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AND SUM" sheetId="9" r:id="rId9"/>
    <s:sheet name="MERGER WITH SPANSION" sheetId="10" r:id="rId10"/>
    <s:sheet name="DIVESTITURES" sheetId="11" r:id="rId11"/>
    <s:sheet name="GOODWILL AND INTANGIBLE ASSETS" sheetId="12" r:id="rId12"/>
    <s:sheet name="FAIR VALUE MEASUREMENTS" sheetId="13" r:id="rId13"/>
    <s:sheet name="INVESTMENTS" sheetId="14" r:id="rId14"/>
    <s:sheet name="ASSETS HELD FOR SALE" sheetId="15" r:id="rId15"/>
    <s:sheet name="EMPLOYEE STOCK PLANS AND STOCK-" sheetId="16" r:id="rId16"/>
    <s:sheet name="BALANCE SHEET COMPONENTS" sheetId="17" r:id="rId17"/>
    <s:sheet name="RESTRUCTURING" sheetId="18" r:id="rId18"/>
    <s:sheet name="FOREIGN CURRENCY DERIVATIVES" sheetId="19" r:id="rId19"/>
    <s:sheet name="ACCUMULATED OTHER COMPREHENSIVE" sheetId="20" r:id="rId20"/>
    <s:sheet name="OTHER INCOME (EXPENSE), NET" sheetId="21" r:id="rId21"/>
    <s:sheet name="DEBT AND EQUITY TRANSACTIONS" sheetId="22" r:id="rId22"/>
    <s:sheet name="EQUITY METHOD INVESTMENT" sheetId="23" r:id="rId23"/>
    <s:sheet name="NET INCOME (LOSS) PER SHARE" sheetId="24" r:id="rId24"/>
    <s:sheet name="EMPLOYEE BENEFIT PLANS" sheetId="25" r:id="rId25"/>
    <s:sheet name="INCOME TAXES" sheetId="26" r:id="rId26"/>
    <s:sheet name="COMMITMENTS AND CONTINGENCIES" sheetId="27" r:id="rId27"/>
    <s:sheet name="SEGMENT, GEOGRAPHICAL AND CUSTO" sheetId="28" r:id="rId28"/>
    <s:sheet name="SUBSEQUENT EVENTS" sheetId="29" r:id="rId29"/>
    <s:sheet name="SCHEDULE II - VALUATION AND QUA" sheetId="30" r:id="rId30"/>
    <s:sheet name="DESCRIPTION OF BUSINESS AND S31" sheetId="31" r:id="rId31"/>
    <s:sheet name="DESCRIPTION OF BUSINESS AND S32" sheetId="32" r:id="rId32"/>
    <s:sheet name="MERGER WITH SPANSION (Tables)" sheetId="33" r:id="rId33"/>
    <s:sheet name="DIVESTITURES (Tables)" sheetId="34" r:id="rId34"/>
    <s:sheet name="GOODWILL AND INTANGIBLE ASSETS " sheetId="35" r:id="rId35"/>
    <s:sheet name="FAIR VALUE MEASUREMENTS (Tables" sheetId="36" r:id="rId36"/>
    <s:sheet name="INVESTMENTS (Tables)" sheetId="37" r:id="rId37"/>
    <s:sheet name="EMPLOYEE STOCK PLANS AND STOC38" sheetId="38" r:id="rId38"/>
    <s:sheet name="BALANCE SHEET COMPONENTS (Table" sheetId="39" r:id="rId39"/>
    <s:sheet name="RESTRUCTURING (Tables)" sheetId="40" r:id="rId40"/>
    <s:sheet name="FOREIGN CURRENCY DERIVATIVES (T" sheetId="41" r:id="rId41"/>
    <s:sheet name="ACCUMULATED OTHER COMPREHENSI42" sheetId="42" r:id="rId42"/>
    <s:sheet name="OTHER INCOME (EXPENSE), NET (Ta" sheetId="43" r:id="rId43"/>
    <s:sheet name="DEBT AND EQUITY TRANSACTIONS (T" sheetId="44" r:id="rId44"/>
    <s:sheet name="NET INCOME (LOSS) PER SHARE (Ta" sheetId="45" r:id="rId45"/>
    <s:sheet name="EMPLOYEE BENEFIT PLANS (Tables)" sheetId="46" r:id="rId46"/>
    <s:sheet name="INCOME TAXES (Tables)" sheetId="47" r:id="rId47"/>
    <s:sheet name="COMMITMENTS AND CONTINGENCIES (" sheetId="48" r:id="rId48"/>
    <s:sheet name="SEGMENT, GEOGRAPHICAL AND CUS49" sheetId="49" r:id="rId49"/>
    <s:sheet name="DESCRIPTION OF BUSINESS AND S50" sheetId="50" r:id="rId50"/>
    <s:sheet name="DESCRIPTION OF BUSINESS AND S51" sheetId="51" r:id="rId51"/>
    <s:sheet name="MERGER WITH SPANSION - Narrativ" sheetId="52" r:id="rId52"/>
    <s:sheet name="MERGER WITH SPANSION - Schedule" sheetId="53" r:id="rId53"/>
    <s:sheet name="MERGER WITH SPANSION - Assets A" sheetId="54" r:id="rId54"/>
    <s:sheet name="MERGER WITH SPANSION - Assets55" sheetId="55" r:id="rId55"/>
    <s:sheet name="MERGER WITH SPANSION - Definite" sheetId="56" r:id="rId56"/>
    <s:sheet name="MERGER WITH SPANSION - Pro Form" sheetId="57" r:id="rId57"/>
    <s:sheet name="DIVESTITURES - Additional Infor" sheetId="58" r:id="rId58"/>
    <s:sheet name="DIVESTITURES - Summary of Compo" sheetId="59" r:id="rId59"/>
    <s:sheet name="DIVESTITURES - Summary of Com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FAIR VALUE MEASUREMENTS - Finan" sheetId="67" r:id="rId67"/>
    <s:sheet name="FAIR VALUE MEASUREMENTS - Narra" sheetId="68" r:id="rId68"/>
    <s:sheet name="INVESTMENTS - Available-For-Sal" sheetId="69" r:id="rId69"/>
    <s:sheet name="INVESTMENTS - Contractual Matur" sheetId="70" r:id="rId70"/>
    <s:sheet name="ASSETS HELD FOR SALE - Narrativ" sheetId="71" r:id="rId71"/>
    <s:sheet name="EMPLOYEE STOCK PLANS AND STOC72" sheetId="72" r:id="rId72"/>
    <s:sheet name="EMPLOYEE STOCK PLANS AND STOC73" sheetId="73" r:id="rId73"/>
    <s:sheet name="EMPLOYEE STOCK PLANS AND STOC74" sheetId="74" r:id="rId74"/>
    <s:sheet name="EMPLOYEE STOCK PLANS AND STOC75" sheetId="75" r:id="rId75"/>
    <s:sheet name="EMPLOYEE STOCK PLANS AND STOC76" sheetId="76" r:id="rId76"/>
    <s:sheet name="EMPLOYEE STOCK PLANS AND STOC77" sheetId="77" r:id="rId77"/>
    <s:sheet name="EMPLOYEE STOCK PLANS AND STOC78" sheetId="78" r:id="rId78"/>
    <s:sheet name="EMPLOYEE STOCK PLANS AND STOC79" sheetId="79" r:id="rId79"/>
    <s:sheet name="BALANCE SHEET COMPONENTS - Acco" sheetId="80" r:id="rId80"/>
    <s:sheet name="BALANCE SHEET COMPONENTS - Inve" sheetId="81" r:id="rId81"/>
    <s:sheet name="BALANCE SHEET COMPONENTS - Narr" sheetId="82" r:id="rId82"/>
    <s:sheet name="BALANCE SHEET COMPONENTS - Othe" sheetId="83" r:id="rId83"/>
    <s:sheet name="BALANCE SHEET COMPONENTS  - Pro" sheetId="84" r:id="rId84"/>
    <s:sheet name="BALANCE SHEET COMPONENTS - Ot85" sheetId="85" r:id="rId85"/>
    <s:sheet name="BALANCE SHEET COMPONENTS - Ot86" sheetId="86" r:id="rId86"/>
    <s:sheet name="BALANCE SHEET COMPONENTS - Ot87" sheetId="87" r:id="rId87"/>
    <s:sheet name="RESTRUCTURING - Narrative (Deta" sheetId="88" r:id="rId88"/>
    <s:sheet name="RESTRUCTURING - Schedule of Res" sheetId="89" r:id="rId89"/>
    <s:sheet name="RESTRUCTURING - Restructuring A" sheetId="90" r:id="rId90"/>
    <s:sheet name="FOREIGN CURRENCY DERIVATIVES - " sheetId="91" r:id="rId91"/>
    <s:sheet name="FOREIGN CURRENCY DERIVATIVES 92" sheetId="92" r:id="rId92"/>
    <s:sheet name="ACCUMULATED OTHER COMPREHENSI93" sheetId="93" r:id="rId93"/>
    <s:sheet name="OTHER INCOME (EXPENSE), NET - C" sheetId="94" r:id="rId94"/>
    <s:sheet name="DEBT AND EQUITY TRANSACTIONS - " sheetId="95" r:id="rId95"/>
    <s:sheet name="DEBT AND EQUITY TRANSACTIONS 96" sheetId="96" r:id="rId96"/>
    <s:sheet name="DEBT AND EQUITY TRANSACTIONS 97" sheetId="97" r:id="rId97"/>
    <s:sheet name="DEBT AND EQUITY TRANSACTIONS 98" sheetId="98" r:id="rId98"/>
    <s:sheet name="DEBT AND EQUITY TRANSACTIONS 99" sheetId="99" r:id="rId99"/>
    <s:sheet name="DEBT AND EQUITY TRANSACTIONS100" sheetId="100" r:id="rId100"/>
    <s:sheet name="EQUITY METHOD INVESTMENT - Narr" sheetId="101" r:id="rId101"/>
    <s:sheet name="NET INCOME (LOSS) PER SHARE - C" sheetId="102" r:id="rId102"/>
    <s:sheet name="NET INCOME (LOSS) PER SHARE - A" sheetId="103" r:id="rId103"/>
    <s:sheet name="EMPLOYEE BENEFIT PLANS - Narrat" sheetId="104" r:id="rId104"/>
    <s:sheet name="EMPLOYEE BENEFIT PLANS - Schedu" sheetId="105" r:id="rId105"/>
    <s:sheet name="INCOME TAXES - Summary of Geogr" sheetId="106" r:id="rId106"/>
    <s:sheet name="INCOME TAXES - Income Tax Benef" sheetId="107" r:id="rId107"/>
    <s:sheet name="INCOME TAXES - Components of De" sheetId="108" r:id="rId108"/>
    <s:sheet name="INCOME TAXES - Summary of Tax L" sheetId="109" r:id="rId109"/>
    <s:sheet name="INCOME TAXES - Additional Infor" sheetId="110" r:id="rId110"/>
    <s:sheet name="INCOME TAXES - Reconciliation o" sheetId="111" r:id="rId111"/>
    <s:sheet name="INCOME TAXES - Summary of Major" sheetId="112" r:id="rId112"/>
    <s:sheet name="COMMITMENTS AND CONTINGENCIES -" sheetId="113" r:id="rId113"/>
    <s:sheet name="COMMITMENTS AND CONTINGENCIE114" sheetId="114" r:id="rId114"/>
    <s:sheet name="COMMITMENTS AND CONTINGENCIE115" sheetId="115" r:id="rId115"/>
    <s:sheet name="COMMITMENTS AND CONTINGENCIE116" sheetId="116" r:id="rId116"/>
    <s:sheet name="SEGMENT, GEOGRAPHICAL AND CU117" sheetId="117" r:id="rId117"/>
    <s:sheet name="SEGMENT, GEOGRAPHICAL AND CU118" sheetId="118" r:id="rId118"/>
    <s:sheet name="SEGMENT, GEOGRAPHICAL AND CU119" sheetId="119" r:id="rId119"/>
    <s:sheet name="SEGMENT, GEOGRAPHICAL AND CU120" sheetId="120" r:id="rId120"/>
    <s:sheet name="SEGMENT, GEOGRAPHICAL AND CU121" sheetId="121" r:id="rId121"/>
    <s:sheet name="SEGMENT, GEOGRAPHICAL AND CU122" sheetId="122" r:id="rId122"/>
    <s:sheet name="SUBSEQUENT EVENT - Narrative (D" sheetId="123" r:id="rId123"/>
    <s:sheet name="SCHEDULE II - VALUATION AND 124" sheetId="124" r:id="rId124"/>
  </s:sheets>
  <s:definedNames/>
  <s:calcPr calcId="124519" calcMode="auto" fullCalcOnLoad="1"/>
</s:workbook>
</file>

<file path=xl/sharedStrings.xml><?xml version="1.0" encoding="utf-8"?>
<sst xmlns="http://schemas.openxmlformats.org/spreadsheetml/2006/main" uniqueCount="1390">
  <si>
    <t>Document and Entity Information - USD ($) $ in Billions</t>
  </si>
  <si>
    <t>12 Months Ended</t>
  </si>
  <si>
    <t>Jan. 03, 2016</t>
  </si>
  <si>
    <t>Feb. 26, 2016</t>
  </si>
  <si>
    <t>Jun. 28, 2015</t>
  </si>
  <si>
    <t>Document Document And Entity Information [Abstract]</t>
  </si>
  <si>
    <t>Document Type</t>
  </si>
  <si>
    <t>10-K</t>
  </si>
  <si>
    <t>Amendment Flag</t>
  </si>
  <si>
    <t>false</t>
  </si>
  <si>
    <t>Document Period End Date</t>
  </si>
  <si>
    <t>Jan. 3,
		2016</t>
  </si>
  <si>
    <t>Document Fiscal Year Focus</t>
  </si>
  <si>
    <t>Document Fiscal Period Focus</t>
  </si>
  <si>
    <t>FY</t>
  </si>
  <si>
    <t>Trading Symbol</t>
  </si>
  <si>
    <t>CY</t>
  </si>
  <si>
    <t>Entity Registrant Name</t>
  </si>
  <si>
    <t>CYPRESS SEMICONDUCTOR CORP /DE/</t>
  </si>
  <si>
    <t>Entity Central Index Key</t>
  </si>
  <si>
    <t>Current Fiscal Year End Date</t>
  </si>
  <si>
    <t>--01-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28, 2014</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9)</t>
  </si>
  <si>
    <t xml:space="preserve"> </t>
  </si>
  <si>
    <t>Equity:</t>
  </si>
  <si>
    <t>Preferred stock, $.01 par value, 5,000 shares authorized; none issued and outstanding</t>
  </si>
  <si>
    <t>Common stock, $.01 par value, 650,000 and 650,000 shares authorized; 481,912 and 306,167 shares issued; 332,276 and 163,013 shares outstanding at January 3, 2016 and December 28, 2014, respectively</t>
  </si>
  <si>
    <t>Additional paid-in-capital</t>
  </si>
  <si>
    <t>Accumulated other comprehensive loss</t>
  </si>
  <si>
    <t>Accumulated deficit</t>
  </si>
  <si>
    <t>Stockholders’ equity before treasury stock</t>
  </si>
  <si>
    <t>Less: shares of common stock held in treasury, at cost; 149,636 and 143,154 shares at January 3, 2016 and December 28, 2014, respectively</t>
  </si>
  <si>
    <t>Total Cypress stockholders’ equity</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Dec. 29, 2013</t>
  </si>
  <si>
    <t>Income Statement [Abstract]</t>
  </si>
  <si>
    <t>Revenues</t>
  </si>
  <si>
    <t>Costs and expenses:</t>
  </si>
  <si>
    <t>Cost of revenues</t>
  </si>
  <si>
    <t>Research and development</t>
  </si>
  <si>
    <t>Selling, general and administrative</t>
  </si>
  <si>
    <t>Amortization of acquisition-related intangible assets</t>
  </si>
  <si>
    <t>Restructuring costs (benefit)</t>
  </si>
  <si>
    <t>Gain on divestiture of TrueTouch® Mobile business</t>
  </si>
  <si>
    <t>Total costs and expenses, net</t>
  </si>
  <si>
    <t>Operating income (loss)</t>
  </si>
  <si>
    <t>Interest expense</t>
  </si>
  <si>
    <t>Other income (expense), net</t>
  </si>
  <si>
    <t>Income (loss) before income taxes and non-controlling interest</t>
  </si>
  <si>
    <t>Income tax benefit (provision)</t>
  </si>
  <si>
    <t>Equity in net loss of equity method investee</t>
  </si>
  <si>
    <t>Net Income (loss)</t>
  </si>
  <si>
    <t>Net income (loss) attributable to non-controlling interest, net of taxes</t>
  </si>
  <si>
    <t>Net income (loss) attributable to Cypress</t>
  </si>
  <si>
    <t>Net income (loss) per share attributable to Cypress:</t>
  </si>
  <si>
    <t>Basic</t>
  </si>
  <si>
    <t>Diluted</t>
  </si>
  <si>
    <t>Cash dividends declared per share</t>
  </si>
  <si>
    <t>Shares used in net income (loss) per share calculation:</t>
  </si>
  <si>
    <t>CONSOLIDATED STATEMENTS OF COMPREHENSIVE INCOME (LOSS) - USD ($) $ in Thousands</t>
  </si>
  <si>
    <t>Net income (loss)</t>
  </si>
  <si>
    <t>Other comprehensive income (loss), net of taxes:</t>
  </si>
  <si>
    <t>Net change in unrealized gains (losses) on available-for-sale securities</t>
  </si>
  <si>
    <t>Reclassification of net realized (gains) losses on available-for-sale securities included in net income (loss)</t>
  </si>
  <si>
    <t>Net unrecognized gain on the Defined Benefit Plan</t>
  </si>
  <si>
    <t>Net unrealized gain (loss) arising during the period</t>
  </si>
  <si>
    <t>Net unrealized gain (loss) on cash flow hedges</t>
  </si>
  <si>
    <t>Other comprehensive gain (loss)</t>
  </si>
  <si>
    <t>Comprehensive income (loss)</t>
  </si>
  <si>
    <t>Comprehensive loss attributable to non-controlling interest</t>
  </si>
  <si>
    <t>Comprehensive income (loss) attributable to Cypress</t>
  </si>
  <si>
    <t>Sales Revenue, Net | Cash Flow Hedging | Effective Portion</t>
  </si>
  <si>
    <t>Net loss (gain) cash flow hedge reclassified into earnings</t>
  </si>
  <si>
    <t>Cost of revenues | Cash Flow Hedging | Effective Portion</t>
  </si>
  <si>
    <t>Cost of revenues | Cash Flow Hedging | Ineffective Portion</t>
  </si>
  <si>
    <t>CONSOLIDATED STATEMENTS OF STOCKHOLDERS' EQUITY - USD ($) shares in Thousands, $ in Thousands</t>
  </si>
  <si>
    <t>Total</t>
  </si>
  <si>
    <t>Common Stock</t>
  </si>
  <si>
    <t>Additional Paid-In Capital</t>
  </si>
  <si>
    <t>Accumulated Other Comprehensive Income (Loss)</t>
  </si>
  <si>
    <t>Accumulated Deficit</t>
  </si>
  <si>
    <t>Treasury Stock</t>
  </si>
  <si>
    <t>Noncontrolling Interest</t>
  </si>
  <si>
    <t>Balances at beginning of year (in shares) at Dec. 30, 2012</t>
  </si>
  <si>
    <t>Balances at beginning of year at Dec. 30, 2012</t>
  </si>
  <si>
    <t>Increase (Decrease) in Stockholders' Equity [Roll Forward]</t>
  </si>
  <si>
    <t>Net unrealized gain on available-for-sale investments</t>
  </si>
  <si>
    <t>Issuance of common shares under employee stock plans (in shares)</t>
  </si>
  <si>
    <t>Issuance of common shares under employee stock plans</t>
  </si>
  <si>
    <t>Withholding of common shares for tax obligations on vested restricted shares (in shares)</t>
  </si>
  <si>
    <t>Withholding of common shares for tax obligations on vested restricted shares</t>
  </si>
  <si>
    <t>Stock-based compensation</t>
  </si>
  <si>
    <t>Dividends</t>
  </si>
  <si>
    <t>Noncontrolling interest</t>
  </si>
  <si>
    <t>Balances at end of year (in shares) at Dec. 29, 2013</t>
  </si>
  <si>
    <t>Balances at end of year at Dec. 29, 2013</t>
  </si>
  <si>
    <t>Yield Enhancement Structured Agreements Net</t>
  </si>
  <si>
    <t>Balances at end of year (in shares) at Dec. 28, 2014</t>
  </si>
  <si>
    <t>Balances at end of year at Dec. 28, 2014</t>
  </si>
  <si>
    <t>Changes in employee deferred compensation plan assets</t>
  </si>
  <si>
    <t>Yield enhancement structured agreements, net (in shares)</t>
  </si>
  <si>
    <t>Assumption of stock options and awards related to Spansion Merger (in shares)</t>
  </si>
  <si>
    <t>Assumption of stock options and awards related to Spansion Merger</t>
  </si>
  <si>
    <t>Assumption of 2.00% Senior Exchangeable Notes related to Spansion Merger</t>
  </si>
  <si>
    <t>Repurchases of common shares (in shares)</t>
  </si>
  <si>
    <t>Repurchases of common shares</t>
  </si>
  <si>
    <t>Balances at end of year (in shares) at Jan. 03, 2016</t>
  </si>
  <si>
    <t>Balances at end of year at Jan. 03, 2016</t>
  </si>
  <si>
    <t>CONSOLIDATED STATEMENTS OF STOCKHOLDERS' EQUITY (Parenthetical)</t>
  </si>
  <si>
    <t>Spansion Inc</t>
  </si>
  <si>
    <t>Senior exchangeable notes, Interest rate</t>
  </si>
  <si>
    <t>2.00%</t>
  </si>
  <si>
    <t>CONSOLIDATED STATEMENTS OF CASH FLOWS - USD ($) $ in Thousands</t>
  </si>
  <si>
    <t>Cash flows from operating activities:</t>
  </si>
  <si>
    <t>Adjustments to reconcile income (loss) to net cash provided by operating activities:</t>
  </si>
  <si>
    <t>Stock-based compensation expense</t>
  </si>
  <si>
    <t>Depreciation and amortization</t>
  </si>
  <si>
    <t>Restructuring costs</t>
  </si>
  <si>
    <t>(Gain) loss on sale or retirement of property and equipment, net</t>
  </si>
  <si>
    <t>Equity in loss of equity method investee</t>
  </si>
  <si>
    <t>Accretion of interest expense on convertible notes</t>
  </si>
  <si>
    <t>Unrealized loss from trading securities</t>
  </si>
  <si>
    <t>Other</t>
  </si>
  <si>
    <t>Changes in operating assets and liabilities, net of effects of an acquisition and divestiture:</t>
  </si>
  <si>
    <t>Accounts receivable</t>
  </si>
  <si>
    <t>Other current and long-term assets</t>
  </si>
  <si>
    <t>Accounts payable and other liabilities</t>
  </si>
  <si>
    <t>Net cash provided by operating activities</t>
  </si>
  <si>
    <t>Cash flows from investing activities:</t>
  </si>
  <si>
    <t>Proceeds from maturities of available-for-sale investments</t>
  </si>
  <si>
    <t>Proceeds from sales of available-for-sale investments</t>
  </si>
  <si>
    <t>Purchases of marketable securities</t>
  </si>
  <si>
    <t>Business acquisition, net of cash acquired</t>
  </si>
  <si>
    <t>Acquisition of property, plant and equipment</t>
  </si>
  <si>
    <t>Proceeds from divestiture</t>
  </si>
  <si>
    <t>Proceeds from sales of property and equipment</t>
  </si>
  <si>
    <t>Cash paid for cost and equity method investments</t>
  </si>
  <si>
    <t>Contributions to (distributions from) deferred compensation plan</t>
  </si>
  <si>
    <t>Proceeds from sales of equity investments</t>
  </si>
  <si>
    <t>Net cash provided by (used in) investing activities</t>
  </si>
  <si>
    <t>Cash flows from financing activities:</t>
  </si>
  <si>
    <t>Repurchase of treasury stock</t>
  </si>
  <si>
    <t>Yield enhancement structured agreements settled in cash, net</t>
  </si>
  <si>
    <t>Yield enhancement structured agreements settled in common stock, net</t>
  </si>
  <si>
    <t>Payments of dividends</t>
  </si>
  <si>
    <t>Proceeds from settlement of capped calls</t>
  </si>
  <si>
    <t>Repayment of equipment leases, loans and others</t>
  </si>
  <si>
    <t>Borrowings under revolving credit facility and line of credit</t>
  </si>
  <si>
    <t>Borrowings under Term Loan A</t>
  </si>
  <si>
    <t>Repayments of revolving credit facility and line of credit loan</t>
  </si>
  <si>
    <t>Financing costs</t>
  </si>
  <si>
    <t>Repayments of other financing agreements</t>
  </si>
  <si>
    <t>Proceeds from sale of shares to noncontrolling interest</t>
  </si>
  <si>
    <t>Net cash provided by (used in) financing activities</t>
  </si>
  <si>
    <t>Net increase in cash and cash equivalents</t>
  </si>
  <si>
    <t>Cash and cash equivalents, beginning of year</t>
  </si>
  <si>
    <t>Cash and cash equivalents, end of year</t>
  </si>
  <si>
    <t>Supplemental disclosures:</t>
  </si>
  <si>
    <t>Cash paid for income taxes</t>
  </si>
  <si>
    <t>Cash paid for interest</t>
  </si>
  <si>
    <t>Unpaid purchases of property, plant and equipment</t>
  </si>
  <si>
    <t>DESCRIPTION OF BUSINESS AND SUMMARY OF SIGNIFICANT ACCOUNTING POLICIES</t>
  </si>
  <si>
    <t>Description Of Business And Summary Of Significant Accounting Policies [Abstract]</t>
  </si>
  <si>
    <t xml:space="preserve">NOTE 1. DESCRIPTION OF BUSINESS AND SUMMARY OF SIGNIFICANT ACCOUNTING POLICIES Description of Business Cypress Semiconductor Corporation (“Cypress” or the “Company”) designs, develops, manufactures and markets high-performance, high quality, mixed-signal, programmable solutions that provide customers with rapid time-to-market and exceptional system value. The Company’s offerings include the NOR flash memories, F-RAM TM TM ® The Company’s operations outside of the United States include its assembly and test plants in Malaysia and the Philippines, and sales offices and design centers located in various parts of the world. On March 12, 2015, the Company completed the merger (“Merger”) with Spansion Inc. ("Spansion") pursuant to the Agreement and Plan of Merger and Reorganization, as of December 1, 2014 (the "Merger Agreement"), for a total consideration of approximately $2.8 billion. In accordance with the terms of the Merger Agreement, Spansion shareholders received 2.457 Cypress shares for each Spansion share they owned. The shareholders of each company initially owned approximately 50% of the post-merger company. The Merger has been accounted for under the acquisition method of accounting in accordance with Financial Accounting Standards Board Accounting Standard Topic 805, Business Combinations, with Cypress treated as the accounting acquirer. See Note 2 for a detailed discussion of the Merger with Spansion. 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5 ended on January 3, 2016, Fiscal 2014 ended on December 28, 2014 and fiscal 2013 ended on December 29, 2013. Fiscal 2015 contained 53 weeks. Fiscal years 2014 and 2013 each contained 52 weeks. The additional week in 2015 did not materially affect the Company's results of operations or financial position.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significant inter-company transactions and balances have been eliminated in consolidation. The following reclassifications have been made in the presentation of Cypress’s Consolidated Balance Sheet as of December 28, 2014 to conform to current year classification:
·
· · During fiscal 2014, the Company recorded out-of-period correcting adjustments to write off certain manufacturing and subcontractor costs that were capitalized within other current assets in previous periods. These corrections resulted in a decrease of net income of $2.6 million for the twelve months ended December 28, 2014. The Company recorded these corrections in the aggregate totaling $2.6 million in cost of revenues in the twelve months ended December 28, 2014. Management assessed the impact of these errors and concluded that the amounts were not material, either individually or in the aggregate, to any prior periods. 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5 for a detailed discussion of fair value measurements. Cash and Cash Equivalents Highly liquid investments with original or remaining maturities of ninety days or less at the date of purchase are considered cash equivalents. Investments All of the Company’s investments in equity securities in publicly traded companies are classified as trading securities. All of the Company’s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in the Consolidated Balance Sheets. The Company also has minority equity investments in privately-held companies. Minority equity investments in which the Company’s ownership interest is less than 20% are carried at cost less any other than temporary impairment write-downs. Minority equity investments in which the Company’s ownership interest is 20% or greater are accounted for using the equity method of accounting. Under the equity method of accounting, the Company is required to record its interest in the investee's reported net income or loss for each reporting period. None of the Company’s equity investments are a variable interest entity. The Company’s minority equity investments are included in “Other assets” in the Consolidated Balance Sheets. The Company monitors its investments for impairment periodically and records appropriate reductions in carrying values when the declines are determined to be other-than-temporary. See Note 5 for a detailed discussion of the impairment losses recorded on the Company’s investments. Inventories Inventories are stated at the lower of standard cost (which approximates actual cost on a first-in, first-out basis) or market. Market is based on estimated net realizable value. The Company writes down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 Long-Lived Assets Property, plant and equipment are stated at cost, less accumulated depreci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es. Goodwill and Intangible Assets Goodwill and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our fiscal year and if certain events or circumstances indicate that an impairment loss may have been incurred, on an interim basis. In accordance with ASU 2011-08, Testing Goodwill for Impairment,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Purchased intangible assets with finite useful lives are amortized using the straight-line method over their estimated useful lives and are reviewed for impairment as discussed above. See Note 4 for more information. Revenue Recognition 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the distribution channel to improve the quality of the information it receives from its distributors. Given these ongoing investments, and based on the financial framework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As a result of this change, the Company recognized an incremental $12.3 million of revenue during the fourth quarter of fiscal 2014. The impact of this change resulted in an increase of $6.2 million to net income attributable to Cypress for fiscal 2014, or $0.04 per basic and diluted share. The Company records as a reduction to revenues reserves for sales returns, price protection and allowances based upon historical experience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 Employee Benefit Plans 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17 for further details of the pension plans. 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 does not enter into derivative securities for speculative purposes. The Company’s foreign currency forward contracts that were designated as cash flow hedges have maturities between three and nine months. The maximum original duration of any contract allowable under the Company’s hedging policy is thir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See Note 11 for further details of the contracts. Shipping and Handling Costs The Company records costs related to shipping and handling in cost of revenues. Advertising Costs Advertising costs consist of development and placement costs of the Company’s advertising campaigns and are charged to expense when incurred. Advertising expense was $5.0 million, $3.7 million and $2.9 million for fiscal years 2015, 2014 and 2013, respectively. 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The total gains (losses) from foreign currency re-measurement for fiscal years 2015, 2014 and 2013 were $0.7 million, $1.4 million and $2.8 million, respectively and are included in “Other income (expense), net” in the Consolidated Statements of Operations. For additional details related to items included in “Other income (expense), net,” see Note 13. Concentration of Credit Risk Financial instruments that potentially subject the Company to concentrations of credit risk are primarily cash equivalents, debt investments and trade accounts receivable. The Company’s investment policy requires cash investments to be placed with high-credit quality institutions and limits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Outstanding accounts receivable from three of the Company’s distributors, accounted for 42%, 11% and 9%, respectively, of the consolidated accounts receivable as of January 3, 2016. Outstanding accounts receivable from three of the Company’s distributors, accounted for 12%, 11% and 9%, of the consolidated accounts receivable as of December 28, 2014. Revenue generated through three of the Company’s distributors accounted for 25%, 10%, and 7%, respectively, of the consolidated revenue for fiscal 2015 . No end customer accounted for 10% of the consolidated revenue for fiscal 2015. Revenue generated through three of the Company’s distributors, accounted for 13%, 10% and 10% respectively, of the consolidated revenue for fiscal 2014. No end customers accounted for 10% or more of the consolidated revenue for fiscal 2014. Revenue generated through two of the Company’s distributors accounted for 11% and 10%, respectively, of the consolidated revenue for fiscal 2013. One end customer purchased the Company’s products both from the Company’s distributors and directly from the Company. Shipments to this end customer accounted for 12% of the consolidated revenue for fiscal 2013.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Impact of In February 2015, the Financial Accounting Standards Board (“FASB”)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The Company is currently evaluating the impact, if any, the adoption of this standard will have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the Company’s financial statements and related disclosures. Recently Adopted Accounting Pronouncements 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early adopted ASU 2015-03 for the fiscal year 2015 and presented the debt issuance costs related to the new Term Loan debt as a direct deduction from the related debt liability. In August 2015, FASB issued ASU No. 2015-15, “Presentation and Subsequent Measurement of Debt Issuance Costs Associated With Line-of-Credit Arrangements — Amendments to SEC Paragraphs Pursuant to Staff Announcement at June 18, 2015 EITF Meeting”.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re effective for fiscal years beginning after December 15, 2015 and for interim periods therein. The Company early adopted ASU 2015-16 standard for the fiscal year ended January 3, 2016. In November 2015, the FASB issued Accounting Standards Update (ASU) No. 2015-17, Income Taxes (Topic 740): Balance Sheet Classification of Deferred Taxes </t>
  </si>
  <si>
    <t>MERGER WITH SPANSION</t>
  </si>
  <si>
    <t>Business Combinations [Abstract]</t>
  </si>
  <si>
    <t xml:space="preserve">NOTE 2. MERGER WITH SPANSION On March 12, 2015, Cypress completed its merger with Spansion ("the Merger") pursuant to the Agreement and Plan of Merger and Reorganization, as of December 1, 2014 ("the Merger Agreement") for a total purchase consideration of approximately $2.8 billion. In accordance with the terms of the Merger Agreement, Spansion shareholders received 2.457 Cypress shares for each Spansion share they owned. The Merger has been accounted for under the acquisition method of accounting in accordance with ASC 805, Business Combinations, with Cypress treated as the accounting acquirer. The Company incurred $37.5 million in Merger costs for the fiscal year ended January 3, 2016, which were recorded in the selling, general and administrative expense line of the Consolidated Statements of Operations. 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
In connection with the Merger, the Company assumed stock options and RSUs originally granted by Spansion and converted them into Cypress stock options and RSUs. The fair value of the stock options assumed were determined using a Black-Scholes valuation model with market-based assumptions. The fair value of partially vested Spansion equity awards is $15.68 per share, the Cypress closing stock price on March 12, 2015. The fair value of unvested equity awards relating to future services, and not yet earned, will be recorded as operating expenses over the remaining service periods. Option pricing models require the use of highly subjective market assumptions, including expected stock price volatility, which if changed can materially affect fair value estimates. The table below represents the final allocation of the purchase price to the net assets acquired based on their estimated fair values as of March 12, 2015.
Fair Values as of March 12, 2015
Changes through January 3, 2016
Final allocation as of January 3, 2016
(In thousands)
Cash and cash equivalents
$
44,870
—
$
44,870
Short-term investments
1,433
—
1,433
Accounts receivable, net
99,977
(590
)
(2)
99,387
Inventories
450,634
—
450,634
Other current assets
58,959
(2,329
)
(3)
56,630
Property, plant and equipment, net
356,908
—
356,908
Intangible assets, net
860,700
—
860,700
Goodwill (2)
1,676,036
(2,850
)
1,673,186
Other long-term assets
63,497
—
63,497
Total assets acquired
3,613,014
(5,769
)
3,607,245
Accounts payable
(155,336
)
—
(155,336
)
Accrued compensation and benefits
(44,669
)
—
(44,669
)
Income taxes payable
(1,399
)
—
(1,399
)
Other current liabilities
(158,083
)
(30
)
(4)
(158,113
)
Deferred income taxes and other long term liabilities
(24,001
)
5,799
(5)
(18,202
)
Other non current liabilities
(21,477
)
—
(21,477
)
Long-term debt (1)
(391,184
)
—
(391,184
)
Total liabilities assumed
(796,149
)
5,769
(790,380
)
Fair value of net assets acquired
$
2,816,865
$
—
$
2,816,865
(1) Includes the fair value of the debt and equity components of Spansion's Exchangeable 2.00% Senior Notes assumed by the Company.
(2) The Company determined that one customer account receivable balance that the Company assessed as collectible at the time of the Merger was determined uncollectible which led to a decrease of $0.6 million in the fair value of accounts receivables with a corresponding increase in goodwill. (3) The Company obtained new information regarding the valuation of other receivables as of the acquisition date which led to a decrease in the fair value of current assets of $2.3 million, and a corresponding increase in goodwill. (4) The Company obtained new information regarding the valuation of accrued liabilities as of the acquisition date which led to a net increase in the fair value of other current liabilities of $30 thousand, and a corresponding increase in goodwill. (5) The Company obtained additional information related to its deferred income taxes which led to an increase in the deferred income taxes and other long term liabilities and a corresponding decrease in goodwill.
The Company does not believe that the measurement period adjustments had a material impact on the Consolidated Statement of Operations, Balance Sheet or Cash Flows in any period previously reported and, therefore, no retrospective adjustment was made to the Company's previously issued Consolidated Financial Statements. The table below shows the valuation of the intangible assets acquired from Spansion Inc. along with their estimated remaining useful lives:.
As of March 12, 2015
Estimated range of lives (in years)
Gross
(In thousands)
Existing Technology
$
507,100
4 to 6
In-Process Research and Development Technology
212,300
N/A
Backlog
14,500
1
Customer/Distributor Relationships
97,300
9
License Agreements
9,400
3
Trade Name / Trademarks
20,100
10
Total intangible assets
$
860,700
In-process research and development ("IPR&amp;D") consists of 21 projects, primarily relating to the development of process technologies to manufacture NOR, NAND, Analog, and MCU products. The projects are expected to be completed over the next 2 years. The estimated remaining costs to complete the IPR&amp;D projects were $15.3 million as of the acquisition date.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useful lives for IPR&amp;D are expected to range between 4 years and 6 years. As of January 3, 2016 five out of 21 projects originally identified, representing $36.2 million of the total capitalized IPR&amp;D of $212.3 million, had reached technological feasibility and were transferred to developed technology. Refer to Note 4 for further details. No impairments have been identified as of January 3, 2016. The purchase price has been allocated based on the estimated net tangible and intangible assets of Spansion that existed on the date of the Merger. The fair value of identifiable intangible assets acquired was based on estimates and assumptions made by management at the time of the Merger. During the fourth quarter of 2015, as additional information became available, the Company finalized its purchase price allocation that resulted in change in values allocated to identifiable assets and liabilities. Identifiable intangible assets Developed technologies acquired primarily consist of Spansion's existing technologies related to embedded systems semiconductors, which include flash memory, microcontroller, mixed-signal and analog products. An income approach was used to value Spansion’s developed technologies. Using this approach, the estimated fair value was calculated using expected future cash flows from specific products discounted to their net present values at an appropriate risk-adjusted rate of return. A discount rate of 7.5% was used to discount the cash flows to the present value. Customer relationships represent the fair value of projected cash flows that will be derived from the sale of products to Spansion’s existing customers based on existing, in-process, and future versions of the existing technology. Customer relationships were valued utilizing a form of the income approach known as the “distributor” method since the primary income producing asset of the business was determined to be the technology assets. Under this premise, the margin a distributor owns is deemed to be the margin attributable to the customer relationships. This isolates the cash flows attributable to the customer relationships that a market participant would be willing to pay for. IPR&amp;D represents the estimated fair values of incomplete Spansion research and development projects that had not reached technological feasibility as of the date of Merger. In the future, the fair value of each project at the Merger date will be either amortized or impaired depending on whether the projects are completed or abandone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A discount rate of 10.5% was used to discount the cash flows to the present value. Trade names and trademarks are considered a type of guarantee of a certain level of quality or performance represented by the Spansion brand. Trade names and trademarks were valued using the “relief-from-royalty income” approach. This method is based on the assumption that in lieu of ownership, a market participant would be willing to pay a royalty in order to exploit the related benefits of this asset. A discount rate of 9.0% was used to discount the cash flows to the present value. License agreements represent the estimated fair value of Spansion’s existing license agreements under which Spansion generates revenue by licensing its intellectual property to third parties and assists its customers in developing and prototyping their designs by providing software and hardware development tools, drivers and simulation models for system-level integration. License agreements were valued using a form of the income approach known as the of “multi-period excess earnings” approach. Under this approach, the expected cash flows associated with the License agreements were projected then discounted to present value at a rate of return that considers the relative risk of achieving the cash flows and the time value of money. A discount rate of 5.0% was used to discount the cash flows to the present value. Goodwill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expected to be deductible for tax purposes. Goodwill has been allocated to the reporting units expected to benefit from the Merger. Pro forma consolidated results of operations The following unaudited pro forma consolidated results of operations for the fiscal year ended January 3, 2016 assume as if the Merger had occurred at the beginning of fiscal year 2014. The pro forma information includes adjustments to amortization and depreciation for intangible assets and property, plant and equipment, adjustments to stock-based compensation expense, and interest expense for the incremental indebtedness incurred. The pro forma results for the year ended January 3, 2016 also include utilization of the net increase in the cost basis of acquired inventory and the Merger related expenses. The pro forma data are for informational purposes only and are not necessarily indicative of the consolidated results of operations of the combined business had the Merger actually occurred at the beginning of fiscal year 2014 or of the results of future operations of the combined business. Consequently, actual results will differ from the unaudited pro forma information presented below.
Years Ended
January 3, 2016
December 28, 2014
(In thousands)
Revenues
$
1,796,266
$
1,977,352
Net loss
$
(340,465
)
$
(597,980
)
Net loss per share attributable to Cypress
Basic
$
(0.76
)
$
(2.72
)
Diluted
$
(0.76
)
$
(2.72
) </t>
  </si>
  <si>
    <t>DIVESTITURES</t>
  </si>
  <si>
    <t>Discontinued Operations And Disposal Groups [Abstract]</t>
  </si>
  <si>
    <t xml:space="preserve">NOTE 3. DIVESTITURES Sale of TrueTouch® mobile touchscreen business On August 1, 2015, the Company completed the sale of the TrueTouch® Mobile touchscreen business to Parade Technologies (“Parade”) for total cash proceeds of $98.6 million pursuant to the definitive agreement signed on June 11, 2015. Of the total cash proceeds, $10.0 million are held in an escrow account until January 2017 subject to any indemnity claims on post-closing adjustments, per the terms of the agreement. In connection with the transaction, the Company sold certain assets associated with the disposed business mostly consisting of inventory with a net book value of $10.5 million and recognized a total gain of $66.5 million in the third fiscal quarter of 2015. This gain has been presented as a separate line item "Gain on divestiture of TrueTouch ® Also in connection with the transaction, the Company entered into a Manufacturing Service Agreement (MSA) in which the Company agreed to sell finished products and devices to Parade during the one-year period following the close of the transaction. The terms of the MSA indicated that the Company would sell finished wafers to Parade at agreed-upon prices that were considered below fair market value, indicating that there was an embedded fair value that would be realized by Parade through those terms. Accordingly, the Company has allocated $19.9 million out of the $98.6 million proceeds to the fair value of the MSA based on the forecasted wafer sales to Parade for the subsequent one-year period. Such amount was deferred on the Company’s consolidated balance sheet initially and is being amortized to revenue as the Company sells products to Parade. During the year ended January 3, 2016, the Company recognized $5.7 million of revenue from amortization of such deferred revenue. The following table summarizes the components of the gain:
(In thousands)
Cash Proceeds (a)
$
98,635
Deferred Revenue
(19,867
)
Assets Sold:
Property, plant and equipment, net
(69
)
Inventories
(9,290
)
Prepaid Expenses
(1,115
)
Transaction and other costs
(1,822
)
Gain on Divestiture
$
66,472
(a)
Includes $10.0 million held in escrow account until January 2017 per the terms of the agreement. </t>
  </si>
  <si>
    <t>GOODWILL AND INTANGIBLE ASSETS</t>
  </si>
  <si>
    <t>Goodwill And Intangible Assets Disclosure [Abstract]</t>
  </si>
  <si>
    <t>NOTE 4. GOODWILL AND INTANGIBLE ASSETS Goodwill Goodwill represents the excess of the purchase price over the fair value of the net tangible and identifiable intangible assets acquired in a business combination. The Company’s impairment review process compares the fair value of the reporting unit in which the goodwill resides to its carrying value. The Company has four reporting units of which two, Memory Products division (MPD) and Programmable Systems Division (PSD), have goodwill. The changes in the carrying amount of goodwill for the year ended January 3, 2016, are as follows:
MPD
PSD
Total
(in thousands)
Goodwill as of December 28, 2014
$
33,860
$
31,836
$
65,696
Goodwill from merger with Spansion (1)
739,036
937,000
1,676,036
Measurement period adjustments
(2,850
)
—
(2,850
)
Goodwill as of January 3, 2016
$
770,046
$
968,836
$
1,738,882
(1)
Refer Note 2 for further details. In fiscal 2015, the Company elected to perform a two-step quantitative goodwill impairment test for each of its reporting units. The first step of the quantitative goodwill impairment test is to identify a potential impairment by comparing the fair value of a reporting unit with its carrying amount. The second step compares the implied fair value of the reporting unit’s goodwill with the carrying amount of that goodwill. The implied fair value of goodwill is determined in the same manner as the amount of goodwill recognized in a business combination. Based on this test, the Company determined that no impairment was indicated as the estimated fair value of each of the reporting units exceeded its respective carrying value. The Company estimated the fair values of its reporting units using a combination of the income and market approach. These valuation approaches consider a number of factors that include, but are not limited to, forecasted financial information, growth rates, terminal or residual values, discount rates and comparable multiples from publicly traded companies in the Company’s industry and require the Company to make certain assumptions and estimates regarding industry economic factors and the future profitability of its’ business. Based on the Company’s goodwill impairment testing, the Company determined that there was no impairment of goodwill. The fair value of the MPD reporting unit exceeded its carrying value by 53% and the fair value of PSD reporting unit exceeded its carrying value by 9%. Based on the Company’s testing, the Company determined that there is a risk of the PSD reporting unit failing the first step of goodwill impairment test in future periods. For this reporting unit, declines in the Company’s stock price or peers’ stock price, relatively small declines in the future performance and cash flows of the reporting unit or small changes in other key assumptions, such as revenue growth rates and discount rates, may result in the recognition of a material impairment charge to the Company’s earnings as a result of a write-down of the carrying value of the goodwill associated with that reporting unit. The income approach valuations for PSD included the following assumptions for 2015:
Year Ended
January 3, 2016
Discount rate
9%
Long-term growth rate
4%
Tax rate
28%
Risk free rate
4%
Peer company beta
0.97
The Company’s next annual evaluation of the goodwill by reporting unit will be performed on the first day of the fourth quarter of fiscal year 2016, or earlier if indicators of potential impairment exist. Such indicators include, but are not limited to, challenging economic conditions, such as a decline in the Company’s operating results, an unfavorable industry or macroeconomic environment, a substantial decline in the Company’s stock price, or any other adverse change in market conditions. Such conditions could have the effect of changing one of the critical assumptions or estimates that the Company uses to calculate the fair value of its reporting units, which could result in a decrease in fair value and require the Company to record a material goodwill impairment charge. In fiscal 2014, the Company elected to perform a qualitative analysis for impairment on goodwill rather than to perform the two-step quantitative goodwill impairment test. The Company assessed qualitative factors to determine whether it was necessary to perform the two-step goodwill impairment test. After assessing many qualitative factors pertinent to the Company, it determined that it was more likely than not that the fair value of our reporting unit exceeds its carrying amount. In assessing the qualitative factors, the Company considered the impact of these key factors: 1) change in the industry and competitive environment, 2) market capitalization, 3) stock price and 4) overall financial performance. Based on the results of the testing, no goodwill impairment was recognized in fiscal 2014. In fiscal 2013, the Company elected to perform the two-step quantitative goodwill impairment test. The first step of the quantitative goodwill impairment test is to identify a potential impairment by comparing the fair value of a reporting unit with its carrying amount. The second step compares the implied fair value of the reporting unit’s goodwill with the carrying amount of that goodwill. The implied fair value of goodwill is determined in the same manner as the amount of goodwill recognized in a business combination. Based on the results of the testing, no goodwill impairment was recognized in fiscal 2013. Intangible Assets The following tables present details of the Company’s total intangible assets:
As of January 3, 2016
As of December 28, 2014
Gross
Accumulated Amortization
Net (c)
Gross
Accumulated Amortization
Net
(In thousands)
Acquisition-related intangible assets (a)
$
1,012,472
$
(226,417
)
$
786,055
$
151,773
$
(118,357
)
$
33,416
Non-acquisition related intangible assets (b)
13,368
(10,228
)
3,140
10,523
(10,021
)
502
Total intangible assets
$
1,025,840
$
(236,645
)
$
789,195
$
162,296
$
(128,378
)
$
33,918
(a)
Refer Note 2 for details on valuation of the intangible assets acquired from Spansion Inc.
(b)
The increase in the Gross Carrying value relates to new license agreement entered into during fiscal 2015.
(c)
The Net Acquisition-related intangible assets contains $176.1 million of IPR&amp;D which remain to attain technological feasibility and commercial production. As of January 3, 2016, $36.2 million of the total capitalized IPR&amp;D of $212.3 million had reached technological feasibility and was transferred to developed technology, to be amortized over the estimated useful life of 5 years and amortization of $2.6 million was recorded during the twelve months ended January 3, 2016 for these projects. The Company expects the remaining projects to attain technological feasibility and commence commercial production by the second half of fiscal 2016. As of January 3, 2016, the estimated future amortization expense of intangible assets was as follows:
Fiscal Year
(In thousands)
2016
123,968
2017
120,966
2018
118,477
2019
111,249
2020 and future
138,319
Total future amortization expense
$
612,979</t>
  </si>
  <si>
    <t>FAIR VALUE MEASUREMENTS</t>
  </si>
  <si>
    <t>Fair Value Disclosures [Abstract]</t>
  </si>
  <si>
    <t xml:space="preserve">NOTE 5. FAIR VALUE MEASUREMENTS Assets/Liabilities Measured at Fair Value on a Recurring Basis The following table presents the Company’s fair value hierarchy for its financial assets and liabilities measured at fair value on a recurring basis as of January 3, 2016 and December 28, 2014:
As of January 3, 2016
As of December 28, 2014
Level 1
Level 2
Total
Level 1
Level 2
Total
(In thousands)
Financial Assets
Reported as cash equivalents:
Money market funds
$
119
$
—
$
119
$
7,665
$
—
$
7,665
Total cash equivalents
119
—
119
7,665
—
7,665
Reported as short-term investments:
U.S. treasuries
—
—
—
4,993
—
4,993
Corporate notes and bonds
—
—
—
—
5,599
5,599
Federal agency
—
—
—
—
3,615
3,615
Certificates of deposit
—
871
871
—
869
869
Total short-term investments
—
871
871
4,993
10,083
15,076
Reported as long-term investments:
Marketable equity securities
6,516
—
6,516
8,493
—
8,493
Total long-term investments
6,516
—
6,516
8,493
—
8,493
Employee deferred compensation plan assets:
Cash equivalents
3,333
—
3,333
2,957
—
2,957
Mutual funds
22,023
—
22,023
24,114
—
24,114
Equity securities
8,624
—
8,624
9,352
—
9,352
Fixed income
—
3,227
3,227
—
3,798
3,798
Money market funds
4,042
—
4,042
3,895
—
3,895
Total employee deferred compensation plan assets
38,022
3,227
41,249
40,318
3,798
44,116
Foreign Exchange Forward Contracts
—
966
966
—
—
—
Total financial assets
$
44,657
$
5,064
$
49,721
$
61,469
$
13,881
$
75,350
Financial Liabilities
Foreign Exchange Forward Contracts
—
1,283
1,283
—
—
—
Employee deferred compensation plan liability
—
41,457
41,457
—
43,452
43,452
Total financial liabilities
$
—
$
42,740
$
42,740
$
—
$
43,452
$
43,452
Valuation Techniques:
·
Level 1—includes instruments for which quoted prices in active markets for identical assets or liabilities that the Company has the ability to access. The Company’s financial assets utilizing Level 1 inputs include U.S. treasuries, money market funds, marketable equity securities and our employee deferred compensation plan assets.
·
Level 2—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The Company’s Level 2 instruments include certain U.S. government securities, commercial paper, corporate notes and bonds and our employee deferred compensation plan liabilities. Foreign currency forward contracts are classified as Level 2 because the valuation inputs are based on observable market data of similar instruments. The Company principally executes its foreign currency contracts in the retail market in an over-the-counter environment with a relatively high level of price transparency. The market participants and the Company’s counterparties are large money center banks and regional banks. The valuation inputs for the Company’s foreign currency contracts are based on observable market data from public data sources (specifically, forward points, LIBOR rates, volatilities and credit default rates at commonly quoted intervals) and do not involve management judgment.
·
Level 3—includes instruments for which the valuations are based on inputs that are unobservable and significant to the overall fair value measurement. As of January 3, 2016 and December 28, 2014, the Company did not own any financial assets utilizing Level 3 inputs. The Company determines the basis of the cost of a security sold or the amount reclassified out of accumulated other comprehensive income into earnings using the specific identification method. There were no material transfers between Level 1, Level 2 and Level 3 fair value hierarchies during fiscal 2015 and 2014. Assets Measured at Fair Value on a Nonrecurring Basis Certain of the Company’s assets, including intangible assets, goodwill and cost-method investments, are measured at fair value on a nonrecurring basis if impairment is indicated. As of January 3, 2016, the carrying value of the Company’s senior secured revolving line of credit was $449.0 million. The fair value of the Company’s line of credit approximates its fair value since it bears an interest rate that is similar to existing market rates. The Company's 2.00% Senior Exchangeable Notes assumed as part of the Merger is traded in the market and is categorized as Level 2. The carrying value and the estimated fair value of the debt portion of the Notes as of January 3, 2016 is $131.8 million and $279.6 million respectively. See Note 14 for further details. Investments in Equity Securities Privately-held equity investments are accounted for under the cost method if the Company has less than 20 % ownership interest, and it does not have the ability to exercise significant influence over the operations of the privately-held companies. The Company’s total investments in equity securities accounted for under the cost method included long-term investments in non-marketable equity securities (investments in privately-held companies) are $9.2 million and $5.9 million, as of January 3, 2016 and December 28, 2014, respectively. Privately-held equity investments are accounted for under the equity method of accounting if the Company has an ownership interest of 20% or greater or if it has the ability to exercise significant influence over the operations of the privately-held companies. The Company’s total investments in equity securities accounted for under the equity method of accounting are $41.3 million and $20.5 million as of January 3, 2016 and December 28, 2014, respectively. In February 2012, the Company entered into a Stock Purchase Agreement (the “Agreement”) with a company that designs, develops and manufactures products in the area of advanced battery storage for mobile consumer devices. Pursuant to the terms of the Agreement, the Company has so far purchased $56.0 million of preferred voting stock from the company and has committed to purchase additional preferred stock in a series of subsequent closings subject to certain performance milestones that must be fulfilled within a defined and agreed-upon timeline. In fiscal 2016, the Company plans to make investments subject to the attainment of certain milestones and the timing of additional capital requests which could vary substantially. As of January 3, 2016 and December 28, 2014, the Company owned 38.7 % and 26.2% respectively, of the company. Since the fourth quarter of fiscal 2014, the company accounts for its investment in the company under the equity method of accounting. The remaining privately-held equity investments are accounted for under the cost method and are periodically reviewed for other-than-temporary declines in fair value During fiscal 2013, the Company sold its equity investment in one publicly traded company for $2.2 million and recognized a gain of $1.1 million in “Other income (expense), net”. In fiscal 2014, the Company, through its wholly-owned subsidiary, purchased 6.9 million ordinary shares of Hua Hong Semiconductor Limited (HHSL) for an aggregate price of $10.0 million in connection with their initial public offering. HHSL is the parent company of Grace Semiconductor Manufacturing Corporation, which is one of the Company’s strategic foundry partners. The Company recorded an unrealized loss on its investment in HHSL’s ordinary shares of $4.7 million and $1.5 million in "Other income (expense), net" as a result of the decline in the fair market value of the investment as of January 3, 2016 and December 28, 2014, respectively. The Company’s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t>
  </si>
  <si>
    <t>INVESTMENTS</t>
  </si>
  <si>
    <t>Investments Debt And Equity Securities [Abstract]</t>
  </si>
  <si>
    <t>NOTE 6. INVESTMENTS Available-For-Sale Securities and Other Investments The following tables summarize the Company’s available-for-sale securities and other investments:
As of January 3, 2016
As of December 28, 2014
Cost
Gross Unrealized Gains
Gross Unrealized Losses
Fair Value
Cost
Gross Unrealized Gains
Gross Unrealized Losses
Fair Value
(In thousands)
Reported as cash equivalents:
Money market funds
$
119
$
—
$
—
$
119
$
7,665
$
—
$
—
$
7,665
Total cash equivalents
119
—
—
119
7,665
—
—
7,665
Reported as short-term investments:
Corporate notes and bonds
—
—
—
—
5,616
—
(17
)
5,599
Federal agency
—
—
—
—
3,617
—
(2
)
3,615
U.S. treasuries
—
—
—
—
5,002
—
(9
)
4,993
Commercial paper
—
—
—
—
—
—
—
—
Certificates of deposit
871
—
—
871
869
—
—
869
Total short-term investments
871
—
—
871
15,104
—
(28
)
15,076
Total available-for-sale securities and other investments
$
990
$
—
$
—
$
990
$
22,769
$
—
$
(28
)
$
22,741
As of January 3, 2016, the contractual maturities of the Company’s available-for-sale investments and certificates of deposit were as follows (the table below does not include our investments in marketable equity securities):
Cost
Fair Value
(In thousands)
Maturing within one year
$
990
$
990
Total
$
990
$
990
Realized gains and realized losses from sales of available-for-sale in fiscal 2015, 2014 and 2013 were not material.</t>
  </si>
  <si>
    <t>ASSETS HELD FOR SALE</t>
  </si>
  <si>
    <t>Disclosure Assets Held For Sale Additional Information [Abstract]</t>
  </si>
  <si>
    <t xml:space="preserve">NOTE 7. ASSETS HELD FOR SALE Fixed Assets During fiscal 2014, certain equipment which had been classified as held for sale in fiscal 2013 was sold resulting in a gain of $0.6 million. During fiscal 2013, we incurred a $6.7 million restructuring charge to write down this equipment to the then current fair value of $2.3 million. </t>
  </si>
  <si>
    <t>EMPLOYEE STOCK PLANS AND STOCK-BASED COMPENSATION</t>
  </si>
  <si>
    <t>Disclosure Of Compensation Related Costs Sharebased Payments [Abstract]</t>
  </si>
  <si>
    <t xml:space="preserve">NOTE 8.EMPLOYEE STOCK PLANS AND STOCK-BASED COMPENSATION The Company’s equity incentive plans are broad-based, long-term programs intended to attract and retain talented employees and align stockholder and employee interests. The Company currently has the following employee stock plans: 1999 Stock Option Plan (“1999 Plan”): The 1999 Plan expired in March 2009. There are currently no shares available for grant under the 1999 Plan. Under the 1999 Plan 2.0 million shares are issued and outstanding. Any outstanding shares cancelled or forfeited under the 1999 Plan will not be available for any future grants since the 1999 Plan expired. 2013 Stock Option Plan (“2013 Plan”): At the 2013 Annual Shareholders Meeting, the Company’s shareholders approved the extension of the 1994 Stock Plan to January 15, 2024 and renamed the plan as the 2013 Stock Plan. The 2013 Plan provides for (1) the discretionary granting of Options, Stock Appreciation Rights ("SARs"), Restricted Stock Awards ("RSAs") or Restricted Stock Units ("RSUs") to Employees, Consultants and Outside Directors, which Options may be either Incentive Stock Options (for Employees only) or NonstatutoryStock Options, as determined by the Administrator at the time of grant; and (2) the grant of Nonstatutory Stock Options, SARs, Restricted Stock or RSUs to Outside Directors pursuant to an automatic, non-discretionary formula. Options or awards granted under the 2013 Stock Plan generally expire over terms not exceeding eight years from the date of grant, subject to earlier termination upon the cessation of employment or service of the recipients. The maximum aggregate number of shares authorized for issuance under the 2013 Stock Plan is 145.2 million shares. As of January 3, 2016, 25.0 million options or 13.3 million RSUs and RSAs were available for grant under the 2013 Stock Plan. In the first quarter of fiscal 2015, in connection with the Merger, Cypress’ the shareholders approved an increase in the number of shares issuable under the Cypress 2013 Stock Plan by 29.3 million shares that could be issued as full value awards (such as restricted stock units (RSUs), and performance stock units (PSUs)), or as appreciation awards (such as stock options and/or stock appreciation rights)(if awards are granted only in the form of RSUs or other full value awards, this increase in shares would allow for the issuance of only up to 15.6 million shares, to a total of 31.0 million reserved but unissued shares under the 2013 Stock Plan). 2010 Equity Incentive Award Plan (“2010 Plan”) In connection with the Company’s Merger with Spansion, it assumed their 2010 Plan, as amended, which reserves a total of 10.1 million shares of common stock for issuance under stock options, stock appreciation rights, restricted stock units, restricted stock, performance awards, stock payments, dividend equivalents and deferred stock to its employees, consultants and non-employee members of its Board of Directors. The 2010 Plan provides that incentive stock options may only be granted to employees of the Company or its subsidiaries. All stock options expire if not exercised by the seventh anniversary of the grant date. Annual RSU awards granted generally vest over a period of two to four years.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Shares that are subject to or underlie awards that expire or for any reason are cancelled, terminated or forfeited, or fail to vest will again be available for grant under the 2010 Plan. Grants from this plan are limited to employees who joined Cypress as part of the Merger and grants to new Cypress employees. As of January 3, 2016, 10.1 million shares of stock options or RSUs and RSAs were available for grant under the 2010 Plan. 2012 Incentive Award Plan (“2012 Plan”): In connection with the Company’s acquisition of Ramtron in 2012, Employee Stock Purchase Plan (“ESPP”) : At the 2013 Annual Shareholders Meeting, the Company’s shareholders approved an extension of the ESPP Plan to May 10, 2023. The Company’s ESPP allows eligible employees to purchase shares of our common stock through payroll deductions. The ESPP contains consecutive 18 -month offering periods composed of three six -month exercise periods. The shares can be purchased at the lower of 85% of the fair market value of the common stock at the date of commencement of the offering period or at the last day of each six -month exercise period. Purchases are limited to 10% of an employee’s eligible compensation, subject to a maximum annual employee contribution limit of $21,250. As of January 3, 2016 1.7 million shares were available for future issuance under the ESPP. Stock-Based Compensation The following table summarizes the stock-based compensation expense by line item in the Consolidated Statement of Operations:
Year Ended
January 3, 2016
December 28, 2014
December 29, 2013
(In thousands)
Cost of revenues
$
16,459
$
13,209
$
12,789
Research and development
25,719
16,187
26,042
Selling, general and administrative
51,349
20,774
34,189
Total stock-based compensation expense
$
93,527
$
50,170
$
73,020
In connection with the Merger, the Company assumed stock options and full value awards originally granted by Spansion. Stock-based compensation expense in fiscal 2015 included $21.6 million related to assumed Spansion stock options and RSUs respectively. As stock-based compensation expense recognized in the Consolidated Statements of Operations is based on awards ultimately expected to vest, it has been adjusted for estimated forfeitures. The accounting guidance requires forfeitures to be estimated at the time of grant and revised, if necessary, in subsequent periods if actual forfeitures differ from those estimates. Consolidated cash proceeds from the issuance of shares under the employee stock plans were $52.9 million, $32.0 million and $43.3 million for fiscal 2015, fiscal 2014 and 2013, respectively. No income tax benefit was realized from stock option exercises for fiscal 2015, 2014 and 2013. As of January 3, 2016 and December 28, 2014 stock-based compensation capitalized in inventories totaled $4.3 million and $2.0 million, respectively. The following table summarizes the stock-based compensation expense by type of awards:
Year Ended
January 3, 2016
December 28, 2014
December 29, 2013
(In thousands)
Stock options
$
1,920
$
4,717
$
8,747
Restricted stock units and restricted stock awards
74,897
37,837
54,359
ESPP
16,710
7,616
9,914
Total stock-based compensation expense
$
93,527
$
50,170
$
73,020
The following table summarizes the unrecognized stock-based compensation balance, net of estimated forfeitures, by type of awards as of January 3, 2016:
(In thousands)
Weighted-Average Amortization Period
(In years)
Stock options
$
2,631
1.27
Restricted stock units and restricted stock awards
82,087
1.57
ESPP
18,364
0.67
Total unrecognized stock-based compensation balance, net of estimated forfeitures
$
103,082
1.40
Valuation Assumptions The Company estimates the fair value of its stock-based equity awards using the Black-Scholes valuation model. Assumptions used in the Black-Scholes valuation model were as follows:
Year Ended
January 3, 2016
December 28, 2014
December 29, 2013
Stock Option Plans:
Expected life
—
4.4-5.7 years
4.2-5.3 years
Volatility
—
39.7%-41.1%
38.2%-41.9%
Risk-free interest rate
—
0.26%-1.75%
0.93%-1.85%
Dividend yield
—
4.2%-4.4%
3.8%-4.5%
ESPP:
Expected life
0.5-1.5 years
0.5-1.5 years
0.5-1.5 years
Volatility
35.9%-46.6%
31.0%-36.1%
38.4%-46.3%
Risk-free interest rate
0.09%-0.86%
0.03%-0.35%
0.08%-0.32%
Dividend yield
4.5%-5.2%
4.2%-4.4%
3.8%-4.5% Expected life: Expected life is based on historical exercise patterns, giving consideration to the contractual terms of the awards and vesting schedules. In addition, employees who display similar historical exercise behavior are grouped separately into two classes (executive officers and other employees) in determining the expected life. Volatility: The Company determined that implied volatility of publicly traded call options and quotes from option traders is more reflective of market conditions and, therefore, can reasonably be a better indicator of expected volatility than historical volatility. Therefore, volatility is based on a blend of historical volatility of the Company’s common stock and implied volatility. Risk-free interest rate: The risk-free interest rate is based on the U.S. Treasury yield curve in effect at the time of grant. Dividend yield: The expected dividend is based on the Company’s history and expected dividend payouts. Employee Equity Award Activities As of January 3, 2016, 35.1 million stock options, or 23.4 million RSUs/PSUs, were available for grant under the 2013 Stock Plan, the 2010 Equity Incentive Award Plan (formerly the Spansion 2010 Equity Incentive Award Plan) and the 2012 Incentive Award Plan (formerly the Ramtron Plan). Stock Options: As a part of the Merger, Cypress assumed all outstanding Spansion options and these options were converted into options to purchase Cypress common stock at the agreed upon conversion ratio. The exercise price per share for each assumed Spansion option is equal to exercise price per share of Spansion option divided by 2.457. The following table summarizes the Company’s stock option activities:
Year Ended
January 3, 2016
December 28, 2014
December 29, 2013
Shares
Weighted- Average Exercise Price per Share
Shares
Weighted- Average Exercise Price per Share
Shares
Weighted- Average Exercise Price per Share
(In thousands, except per-share amounts)
Options outstanding, beginning of year
14,463
$
9.24
19,060
$
8.33
22,760
$
7.25
Options assumed as a part of the Merger
8,976
$
12.86
—
—
—
—
Granted
—
$
—
522
$
10.24
4,122
$
11.40
Exercised
(5,391
)
$
5.71
(4,027
)
$
4.47
(5,622
)
$
5.19
Forfeited or expired
(1,208
)
$
12.75
(1,092
)
$
11.59
(2,200
)
$
11.09
Options outstanding, end of year
16,840
$
7.99
14,463
$
9.24
19,060
$
8.33
Options exercisable, end of year
14,366
$
7.40
9,787
$
8.05
12,346
$
6.39
The weighted-average grant-date fair value was $2.22 per share for options granted in fiscal 2014 and $2.63 per share in options granted during fiscal 2013. The Company did not grant any new stock options during 2015. The aggregate intrinsic value of the options outstanding and options exercisable as of January 3, 2016 was $48.1 and $47.9 million respectively. The aggregate intrinsic value represents the total pre-tax intrinsic value which would have been received by the option holders had all option holders exercised their options as of January 3, 2016 and does not include substantial tax payments. The aggregate intrinsic value of the options outstanding and options exercisable as of December 28, 2014 $82.8 million $68.0 million December 28, 2014 The aggregate pre-tax intrinsic value of option exercises, which represents the difference between the exercise price and the value of Cypress common stock at the time of exercise, was $41.8 million in fiscal 2015, $26.4 million in fiscal 2014 and $31.9 million in fiscal 2013. The aggregate grant date fair value of the options which vested in fiscal 2015, fiscal 2014 and 2013 was $5.6 million $6.9 million and $10.1 million, respectively. The following table summarizes information about options outstanding and exercisable as of January 3, 2016:
Options Outstanding
Options Exercisable
Range of Exercise Price
Shares
Weighted- Average Remaining Contractual Life
Weighted- Average Exercise Price per Share
Shares
Weighted- Average Exercise Price per Share
(In years)
$2.72-$3.99
1,821,541
0.81
$
3.57
1,812,477
$
3.57
$4.01-$4.09
1,815,277
3.01
$
4.09
1,815,277
$
4.09
$4.15-$4.22
173,644
0.51
$
4.17
173,644
$
4.17
$4.28-$4.28
1,981,218
1.35
$
4.28
1,981,218
$
4.28
$4.30-$6.17
2,162,508
2.80
$
5.44
2,150,857
$
5.44
$6.22-$8.10
2,112,745
2.11
$
7.61
2,112,745
$
7.61
$8.43-$10.92
1,133,060
4.38
$
9.97
697,698
$
9.90
$11.27-$11.27
1,812,686
4.87
$
11.27
1,072,597
$
11.27
$11.32-$11.40
181,205
3.02
$
11.33
167,965
$
11.33
$11.55-$23.23
3,645,837
4.54
$
13.67
2,381,600
$
14.50
16,839,721
3.04
$
7.99
14,366,078
$
7.40
The total number of exercisable in-the-money options was 8.4 million shares as of January, 2016. As of January 3, 2016, stock options vested and expected to vest totaled 16.6 million shares, with a weighted-average remaining contractual life of 3.0 years and a weighted-average exercise price of $7.95 per share. The aggregate intrinsic value was $48.0 million. Restricted Stock Units, Performance-Based Restricted Stock Units and Restricted Stock Awards: The following table summarizes the Company’s restricted stock unit and restricted stock award activities:
Year Ended
January 3, 2016
December 28, 2014
December 29, 2013
Shares
Weighted- Average Grant Date Fair Value per Share
Shares
Weighted- Average Grant Date Fair Value per Share
Shares
Weighted- Average Grant Date Fair Value per Share
(In thousands, except per-share amounts)
Non-vested, beginning of year
7,838
$
10.98
8,652
$
11.97
7,887
$
14.52
Granted and assumed
10,172
$
14.78
6,344
$
10.16
7,040
$
11.40
Released
(3,594
)
$
5.60
(4,363
)
$
11.58
(2,378
)
$
9.77
Forfeited
(3,363
)
$
11.66
(2,795
)
$
11.21
(3,897
)
$
14.74
Non-vested, end of year
11,053
$
13.43
7,838
$
10.98
8,652
$
11.97
Of the total awards granted and assumed in 2015, 3.2 million awards were performance-based units granted for the performance-based restricted stock program (PARS) for 2015, 1.6 million awards were service-based units granted under the 2015 PARS program, which employees are eligible to earn 100% if they remain an employee of the Company through specified dates between fiscal 2016 and 2018, and 23 thousand awards were granted to individuals subject to the achievement of specific milestones. Of the total awards granted in 2014, 2.6 million awards were performance-based units granted for the 2014 PARS program, 0.6 million awards were service-based units granted under the 2014 PARS program and 0.3 million awards were granted to individuals subject to the achievement of specific milestones. Of the total awards granted in 2013, 4.6 million awards were performance-based units granted for the 2013 PARS program and 0.2 million awards were granted to individuals subject to the achievement of specific milestones. Of the total awards released in 2015, 0.6 million and 0.5 million awards were released for the performance-based units and service-based units, respectively granted under the 2014 PARS program and 0.2 million shares were released to individuals who achieved the specific milestones set upon grant. Of the total awards released in 2014, 2.4 million awards were released for the performance-based units granted under the 2013 PARS program and 46 thousand shares were released to individuals who achieved the specific milestones set upon grant. Of the total awards released in 2013, 1.0 million awards were released for the 2012 PARS program and 0.1 million shares were released to individuals who achieved the specific milestones set upon grant. A portion of the non-vested balance as of January 3, 2016 included 5.3 million units for the PARS programs. These PARS were issued to certain senior-level employees in fiscal 2014 and 2015 and can be earned ratably over a period of one to three years, subject to the achievement of certain milestones that were set by the Compensation Committee in advance. Any share not earned due to not achieving the full performance milestone are forfeited and returned to the pool. The PSUs and RSUs under Cypress’s 2015 PARS Program were granted by the Company in the first and second quarters of fiscal 2015 with an extended measurement period of three years. These awards were issued to certain senior-level employees and the PSU portion of the award can be earned over a period of one to three years, subject to the achievement of certain performance milestones that were set by the Compensation Committee in advance. Each participating employee is given a target number of PSUs under each milestone, which can be earned independent of the outcomes of other milestones. Any portion of PSUs not earned due to not achieving the performance milestone is forfeited and returned to the pool. The following milestones for the 2015 PSUs were approved by the Compensation Committee:
· Total Shareholder Return (TSR) Factor, for the applicable measurement period of one, two and three years as compared to a group of peer companies chosen by the Compensation Committee. If the Company ranks in the 65th percentile of peers, 100% of the target PSUs is earned by employees. If the Company exceeds a 65th percentile ranking, employees can earn as high as 200% of the target RSUs. If the Company ranks in the 25th percentile or less, no PSUs are earned by employees under this milestone. If TSR is negative for the measurement period, only 50% of target PSUs are earned. · Realization of an annualized target Merger synergy over the three year period from fiscal 2015 to fiscal 2017. Employees are eligible to earn their target PSUs if the cost synergies associated with the Merger achieves the stated goal for each of the years between fiscal 2015 and 2017. The payouts under this milestone are adjusted on a linear scale between the 0% payout and the 100% payout and then between the 100% payout to 200% maximum payout, depending on the achievement of synergy savings target as specified in the grant agreement. · Achievement of target non-GAAP earnings per share (EPS). Employees are eligible to earn their target PSUs if the Company achieves the target non-GAAP EPS for the specified periods. The payouts under this milestone are adjusted on a linear scale between the 0% payout and the 100% payout and then between the 100% payout to 200% maximum payout, depending on the achievement of this milestone. The measurement period will be for the Company’s reported non-GAAP EPS in the fourth quarter of 2015 and 2016 as well as an annual non-GAAP EPS for fiscal 2017. The three milestones for the 2014 PARS Program, as approved by the Compensation Committee, were as follows:
·
Milestone #1-our Chief Executive Officer’s annual goals, or CSFs. The CEO CSFs represent the action items that are most critical to the Company’s short- and long-term success. In order for a participant to earn 100% of the shares underlying Milestone #1, our CEO had to obtain 85 points or greater under the CEO CSFs and achievement then scaled down linearly to 0% of shares earned if the CEO CSF score was less than 60 points.
·
Milestone #2-required the Company to achieve a specific revenue amount during fiscal year 2015. In order for a participant to earn 100% of the RSUs underlying Milestone #2, the Company had to achieve a specific revenue amount level in fiscal year 2015 which scaled down linearly to 0% of the shares earned if the dollar value of the specific revenue amount was less than target.
·
Milestone #3-required the participant to remain employed through January 30, 2016. 75% of Milestone #3 targeted PARS vest on January 30, 2015 and the remaining 25% will vest on January 30, 2016. Both Milestones #1 and #2 were multiplied by a Total Shareholder Return (TSR) Factor, for the applicable milestone performance period as compared to the performance of a Peer Group of Companies as detailed in our 2014 Proxy. The TSR factor which adjusted on a linear scale was .625 if Cypress was at the 10th or lower rank order percentile, 1.0 if Cypress was in the 40th and 60th rank percentile and 1.375 if Cypress was at the 90th or higher rank order percentile. ESPP: During fiscal 2015, 2014 and 2013, the Company issued 2.6 million, 1.5 million and 1.5 million shares under its ESPP with weighted-average price of $8.69, $8.93 and $9.21 per share, respectively. </t>
  </si>
  <si>
    <t>BALANCE SHEET COMPONENTS</t>
  </si>
  <si>
    <t>Balance Sheet Component [Abstract]</t>
  </si>
  <si>
    <t>NOTE 9. BALANCE SHEET COMPONENTS Accounts Receivable, Net
As of
January 3, 2016
December 28, 2014
(In thousands)
Accounts receivable, gross
$
295,803
$
79,091
Allowances for doubtful accounts receivable and sales returns
(3,067
)
(3,107
)
Accounts receivable, net
$
292,736
$
75,984
Inventories
As of
January 3, 2016
December 28, 2014
(In thousands)
Raw materials
$
13,516
$
4,753
Work-in-process
192,245
64,003
Finished goods
37,834
19,471
Total inventories
$
243,595
$
88,227
Total inventories include gross inventory of $385.2 million and inventory provisions of $141.6 million as of January 3, 2016. Total inventories include gross inventory of $121.8 million and inventory provisions of $33.5 million as of December 28, 2014. During the year ended January 3, 2016, the Company recorded $133 million of provisions to write down inventory assumed from the Merger and were recognized as part of the Company's strategy to focus on high margin, profitable business as a combined company and to move away from the production and sale of inventory associated with non-strategic business. Other Current Assets
As of
January 3, 2016
December 28, 2014
(In thousands)
Prepaid tooling assets
$
19,379
$
3,880
Restricted cash relating to pension plan (see Note 17)
3,730
—
Foundry service prepayments - ST
5,753
—
Prepaid expenses
30,934
17,897
Other current assets
27,084
7,511
Total other current assets
$
86,880
$
29,288
Property, Plant and Equipment, Net
As of
January 3, 2016
December 28, 2014
(In thousands)
Land
$
37,819
$
18,570
Equipment
1,191,469
1,017,121
Buildings, building and leasehold improvements
314,017
221,465
Construction in progress
28,050
12,093
Furniture and fixtures
12,946
6,902
Total property, plant and equipment, gross
1,584,301
1,276,151
Less: accumulated depreciation and amortization
(1,159,298
)
(1,038,388
)
Total property, plant and equipment, net
$
425,003
$
237,763
Other Long-term Assets
As of
January 3, 2016
December 28, 2014
(In thousands)
Employee deferred compensation plan
$
41,249
$
44,116
Investments in Equity securities
57,030
34,992
Deferred tax assets
4,080
1,187
Long term license
24,079
4,633
Restricted cash relating to pension plan (see Note 17)
3,462
—
Long term receivable from sale of TrueTouch ® Mobile business (
10,000
—
Foundry service prepayments - LT
26,237
—
Other assets
34,272
8,665
Total other long-term assets
$
200,409
$
93,593
Other Current Liabilities
As of
January 3, 2016
December 28, 2014
(In thousands)
Employee deferred compensation plan
$
41,457
$
43,452
Restructuring accrual - ST (see Note 10)
7,270
1,177
License commitment
18,496
—
Deferred Revenue on sale of TrueTouch® mobile business (see Note 3)
15,295
—
Deferred liability - distributor price adjustments
52,712
19,618
Other current liabilities
67,175
30,372
Total other current liabilities
$
202,405
$
94,619
Other Long-Term Liabilities
As of
January 3, 2016
December 28, 2014
(In thousands)
Long-term pension liabilities
$
8,712
$
5,768
Restructuring accrual - LT (see Note 10)
14,217
—
Other long-term liabilities
14,855
4,925
Total other long-term liabilities
$
37,784
$
10,693
Sale of Spansion's Sunnyvale property On January 23, 2014, Spansion sold its property in Sunnyvale, California, consisting of 24.5 acres of land with approximately 471,000 square feet of buildings that included its headquarters building and submicron development center, a Pacific Gas &amp; Electric transmission facility and a warehouse building, for net consideration of $59.0 million. Spansion concurrently leased back approximately 170,000 square feet of the headquarters building on a month-to-month basis with the option to continue the lease for up to 24 months; thereafter, either party could terminate the lease. The first six months of the lease were rent free; thereafter, the rents were lower than the market rates. For accounting purposes, these rents were deemed to have been netted against the sale proceeds and represent prepaid rent. As such, the use of the property after its sale constituted continuing involvement and recognition of the sale of the property was deferred until the lease period ends. In the third quarter of fiscal 2015, the Company terminated the lease on the Sunnyvale building and recognized an immaterial gain.</t>
  </si>
  <si>
    <t>RESTRUCTURING</t>
  </si>
  <si>
    <t>Restructuring And Related Activities [Abstract]</t>
  </si>
  <si>
    <t xml:space="preserve">NOTE 10. Spansion Integration-Related Restructuring Plan In March 2015, the Company began the implementation of planned cost reduction and restructuring activities in connection with the Merger. As part of this plan, the Company expects to eliminate approximately 1,000 positions from the combined workforce across all business and functional areas on a global basis. The restructuring charge of $90.1 million recorded for the fiscal year ended January 3, 2016 primarily consists of severance costs, lease termination costs and impairment of property, plant and equipment. The lease termination costs include approximately $18 million relating to the buildings Spansion had leased prior to the Merger, which the Company decided not to occupy in the post-merger period. The initial term of the lease commenced on January 1, 2015 and will expire on December 31, 2026. The following table summarizes the restructuring charges recorded in the Company’s Consolidated Statements of Operations for the periods presented pursuant to the Spansion Integration-Related Restructuring Plan:
Year Ended
January 3, 2016
(In thousands)
Personnel costs
$
58,972
Lease termination costs and other related charges
18,016
Impairment of property, plant and equipment
12,531
Other
565
Total restructuring and other charges
$
90,084
Restructuring activity under the Spansion Integration – Related Restructuring Plan during fiscal year ended January 3, 2016:
Year Ended
January 3, 2016
(In thousands)
Accrued restructuring balance as of December 28, 2014
$
—
Provision
81,041
Cash payments and other
(59,554
)
Accrued restructuring balance as of January 3, 2016
$
21,487
The provision for restructuring expense in the table above does not include the charge to write off certain leasehold improvements from the first quarter of 2015, which totaled $9.0 million. The Company anticipates that the remaining restructuring accrual balance will be paid out in cash through the first quarter of 2016 for employee terminations and over the remaining lease term through 2026 for the excess lease obligation. </t>
  </si>
  <si>
    <t>FOREIGN CURRENCY DERIVATIVES</t>
  </si>
  <si>
    <t>Derivative Instruments And Hedging Activities Disclosure [Abstract]</t>
  </si>
  <si>
    <t xml:space="preserve">NOTE 11. FOREIGN CURRENCY DERIVATIVES The Company enters into multiple foreign exchange forward contracts to hedge certain operational exposures resulting from movements in Japanese yen and euro exchange rates. The Company does not enter into derivative securities for speculative purposes. The Company’s hedging policy is designed to mitigate the impact of foreign currency exchange rate movements on its operating results. Some foreign currency forward contracts are considered to be economic hedges that are not designated as hedging instruments while others are designated as cash flow hedges. Whether designated or undesignated,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Cash Flow Hedges The Company enters into cash flow hedges to protect non-functional currency revenues, inventory purchases and certain other operational expenses against variability in cash flows due to foreign currency fluctuations. The Company’s foreign currency forward contracts that were designated as cash flow hedges have maturities between three and nine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At January 3, 2016, the Company had outstanding forward contracts to buy ¥2,690.0 million for $22.7 million. Non-designated hedges Total notional amounts of outstanding contracts were as summarized below. The duration or each contract is approximately thirty days:
Buy / Sell
January 3, 2016
(in millions)
US dollar / Japanese Yen
$19.4 / ¥2,333
US dollar / EUR
$7.3/€6.8 </t>
  </si>
  <si>
    <t>ACCUMULATED OTHER COMPREHENSIVE LOSS</t>
  </si>
  <si>
    <t>Equity [Abstract]</t>
  </si>
  <si>
    <t xml:space="preserve">NOTE 12. ACCUMULATED OTHER COMPREHENSIVE LOSS The components of Accumulated other comprehensive loss were as follows:
Accumulated net unrealized available-for-sale investments
Cumulative translation adjustment and other
Unrecognized Gain on the Defined Benefit Plan
Accumulated other comprehensive loss (income)
(in thousands)
Balance as of December 29, 2013
$
(183
)
$
6
$
—
$
(177
)
Other comprehensive income (loss) before reclassification
131
—
—
131
Balance as of December 28, 2014
$
(52
)
$
6
$
—
$
(46
)
Other comprehensive income (loss) before reclassification
(1,623
)
—
—
(1,623
)
Amounts reclassified to earnings
1,416
—
—
1,416
Net unrecognized gain on the Defined Benefit Plan
—
—
26
26
Balance as of January 3, 2016
$
(259
)
$
6
$
26
$
(227
) </t>
  </si>
  <si>
    <t>OTHER INCOME (EXPENSE), NET</t>
  </si>
  <si>
    <t>Other Income And Expenses [Abstract]</t>
  </si>
  <si>
    <t>NOTE 13. OTHER INCOME (EXPENSE), NET The following table summarizes the components of “other income (expense), net,” recorded in the Consolidated Statements of Operations:
Year Ended
January 3, 2016
December 28, 2014
December 29, 2013
(In thousands)
Interest income
$
885
$
362
$
301
Changes in fair value of investments under the deferred compensation plan
(1,354
)
3,014
6,371
Unrealized loss on marketable securities
(4,655
)
(1,495
)
—
Impairment of investments
—
—
25
Foreign currency exchange gains (losses), net
744
1,382
2,791
Gain on sale of equity investments
276
—
908
Other
335
40
(59
)
Other income (expense), net
$
(3,769
)
$
3,303
$
10,337</t>
  </si>
  <si>
    <t>DEBT AND EQUITY TRANSACTIONS</t>
  </si>
  <si>
    <t>Debt And Equity Transactions [Abstract]</t>
  </si>
  <si>
    <t>NOTE 14. DEBT AND EQUITY TRANSACTIONS Debt is comprised of the following:
As of
January 3, 2016
December 28, 2014
(In thousands)
Current portion of long-term debt
Capital lease obligations
$
6,603
$
3,227
Equipment loans
3,003
2,916
Term Loan A
5,000
—
Current portion of long-term debt
14,606
6,143
Revolving credit facility and long-term debt
Credit facility
449,000
227,000
Term Loan A
92,228
—
2% Senior Exchangeable Notes
131,845
—
Capital lease obligations
586
7,105
Equipment loans
—
3,002
Revolving credit facility and long-term debt
673,659
237,107
Total debt
$
688,265
$
243,250
Senior Secured Revolving Credit Facility On March 12, 2015, the Company amended and restated its existing senior secured revolving credit facility ("Credit Facility") and increased the size of the Credit Facility from $300 million to $450 million. The restated agreement also contains an option permitting the Company to arrange additional commitments of $250 million (“Incremental Availability”) and specifies that the proceeds of these loans may be used for working capital, acquisitions, stock repurchases and general corporate purposes. The borrowings under the Credit Facility will bear interest, at the Company's option, at an adjusted base rate plus a spread of 1.25%, or an adjusted LIBOR rate plus a spread of 2.25%. The borrowings under the Credit Facility are collateralized by substantially all of the Company's assets. The financial covenants were amended to include the following conditions: 1) maximum total leverage ratio of 3.50 to 1.00 through January 1, 2017, and 3.00 to 1.00 thereafter, 2) minimum fixed charge coverage ratio of 1.00 to 1.00. At January 3, 2016, the Company's outstanding borrowings of $449.0 million were recorded as part of long-term liabilities and are presented as “Long-term revolving credit facility and long term debt” on the Consolidated Balance Sheet. The Company incurred financing costs of $2.3 million to the new lenders of the Credit Facility which has been capitalized and recognized in other long-term assets on the Consolidated Balance Sheet. These costs will be amortized over the life of the Credit Facility. As per the terms of the Credit Facility, the Company entered into a Joinder Agreement on December 22, 2015 under which the Company borrowed an additional $100 million (“Term Loan A”). Term Loan A is subject to, at the Company’s option, either an interest rate equal to (i) 3.25% over LIBOR or (ii) an interest rate equal to 2.25% over the greater of (x) the prime lending rate published by the Wall Street Journal, (y) the federal funds effective rate plus 0.50%, and (z) the LIBOR rate for a one month interest period plus 1%. The Company paid a 1.00% upfront fee in connection with the Term Loan A. Such Term Loan A is payable in quarterly installments equal to 1.25% per quarter for 2016, 1.875% per quarter for 2017 and 2018, and 2.50% per quarter thereafter, with the remaining outstanding principle amount due at final maturity on March 12, 2020.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s been capitalized and recognized as a deduction of the Term Loan A balance in “Long-term revolving credit facility and long term debt” on the Consolidated Balance Sheet. These costs will be amortized over the life of Term Loan A. The Credit Facility, as amended, provides for a $450 million revolving credit facility and generally contains the same representations and warranties, covenants, and events of default that it contained prior to the effectiveness of the Amendment. The Amendment did not change the interest rate or maturity applicable to the Credit Facility and the Credit Facility remains guaranteed by certain present and future wholly-owned material domestic subsidiaries of the Company (the “Guarantors”) and secured by a security interest in substantially all assets of the Company and the Guarantors. On January 6, 2016, subsequent to fiscal 2015, the Company entered into an Incremental Revolving Joinder Agreement to its Credit Facility to increase the amount of revolving commitments under our Credit Facility by an additional $90 million. The total aggregate amount of revolving commitments under the Credit Facility starting January 6, 2016 is $540 million. The proceeds of the loans made under the Credit Facility may be used for working capital, acquisitions, stock repurchases and general corporate purposes. As January 3, 2016, $549 million aggregate principal amount of loans, including Term Loan A, and letters of credit are outstanding under the Credit Facility and none of the Incremental Availability has been used. As of January 3, 2016, the Company was in compliance with all of the financial covenants under the Credit Facility. 2.00% Senior Exchangeable Notes Pursuant to the Merger, Cypress assumed Spansion's 2.00% Senior Exchangeable Notes (the Notes) on March 12, 2015. The Notes are governed by a Supplemental Indenture, dated March 12, 2015, between the Company, Spansion and Wells Fargo Bank, National Association, as Trustee. They are fully and unconditionally guaranteed on a senior unsecured basis by the Company. The Notes will mature on September 1, 2020, unless earlier repurchased or converted, and bear interest of 2.00% per year payable semi-annually in arrears on March 1 and September 1, commencing on March 1, 2014. The Notes may be due and payable immediately in certain events of default. As of January 3, 2016, the Notes are exchangeable for 184.068 shares of common stock per $1,000 principal amount of the Notes (equivalent to an exchange price of $5.43)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Notes will be exchangeable under certain specified circumstances as described in the Indenture. The Notes were valued as of March 12, 2015 as a part of the Merger and the Company separated the Notes into debt and equity components according to the accounting guidance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will not to be remeasured as long as it continues to meet the conditions for equity classification. As of March 12, 2015, as a part of the Merger valuation, the Company recorded $129.3 million as debt and $287.3 million as additional paid-in capital in stockholders’ equity. On June 9, 2015, the Company settled ten of the Notes in both cash and shares owing to a receipt of notice of conversion in the first quarter of fiscal 2015. The net carrying amount of liability component of the Notes as of January 3, 2016 consists of the following:
(in thousands)
Principal amount
$
150,000
Settlement due to notice from bondholder
(10
)
Unamortized debt discount
(18,145
)
Net carrying value
$
131,845
The following table presents the interest expense recognized on the Notes during the fiscal year ended January 3, 2016:
Year Ended
January 3, 2016
( in thousands)
Contractual interest expense at 2% per annum
$
2,441
Accretion of debt discount
2,700
Total
$
5,141
Capped Calls In connection with the Notes, Spansion had entered into capped call transactions in fiscal 2013 with certain bank counterparties to reduce the potential dilution to their common stock upon exchange of the Notes. The fair value of the capped call assumed as a part of the Merger was $25.3 million. In March 2015, the Company and the counterparties agreed to terminate and unwind the capped calls and the Company received a cash settlement of $25.3 million which has been recorded as a credit to additional paid-in-capital on the Consolidated Balance Sheet as of January 3, 2016. Equipment Loans In December 2011, the Company obtained equipment loans from a certain financial institution for an aggregate amount of $14.1 million. These loans are collateralized by certain of the Company’s manufacturing equipment and bear interest of 3.15% to 3.18% per annum and are payable in 60 equal installments which commenced in January 2012. The related master loan agreement includes a variety of standard covenants. All of the outstanding balance as of January 3, 2016 was recorded as part of “Other current liabilities.” At January 3, 2016 and December 28, 2014, the fair value of the equipment loans approximated the carrying value. The fair value was estimated using discounted cash flow analysis using relevant factors that might affect the fair value, such as present value factors and risk-free interest rates based on the U.S. Treasury yield curve. The schedule of principal payments under equipment loans is as follows:
Fiscal Year
(In thousands)
2016
$
3,003
Total
$
3,003
Stock Buyback Programs: On October 20, 2015, the Company’s Board authorized a new $450 million stock buyback program. In connection with the approval of the new share repurchase plan, the share repurchase plan previously approved in September 2011 was terminated. The program allows the Company to purchase its common stock or enter into equity derivative transactions related to our common stock. The timing and actual amount expended with the new authorized funds will depend on a variety of factors including the market price of the Company’s common stock, regulatory, legal, and contractual requirements, alternatives uses of cash, availability of on shore cash and other market factors. The program does not obligate the Company to repurchase any particular amount of common stock and may be modified or suspended at any time at the Company’s discretion. From September 2011 through the termination of the program, the Company used $327.4 million from the program to repurchase 24.4 million shares at an average share price of $13.4. Under the new program authorized in October, 2015 through the end of fiscal 2015, the Company used $56.5 million to repurchase 5.7 million share at an average price of $10.00. Yield Enhancement Program: In fiscal 2009, the Audit Committee approved a yield enhancement strategy intended to improve the yield on the Company’s available cash. As part of this program, the Audit Committee authorized the Company to enter into short-term yield enhanced structured agreements, typically with maturities of 90 days or less, correlated to the Company’s stock price. Under the agreements the Company entered into to date, it pays a fixed sum of cash upon execution of an agreement in exchange for the financial institution’s obligations to pay either a pre-determined amount of cash or shares of the Company’s common stock depending on the closing market price of the Company’s common stock on the expiration date of the agreement. Upon expiration of each agreement, if the closing market price of the Company’s common stock is above the pre-determined price, the Company will have its cash investment returned plus a yield substantially above the yield currently available for short-term cash investments. If the closing market price is at or below the pre-determined price, the Company will receive the number of shares specified at the agreement’s inception. As the outcome of these arrangements is based entirely on the Company’s stock price and does not require the Company to deliver either shares or cash, other than the original investment, the entire transaction is recorded in equity. The Company enters into a yield enhanced structured agreement based upon a comparison of the yields available in the financial markets for similar maturities against the expected yield to be realized per the structured agreement and the related risks associated with this type of arrangement. The Company believes the risk associated with these types of agreements is no different than alternative investments available to the Company with equivalent counterparty credit ratings. All counterparties to a yield enhancement program have a credit rating of at least Aa2 or A as rated by major independent rating agencies. For all such agreements that matured to date, the yields of the structured agreements were far superior to the yields available in the financial markets primarily due to the volatility of the Company’s stock price and the pre-payment aspect of the agreements. The counterparty is willing to pay a premium over the yields available in the financial markets due to the structure of the agreement. The Company had no activity related to yield enhanced structured agreements during fiscal 2013. The following table summarizes the activity of the Company’s settled yield enhanced structured agreements during fiscal 2015 and 2014:
Periods
Aggregate Price Paid
Total Cash Proceeds Received Upon Maturity
Yield Realized
Total Number of Shares Received Upon Maturity
Average Price Paid per Share
Fiscal 2015:
(in thousands)
Settled through cash proceeds
$
28,966
$
29,353
$
387
—
$
—
Settled through issuance of common stock
9,601
—
—
1,000,000
9.6
Total for fiscal 2015
$
38,567
$
29,353
$
387
1,000,000
9.6
Fiscal 2014:
Settled through cash proceeds
$
19,415
$
19,733
$
318
—
$
—
Settled through issuance of common stock
—
—
—
—
—
Total for fiscal 2014
$
19,415
$
19,733
$
318
—
$
—
. Dividends During fiscal 2015, the Company paid total cash dividends of $128.0 million, consisting of dividends of $0.11 per share of common stock paid in all four quarters of the fiscal year. On November 9, 2015 the Company’s Board declared a cash dividend of $0.11 per share payable to holders of record of the Company’s common stock at the close of business day on December 31, 2015. This cash dividend was paid on January 21, 2016 and totaled $36.5 million. During fiscal 2014, the Company paid total cash dividends of $69.2 million, consisting of dividends of $0.11 per share of common stock paid in all four quarters of the fiscal year. On November 24, 2014 the Company’s Board declared a cash dividend of $0.11 per share payable to holders of record of the Company’s common stock at the close of business day on December 26, 2014. This cash dividend was paid on January 15, 2015 and totaled $17.9 million. During fiscal 2013, the Company paid total cash dividends of $64.8 million, consisting of dividends of $0.11 per share of common stock paid in all four quarters of the fiscal year. On November 1, 2013 the Company’s Board declared a cash dividend of $0.11 per share payable to holders of record of the Company’s common stock at the close of business day on December 23, 2013. This cash dividend was paid on January 15, 2014 and totaled $16.9 million.</t>
  </si>
  <si>
    <t>EQUITY METHOD INVESTMENT</t>
  </si>
  <si>
    <t>Equity Method Investments And Joint Ventures [Abstract]</t>
  </si>
  <si>
    <t xml:space="preserve">NOTE 15. EQUITY METHOD INVESTMENT During fiscal 2014, the Company invested an additional $15 million in a company that designs, develops and manufactures products in the area of advanced batter storage for mobile consumer devices. The additional investment in this company increased the Company’s ownership interest in the company’s outstanding stock from 17.6% to 26.2% as of December 28, 2014 and required the Company to change from the cost method of accounting to the equity method of accounting for this investment. Under the equity method of accounting, the Company is required to record its interest in the investee's reported net income or loss for each reporting period. Additionally, the Company is required to present its prior period financial results to reflect the equity method of accounting from the date of the initial investment in the company. During fiscal 2015, the Company invested an additional $28.0 million, which increased its cumulative total investment to $41.3 million, representing 38.7% of such investee's outstanding voting shares as of January 3, 2016. Cypress's results of operations include charges of $7.1 million, $5.1 million and $1.9 million, respectively, for the fiscal years ended 2015, 2014 and 2013, for this investment which were recorded in "Equity in Net loss of equity method investee" in the Company's Consolidated Statements of Operations. </t>
  </si>
  <si>
    <t>NET INCOME (LOSS) PER SHARE</t>
  </si>
  <si>
    <t>Earnings Per Share [Abstract]</t>
  </si>
  <si>
    <t>NOTE 16. NET INCOME (LOSS) PER SHARE Basic net income (loss) per share is computed using the weighted-average common shares outstanding. Diluted net income per share is computed using the weighted-average common shares outstanding and any dilutive potential common shares. Diluted net loss per common share is computed using the weighted-average common shares outstanding and excludes all dilutive potential common shares when the Company is in a net loss position their inclusion would be anti-dilutive. The Company’s dilutive securities primarily include stock options, restricted stock units and restricted stock awards. The following table sets forth the computation of basic and diluted net income (loss) per share:
Year Ended
January 3, 2016
December 28, 2014
December 29, 2013
(In thousands, except per-share amounts)
Net Income (Loss) per Share—Basic:
Net income (loss) attributable to Cypress for basic computation
$
(378,867
)
$
17,936
$
(48,242
)
Weighted-average common shares for basic computation
302,036
159,031
148,558
Net income (loss) per share—basic
$
(1.25
)
$
0.11
$
(0.32
)
Net Income (Loss) per Share—Diluted:
Net income (loss) attributable to Cypress for diluted computation
$
(378,867
)
$
17,936
$
(48,242
)
Weighted-average common shares for basic computation
302,036
159,031
148,558
Effect of dilutive securities:
Stock options, restricted stock units, restricted stock awards and other
—
10,091
—
Weighted-average common shares for diluted computation
302,036
169,122
148,558
Net income (loss) per share—diluted
$
(1.25
)
$
0.11
$
(0.32
) Anti-Dilutive Securities: The following securities were excluded from the computation of diluted Net income (loss) per share as their impact was anti-dilutive:
Year Ended
January 3, 2016
December 28, 2014
December 29, 2013
(In thousands)
Stock options, restricted stock units and restricted stock awards
6,828
8,708
8,023</t>
  </si>
  <si>
    <t>EMPLOYEE BENEFIT PLANS</t>
  </si>
  <si>
    <t>Compensation And Retirement Disclosure [Abstract]</t>
  </si>
  <si>
    <t>NOTE 17. EMPLOYEE BENEFIT PLANS Pension Plans The Company sponsors defined benefit pension plans covering employees in certain of its international locations. The Company does not have defined-benefit pension plans for its United States-based employees. Pension plan benefits are based primarily on participants’ compensation and years of service credited as specified under the terms of each country’s plan. The funding policy is consistent with the local requirements of each country. As of January 3, 2016 and December 28, 2014, projected benefit obligations totaled $8.4 million and $9.0 million, respectively, and the fair value of plan assets was $3.3 million and $3.4 million, respectively. Spansion Innovates Group Cash balance plan (Defined Benefit Plan) In connection with the Merger, the Company assumed the Spansion Innovates Group Cash Balance Plan (a defined benefit pension plan) in Japan.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in other comprehensive income. Also in connection with the assumption of this pension plan liability, the Company assumed the restricted cash balance, which relates to the underfunded portion of the pension liability. The pension liability will be paid out by fiscal 2017 in annual installments according to the employee's election. As of January 3, 2016 the Company has a pension liability of $3.9 million and $3.7 million recorded as a part of the accrued compensation and employee benefits, and other long-term liabilities, respectively, on the Consolidated Balance Sheet. As of January 3, 2016, the Company has restricted cash of $3.7 million and $3.5 million recorded in other current assets and other long-term assets, respectively, on the Consolidated Balance Sheet. The plan is unfunded as of January 3, 2016. This status is not indicative of the Company’s ability to pay ongoing pension benefits. The Company recorded a net periodic cost of $0.9 million for the year ended January 3, 2016. The Company has accrued a liability of $1.7 million as of January 3, 2016 which has been recorded in other long term liabilities on the Consolidated Balance Sheet. The Company expects to contribute an immaterial amount towards the Cash Balance Plan for fiscal 2016. Key Employee Bonus Plan (“KEBP”) The Company has a key employee bonus plan, which provides for incentive payments to certain key employees including all executive officers except the Chief Executive Officer. Payments under the plan are determined based upon certain performance measures, including the Company’s Non-GAAP actual PBT% compared to a target as well as achievement of strategic, operational and financial goals established for each key employee. The Company recorded total charges of $0.5 million under the plan in fiscal 2015, $2.7 million under the plan in fiscal 2014 and $7.4 million in fiscal 2013. Performance Bonus Plan The Company has a performance bonus plan which provides for incentive payments to the Company’s CEO under a shareholder approved Plan. Payments under the plan are determined based upon the attainment and certification of certain objective performance criteria established by the Committee. Under the plan, the Company recorded total charges of less than $0.1 million for fiscal 2015, 2014 and 2013. Performance Profit Sharing Plan (“PPSP”) The Company has a performance profit sharing plan, which provides incentive payments to all of its employees. Payments under the plan are determined based upon the Company’s earnings per share and the employees’ percentage of success in achieving certain performance goals. The Company recorded total charges of $0.2 million under the plan in fiscal 2015, $1.1 million under the plan in fiscal 2014 and $2.7 million in fiscal 2013. Deferred Compensation Plan The Company has a deferred compensation plan, which provides certain key employees, including its executive management, with the ability to defer the receipt of compensation in order to accumulate funds for retirement on a tax-deferred basis. The Company does not make contributions to the deferred compensation plan or guarantee returns on the investments. Participant deferrals and investment gains and losses remain the Company’s assets and are subject to claims of general creditors. Under the deferred compensation plan the assets are recorded at fair value in each reporting period with the offset being recorded in “Other income (expense), net.” The liabilities are recorded at fair value in each reporting period with the offset being recorded as an operating expense or income. As of January 3, 2016 and December 28, 2014, the fair value of the assets was $41.2 million and $44.1 million, respectively, and the fair value of the liabilities was $41.5 million and $43.5 million, respectively. All expense and income recorded under the deferred compensation plan were included in the following line items in the Consolidated Statements of Operations:
Year Ended
January 3, 2016
December 28, 2014
December 29, 2013
(In thousands)
Changes in fair value of assets recorded in:
Other income (expense), net
$
(1,353
)
$
3,014
$
6,371
Changes in fair value of liabilities recorded in:
Cost of revenues
38
427
(854
)
Research and development expenses
233
(793
)
(1,744
)
Selling, general and administrative expenses
260
(1,855
)
(3,795
)
Total income (expense), net
$
(822
)
$
793
$
(22
) 401(k) Plan The Company sponsors a 401(k) plan which provides participating employees with an opportunity to accumulate funds for retirement on a tax deferred basis. The Company does not make contributions to the 401(k) plan and all employee contributions are fully vested.</t>
  </si>
  <si>
    <t>INCOME TAXES</t>
  </si>
  <si>
    <t>Income Tax Disclosure [Abstract]</t>
  </si>
  <si>
    <t>NOTE 18. INCOME TAXES The geographic distribution of income (loss) before income taxes and the components of income tax benefit (provision) are summarized below:
Year Ended
January 3, 2016
December 28, 2014
December 29, 2013
(In thousands)
United States loss
$
(476,014
)
$
(109,307
)
$
(122,162
)
Foreign income
111,836
124,652
64,314
Income (loss) before income taxes
(364,178
)
15,345
(57,848
)
Income tax benefit (provision):
Current tax benefit (expense):
Federal
219
5,551
12,026
State
55
(49
)
(120
)
Foreign
(17,189
)
(4,732
)
(4,292
)
Total current tax benefit (expense)
(16,915
)
770
7,614
Deferred tax benefit (expense):
Federal
(610
)
—
—
State
(155
)
—
—
Foreign
720
403
147
Total deferred tax benefit (expense)
(45
)
403
147
Income tax benefit (provision)
$
(16,960
)
$
1,173
$
7,761
Income tax benefit (provision) differs from the amounts obtained by applying the statutory United States federal income tax rate to income (loss) before taxes as shown below:
Year Ended
January 3, 2016
December 28, 2014
December 29, 2013
(In thousands)
Benefit (provision) at U.S. statutory rate of 35%
$
127,462
$
(5,371
)
$
19,589
Foreign income at other than U.S. rates
(22,385
)
37,477
15,425
Future benefits not recognized
(126,846
)
(35,107
)
(41,797
)
Reversal of previously accrued taxes
10,939
8,286
13,872
Tax impact of acquisitions
(6,457
)
(2,538
)
1,061
Foreign withholding taxes
(243
)
(1,195
)
(535
)
State income taxes, net of federal benefit
(138
)
(49
)
93
Other, net
708
(330
)
53
Income tax benefit (provision)
$
(16,960
)
$
1,173
$
7,761
The components of deferred tax assets and liabilities were as follows:
As of
January 3, 2016
December 28, 2014
(In thousands)
Deferred tax assets:
Credits and net operating loss carryovers
$
624,086
$
265,827
Reserves and accruals
160,804
55,678
Excess of book over tax depreciation
12,463
32,892
Deferred income
20,059
6,197
Total deferred tax assets
817,412
360,594
Less valuation allowance
(525,021
)
(358,424
)
Deferred tax assets, net
292,391
2,170
Deferred tax liabilities:
Foreign earnings
(184,671
)
—
Intangible assets arising from acquisitions
(108,784
)
—
Total deferred tax liabilities
(293,455
)
—
Net deferred tax assets
$
(1,064
)
$
2,170
The Company has the following tax loss and credit carryforwards available to offset future income tax liabilities:
Carryforward
Amount
Expiration Date
($ in millions)
Federal net operating loss carryforward
1,708
2020-2035
Federal research credit carryforward
136
2018-2035
International foreign tax credit carryforward
13
2016-2023
State research credit carryforward
105
Indefinite
State net operating loss carryforward
761
2016-2035 The federal and state net operating loss carryforward is from acquired companies and the annual use of such loss is subject to significant limitations under Internal Revenue Code Section 382. Foreign tax credits may only be used to offset tax attributable to foreign source income. As of January 3, 2016 of the total deferred tax assets of $817.4 million, a valuation allowance of $525.0 million has been recorded for the portion which is not more likely than not to be realized. As of December 28, 2014, of the total deferred tax assets of $360.6 million, a valuation allowance of $358.4 million has been recorded for the portion which is not more likely than not to be realized. The Company’s determination of the need for a valuation allowance each year is based on a jurisdictional assessment. The Company received tax deductions from the gains realized by employees on the exercise of certain non-qualified stock options for which the benefit is recognized as a component of stockholders’ equity. When recognized, the tax benefit related to $648.3 million of the Company’s net operating loss carry forwards will be accounted for as an increase to additional paid-in capital rather than a reduction of the income tax provision. The Protecting Americans from Tax Hikes (PATH) Act (“Act”) (H.R 2029) was signed into law on December 18, 2015. The Act contains a number of provisions including, most notably, permanent extension of the United States federal research tax credit and extension of the refundable AMT credit in lieu of bonus depreciation. The Act did not have a material impact on the Company’s effective tax rate for fiscal 2015 due to the effect of the valuation allowance on the Company's deferred tax assets. United States income taxes and foreign withholding taxes have not been provided on a cumulative total of $339.1 million and $298.6 million of undistributed earnings for certain non-United States subsidiaries as of January 3, 2016 and December 28, 2014, respectively, because portion of such earnings are intended to be indefinitely reinvested. Upon distribution of those earnings in the form of dividends or otherwise, the Company would be subject to U.S. income taxes (subject to an adjustment for foreign tax credits). It is not practicable to determine the income tax liability that might be incurred if these earnings were to be distributed. The Company’s global operations involve manufacturing, research and development, and selling activities. The Company’s operations outside the U.S. are in certain countries that impose a statutory tax rate both higher and lower than the U.S. The Company is subject to tax holidays in the Philippines, Malaysia and Thailand where it manufactures and designs certain products. These tax holidays are scheduled to expire at varying times within the next six years. The Company’s tax benefit of these tax holidays for the year ended January 3, 2016 had an insignificant impact on earnings per share. Overall, the Company expects its foreign earnings to be taxed at rates lower than the statutory tax rate in the U.S. Unrecognized Tax Benefits The following table is a reconciliation of unrecognized tax benefits:
(In thousands)
Unrecognized tax benefits, as of December 30, 2012
$
31,466
Decrease related to settlements with taxing authorities
(9,216
)
Increase based on tax positions related to current year
962
Increase based on tax positions related to prior year
163
Decrease related to lapsing of statute of limitation
(4,762
)
Unrecognized tax benefits, as of December 29, 2013
$
18,613
Decrease related to settlements with taxing authorities
(6,361
)
Increase based on tax positions related to current year
993
Decrease related to lapsing of statute of limitation
(1,638
)
Unrecognized tax benefits, as of December 28, 2014
$
11,607
Decrease related to settlements with taxing authorities
(838
)
Decrease related to lapsing of statute of limitation
(818
)
Decrease based on tax positions related to prior year
(10,272
)
Increase based on tax positions related to current year
6,487
Increases in balances related to tax positions taken during prior periods (including those related to acquisitions made during the year)
108,677
Unrecognized tax benefits, as of January 3, 2016
$
114,843
Gross unrecognized tax benefits increased by $103 million during fiscal year 2015, resulting in gross unrecognized tax benefits of $115 million as of January 3, 2016. The increase in gross unrecognized tax benefits is primarily a result of our Merger with Spansion. Uncertain tax positions assumed in connection with merger and acquisitions are initially estimated as of the acquisition date. During fiscal year 2015, the Company recognized $2 million of previously unrecognized tax benefits as a result of either the expiration of the statute of limitations for certain audit periods or settlement with taxing authorities. The Company recognized interest and penalties related to unrecognized tax benefits within the provision for income taxes line in the accompanying consolidated statements of operations. The Company recognized approximately $6 million of expense related to interest and penalties in fiscal year 2015. Accrued interest and penalties are included within other long-term liabilities in the consolidated balance sheets. As of January 3, 2016 and December 28, 2014, the combined amount of cumulative accrued interest and penalties was approximately $12 million and $3 million, respectively. The increase in cumulative accrued interest and penalties is primarily a result of the Merger with Spansion. As of January 3, 2016 and December 28, 2014, the amounts of unrecognized tax benefits that, if recognized, would affect the Company’s effective tax rate totaled $28.4 million and $12.9 million, respectively. Management believes events that could occur in the next 12 months an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it does business. The Company believes it is possible that it may recognize approximately $7.0 million of its existing unrecognized tax benefits within the next twelve months as a result of the lapse of statutes of limitations and the resolution of agreements with domestic and various foreign tax authorities. Classification of Interest and Penalties Our policy is to classify interest expense and penalties, if any, as components of income tax provision in the Consolidated Statements of Operations. As of January 3, 2016 and December 28, 2014, the amount of accrued interest and penalties totaled $12.0 million and $3.0 million, respectively. The Company recorded a charge or (benefit) from interest and penalties of $9.1 million, ($2.8) million and $1.9 million during fiscal 2015, 2014 and 2013, respectively. Tax Examinations The following table summarizes the Company’s major tax jurisdictions and the tax years that remain subject to examination by such jurisdictions as of January 3, 2016:
Tax Jurisdictions
Tax Years
United States
2009 and onward
Philippines
2011 and onward
Israel
2014 and onward
India
2009 and onward
Thailand
2010 and onward
Malaysia
2007 and onward
Switzerland
2008 and onward
California
2010 and onward Non-U.S. tax authorities have completed their income tax examinations of the Company’s subsidiary in Israel for fiscal years 2008-2013 and its branch in Germany for fiscal years 2010 to 2013. Both Israel and Germany examinations did not result in material adjustments to the Company’s tax liabilities. Income tax examinations of the Company’s Malaysian subsidiary for the fiscal years 2007 to 2012 and its Thailand subsidiary for fiscal year 2010 are in progress. The Company does not believe the ultimate outcome of these examinations will result in a material increase to its tax liability.</t>
  </si>
  <si>
    <t>COMMITMENTS AND CONTINGENCIES</t>
  </si>
  <si>
    <t>Commitments And Contingencies Disclosure [Abstract]</t>
  </si>
  <si>
    <t xml:space="preserve">NOTE 19. COMMITMENTS AND CONTINGENCIES Product Warranties The Company warrants its products against defects in materials and workmanship for a period of one year and that product warranty is generally limited to a refund of the original purchase price of the product or a replacement part. The Company estimates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warranty reserve activities:
Year Ended
January 3, 2016
December 28, 2014
December 29, 2013
(In thousands)
Beginning balance
$
2,370
$
2,628
$
3,360
Warranties assumed as part of the merger
1,254
—
—
Provisions
2,820
1,449
390
Settlements made
(2,348
)
(1,707
)
(1,122
)
Ending balance
$
4,096
$
2,370
$
2,628
Patent License Agreement In December 2015, the Company entered into a strategic Patent License Agreement (“Agreement”) with Round Rock LLC (“Round Rock”) under which the Company and its majority-owned subsidiaries received a license to Round Rock’s substantial patent portfolio. This transaction allowed the Company and Round Rock to continue to develop its strategic relationship regarding patent monetization and litigation defense. Under the terms of the Agreement, the Company paid a license fee of $6 million. One of the benefits that the Company received from the Agreement was the avoidance of future litigation expenses as well as future customer disruption and based upon its analysis, it determined that a portion of the license fee that the Company will pay Round Rock represents the cumulative cost relating to prior years. As such, the Company recorded, $2.2 million charge to cost of revenues in fiscal 2015. The Company capitalized $3.8 million on the Consolidated Balance Sheet of which $0.8 million in Current assets, and $3.0 million in Long-term assets on the Consolidated Balance Sheet as of January 3, 2016 and will amortize over the purchased life of the patent portfolio. On April 30, 2012, the Company entered into a strategic Patent License Agreement (“PLA”) with IV Global Licensing LLC (“IV”) under which the Company and its majority-owned subsidiaries received a license to IV’s substantial patent portfolio. This transaction allowed the Company and IV to continue to develop their strategic relationship regarding patent monetization and litigation defense. Under the terms of the PLA, the Company paid a license fee of $14 million and to purchase certain litigation defense services from IV in the future. In addition, in a related agreement, IV is expected to make certain patent purchases from the Company in the near term. The exact terms and conditions of the PLA are subject to confidentiality provisions, and are the subject of an application for confidential treatment to be filed with the SEC. In June 2015, the Company paid an additional license fee of $18.5 million under the existing license agreement due to the merger with Spansion in March 2015. One of the benefits that the Company received from the PLA was the avoidance of future litigation expenses as well as future customer disruption and based upon the Company’s analysis, using a relief from royalty method, the Company determined that a portion of the license fee that it will pay IV represents the cumulative cost relating to prior years. As such, the Company recorded, $7.1 million which was recorded as a charge to cost of revenues in fiscal 2012. The Company originally capitalized $6.9 million on the Consolidated Balance Sheet and an additional $18.5 million due to the acquisition of Spansion as discussed above and are amortizing over the remaining life of the patent portfolio. Amortization expense was $4.4 million, $0.8 million and $0.8 million in fiscal years January 3, 2016, December 28, 2014 and December 29, 2013, respectively. The remaining capitalized balance of the PLA is $18.7 million and $5.6 million in Current assets, and $13.2 million and $3.8 million in Long-term assets on the Consolidated Balance Sheet as of January 3, 2016 and December 28, 2014, respectively. Capital Leases On July 19, 2011, we entered into a capital lease agreement which allows us to borrow up to $35.0 million to finance the acquisition of certain manufacturing equipment. We have the option of purchasing the tools from the lessor at specified intervals during the lease term. The master lease contains standard covenants. Assets purchased under the capital lease are included in “Property, plant and equipment, net” as manufacturing equipment and the amortization is included in depreciation. As of January 3, 2016 the gross value and net book value of manufacturing equipment purchased under capital lease was $20.5 million and $11.9 million, respectively. As of January 3, 2016, the total minimum lease payments under our capital leases amounted to $7.2 million. Future minimum payments, by year and in the aggregate, under the capitalized lease consist of the following:
Fiscal Year
(In thousands)
2016
$
6,715
2017
599
2018
—
Total minimum lease payments
7,314
Less: amount representing interest
(125
)
Present value of net minimum lease payments
$
7,189
Operating Lease Commitments We lease certain facilities and equipment under non-cancelable operating lease agreements that expire at various dates through fiscal 2018. Some leases include renewal options, which would permit extensions of the expiration dates at rates approximating fair market rental values. As of January 3, 2016 future minimum lease payments under non-cancelable operating leases were as follows:
Fiscal Year
(In thousands)
2016
16,171
2017
13,076
2018
9,164
2019
6,541
2020
6,028
2021 and Thereafter
23,835
Total
$
74,815
Rental expenses totaled $17.1 million, $6.8 million and $7.2 million in fiscal 2015, 2014 and 2013, respectively. Equity Investment Commitments We have committed to purchase additional preferred stock from a company that works in the area of advanced battery storage. In fiscal 2015, we invested $28.0 million in this company. Subject to the attainment of certain milestones, we intend to purchase additional preferred stock in this company. Litigation and Asserted Claims In a matter associated with Ramtron International Corporation (“Ramtron”), a wholly owned subsidiary of Cypress, bankruptcy proceedings are ongoing in Italy where the trustee for four bankrupt entities of Finmek S.pA. is seeking refunds of payments made by Finmek to Ramtron prior to Finmek’s bankruptcy in 2004. In November 2014, one of the courts presiding over these proceedings found that two payments should be refunded to Finmek, which currently total $0.5 million, including interest and fees. We believe this ruling was made in error and are appealing this decision. Due to the current stage of the proceedings and the appellate process, the Company cannot reasonably estimate the range of possible loss, if any. In 2013, a former employee filed a grievance against the Company seeking back pay and reinstatement or front pay. That matter was tried before an administrative law judge in July 2014. In December 2014, the administrative law judge issued a ruling in favor of the former employee for amounts totaling $1.3 million. We believe the ruling was erroneous and are currently appealing the decision. Due to the current stage of the proceedings and the appellate process, the Company cannot reasonably estimate the range of possible loss, if any. On May 6, 2015, the Company entered into a confidential settlement agreement with GSI Technology, Inc. under which all outstanding patent and antitrust disputes and actions between the companies were settled. As a part of the settlement, both companies agreed to dismiss with prejudice all pending litigation. The settlement did not have a material effect on the Company’s business, financial condition, cash flows or results of operations. In the LongPath Capital, LLC (“LongPath”) appraisal case, Petitioner LongPath sought an appraisal of the fair value of the shares of Ramtron common stock held by LongPath prior to the Company's acquisition of Ramtron in 2012. In June 2013, the Company paid the purchase price of $3.10 per share to LongPath, or $1.5 million, to cut off the accrual of statutory interest on the principal. As a result, the Company's potential exposure was limited to any premium on the purchase price that might be awarded by the court plus the interest accrued prior to June 2013. On June 30, 2015, the Delaware Court of Chancery ruled that the fair value of Ramtron as of the merger date was $3.07 per share, $0.03 below the purchase price, rejecting LongPath's claim that Ramtron should have been valued at over $4.00 per share. LongPath did not appeal the ruling and the case is now closed and did not have a material impact on the Company’s financial statements. Pursuant to a confidential settlement agreement, the Company’s six-patent infringement case against LG Electronics, Inc. (“LG”) (Case No. 13-cv-04034-SBA), which was filed in August 2013, and the six petitions filed by LG for inter partes The Company has reached a settlement in the pending class action claims in three Canadian provinces relating to the original SRAM class action case that was resolved in the United States in 2010. As with the case in the United States, the Company is confident that it did not engage in any antitrust activity, however given that it was the last remaining defendant and the cost of continued litigation would far exceed the cost of a nominal settlement, the Company agreed to settle the case. The settlement did not have a material effect on the Company’s business, financial condition, cash flows or results of operations. After our announcement of the Merger in December 2014, two separate putative class action complaints (Walter Jeter v. Spansion Inc., et. al. Shiva Y. Stein v. Spansion Inc., el. al. The Company is involved in various trademark opposition proceedings with Kingston Technology Corporation (“Kingston”) concerning Kingston’s “HYPERX” trademark and the Company’s “HYPERRAM trademark. These proceedings are in the early stages, preventing an accurate assessment of potential outcomes.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business, financial position, cash flows or results of operations. However, because of the nature and inherent uncertainties of the litigation, should the outcome of these actions be unfavorable, the Company's business, financial condition, cash flows or results of operations could be materially and adversely affected. Indemnification Obligations We are a party to a variety of agreements pursuant to which we may be obligated to indemnify another party to such agreements with respect to certain matters. Typically, these obligations arise in the context of contracts we have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us to challenge the other party’s claims and vigorously defend ourselves and the third party against such claims. Further, our obligations under these agreements may be limited in terms of time, amount or the scope of our responsibility and in some instances, we may have recourse against third parties for certain payments made under these agreements. It is not possible to predict the maximum potential amount of future payments under these agreements due to the conditional nature of our obligations and the unique facts and circumstances involved in each particular agreement. Historically, payments we have made under these agreements have not had a material effect on our business, financial condition, cash flows or results of operations. We believe that if we were to incur a loss in any of these matters, such loss would not have a material effect on our business, financial condition, cash flows or results of operations, although there can be no assurance of this. As of January 3, 2016 we had no reason to believe a loss exceeding amounts already recognized had been incurred. </t>
  </si>
  <si>
    <t>SEGMENT, GEOGRAPHICAL AND CUSTOMER INFORMATION</t>
  </si>
  <si>
    <t>Segment Reporting [Abstract]</t>
  </si>
  <si>
    <t xml:space="preserve">NOTE 20. SEGMENT, GEOGRAPHICAL AND CUSTOMER INFORMATION Segment Information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considered to be the chief executive officer. In connection with the Merger, the Company has aligned Spansion's two major product groups with Cypress's existing business segments: legacy Spansion flash memory products are reported in the Company's Memory Products Division and legacy Spansion microcontroller and analog products are reported in the Company's Programmable Systems Division. The Company operates in the following four reportable business segments:
Business Segments
Description
PSD : Programmable Systems Division
PSD focuses on high-performance, programmable solutions. The programmable portfolio includes high-performance Traveo™ ® ® ® ® ®
MPD : Memory Products Division
MPD focuses on high-performance parallel and serial NOR flash memories, NAND flash memories, static random access memory (SRAM), and high-reliability F-RAM™
DCD : Data Communications Division
DCD focuses on USB controllers, Bluetooth ®
ETD : Emerging Technologies Division
Also known as our “startup” division, ETD includes subsidiaries AgigA Tech Inc. and Deca Technologies Inc., as well as our foundry business and other development-stage activities. The following tables set forth certain information relating to the reportable business segments: Revenues:
Year Ended
January 3, 2016
December 28, 2014
December 29, 2013
(In thousands)
Programmable Systems Division
$
613,884
$
283,206
$
292,707
Memory Products Division
871,640
347,887
338,986
Data Communications Division
72,791
70,378
79,410
Emerging Technologies and Other
49,538
24,026
11,590
Total revenues
$
1,607,853
$
725,497
$
722,693
Income (Loss) from Operations before Income Taxes:
Year Ended
January 3, 2016
December 28, 2014
December 29, 2013
(In thousands)
Programmable Systems Division
$
(70,644
)
$
(18,981
)
$
(20,105
)
Memory Products Division
105,940
134,283
111,667
Data Communications Division
(15,822
)
(10,130
)
(7,452
)
Emerging Technologies and Other
(7,730
)
(13,992
)
(20,860
)
Unallocated items:
Stock-based compensation expense
(93,527
)
(50,170
)
(73,020
)
Restructuring (charges) benefit
(90,084
)
1,180
(15,357
)
Amortization of intangibles and other acquisition-related costs
(143,487
)
(13,955
)
(34,056
)
Impairment of assets and other
—
(7,760
)
(1,795
)
Gain on divestiture of TrueTouch® Mobile business
66,472
—
—
Changes in value of deferred compensation plan
(820
)
—
—
Impact of purchase accounting and other
(107,328
)
(62
)
5,008
Income (loss) from operations before income taxes
$
(357,030
)
$
20,413
$
(55,970
) Depreciation:
Year Ended
January 3, 2016
December 28, 2014
December 29, 2013
(In thousands)
Programmable Systems Division
$
10,484
$
13,613
$
14,642
Memory Products Division
89,156
15,998
16,332
Data Communications Division
1,946
3,234
3,851
Emerging Technologies and Other
24,910
6,960
4,680
Total depreciation
$
126,496
$
39,805
$
39,505
Geographical Information The following table presents our total revenues by geographical locations:
Year Ended
January 3, 2016
December 28, 2014
December 29, 2013
(In thousands)
United States
$
181,913
$
89,521
$
75,052
Europe
181,663
100,510
61,003
Asia:
China
414,299
294,655
254,993
South Korea
68,464
82,089
96,811
Japan
467,823
64,926
81,856
Rest of the world
293,691
93,796
152,978
Total revenues
$
1,607,853
$
725,497
$
722,693
Property, plant and equipment, net, by geographic locations were as follows:
As of
January 3, 2016
December 28, 2014
(In thousands)
United States
$
269,304
$
128,544
Philippines
90,356
90,641
Thailand
34,233
—
Japan
9,537
67
Other
21,573
18,511
Total property, plant and equipment, net
$
425,003
$
237,763
We track our assets by physical location. Although management reviews asset information on a corporate level and allocates depreciation expense by segment, our chief operating decision maker does not review asset information on a segment basis. Customer Information Outstanding accounts receivable from three of our distributors, accounted for 42%, 11% and 9% , respectively, of our consolidated accounts receivable as of January 3, 2016 .Outstanding accounts receivable from three of our distributors, accounted for 12%, 11% and 9% , respectively, of our consolidated accounts receivable as of December 28, 2014 . Revenue generated through three of our distributors, accounted for 25%, 10% and 7% respectively, of our consolidated revenue for fiscal 2015. No end customer accounted for 10% or more of the Company’s revenue for fiscal 2015. Revenue generated through three of our distributors, accounted for 13%, 10% and 10% respectively, of our consolidated revenue for fiscal 2014. Revenue generated through two of our distributors accounted for 11%, and 10%, respectively, of our consolidated revenue for fiscal 2013. One end customer purchases our products both from our distributors and directly from us. Shipments to this end customer accounted for 12% of our consolidated revenue for fiscal 2013. </t>
  </si>
  <si>
    <t>SUBSEQUENT EVENTS</t>
  </si>
  <si>
    <t>Subsequent Events [Abstract]</t>
  </si>
  <si>
    <t>NOTE 21. SUBSEQUENT EVENT Joinder Agreement On January 6, 2016, we entered into an Incremental Revolving Joinder Agreement to our Credit Facility to increase the amount of revolving commitments under our Credit Facility by an additional $90 million. The total aggregate amount of revolving commitments under the Credit Facility starting January 6, 2016 is $540 million . $450 From January 3, 2016 through February 26, 2016, the Company repurchased 23.7 million shares for a total cost of $181.3 million. Under the new program authorized in October, 2015 through February 26, 2016, the Company repurchased a total of 29.3 million shares for a total cost of $237.8 million. As of February 26, 2016, the total dollar value of shares that may yet be purchased under the program is approximately $212.2 million.</t>
  </si>
  <si>
    <t>SCHEDULE II - VALUATION AND QUALIFYING ACCOUNTS</t>
  </si>
  <si>
    <t>Valuation And Qualifying Accounts [Abstract]</t>
  </si>
  <si>
    <t>SCHEDULE II VALUATION AND QUALIFYING ACCOUNTS
Balance at Beginning of Period
Charges (Releases) to Expenses/Revenues
Deductions
Balance at End of Period
(In thousands)
Allowance for doubtful accounts receivable:
Year ended January 3, 2016
$
738
$
576
$
(125
)
$
1,189
Year ended December 28, 2014
$
719
$
39
$
(20
)
$
738
Year ended December 29, 2013
$
769
$
51
$
(101
)
$
719
Deferred tax valuation allowance
Year ended January 3, 2016
$
358,424
$
166,597
(1)
$
—
$
525,021
Year ended December 28, 2014
$
334,671
$
23,753
(1)
$
—
$
358,424
Year ended December 29, 2013
$
307,199
$
27,472
(1)
$
—
$
334,671</t>
  </si>
  <si>
    <t>DESCRIPTION OF BUSINESS AND SUMMARY OF SIGNIFICANT ACCOUNTING POLICIES (Policies)</t>
  </si>
  <si>
    <t>Basis of Preparation</t>
  </si>
  <si>
    <t>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5 ended on January 3, 2016, Fiscal 2014 ended on December 28, 2014 and fiscal 2013 ended on December 29, 2013. Fiscal 2015 contained 53 weeks. Fiscal years 2014 and 2013 each contained 52 weeks. The additional week in 2015 did not materially affect the Company's results of operations or financial position.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significant inter-company transactions and balances have been eliminated in consolidation. The following reclassifications have been made in the presentation of Cypress’s Consolidated Balance Sheet as of December 28, 2014 to conform to current year classification:
·
· · During fiscal 2014, the Company recorded out-of-period correcting adjustments to write off certain manufacturing and subcontractor costs that were capitalized within other current assets in previous periods. These corrections resulted in a decrease of net income of $2.6 million for the twelve months ended December 28, 2014. The Company recorded these corrections in the aggregate totaling $2.6 million in cost of revenues in the twelve months ended December 28, 2014. Management assessed the impact of these errors and concluded that the amounts were not material, either individually or in the aggregate, to any prior periods.</t>
  </si>
  <si>
    <t>Fair Value of Financial Instruments</t>
  </si>
  <si>
    <t>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5 for a detailed discussion of fair value measurements.</t>
  </si>
  <si>
    <t>Cash and Cash Equivalents</t>
  </si>
  <si>
    <t>Cash and Cash Equivalents Highly liquid investments with original or remaining maturities of ninety days or less at the date of purchase are considered cash equivalents.</t>
  </si>
  <si>
    <t>Investments</t>
  </si>
  <si>
    <t>Investments All of the Company’s investments in equity securities in publicly traded companies are classified as trading securities. All of the Company’s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in the Consolidated Balance Sheets. The Company also has minority equity investments in privately-held companies. Minority equity investments in which the Company’s ownership interest is less than 20% are carried at cost less any other than temporary impairment write-downs. Minority equity investments in which the Company’s ownership interest is 20% or greater are accounted for using the equity method of accounting. Under the equity method of accounting, the Company is required to record its interest in the investee's reported net income or loss for each reporting period. None of the Company’s equity investments are a variable interest entity. The Company’s minority equity investments are included in “Other assets” in the Consolidated Balance Sheets. The Company monitors its investments for impairment periodically and records appropriate reductions in carrying values when the declines are determined to be other-than-temporary. See Note 5 for a detailed discussion of the impairment losses recorded on the Company’s investments.</t>
  </si>
  <si>
    <t>Inventories Inventories are stated at the lower of standard cost (which approximates actual cost on a first-in, first-out basis) or market. Market is based on estimated net realizable value. The Company writes down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t>
  </si>
  <si>
    <t>Long-Lived Assets</t>
  </si>
  <si>
    <t>Long-Lived Assets Property, plant and equipment are stated at cost, less accumulated depreci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es.</t>
  </si>
  <si>
    <t>Goodwill and Intangible Assets</t>
  </si>
  <si>
    <t>Goodwill and Intangible Assets Goodwill and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our fiscal year and if certain events or circumstances indicate that an impairment loss may have been incurred, on an interim basis. In accordance with ASU 2011-08, Testing Goodwill for Impairment, qualitative factors can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Purchased intangible assets with finite useful lives are amortized using the straight-line method over their estimated useful lives and are reviewed for impairment as discussed above. See Note 4 for more information.</t>
  </si>
  <si>
    <t>Revenue Recognition</t>
  </si>
  <si>
    <t>Revenue Recognition 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the distribution channel to improve the quality of the information it receives from its distributors. Given these ongoing investments, and based on the financial framework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As a result of this change, the Company recognized an incremental $12.3 million of revenue during the fourth quarter of fiscal 2014. The impact of this change resulted in an increase of $6.2 million to net income attributable to Cypress for fiscal 2014, or $0.04 per basic and diluted share. The Company records as a reduction to revenues reserves for sales returns, price protection and allowances based upon historical experience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t>
  </si>
  <si>
    <t>Employee Benefit Plans</t>
  </si>
  <si>
    <t>Employee Benefit Plans 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17 for further details of the pension plans.</t>
  </si>
  <si>
    <t>Cash Flow Hedges</t>
  </si>
  <si>
    <t>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 does not enter into derivative securities for speculative purposes. The Company’s foreign currency forward contracts that were designated as cash flow hedges have maturities between three and nine months. The maximum original duration of any contract allowable under the Company’s hedging policy is thirteen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See Note 11 for further details of the contracts.</t>
  </si>
  <si>
    <t>Shipping and Handling Costs</t>
  </si>
  <si>
    <t>Shipping and Handling Costs The Company records costs related to shipping and handling in cost of revenues.</t>
  </si>
  <si>
    <t>Advertising Costs</t>
  </si>
  <si>
    <t>Advertising Costs Advertising costs consist of development and placement costs of the Company’s advertising campaigns and are charged to expense when incurred. Advertising expense was $5.0 million, $3.7 million and $2.9 million for fiscal years 2015, 2014 and 2013, respectively.</t>
  </si>
  <si>
    <t>Foreign Currency Transactions</t>
  </si>
  <si>
    <t>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The total gains (losses) from foreign currency re-measurement for fiscal years 2015, 2014 and 2013 were $0.7 million, $1.4 million and $2.8 million, respectively and are included in “Other income (expense), net” in the Consolidated Statements of Operations. For additional details related to items included in “Other income (expense), net,” see Note 13.</t>
  </si>
  <si>
    <t>Concentration of Credit Risk</t>
  </si>
  <si>
    <t xml:space="preserve">Concentration of Credit Risk Financial instruments that potentially subject the Company to concentrations of credit risk are primarily cash equivalents, debt investments and trade accounts receivable. The Company’s investment policy requires cash investments to be placed with high-credit quality institutions and limits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Outstanding accounts receivable from three of the Company’s distributors, accounted for 42%, 11% and 9%, respectively, of the consolidated accounts receivable as of January 3, 2016. Outstanding accounts receivable from three of the Company’s distributors, accounted for 12%, 11% and 9%, of the consolidated accounts receivable as of December 28, 2014. Revenue generated through three of the Company’s distributors accounted for 25%, 10%, and 7%, respectively, of the consolidated revenue for fiscal 2015 . No end customer accounted for 10% of the consolidated revenue for fiscal 2015. Revenue generated through three of the Company’s distributors, accounted for 13%, 10% and 10% respectively, of the consolidated revenue for fiscal 2014. No end customers accounted for 10% or more of the consolidated revenue for fiscal 2014. Revenue generated through two of the Company’s distributors accounted for 11% and 10%, respectively, of the consolidated revenue for fiscal 2013. One end customer purchased the Company’s products both from the Company’s distributors and directly from the Company. Shipments to this end customer accounted for 12% of the consolidated revenue for fiscal 2013. </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t>
  </si>
  <si>
    <t>Impact Of Recently Issued Accounting Pronouncements</t>
  </si>
  <si>
    <t>Impact of In February 2015, the Financial Accounting Standards Board (“FASB”)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The Company is currently evaluating the impact, if any, the adoption of this standard will have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the Company’s financial statements and related disclosures.</t>
  </si>
  <si>
    <t>Recently Adopted Accounting Pronouncements</t>
  </si>
  <si>
    <t>Recently Adopted Accounting Pronouncements 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early adopted ASU 2015-03 for the fiscal year 2015 and presented the debt issuance costs related to the new Term Loan debt as a direct deduction from the related debt liability. In August 2015, FASB issued ASU No. 2015-15, “Presentation and Subsequent Measurement of Debt Issuance Costs Associated With Line-of-Credit Arrangements — Amendments to SEC Paragraphs Pursuant to Staff Announcement at June 18, 2015 EITF Meeting”. In September 2015, the FASB issued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re effective for fiscal years beginning after December 15, 2015 and for interim periods therein. The Company early adopted ASU 2015-16 standard for the fiscal year ended January 3, 2016. In November 2015, the FASB issued Accounting Standards Update (ASU) No. 2015-17, Income Taxes (Topic 740): Balance Sheet Classification of Deferred Taxes</t>
  </si>
  <si>
    <t>DESCRIPTION OF BUSINESS AND SUMMARY OF SIGNIFICANT ACCOUNTING POLICIES (Tables)</t>
  </si>
  <si>
    <t>Property And Equipment Useful Life</t>
  </si>
  <si>
    <t xml:space="preserve">Estimated useful lives are as follows:
Equipment
3 to 10 years
Buildings and leasehold improvements
5 to 20 years
Furniture and fixtures
3 to 7 years </t>
  </si>
  <si>
    <t>MERGER WITH SPANSION (Tables)</t>
  </si>
  <si>
    <t>Schedule of Business Acquisitions</t>
  </si>
  <si>
    <t>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t>
  </si>
  <si>
    <t>Schedule of Recognized Identified Assets Acquired and Liabilities Assumed</t>
  </si>
  <si>
    <t>The table below represents the final allocation of the purchase price to the net assets acquired based on their estimated fair values as of March 12, 2015.
Fair Values as of March 12, 2015
Changes through January 3, 2016
Final allocation as of January 3, 2016
(In thousands)
Cash and cash equivalents
$
44,870
—
$
44,870
Short-term investments
1,433
—
1,433
Accounts receivable, net
99,977
(590
)
(2)
99,387
Inventories
450,634
—
450,634
Other current assets
58,959
(2,329
)
(3)
56,630
Property, plant and equipment, net
356,908
—
356,908
Intangible assets, net
860,700
—
860,700
Goodwill (2)
1,676,036
(2,850
)
1,673,186
Other long-term assets
63,497
—
63,497
Total assets acquired
3,613,014
(5,769
)
3,607,245
Accounts payable
(155,336
)
—
(155,336
)
Accrued compensation and benefits
(44,669
)
—
(44,669
)
Income taxes payable
(1,399
)
—
(1,399
)
Other current liabilities
(158,083
)
(30
)
(4)
(158,113
)
Deferred income taxes and other long term liabilities
(24,001
)
5,799
(5)
(18,202
)
Other non current liabilities
(21,477
)
—
(21,477
)
Long-term debt (1)
(391,184
)
—
(391,184
)
Total liabilities assumed
(796,149
)
5,769
(790,380
)
Fair value of net assets acquired
$
2,816,865
$
—
$
2,816,865
(1) Includes the fair value of the debt and equity components of Spansion's Exchangeable 2.00% Senior Notes assumed by the Company.
(2) The Company determined that one customer account receivable balance that the Company assessed as collectible at the time of the Merger was determined uncollectible which led to a decrease of $0.6 million in the fair value of accounts receivables with a corresponding increase in goodwill. (3) The Company obtained new information regarding the valuation of other receivables as of the acquisition date which led to a decrease in the fair value of current assets of $2.3 million, and a corresponding increase in goodwill. (4) The Company obtained new information regarding the valuation of accrued liabilities as of the acquisition date which led to a net increase in the fair value of other current liabilities of $30 thousand, and a corresponding increase in goodwill. (5) The Company obtained additional information related to its deferred income taxes which led to an increase in the deferred income taxes and other long term liabilities and a corresponding decrease in goodwill.</t>
  </si>
  <si>
    <t>Finite-Lived and Indefinite-Lived Intangible Assets Acquired as Part of Business Combination</t>
  </si>
  <si>
    <t>The table below shows the valuation of the intangible assets acquired from Spansion Inc. along with their estimated remaining useful lives:.
As of March 12, 2015
Estimated range of lives (in years)
Gross
(In thousands)
Existing Technology
$
507,100
4 to 6
In-Process Research and Development Technology
212,300
N/A
Backlog
14,500
1
Customer/Distributor Relationships
97,300
9
License Agreements
9,400
3
Trade Name / Trademarks
20,100
10
Total intangible assets
$
860,700</t>
  </si>
  <si>
    <t>Pro Forma Information</t>
  </si>
  <si>
    <t xml:space="preserve">Consequently, actual results will differ from the unaudited pro forma information presented below.
Years Ended
January 3, 2016
December 28, 2014
(In thousands)
Revenues
$
1,796,266
$
1,977,352
Net loss
$
(340,465
)
$
(597,980
)
Net loss per share attributable to Cypress
Basic
$
(0.76
)
$
(2.72
)
Diluted
$
(0.76
)
$
(2.72
) </t>
  </si>
  <si>
    <t>DIVESTITURES (Tables)</t>
  </si>
  <si>
    <t>Summary of Components of Gain on Divestiture</t>
  </si>
  <si>
    <t xml:space="preserve">The following table summarizes the components of the gain:
(In thousands)
Cash Proceeds (a)
$
98,635
Deferred Revenue
(19,867
)
Assets Sold:
Property, plant and equipment, net
(69
)
Inventories
(9,290
)
Prepaid Expenses
(1,115
)
Transaction and other costs
(1,822
)
Gain on Divestiture
$
66,472
(a)
Includes $10.0 million held in escrow account until January 2017 per the terms of the agreement. </t>
  </si>
  <si>
    <t>GOODWILL AND INTANGIBLE ASSETS (Tables)</t>
  </si>
  <si>
    <t>Changes in Carrying Amount of Goodwill</t>
  </si>
  <si>
    <t>The changes in the carrying amount of goodwill for the year ended January 3, 2016, are as follows:
MPD
PSD
Total
(in thousands)
Goodwill as of December 28, 2014
$
33,860
$
31,836
$
65,696
Goodwill from merger with Spansion (1)
739,036
937,000
1,676,036
Measurement period adjustments
(2,850
)
—
(2,850
)
Goodwill as of January 3, 2016
$
770,046
$
968,836
$
1,738,882
(1)
Refer Note 2 for further details.</t>
  </si>
  <si>
    <t>Total Intangible Assets</t>
  </si>
  <si>
    <t>The following tables present details of the Company’s total intangible assets:
As of January 3, 2016
As of December 28, 2014
Gross
Accumulated Amortization
Net (c)
Gross
Accumulated Amortization
Net
(In thousands)
Acquisition-related intangible assets (a)
$
1,012,472
$
(226,417
)
$
786,055
$
151,773
$
(118,357
)
$
33,416
Non-acquisition related intangible assets (b)
13,368
(10,228
)
3,140
10,523
(10,021
)
502
Total intangible assets
$
1,025,840
$
(236,645
)
$
789,195
$
162,296
$
(128,378
)
$
33,918
(a)
Refer Note 2 for details on valuation of the intangible assets acquired from Spansion Inc.
(b)
The increase in the Gross Carrying value relates to new license agreement entered into during fiscal 2015.
(c)
The Net Acquisition-related intangible assets contains $176.1 million of IPR&amp;D which remain to attain technological feasibility and commercial production.</t>
  </si>
  <si>
    <t>Estimated Future Amortization Expense of Intangible Assets</t>
  </si>
  <si>
    <t>As of January 3, 2016, the estimated future amortization expense of intangible assets was as follows:
Fiscal Year
(In thousands)
2016
123,968
2017
120,966
2018
118,477
2019
111,249
2020 and future
138,319
Total future amortization expense
$
612,979</t>
  </si>
  <si>
    <t>Programmable Systems Division</t>
  </si>
  <si>
    <t>Income Approach Valuations Assumptions</t>
  </si>
  <si>
    <t>The income approach valuations for PSD included the following assumptions for 2015:
Year Ended
January 3, 2016
Discount rate
9%
Long-term growth rate
4%
Tax rate
28%
Risk free rate
4%
Peer company beta
0.97</t>
  </si>
  <si>
    <t>FAIR VALUE MEASUREMENTS (Tables)</t>
  </si>
  <si>
    <t>Financial Assets and Liabilities Measured at Fair Value</t>
  </si>
  <si>
    <t>The following table presents the Company’s fair value hierarchy for its financial assets and liabilities measured at fair value on a recurring basis as of January 3, 2016 and December 28, 2014:
As of January 3, 2016
As of December 28, 2014
Level 1
Level 2
Total
Level 1
Level 2
Total
(In thousands)
Financial Assets
Reported as cash equivalents:
Money market funds
$
119
$
—
$
119
$
7,665
$
—
$
7,665
Total cash equivalents
119
—
119
7,665
—
7,665
Reported as short-term investments:
U.S. treasuries
—
—
—
4,993
—
4,993
Corporate notes and bonds
—
—
—
—
5,599
5,599
Federal agency
—
—
—
—
3,615
3,615
Certificates of deposit
—
871
871
—
869
869
Total short-term investments
—
871
871
4,993
10,083
15,076
Reported as long-term investments:
Marketable equity securities
6,516
—
6,516
8,493
—
8,493
Total long-term investments
6,516
—
6,516
8,493
—
8,493
Employee deferred compensation plan assets:
Cash equivalents
3,333
—
3,333
2,957
—
2,957
Mutual funds
22,023
—
22,023
24,114
—
24,114
Equity securities
8,624
—
8,624
9,352
—
9,352
Fixed income
—
3,227
3,227
—
3,798
3,798
Money market funds
4,042
—
4,042
3,895
—
3,895
Total employee deferred compensation plan assets
38,022
3,227
41,249
40,318
3,798
44,116
Foreign Exchange Forward Contracts
—
966
966
—
—
—
Total financial assets
$
44,657
$
5,064
$
49,721
$
61,469
$
13,881
$
75,350
Financial Liabilities
Foreign Exchange Forward Contracts
—
1,283
1,283
—
—
—
Employee deferred compensation plan liability
—
41,457
41,457
—
43,452
43,452
Total financial liabilities
$
—
$
42,740
$
42,740
$
—
$
43,452
$
43,452</t>
  </si>
  <si>
    <t>INVESTMENTS (Tables)</t>
  </si>
  <si>
    <t>Available-For-Sale Securities and Other Investments</t>
  </si>
  <si>
    <t>The following tables summarize the Company’s available-for-sale securities and other investments:
As of January 3, 2016
As of December 28, 2014
Cost
Gross Unrealized Gains
Gross Unrealized Losses
Fair Value
Cost
Gross Unrealized Gains
Gross Unrealized Losses
Fair Value
(In thousands)
Reported as cash equivalents:
Money market funds
$
119
$
—
$
—
$
119
$
7,665
$
—
$
—
$
7,665
Total cash equivalents
119
—
—
119
7,665
—
—
7,665
Reported as short-term investments:
Corporate notes and bonds
—
—
—
—
5,616
—
(17
)
5,599
Federal agency
—
—
—
—
3,617
—
(2
)
3,615
U.S. treasuries
—
—
—
—
5,002
—
(9
)
4,993
Commercial paper
—
—
—
—
—
—
—
—
Certificates of deposit
871
—
—
871
869
—
—
869
Total short-term investments
871
—
—
871
15,104
—
(28
)
15,076
Total available-for-sale securities and other investments
$
990
$
—
$
—
$
990
$
22,769
$
—
$
(28
)
$
22,741</t>
  </si>
  <si>
    <t>Contractual Maturities of Available-For-Sale Investments and Certificates of Deposit</t>
  </si>
  <si>
    <t>As of January 3, 2016, the contractual maturities of the Company’s available-for-sale investments and certificates of deposit were as follows (the table below does not include our investments in marketable equity securities):
Cost
Fair Value
(In thousands)
Maturing within one year
$
990
$
990
Total
$
990
$
990</t>
  </si>
  <si>
    <t>EMPLOYEE STOCK PLANS AND STOCK-BASED COMPENSATION (Tables)</t>
  </si>
  <si>
    <t>Schedule of Stock-Based Compensation Expenses</t>
  </si>
  <si>
    <t>The following table summarizes the stock-based compensation expense by line item in the Consolidated Statement of Operations:
Year Ended
January 3, 2016
December 28, 2014
December 29, 2013
(In thousands)
Cost of revenues
$
16,459
$
13,209
$
12,789
Research and development
25,719
16,187
26,042
Selling, general and administrative
51,349
20,774
34,189
Total stock-based compensation expense
$
93,527
$
50,170
$
73,020</t>
  </si>
  <si>
    <t>Schedule of Stock-Based Compensation Expense Award Type</t>
  </si>
  <si>
    <t>The following table summarizes the stock-based compensation expense by type of awards:
Year Ended
January 3, 2016
December 28, 2014
December 29, 2013
(In thousands)
Stock options
$
1,920
$
4,717
$
8,747
Restricted stock units and restricted stock awards
74,897
37,837
54,359
ESPP
16,710
7,616
9,914
Total stock-based compensation expense
$
93,527
$
50,170
$
73,020</t>
  </si>
  <si>
    <t>Schedule of Unrecognized Stock-Based Compensation Balance, Net by Award Type</t>
  </si>
  <si>
    <t>The following table summarizes the unrecognized stock-based compensation balance, net of estimated forfeitures, by type of awards as of January 3, 2016:
(In thousands)
Weighted-Average Amortization Period
(In years)
Stock options
$
2,631
1.27
Restricted stock units and restricted stock awards
82,087
1.57
ESPP
18,364
0.67
Total unrecognized stock-based compensation balance, net of estimated forfeitures
$
103,082
1.40</t>
  </si>
  <si>
    <t>Schedule of Stock Option Activities</t>
  </si>
  <si>
    <t>The following table summarizes the Company’s stock option activities:
Year Ended
January 3, 2016
December 28, 2014
December 29, 2013
Shares
Weighted- Average Exercise Price per Share
Shares
Weighted- Average Exercise Price per Share
Shares
Weighted- Average Exercise Price per Share
(In thousands, except per-share amounts)
Options outstanding, beginning of year
14,463
$
9.24
19,060
$
8.33
22,760
$
7.25
Options assumed as a part of the Merger
8,976
$
12.86
—
—
—
—
Granted
—
$
—
522
$
10.24
4,122
$
11.40
Exercised
(5,391
)
$
5.71
(4,027
)
$
4.47
(5,622
)
$
5.19
Forfeited or expired
(1,208
)
$
12.75
(1,092
)
$
11.59
(2,200
)
$
11.09
Options outstanding, end of year
16,840
$
7.99
14,463
$
9.24
19,060
$
8.33
Options exercisable, end of year
14,366
$
7.40
9,787
$
8.05
12,346
$
6.39</t>
  </si>
  <si>
    <t>Summary of Information about Options Outstanding and Exercisable</t>
  </si>
  <si>
    <t>The following table summarizes information about options outstanding and exercisable as of January 3, 2016:
Options Outstanding
Options Exercisable
Range of Exercise Price
Shares
Weighted- Average Remaining Contractual Life
Weighted- Average Exercise Price per Share
Shares
Weighted- Average Exercise Price per Share
(In years)
$2.72-$3.99
1,821,541
0.81
$
3.57
1,812,477
$
3.57
$4.01-$4.09
1,815,277
3.01
$
4.09
1,815,277
$
4.09
$4.15-$4.22
173,644
0.51
$
4.17
173,644
$
4.17
$4.28-$4.28
1,981,218
1.35
$
4.28
1,981,218
$
4.28
$4.30-$6.17
2,162,508
2.80
$
5.44
2,150,857
$
5.44
$6.22-$8.10
2,112,745
2.11
$
7.61
2,112,745
$
7.61
$8.43-$10.92
1,133,060
4.38
$
9.97
697,698
$
9.90
$11.27-$11.27
1,812,686
4.87
$
11.27
1,072,597
$
11.27
$11.32-$11.40
181,205
3.02
$
11.33
167,965
$
11.33
$11.55-$23.23
3,645,837
4.54
$
13.67
2,381,600
$
14.50
16,839,721
3.04
$
7.99
14,366,078
$
7.40</t>
  </si>
  <si>
    <t>Schedule of Restricted Stock Unit and Restricted Stock Award Activities</t>
  </si>
  <si>
    <t>The following table summarizes the Company’s restricted stock unit and restricted stock award activities:
Year Ended
January 3, 2016
December 28, 2014
December 29, 2013
Shares
Weighted- Average Grant Date Fair Value per Share
Shares
Weighted- Average Grant Date Fair Value per Share
Shares
Weighted- Average Grant Date Fair Value per Share
(In thousands, except per-share amounts)
Non-vested, beginning of year
7,838
$
10.98
8,652
$
11.97
7,887
$
14.52
Granted and assumed
10,172
$
14.78
6,344
$
10.16
7,040
$
11.40
Released
(3,594
)
$
5.60
(4,363
)
$
11.58
(2,378
)
$
9.77
Forfeited
(3,363
)
$
11.66
(2,795
)
$
11.21
(3,897
)
$
14.74
Non-vested, end of year
11,053
$
13.43
7,838
$
10.98
8,652
$
11.97</t>
  </si>
  <si>
    <t>Black Scholes Option Pricing Model</t>
  </si>
  <si>
    <t>Schedule of Valuation Assumptions</t>
  </si>
  <si>
    <t xml:space="preserve">Assumptions used in the Black-Scholes valuation model were as follows:
Year Ended
January 3, 2016
December 28, 2014
December 29, 2013
Stock Option Plans:
Expected life
—
4.4-5.7 years
4.2-5.3 years
Volatility
—
39.7%-41.1%
38.2%-41.9%
Risk-free interest rate
—
0.26%-1.75%
0.93%-1.85%
Dividend yield
—
4.2%-4.4%
3.8%-4.5%
ESPP:
Expected life
0.5-1.5 years
0.5-1.5 years
0.5-1.5 years
Volatility
35.9%-46.6%
31.0%-36.1%
38.4%-46.3%
Risk-free interest rate
0.09%-0.86%
0.03%-0.35%
0.08%-0.32%
Dividend yield
4.5%-5.2%
4.2%-4.4%
3.8%-4.5% </t>
  </si>
  <si>
    <t>BALANCE SHEET COMPONENTS (Tables)</t>
  </si>
  <si>
    <t>Accounts Receivable, Net</t>
  </si>
  <si>
    <t>Accounts Receivable, Net
As of
January 3, 2016
December 28, 2014
(In thousands)
Accounts receivable, gross
$
295,803
$
79,091
Allowances for doubtful accounts receivable and sales returns
(3,067
)
(3,107
)
Accounts receivable, net
$
292,736
$
75,984</t>
  </si>
  <si>
    <t>Inventories
As of
January 3, 2016
December 28, 2014
(In thousands)
Raw materials
$
13,516
$
4,753
Work-in-process
192,245
64,003
Finished goods
37,834
19,471
Total inventories
$
243,595
$
88,227</t>
  </si>
  <si>
    <t>Other Current Assets</t>
  </si>
  <si>
    <t>Other Current Assets
As of
January 3, 2016
December 28, 2014
(In thousands)
Prepaid tooling assets
$
19,379
$
3,880
Restricted cash relating to pension plan (see Note 17)
3,730
—
Foundry service prepayments - ST
5,753
—
Prepaid expenses
30,934
17,897
Other current assets
27,084
7,511
Total other current assets
$
86,880
$
29,288</t>
  </si>
  <si>
    <t>Property, Plant and Equipment, Net</t>
  </si>
  <si>
    <t>Property, Plant and Equipment, Net
As of
January 3, 2016
December 28, 2014
(In thousands)
Land
$
37,819
$
18,570
Equipment
1,191,469
1,017,121
Buildings, building and leasehold improvements
314,017
221,465
Construction in progress
28,050
12,093
Furniture and fixtures
12,946
6,902
Total property, plant and equipment, gross
1,584,301
1,276,151
Less: accumulated depreciation and amortization
(1,159,298
)
(1,038,388
)
Total property, plant and equipment, net
$
425,003
$
237,763</t>
  </si>
  <si>
    <t>Other Long-term Assets</t>
  </si>
  <si>
    <t>Other Long-term Assets
As of
January 3, 2016
December 28, 2014
(In thousands)
Employee deferred compensation plan
$
41,249
$
44,116
Investments in Equity securities
57,030
34,992
Deferred tax assets
4,080
1,187
Long term license
24,079
4,633
Restricted cash relating to pension plan (see Note 17)
3,462
—
Long term receivable from sale of TrueTouch ® Mobile business (
10,000
—
Foundry service prepayments - LT
26,237
—
Other assets
34,272
8,665
Total other long-term assets
$
200,409
$
93,593</t>
  </si>
  <si>
    <t>Other Current Liabilities</t>
  </si>
  <si>
    <t>Other Current Liabilities
As of
January 3, 2016
December 28, 2014
(In thousands)
Employee deferred compensation plan
$
41,457
$
43,452
Restructuring accrual - ST (see Note 10)
7,270
1,177
License commitment
18,496
—
Deferred Revenue on sale of TrueTouch® mobile business (see Note 3)
15,295
—
Deferred liability - distributor price adjustments
52,712
19,618
Other current liabilities
67,175
30,372
Total other current liabilities
$
202,405
$
94,619</t>
  </si>
  <si>
    <t>Other Long-Term Liabilities</t>
  </si>
  <si>
    <t>Other Long-Term Liabilities
As of
January 3, 2016
December 28, 2014
(In thousands)
Long-term pension liabilities
$
8,712
$
5,768
Restructuring accrual - LT (see Note 10)
14,217
—
Other long-term liabilities
14,855
4,925
Total other long-term liabilities
$
37,784
$
10,693</t>
  </si>
  <si>
    <t>RESTRUCTURING (Tables)</t>
  </si>
  <si>
    <t>Schedule of Restructuring Reserve by Type</t>
  </si>
  <si>
    <t>The following table summarizes the restructuring charges recorded in the Company’s Consolidated Statements of Operations for the periods presented pursuant to the Spansion Integration-Related Restructuring Plan:
Year Ended
January 3, 2016
(In thousands)
Personnel costs
$
58,972
Lease termination costs and other related charges
18,016
Impairment of property, plant and equipment
12,531
Other
565
Total restructuring and other charges
$
90,084</t>
  </si>
  <si>
    <t>Schedule of Restructuring Costs</t>
  </si>
  <si>
    <t>Restructuring activity under the Spansion Integration – Related Restructuring Plan during fiscal year ended January 3, 2016:
Year Ended
January 3, 2016
(In thousands)
Accrued restructuring balance as of December 28, 2014
$
—
Provision
81,041
Cash payments and other
(59,554
)
Accrued restructuring balance as of January 3, 2016
$
21,487</t>
  </si>
  <si>
    <t>FOREIGN CURRENCY DERIVATIVES (Tables)</t>
  </si>
  <si>
    <t>Schedule of Derivative Instruments</t>
  </si>
  <si>
    <t xml:space="preserve">Total notional amounts of outstanding contracts were as summarized below. The duration or each contract is approximately thirty days:
Buy / Sell
January 3, 2016
(in millions)
US dollar / Japanese Yen
$19.4 / ¥2,333
US dollar / EUR
$7.3/€6.8 </t>
  </si>
  <si>
    <t>ACCUMULATED OTHER COMPREHENSIVE LOSS (Tables)</t>
  </si>
  <si>
    <t>Components of Accumulated Other Comprehensive Loss</t>
  </si>
  <si>
    <t xml:space="preserve">The components of Accumulated other comprehensive loss were as follows:
Accumulated net unrealized available-for-sale investments
Cumulative translation adjustment and other
Unrecognized Gain on the Defined Benefit Plan
Accumulated other comprehensive loss (income)
(in thousands)
Balance as of December 29, 2013
$
(183
)
$
6
$
—
$
(177
)
Other comprehensive income (loss) before reclassification
131
—
—
131
Balance as of December 28, 2014
$
(52
)
$
6
$
—
$
(46
)
Other comprehensive income (loss) before reclassification
(1,623
)
—
—
(1,623
)
Amounts reclassified to earnings
1,416
—
—
1,416
Net unrecognized gain on the Defined Benefit Plan
—
—
26
26
Balance as of January 3, 2016
$
(259
)
$
6
$
26
$
(227
) </t>
  </si>
  <si>
    <t>OTHER INCOME (EXPENSE), NET (Tables)</t>
  </si>
  <si>
    <t>Components of Other Income (Expense), Net</t>
  </si>
  <si>
    <t>The following table summarizes the components of “other income (expense), net,” recorded in the Consolidated Statements of Operations:
Year Ended
January 3, 2016
December 28, 2014
December 29, 2013
(In thousands)
Interest income
$
885
$
362
$
301
Changes in fair value of investments under the deferred compensation plan
(1,354
)
3,014
6,371
Unrealized loss on marketable securities
(4,655
)
(1,495
)
—
Impairment of investments
—
—
25
Foreign currency exchange gains (losses), net
744
1,382
2,791
Gain on sale of equity investments
276
—
908
Other
335
40
(59
)
Other income (expense), net
$
(3,769
)
$
3,303
$
10,337</t>
  </si>
  <si>
    <t>DEBT AND EQUITY TRANSACTIONS (Tables)</t>
  </si>
  <si>
    <t>Schedule of Debt</t>
  </si>
  <si>
    <t>Debt is comprised of the following:
As of
January 3, 2016
December 28, 2014
(In thousands)
Current portion of long-term debt
Capital lease obligations
$
6,603
$
3,227
Equipment loans
3,003
2,916
Term Loan A
5,000
—
Current portion of long-term debt
14,606
6,143
Revolving credit facility and long-term debt
Credit facility
449,000
227,000
Term Loan A
92,228
—
2% Senior Exchangeable Notes
131,845
—
Capital lease obligations
586
7,105
Equipment loans
—
3,002
Revolving credit facility and long-term debt
673,659
237,107
Total debt
$
688,265
$
243,250</t>
  </si>
  <si>
    <t>Schedule of Long-term Debt Instruments</t>
  </si>
  <si>
    <t>The net carrying amount of liability component of the Notes as of January 3, 2016 consists of the following:
(in thousands)
Principal amount
$
150,000
Settlement due to notice from bondholder
(10
)
Unamortized debt discount
(18,145
)
Net carrying value
$
131,845
The following table presents the interest expense recognized on the Notes during the fiscal year ended January 3, 2016:
Year Ended
January 3, 2016
( in thousands)
Contractual interest expense at 2% per annum
$
2,441
Accretion of debt discount
2,700
Total
$
5,141</t>
  </si>
  <si>
    <t>Schedule of Principal Payments Under Equipment Loans</t>
  </si>
  <si>
    <t>The schedule of principal payments under equipment loans is as follows:
Fiscal Year
(In thousands)
2016
$
3,003
Total
$
3,003</t>
  </si>
  <si>
    <t>Yield Enhancement Structured Agreements</t>
  </si>
  <si>
    <t>The following table summarizes the activity of the Company’s settled yield enhanced structured agreements during fiscal 2015 and 2014:
Periods
Aggregate Price Paid
Total Cash Proceeds Received Upon Maturity
Yield Realized
Total Number of Shares Received Upon Maturity
Average Price Paid per Share
Fiscal 2015:
(in thousands)
Settled through cash proceeds
$
28,966
$
29,353
$
387
—
$
—
Settled through issuance of common stock
9,601
—
—
1,000,000
9.6
Total for fiscal 2015
$
38,567
$
29,353
$
387
1,000,000
9.6
Fiscal 2014:
Settled through cash proceeds
$
19,415
$
19,733
$
318
—
$
—
Settled through issuance of common stock
—
—
—
—
—
Total for fiscal 2014
$
19,415
$
19,733
$
318
—
$
—</t>
  </si>
  <si>
    <t>NET INCOME (LOSS) PER SHARE (Tables)</t>
  </si>
  <si>
    <t>Computation of Basic and Diluted Net Income (Loss) Per Share</t>
  </si>
  <si>
    <t xml:space="preserve">The following table sets forth the computation of basic and diluted net income (loss) per share:
Year Ended
January 3, 2016
December 28, 2014
December 29, 2013
(In thousands, except per-share amounts)
Net Income (Loss) per Share—Basic:
Net income (loss) attributable to Cypress for basic computation
$
(378,867
)
$
17,936
$
(48,242
)
Weighted-average common shares for basic computation
302,036
159,031
148,558
Net income (loss) per share—basic
$
(1.25
)
$
0.11
$
(0.32
)
Net Income (Loss) per Share—Diluted:
Net income (loss) attributable to Cypress for diluted computation
$
(378,867
)
$
17,936
$
(48,242
)
Weighted-average common shares for basic computation
302,036
159,031
148,558
Effect of dilutive securities:
Stock options, restricted stock units, restricted stock awards and other
—
10,091
—
Weighted-average common shares for diluted computation
302,036
169,122
148,558
Net income (loss) per share—diluted
$
(1.25
)
$
0.11
$
(0.32
) </t>
  </si>
  <si>
    <t>Anti-Dilutive Securities Excluded from Computation of Diluted Net Income (Loss) Per Share</t>
  </si>
  <si>
    <t>The following securities were excluded from the computation of diluted Net income (loss) per share as their impact was anti-dilutive:
Year Ended
January 3, 2016
December 28, 2014
December 29, 2013
(In thousands)
Stock options, restricted stock units and restricted stock awards
6,828
8,708
8,023</t>
  </si>
  <si>
    <t>EMPLOYEE BENEFIT PLANS (Tables)</t>
  </si>
  <si>
    <t>Schedule of Defined Benefit Plans Disclosures</t>
  </si>
  <si>
    <t xml:space="preserve">All expense and income recorded under the deferred compensation plan were included in the following line items in the Consolidated Statements of Operations:
Year Ended
January 3, 2016
December 28, 2014
December 29, 2013
(In thousands)
Changes in fair value of assets recorded in:
Other income (expense), net
$
(1,353
)
$
3,014
$
6,371
Changes in fair value of liabilities recorded in:
Cost of revenues
38
427
(854
)
Research and development expenses
233
(793
)
(1,744
)
Selling, general and administrative expenses
260
(1,855
)
(3,795
)
Total income (expense), net
$
(822
)
$
793
$
(22
) </t>
  </si>
  <si>
    <t>INCOME TAXES (Tables)</t>
  </si>
  <si>
    <t>Summary Of Geographic Distribution Of Income Loss Before Income Taxes Components Of Income Tax Benefit Provision Table Text Block</t>
  </si>
  <si>
    <t>The geographic distribution of income (loss) before income taxes and the components of income tax benefit (provision) are summarized below:
Year Ended
January 3, 2016
December 28, 2014
December 29, 2013
(In thousands)
United States loss
$
(476,014
)
$
(109,307
)
$
(122,162
)
Foreign income
111,836
124,652
64,314
Income (loss) before income taxes
(364,178
)
15,345
(57,848
)
Income tax benefit (provision):
Current tax benefit (expense):
Federal
219
5,551
12,026
State
55
(49
)
(120
)
Foreign
(17,189
)
(4,732
)
(4,292
)
Total current tax benefit (expense)
(16,915
)
770
7,614
Deferred tax benefit (expense):
Federal
(610
)
—
—
State
(155
)
—
—
Foreign
720
403
147
Total deferred tax benefit (expense)
(45
)
403
147
Income tax benefit (provision)
$
(16,960
)
$
1,173
$
7,761</t>
  </si>
  <si>
    <t>Income Tax Benefit (Provision) Differs from Amounts Obtained by Applying Statutory United States Federal Income Tax Rate</t>
  </si>
  <si>
    <t>Income tax benefit (provision) differs from the amounts obtained by applying the statutory United States federal income tax rate to income (loss) before taxes as shown below:
Year Ended
January 3, 2016
December 28, 2014
December 29, 2013
(In thousands)
Benefit (provision) at U.S. statutory rate of 35%
$
127,462
$
(5,371
)
$
19,589
Foreign income at other than U.S. rates
(22,385
)
37,477
15,425
Future benefits not recognized
(126,846
)
(35,107
)
(41,797
)
Reversal of previously accrued taxes
10,939
8,286
13,872
Tax impact of acquisitions
(6,457
)
(2,538
)
1,061
Foreign withholding taxes
(243
)
(1,195
)
(535
)
State income taxes, net of federal benefit
(138
)
(49
)
93
Other, net
708
(330
)
53
Income tax benefit (provision)
$
(16,960
)
$
1,173
$
7,761</t>
  </si>
  <si>
    <t>Components of Deferred Tax Assets and Liabilities</t>
  </si>
  <si>
    <t>The components of deferred tax assets and liabilities were as follows:
As of
January 3, 2016
December 28, 2014
(In thousands)
Deferred tax assets:
Credits and net operating loss carryovers
$
624,086
$
265,827
Reserves and accruals
160,804
55,678
Excess of book over tax depreciation
12,463
32,892
Deferred income
20,059
6,197
Total deferred tax assets
817,412
360,594
Less valuation allowance
(525,021
)
(358,424
)
Deferred tax assets, net
292,391
2,170
Deferred tax liabilities:
Foreign earnings
(184,671
)
—
Intangible assets arising from acquisitions
(108,784
)
—
Total deferred tax liabilities
(293,455
)
—
Net deferred tax assets
$
(1,064
)
$
2,170</t>
  </si>
  <si>
    <t>Schedule of Tax Loss and Credit Carryforwards Available to Offset Future Income Tax Liabilities</t>
  </si>
  <si>
    <t xml:space="preserve">The Company has the following tax loss and credit carryforwards available to offset future income tax liabilities:
Carryforward
Amount
Expiration Date
($ in millions)
Federal net operating loss carryforward
1,708
2020-2035
Federal research credit carryforward
136
2018-2035
International foreign tax credit carryforward
13
2016-2023
State research credit carryforward
105
Indefinite
State net operating loss carryforward
761
2016-2035 </t>
  </si>
  <si>
    <t>Reconciliation of Unrecognized Tax Benefits</t>
  </si>
  <si>
    <t>The following table is a reconciliation of unrecognized tax benefits:
(In thousands)
Unrecognized tax benefits, as of December 30, 2012
$
31,466
Decrease related to settlements with taxing authorities
(9,216
)
Increase based on tax positions related to current year
962
Increase based on tax positions related to prior year
163
Decrease related to lapsing of statute of limitation
(4,762
)
Unrecognized tax benefits, as of December 29, 2013
$
18,613
Decrease related to settlements with taxing authorities
(6,361
)
Increase based on tax positions related to current year
993
Decrease related to lapsing of statute of limitation
(1,638
)
Unrecognized tax benefits, as of December 28, 2014
$
11,607
Decrease related to settlements with taxing authorities
(838
)
Decrease related to lapsing of statute of limitation
(818
)
Decrease based on tax positions related to prior year
(10,272
)
Increase based on tax positions related to current year
6,487
Increases in balances related to tax positions taken during prior periods (including those related to acquisitions made during the year)
108,677
Unrecognized tax benefits, as of January 3, 2016
$
114,843</t>
  </si>
  <si>
    <t>Summary Of Major Tax Jurisdictions</t>
  </si>
  <si>
    <t xml:space="preserve">The following table summarizes the Company’s major tax jurisdictions and the tax years that remain subject to examination by such jurisdictions as of January 3, 2016:
Tax Jurisdictions
Tax Years
United States
2009 and onward
Philippines
2011 and onward
Israel
2014 and onward
India
2009 and onward
Thailand
2010 and onward
Malaysia
2007 and onward
Switzerland
2008 and onward
California
2010 and onward </t>
  </si>
  <si>
    <t>COMMITMENTS AND CONTINGENCIES (Tables)</t>
  </si>
  <si>
    <t>Schedule of Warranty Reserve Activities</t>
  </si>
  <si>
    <t>The following table presents warranty reserve activities:
Year Ended
January 3, 2016
December 28, 2014
December 29, 2013
(In thousands)
Beginning balance
$
2,370
$
2,628
$
3,360
Warranties assumed as part of the merger
1,254
—
—
Provisions
2,820
1,449
390
Settlements made
(2,348
)
(1,707
)
(1,122
)
Ending balance
$
4,096
$
2,370
$
2,628</t>
  </si>
  <si>
    <t>Future Minimum Payments Under Capitalized Lease</t>
  </si>
  <si>
    <t>Future minimum payments, by year and in the aggregate, under the capitalized lease consist of the following:
Fiscal Year
(In thousands)
2016
$
6,715
2017
599
2018
—
Total minimum lease payments
7,314
Less: amount representing interest
(125
)
Present value of net minimum lease payments
$
7,189</t>
  </si>
  <si>
    <t>Future Minimum Lease Payments Under Non-Cancelable Operating Leases</t>
  </si>
  <si>
    <t>As of January 3, 2016 future minimum lease payments under non-cancelable operating leases were as follows:
Fiscal Year
(In thousands)
2016
16,171
2017
13,076
2018
9,164
2019
6,541
2020
6,028
2021 and Thereafter
23,835
Total
$
74,815</t>
  </si>
  <si>
    <t>SEGMENT, GEOGRAPHICAL AND CUSTOMER INFORMATION (Tables)</t>
  </si>
  <si>
    <t>Revenue</t>
  </si>
  <si>
    <t>Revenues:
Year Ended
January 3, 2016
December 28, 2014
December 29, 2013
(In thousands)
Programmable Systems Division
$
613,884
$
283,206
$
292,707
Memory Products Division
871,640
347,887
338,986
Data Communications Division
72,791
70,378
79,410
Emerging Technologies and Other
49,538
24,026
11,590
Total revenues
$
1,607,853
$
725,497
$
722,693</t>
  </si>
  <si>
    <t>Income (Loss) from Operations before Income Taxes</t>
  </si>
  <si>
    <t xml:space="preserve">Income (Loss) from Operations before Income Taxes:
Year Ended
January 3, 2016
December 28, 2014
December 29, 2013
(In thousands)
Programmable Systems Division
$
(70,644
)
$
(18,981
)
$
(20,105
)
Memory Products Division
105,940
134,283
111,667
Data Communications Division
(15,822
)
(10,130
)
(7,452
)
Emerging Technologies and Other
(7,730
)
(13,992
)
(20,860
)
Unallocated items:
Stock-based compensation expense
(93,527
)
(50,170
)
(73,020
)
Restructuring (charges) benefit
(90,084
)
1,180
(15,357
)
Amortization of intangibles and other acquisition-related costs
(143,487
)
(13,955
)
(34,056
)
Impairment of assets and other
—
(7,760
)
(1,795
)
Gain on divestiture of TrueTouch® Mobile business
66,472
—
—
Changes in value of deferred compensation plan
(820
)
—
—
Impact of purchase accounting and other
(107,328
)
(62
)
5,008
Income (loss) from operations before income taxes
$
(357,030
)
$
20,413
$
(55,970
) </t>
  </si>
  <si>
    <t>Depreciation</t>
  </si>
  <si>
    <t>Depreciation:
Year Ended
January 3, 2016
December 28, 2014
December 29, 2013
(In thousands)
Programmable Systems Division
$
10,484
$
13,613
$
14,642
Memory Products Division
89,156
15,998
16,332
Data Communications Division
1,946
3,234
3,851
Emerging Technologies and Other
24,910
6,960
4,680
Total depreciation
$
126,496
$
39,805
$
39,505</t>
  </si>
  <si>
    <t>Total Revenues by Geographical Locations</t>
  </si>
  <si>
    <t>The following table presents our total revenues by geographical locations:
Year Ended
January 3, 2016
December 28, 2014
December 29, 2013
(In thousands)
United States
$
181,913
$
89,521
$
75,052
Europe
181,663
100,510
61,003
Asia:
China
414,299
294,655
254,993
South Korea
68,464
82,089
96,811
Japan
467,823
64,926
81,856
Rest of the world
293,691
93,796
152,978
Total revenues
$
1,607,853
$
725,497
$
722,693</t>
  </si>
  <si>
    <t>Property Plant and Equipment, Net, by Geographic Locations</t>
  </si>
  <si>
    <t>Property, plant and equipment, net, by geographic locations were as follows:
As of
January 3, 2016
December 28, 2014
(In thousands)
United States
$
269,304
$
128,544
Philippines
90,356
90,641
Thailand
34,233
—
Japan
9,537
67
Other
21,573
18,511
Total property, plant and equipment, net
$
425,003
$
237,763</t>
  </si>
  <si>
    <t>DESCRIPTION OF BUSINESS AND SUMMARY OF SIGNIFICANT ACCOUNTING POLICIES - Additional Information (Detail) - USD ($) $ / shares in Units, $ in Thousands</t>
  </si>
  <si>
    <t>Mar. 12, 2015</t>
  </si>
  <si>
    <t>Description Of Business And Significant Accounting Policies [Line Items]</t>
  </si>
  <si>
    <t>Investments original or remaining maturities date</t>
  </si>
  <si>
    <t>90 days</t>
  </si>
  <si>
    <t>Additional revenue</t>
  </si>
  <si>
    <t>Additional net income before taxes</t>
  </si>
  <si>
    <t>Earnings per basic and diluted share (USD per share)</t>
  </si>
  <si>
    <t>Maximum term of derivative contracts</t>
  </si>
  <si>
    <t>13 months</t>
  </si>
  <si>
    <t>Advertising expense</t>
  </si>
  <si>
    <t>Gains (losses) for foreign currency re-measurement</t>
  </si>
  <si>
    <t>Accounts Receivable | Distributor 1</t>
  </si>
  <si>
    <t>Concentration Risk</t>
  </si>
  <si>
    <t>42.00%</t>
  </si>
  <si>
    <t>12.00%</t>
  </si>
  <si>
    <t>Accounts Receivable | Distributor 2</t>
  </si>
  <si>
    <t>11.00%</t>
  </si>
  <si>
    <t>Accounts Receivable | Distributor 3</t>
  </si>
  <si>
    <t>9.00%</t>
  </si>
  <si>
    <t>Sales Revenue, Net | Distributor 1</t>
  </si>
  <si>
    <t>25.00%</t>
  </si>
  <si>
    <t>13.00%</t>
  </si>
  <si>
    <t>Sales Revenue, Net | Distributor 2</t>
  </si>
  <si>
    <t>10.00%</t>
  </si>
  <si>
    <t>Sales Revenue, Net | Distributor 3</t>
  </si>
  <si>
    <t>7.00%</t>
  </si>
  <si>
    <t>Sales Revenue, Net | End Customer</t>
  </si>
  <si>
    <t>Foreign currency forward contracts</t>
  </si>
  <si>
    <t>Minimum | Foreign currency forward contracts</t>
  </si>
  <si>
    <t>Derivative Term Of Contract</t>
  </si>
  <si>
    <t>3 months</t>
  </si>
  <si>
    <t>Maximum | Foreign currency forward contracts</t>
  </si>
  <si>
    <t>9 months</t>
  </si>
  <si>
    <t>Scenario, Adjustment</t>
  </si>
  <si>
    <t>Total purchase consideration</t>
  </si>
  <si>
    <t>Business Acquisition, Equity Interest Issued or Issuable, Conversion Rate of Shares Issued</t>
  </si>
  <si>
    <t>Ownership of Remaining Entity by Acquired Entity</t>
  </si>
  <si>
    <t>50.00%</t>
  </si>
  <si>
    <t>DESCRIPTION OF BUSINESS AND SUMMARY OF SIGNIFICANT ACCOUNTING POLICIES - Estimated Useful Lives (Detail)</t>
  </si>
  <si>
    <t>Minimum | Equipment</t>
  </si>
  <si>
    <t>Property Plant And Equipment [Line Items]</t>
  </si>
  <si>
    <t>Estimated useful lives</t>
  </si>
  <si>
    <t>3 years</t>
  </si>
  <si>
    <t>Minimum | Buildings and Leasehold Improvements</t>
  </si>
  <si>
    <t>5 years</t>
  </si>
  <si>
    <t>Minimum | Furniture and fixtures</t>
  </si>
  <si>
    <t>Maximum | Equipment</t>
  </si>
  <si>
    <t>10 years</t>
  </si>
  <si>
    <t>Maximum | Buildings and Leasehold Improvements</t>
  </si>
  <si>
    <t>20 years</t>
  </si>
  <si>
    <t>Maximum | Furniture and fixtures</t>
  </si>
  <si>
    <t>7 years</t>
  </si>
  <si>
    <t>MERGER WITH SPANSION - Narrative (Details)</t>
  </si>
  <si>
    <t>Mar. 12, 2015USD ($)project$ / sharesshares</t>
  </si>
  <si>
    <t>Jan. 03, 2016USD ($)project</t>
  </si>
  <si>
    <t>Dec. 28, 2014USD ($)</t>
  </si>
  <si>
    <t>Business Acquisition [Line Items]</t>
  </si>
  <si>
    <t>Intangible Assets, Gross</t>
  </si>
  <si>
    <t>In Process Research and Development</t>
  </si>
  <si>
    <t>Intangible assets acquired</t>
  </si>
  <si>
    <t>Developed Technology</t>
  </si>
  <si>
    <t>Shares issued for acquisition | shares</t>
  </si>
  <si>
    <t>Share price | $ / shares</t>
  </si>
  <si>
    <t>Spansion Inc | In Process Research and Development</t>
  </si>
  <si>
    <t>Number of R&amp;D projects | project</t>
  </si>
  <si>
    <t>Estimated cost to complete IPR&amp;D</t>
  </si>
  <si>
    <t>Estimated time to complete IPR&amp;D</t>
  </si>
  <si>
    <t>2 years</t>
  </si>
  <si>
    <t>Number of identified projects | project</t>
  </si>
  <si>
    <t>Intangible Asset Impairment</t>
  </si>
  <si>
    <t>Discount rate</t>
  </si>
  <si>
    <t>10.50%</t>
  </si>
  <si>
    <t>Spansion Inc | Existing Technology</t>
  </si>
  <si>
    <t>7.50%</t>
  </si>
  <si>
    <t>Spansion Inc | Trade Name / Trademarks</t>
  </si>
  <si>
    <t>Estimated range of lives (in years)</t>
  </si>
  <si>
    <t>Spansion Inc | License Agreements</t>
  </si>
  <si>
    <t>5.00%</t>
  </si>
  <si>
    <t>Spansion Inc | Minimum | In Process Research and Development</t>
  </si>
  <si>
    <t>4 years</t>
  </si>
  <si>
    <t>Spansion Inc | Minimum | Existing Technology</t>
  </si>
  <si>
    <t>Spansion Inc | Maximum | In Process Research and Development</t>
  </si>
  <si>
    <t>6 years</t>
  </si>
  <si>
    <t>Spansion Inc | Maximum | Existing Technology</t>
  </si>
  <si>
    <t>Spansion Inc | Selling, General and Administrative Expenses</t>
  </si>
  <si>
    <t>Acquisition related costs</t>
  </si>
  <si>
    <t>MERGER WITH SPANSION - Schedule of Purchase Price (Details) - Spansion Inc $ in Thousands</t>
  </si>
  <si>
    <t>Mar. 12, 2015USD ($)</t>
  </si>
  <si>
    <t>Fair value of Cypress common stock issued to Spansion shareholders</t>
  </si>
  <si>
    <t>Fair value of partially vested Spansion equity awards assumed by Cypress</t>
  </si>
  <si>
    <t>Fair value of vested Spansion options assumed by Cypress</t>
  </si>
  <si>
    <t>Cash provided by Cypress to repay Spansion term loan</t>
  </si>
  <si>
    <t>MERGER WITH SPANSION - Assets Acquired and Liabilities Assumed (Details) - USD ($) $ in Thousands</t>
  </si>
  <si>
    <t>Total assets acquired</t>
  </si>
  <si>
    <t>Accrued compensation and benefits</t>
  </si>
  <si>
    <t>Deferred income taxes and other long term liabilities</t>
  </si>
  <si>
    <t>Other non current liabilities</t>
  </si>
  <si>
    <t>Long-term debt</t>
  </si>
  <si>
    <t>Total liabilities assumed</t>
  </si>
  <si>
    <t>Fair value of net assets acquired</t>
  </si>
  <si>
    <t>Spansion Inc | Estimated Fair Value</t>
  </si>
  <si>
    <t>Spansion Inc | Scenario, Adjustment</t>
  </si>
  <si>
    <t>MERGER WITH SPANSION - Assets Acquired and Liabilities Assumed (Parenthetical) (Details) - USD ($) $ in Thousands</t>
  </si>
  <si>
    <t>Decrease in fair value of accounts receivables</t>
  </si>
  <si>
    <t>Convertible Debt</t>
  </si>
  <si>
    <t>Interest rate</t>
  </si>
  <si>
    <t>Spansion Inc | Convertible Debt</t>
  </si>
  <si>
    <t>Spansion Inc | Change During Period Fair Value Disclosure</t>
  </si>
  <si>
    <t>Decrease in fair value of other current assets</t>
  </si>
  <si>
    <t>Increase in fair value of other current liabilities</t>
  </si>
  <si>
    <t>MERGER WITH SPANSION - Definite and Indefinite Intangible Assets Acquired (Details) - Spansion Inc $ in Thousands</t>
  </si>
  <si>
    <t>Acquired Finite-Lived Intangible Assets [Line Items]</t>
  </si>
  <si>
    <t>Indefinite-lived intangible assets acquired</t>
  </si>
  <si>
    <t>Finite and indefinite lived assets acquired, gross</t>
  </si>
  <si>
    <t>Existing Technology</t>
  </si>
  <si>
    <t>Gross</t>
  </si>
  <si>
    <t>Existing Technology | Minimum</t>
  </si>
  <si>
    <t>Existing Technology | Maximum</t>
  </si>
  <si>
    <t>Backlog</t>
  </si>
  <si>
    <t>1 year</t>
  </si>
  <si>
    <t>Customer/Distributor Relationships</t>
  </si>
  <si>
    <t>9 years</t>
  </si>
  <si>
    <t>License Agreements</t>
  </si>
  <si>
    <t>Trade Name / Trademarks</t>
  </si>
  <si>
    <t>MERGER WITH SPANSION - Pro Forma (Details) - USD ($) $ / shares in Units, $ in Thousands</t>
  </si>
  <si>
    <t>Net loss</t>
  </si>
  <si>
    <t>Basic (USD per share)</t>
  </si>
  <si>
    <t>Diluted (USD per share)</t>
  </si>
  <si>
    <t>DIVESTITURES - Additional Information (Detail) - USD ($) $ in Thousands</t>
  </si>
  <si>
    <t>Aug. 01, 2015</t>
  </si>
  <si>
    <t>Sep. 27, 2015</t>
  </si>
  <si>
    <t>Escrow deposits related to business sales</t>
  </si>
  <si>
    <t>Cash proceeds held in escrow, year and month</t>
  </si>
  <si>
    <t>2017-01</t>
  </si>
  <si>
    <t>Sale of assets, net book value</t>
  </si>
  <si>
    <t>Gain on divestiture of TrueTouch business</t>
  </si>
  <si>
    <t>Proceeds from sale of business allocated to MSA</t>
  </si>
  <si>
    <t>Revenue recognized from amortization of deferred revenue</t>
  </si>
  <si>
    <t>DIVESTITURES - Summary of Components of Gain on Divestiture (Details) - USD ($) $ in Thousands</t>
  </si>
  <si>
    <t>Assets Sold:</t>
  </si>
  <si>
    <t>Gain on Divestiture</t>
  </si>
  <si>
    <t>TrueTouch Mobile</t>
  </si>
  <si>
    <t>Income Statement Balance Sheet And Additional Disclosures By Disposal Groups Including Discontinued Operations [Line Items]</t>
  </si>
  <si>
    <t>Cash Proceeds (a)</t>
  </si>
  <si>
    <t>Deferred Revenue</t>
  </si>
  <si>
    <t>Prepaid Expenses</t>
  </si>
  <si>
    <t>Transaction and other costs</t>
  </si>
  <si>
    <t>DIVESTITURES - Summary of Components of Gain on Divestiture (Parenthetical) (Details) $ in Millions</t>
  </si>
  <si>
    <t>Aug. 01, 2015USD ($)</t>
  </si>
  <si>
    <t>GOODWILL AND INTANGIBLE ASSETS - Narrative (Detail)</t>
  </si>
  <si>
    <t>Jan. 03, 2016USD ($)SegmentReportingUnit</t>
  </si>
  <si>
    <t>Dec. 29, 2013USD ($)</t>
  </si>
  <si>
    <t>Goodwill [Line Items]</t>
  </si>
  <si>
    <t>Number of reportable business segments | Segment</t>
  </si>
  <si>
    <t>Number of reporting units | ReportingUnit</t>
  </si>
  <si>
    <t>Goodwill, Impairment Loss</t>
  </si>
  <si>
    <t>Amortization of finite lived intangible asset useful life</t>
  </si>
  <si>
    <t>Memory Products Division</t>
  </si>
  <si>
    <t>Percentage of fair value in excess of carrying amount</t>
  </si>
  <si>
    <t>53.00%</t>
  </si>
  <si>
    <t>GOODWILL AND INTANGIBLE ASSETS - Changes in Carrying Amount of Goodwill (Detail) $ in Thousands</t>
  </si>
  <si>
    <t>Jan. 03, 2016USD ($)</t>
  </si>
  <si>
    <t>Goodwill, beginning of period</t>
  </si>
  <si>
    <t>Goodwill from merger with Spansion</t>
  </si>
  <si>
    <t>Measurement period adjustments</t>
  </si>
  <si>
    <t>Goodwill, ending of period</t>
  </si>
  <si>
    <t>GOODWILL AND INTANGIBLE ASSETS - Income Approach Valuations Assumption (Detail) - Programmable Systems Division</t>
  </si>
  <si>
    <t>Fair Value Inputs Assets Quantitative Information [Line Items]</t>
  </si>
  <si>
    <t>Long-term growth rate</t>
  </si>
  <si>
    <t>4.00%</t>
  </si>
  <si>
    <t>Tax rate</t>
  </si>
  <si>
    <t>28.00%</t>
  </si>
  <si>
    <t>Risk free rate</t>
  </si>
  <si>
    <t>Peer company beta</t>
  </si>
  <si>
    <t>0.97%</t>
  </si>
  <si>
    <t>GOODWILL AND INTANGIBLE ASSETS - Total Intangible Assets (Detail) - USD ($) $ in Thousands</t>
  </si>
  <si>
    <t>Intangible Assets, Accumulated Amortization</t>
  </si>
  <si>
    <t>Intangible Assets, Net</t>
  </si>
  <si>
    <t>Acquisition-Related Intangible Assets</t>
  </si>
  <si>
    <t>Non Acquisition Related Intangible Assets</t>
  </si>
  <si>
    <t>GOODWILL AND INTANGIBLE ASSETS - Total Intangible Assets (Parenthetical) (Detail) - USD ($) $ in Thousands</t>
  </si>
  <si>
    <t>GOODWILL AND INTANGIBLE ASSETS - Estimated Future Amortization Expense of Intangible Assets (Detail) $ in Thousands</t>
  </si>
  <si>
    <t>2020 and future</t>
  </si>
  <si>
    <t>Total future amortization expense</t>
  </si>
  <si>
    <t>FAIR VALUE MEASUREMENTS - Financial Assets and Liabilities Measured at Fair Value (Detail) - USD ($) $ in Thousands</t>
  </si>
  <si>
    <t>Fair Value, Balance Sheet Grouping, Financial Statement Captions [Line Items]</t>
  </si>
  <si>
    <t>Cash equivalents</t>
  </si>
  <si>
    <t>Employee deferred compensation plan</t>
  </si>
  <si>
    <t>Foreign Exchange Forward Contracts</t>
  </si>
  <si>
    <t>Total financial assets</t>
  </si>
  <si>
    <t>Employee deferred compensation plan liability</t>
  </si>
  <si>
    <t>Total financial liabilities</t>
  </si>
  <si>
    <t>Money Market Funds</t>
  </si>
  <si>
    <t>Equity Securities</t>
  </si>
  <si>
    <t>Cash Equivalents</t>
  </si>
  <si>
    <t>Mutual Funds</t>
  </si>
  <si>
    <t>Fixed Income</t>
  </si>
  <si>
    <t>Short-Term Investments</t>
  </si>
  <si>
    <t>Short-Term Investments | US Treasury Securities</t>
  </si>
  <si>
    <t>Short-Term Investments | Corporate Notes and Bonds</t>
  </si>
  <si>
    <t>Short-Term Investments | Federal Agency</t>
  </si>
  <si>
    <t>Short-Term Investments | Certificates of Deposit</t>
  </si>
  <si>
    <t>Long Term Investments</t>
  </si>
  <si>
    <t>Long Term Investments | Equity Securities</t>
  </si>
  <si>
    <t>Fair Value, Inputs, Level 1</t>
  </si>
  <si>
    <t>Fair Value, Inputs, Level 1 | Money Market Funds</t>
  </si>
  <si>
    <t>Fair Value, Inputs, Level 1 | Equity Securities</t>
  </si>
  <si>
    <t>Fair Value, Inputs, Level 1 | Cash Equivalents</t>
  </si>
  <si>
    <t>Fair Value, Inputs, Level 1 | Mutual Funds</t>
  </si>
  <si>
    <t>Fair Value, Inputs, Level 1 | Short-Term Investments</t>
  </si>
  <si>
    <t>Fair Value, Inputs, Level 1 | Short-Term Investments | US Treasury Securities</t>
  </si>
  <si>
    <t>Fair Value, Inputs, Level 1 | Long Term Investments</t>
  </si>
  <si>
    <t>Fair Value, Inputs, Level 1 | Long Term Investments | Equity Securities</t>
  </si>
  <si>
    <t>Fair Value, Inputs, Level 2</t>
  </si>
  <si>
    <t>Fair Value, Inputs, Level 2 | Fixed Income</t>
  </si>
  <si>
    <t>Fair Value, Inputs, Level 2 | Short-Term Investments</t>
  </si>
  <si>
    <t>Fair Value, Inputs, Level 2 | Short-Term Investments | Corporate Notes and Bonds</t>
  </si>
  <si>
    <t>Fair Value, Inputs, Level 2 | Short-Term Investments | Federal Agency</t>
  </si>
  <si>
    <t>Fair Value, Inputs, Level 2 | Short-Term Investments | Certificates of Deposit</t>
  </si>
  <si>
    <t>FAIR VALUE MEASUREMENTS - Narrative (Detail) - USD ($) shares in Millions</t>
  </si>
  <si>
    <t>Fair Value, Option, Qualitative Disclosures Related to Election [Line Items]</t>
  </si>
  <si>
    <t>Fair value transfers between level 1, 2 and 3</t>
  </si>
  <si>
    <t>Investment in non-marketable equity securities</t>
  </si>
  <si>
    <t>Equity Method Investments</t>
  </si>
  <si>
    <t>Equity Method Investment, Ownership Percentage</t>
  </si>
  <si>
    <t>38.70%</t>
  </si>
  <si>
    <t>26.20%</t>
  </si>
  <si>
    <t>Unrealized loss on marketable securities</t>
  </si>
  <si>
    <t>Hua Hong Semiconductor Limited</t>
  </si>
  <si>
    <t>Equity securities shares acquired</t>
  </si>
  <si>
    <t>Equity Securities | Hua Hong Semiconductor Limited</t>
  </si>
  <si>
    <t>Payments to acquire marketable securities</t>
  </si>
  <si>
    <t>Stock Purchase Agreement</t>
  </si>
  <si>
    <t>Privately Held Company</t>
  </si>
  <si>
    <t>Gain on sale of equity investments</t>
  </si>
  <si>
    <t>Convertible Debt | Reported Value Measurement</t>
  </si>
  <si>
    <t>Fair value of debt</t>
  </si>
  <si>
    <t>Convertible Debt | Estimated Fair Value</t>
  </si>
  <si>
    <t>Revolving Credit Facility</t>
  </si>
  <si>
    <t>Carrying Value of Line of Credit</t>
  </si>
  <si>
    <t>INVESTMENTS - Available-For-Sale Securities and Other Investments (Detail) - USD ($) $ in Thousands</t>
  </si>
  <si>
    <t>Schedule of Available-for-sale Securities [Line Items]</t>
  </si>
  <si>
    <t>Available-for-sale Securities, Amortized Cost Basis</t>
  </si>
  <si>
    <t>Available For Sale Securities, Gross Unrealized Loss, Accumulated In Investments</t>
  </si>
  <si>
    <t>Available-for-sale Securities</t>
  </si>
  <si>
    <t>Corporate Notes and Bonds | Short-Term Investments</t>
  </si>
  <si>
    <t>Federal Agency | Short-Term Investments</t>
  </si>
  <si>
    <t>US Treasury Securities | Short-Term Investments</t>
  </si>
  <si>
    <t>Certificates of Deposit | Short-Term Investments</t>
  </si>
  <si>
    <t>Money Market Funds | Cash Equivalents</t>
  </si>
  <si>
    <t>INVESTMENTS - Contractual Maturities of Available-For-Sale Investments and Certificates of Deposit (Detail) $ in Thousands</t>
  </si>
  <si>
    <t>Maturing within one year, cost</t>
  </si>
  <si>
    <t>Total, cost</t>
  </si>
  <si>
    <t>Maturing within one year, fair value</t>
  </si>
  <si>
    <t>Total, fair value</t>
  </si>
  <si>
    <t>ASSETS HELD FOR SALE - Narrative (Detail) - USD ($) $ in Millions</t>
  </si>
  <si>
    <t>Long Lived Assets Held For Sale [Line Items]</t>
  </si>
  <si>
    <t>Gain on sale of building</t>
  </si>
  <si>
    <t>Equipment</t>
  </si>
  <si>
    <t>Assets held for sale write-down amount</t>
  </si>
  <si>
    <t>Current Fair Value of Asset</t>
  </si>
  <si>
    <t>EMPLOYEE STOCK PLANS AND STOCK-BASED COMPENSATION - Narrative (Detail)</t>
  </si>
  <si>
    <t>Jan. 30, 2016</t>
  </si>
  <si>
    <t>Jan. 30, 2015</t>
  </si>
  <si>
    <t>Jan. 03, 2016USD ($)Periodmilestone$ / sharesshares</t>
  </si>
  <si>
    <t>Dec. 28, 2014USD ($)$ / sharesshares</t>
  </si>
  <si>
    <t>Dec. 29, 2013shares</t>
  </si>
  <si>
    <t>Dec. 29, 2013USD ($)$ / sharesshares</t>
  </si>
  <si>
    <t>Dec. 30, 2012shares</t>
  </si>
  <si>
    <t>Share Based Compensation Arrangement By Share Based Payment Award [Line Items]</t>
  </si>
  <si>
    <t>Stock-based compensation expense | $</t>
  </si>
  <si>
    <t>Cash proceeds from the issuance of shares under the employee stock plans | $</t>
  </si>
  <si>
    <t>Tax benefit from stock option exercises | $</t>
  </si>
  <si>
    <t>Stock-based compensation capitalized in inventories | $</t>
  </si>
  <si>
    <t>Weighted-average grant-date fair value of options granted | $ / shares</t>
  </si>
  <si>
    <t>Aggregate intrinsic value of the options outstanding | $</t>
  </si>
  <si>
    <t>Aggregate intrinsic value of the options exercisable | $</t>
  </si>
  <si>
    <t>Intrinsic value of options exercised | $</t>
  </si>
  <si>
    <t>Fair value of options vested | $</t>
  </si>
  <si>
    <t>Options exercisable, shares</t>
  </si>
  <si>
    <t>Stock options vested and expected to vest, shares</t>
  </si>
  <si>
    <t>Stock options vested and expected to vest, weighted-average remaining contractual life, years</t>
  </si>
  <si>
    <t>Stock options vested and expected to vest, weighted-average exercise price | $ / shares</t>
  </si>
  <si>
    <t>Stock options vested and expected to vest, aggregated intrinsic value | $</t>
  </si>
  <si>
    <t>Shares issued for acquisition</t>
  </si>
  <si>
    <t>Stock Options</t>
  </si>
  <si>
    <t>Stock options available for grant</t>
  </si>
  <si>
    <t>Restricted stock units and restricted stock awards</t>
  </si>
  <si>
    <t>Granted and assumed shares</t>
  </si>
  <si>
    <t>Shares released</t>
  </si>
  <si>
    <t>Performance-based restricted stock units and restricted stock awards granted under the 1994 Amended and Restated Plan</t>
  </si>
  <si>
    <t>Restricted Stock Units And Restricted Stock Awards</t>
  </si>
  <si>
    <t>Restricted Stock Units And Restricted Stock Awards | Individuals</t>
  </si>
  <si>
    <t>Performance Based Restricted Stock Awards</t>
  </si>
  <si>
    <t>PARS Number of Milestones | milestone</t>
  </si>
  <si>
    <t>Performance Based Restricted Stock Awards | PARS Milestone 3</t>
  </si>
  <si>
    <t>Award Vesting Rights, Percentage</t>
  </si>
  <si>
    <t>75.00%</t>
  </si>
  <si>
    <t>Performance Based Restricted Stock Awards | PARS Milestone 3 | Subsequent Event</t>
  </si>
  <si>
    <t>PARS remaining vesting percentage</t>
  </si>
  <si>
    <t>Performance Based Restricted Stock Awards | PARS Adjustment, 10th Percentile</t>
  </si>
  <si>
    <t>Multiplier of performance vesting</t>
  </si>
  <si>
    <t>62.50%</t>
  </si>
  <si>
    <t>Performance Based Restricted Stock Awards | PARS Adjustment, 10th to 60th Percentile</t>
  </si>
  <si>
    <t>100.00%</t>
  </si>
  <si>
    <t>Performance Based Restricted Stock Awards | PARS Adjustment, 90th Percentile</t>
  </si>
  <si>
    <t>137.50%</t>
  </si>
  <si>
    <t>Performance Based Restricted Stock Awards | Minimum | Total Shareholder Return</t>
  </si>
  <si>
    <t>PARS Award Vesting, Percentage</t>
  </si>
  <si>
    <t>0.00%</t>
  </si>
  <si>
    <t>PARS, Goal Points Threshold</t>
  </si>
  <si>
    <t>Performance Based Restricted Stock Awards | Minimum | Annualized Target Merger Synergy</t>
  </si>
  <si>
    <t>PARS award to achieve specific revenue</t>
  </si>
  <si>
    <t>Performance Based Restricted Stock Awards | Maximum | Total Shareholder Return</t>
  </si>
  <si>
    <t>Performance Based Restricted Stock Awards | Maximum | Annualized Target Merger Synergy</t>
  </si>
  <si>
    <t>1999 Stock Option Plan</t>
  </si>
  <si>
    <t>Shares Issue and Outstanding under Stock Based Compensation Plan</t>
  </si>
  <si>
    <t>2013 Stock Plan</t>
  </si>
  <si>
    <t>Maximum expiration term, years</t>
  </si>
  <si>
    <t>8 years</t>
  </si>
  <si>
    <t>Maximum aggregate number of shares authorized for issuance</t>
  </si>
  <si>
    <t>Number of additional shares authorized</t>
  </si>
  <si>
    <t>Additional shares authorized if shares issued full value</t>
  </si>
  <si>
    <t>2013 Stock Plan | Stock Options</t>
  </si>
  <si>
    <t>2013 Stock Plan | Restricted stock units and restricted stock awards</t>
  </si>
  <si>
    <t>2012 Stock Option Plan</t>
  </si>
  <si>
    <t>Percentage of fair market value on effective date of grant</t>
  </si>
  <si>
    <t>2012 Stock Option Plan | Stock Options | Spansion Inc</t>
  </si>
  <si>
    <t>2012 Stock Option Plan | Restricted Stock Units And Restricted Stock Awards | Spansion Inc</t>
  </si>
  <si>
    <t>2012 Stock Option Plan | Restricted Stock</t>
  </si>
  <si>
    <t>Options exercisable, vesting period, in years</t>
  </si>
  <si>
    <t>2010 Equity Incentive Award Plan | Spansion Inc</t>
  </si>
  <si>
    <t>2010 Equity Incentive Award Plan | Spansion Inc | Minimum</t>
  </si>
  <si>
    <t>2010 Equity Incentive Award Plan | Spansion Inc | Maximum</t>
  </si>
  <si>
    <t>2010 Equity Incentive Award Plan | Stock Options</t>
  </si>
  <si>
    <t>2010 Equity Incentive Award Plan | Restricted stock units and restricted stock awards</t>
  </si>
  <si>
    <t>Employee Stock Purchase Plan (ESPP)</t>
  </si>
  <si>
    <t>Offer period composed of three-six month exercise period, months</t>
  </si>
  <si>
    <t>18 months</t>
  </si>
  <si>
    <t>Number of Exercise Periods | Period</t>
  </si>
  <si>
    <t>Exercise Period</t>
  </si>
  <si>
    <t>6 months</t>
  </si>
  <si>
    <t>Discount rate from fair market value on offering date</t>
  </si>
  <si>
    <t>85.00%</t>
  </si>
  <si>
    <t>Maximum percentage of an employee's eligible compensation</t>
  </si>
  <si>
    <t>Maximum employee annual contribution | $</t>
  </si>
  <si>
    <t>Shares issued under our ESPP</t>
  </si>
  <si>
    <t>ESPP Weighted average price | $ / shares</t>
  </si>
  <si>
    <t>2015 PARS</t>
  </si>
  <si>
    <t>Recognition period</t>
  </si>
  <si>
    <t>2015 PARS | Minimum</t>
  </si>
  <si>
    <t>2015 PARS | Maximum</t>
  </si>
  <si>
    <t>2015 PARS | Restricted Stock Units And Restricted Stock Awards</t>
  </si>
  <si>
    <t>2015 PARS | Performance Based Restricted Stock Awards | Total Shareholder Return</t>
  </si>
  <si>
    <t>Performance measurement period</t>
  </si>
  <si>
    <t>2015 PARS | Performance Based Restricted Stock Awards | Between 65th and 75th Percentile</t>
  </si>
  <si>
    <t>2015 PARS | Performance Based Restricted Stock Awards | Upper 75th Percentile</t>
  </si>
  <si>
    <t>200.00%</t>
  </si>
  <si>
    <t>2015 PARS | Performance Based Restricted Stock Awards | Lower 25th Percentile</t>
  </si>
  <si>
    <t>2015 PARS | Performance Based Restricted Stock Awards | Negative</t>
  </si>
  <si>
    <t>2015 PARS | Performance Based Restricted Stock Awards | Annualized Target Merger Synergy</t>
  </si>
  <si>
    <t>2015 PARS | Performance Based Restricted Stock Awards | Minimum | Total Shareholder Return</t>
  </si>
  <si>
    <t>2015 PARS | Performance Based Restricted Stock Awards | Minimum | Annualized Target Merger Synergy Goal 1</t>
  </si>
  <si>
    <t>2015 PARS | Performance Based Restricted Stock Awards | Minimum | Annualized Target Merger Synergy Goal 2</t>
  </si>
  <si>
    <t>2015 PARS | Performance Based Restricted Stock Awards | Minimum | Non-GAAP EPS Target 1</t>
  </si>
  <si>
    <t>2015 PARS | Performance Based Restricted Stock Awards | Minimum | Non-GAAP EPS Target 2</t>
  </si>
  <si>
    <t>2015 PARS | Performance Based Restricted Stock Awards | Maximum | Total Shareholder Return</t>
  </si>
  <si>
    <t>2015 PARS | Performance Based Restricted Stock Awards | Maximum | Annualized Target Merger Synergy Goal 1</t>
  </si>
  <si>
    <t>2015 PARS | Performance Based Restricted Stock Awards | Maximum | Annualized Target Merger Synergy Goal 2</t>
  </si>
  <si>
    <t>2015 PARS | Performance Based Restricted Stock Awards | Maximum | Non-GAAP EPS Target 1</t>
  </si>
  <si>
    <t>2015 PARS | Performance Based Restricted Stock Awards | Maximum | Non-GAAP EPS Target 2</t>
  </si>
  <si>
    <t>2014 PARS | Restricted Stock Units And Restricted Stock Awards</t>
  </si>
  <si>
    <t>2013 PARS | Restricted Stock Units And Restricted Stock Awards</t>
  </si>
  <si>
    <t>Two Thousand Twelve Performance Accelerated Restricted Stock | Restricted Stock Units And Restricted Stock Awards</t>
  </si>
  <si>
    <t>EMPLOYEE STOCK PLANS AND STOCK-BASED COMPENSATION - Schedule of Stock-Based Compensation Expenses (Detail) - USD ($) $ in Thousands</t>
  </si>
  <si>
    <t>Employee Service Share Based Compensation Allocation Of Recognized Period Costs [Line Items]</t>
  </si>
  <si>
    <t>Selling, General and Administrative Expenses</t>
  </si>
  <si>
    <t>EMPLOYEE STOCK PLANS AND STOCK-BASED COMPENSATION - Schedule of Stock-Based Compensation Expense Award Type (Detail) - USD ($) $ in Thousands</t>
  </si>
  <si>
    <t>EMPLOYEE STOCK PLANS AND STOCK-BASED COMPENSATION - Schedule of Unrecognized Stock-Based Compensation Balance Net by Award Type (Detail) $ in Thousands</t>
  </si>
  <si>
    <t>Total unrecognized stock-based compensation balance, net of estimated forfeitures</t>
  </si>
  <si>
    <t>Total unrecognized stock-based compensation balance, net of estimated forfeitures, Weighted-Average Amortization Period (In years)</t>
  </si>
  <si>
    <t>1 year 4 months 24 days</t>
  </si>
  <si>
    <t>1 year 3 months 7 days</t>
  </si>
  <si>
    <t>1 year 6 months 26 days</t>
  </si>
  <si>
    <t>8 months 1 day</t>
  </si>
  <si>
    <t>EMPLOYEE STOCK PLANS AND STOCK-BASED COMPENSATION - Assumptions used in Black-Scholes Valuation Model - Stock Option Plan and Employee Stock Purchase Plan (Detail)</t>
  </si>
  <si>
    <t>Volatility, minimum</t>
  </si>
  <si>
    <t>39.70%</t>
  </si>
  <si>
    <t>38.20%</t>
  </si>
  <si>
    <t>Volatility, maximum</t>
  </si>
  <si>
    <t>41.10%</t>
  </si>
  <si>
    <t>41.90%</t>
  </si>
  <si>
    <t>Risk-free interest rate, minimum</t>
  </si>
  <si>
    <t>0.26%</t>
  </si>
  <si>
    <t>0.93%</t>
  </si>
  <si>
    <t>Risk-free interest rate, maximum</t>
  </si>
  <si>
    <t>1.75%</t>
  </si>
  <si>
    <t>1.85%</t>
  </si>
  <si>
    <t>Stock Options | Minimum</t>
  </si>
  <si>
    <t>Expected life</t>
  </si>
  <si>
    <t>4 years 4 months 24 days</t>
  </si>
  <si>
    <t>4 years 2 months 12 days</t>
  </si>
  <si>
    <t>Dividend yield</t>
  </si>
  <si>
    <t>4.20%</t>
  </si>
  <si>
    <t>3.80%</t>
  </si>
  <si>
    <t>Stock Options | Maximum</t>
  </si>
  <si>
    <t>5 years 8 months 12 days</t>
  </si>
  <si>
    <t>5 years 3 months 18 days</t>
  </si>
  <si>
    <t>4.40%</t>
  </si>
  <si>
    <t>4.50%</t>
  </si>
  <si>
    <t>35.90%</t>
  </si>
  <si>
    <t>31.00%</t>
  </si>
  <si>
    <t>38.40%</t>
  </si>
  <si>
    <t>46.60%</t>
  </si>
  <si>
    <t>36.10%</t>
  </si>
  <si>
    <t>46.30%</t>
  </si>
  <si>
    <t>0.09%</t>
  </si>
  <si>
    <t>0.03%</t>
  </si>
  <si>
    <t>0.08%</t>
  </si>
  <si>
    <t>0.86%</t>
  </si>
  <si>
    <t>0.35%</t>
  </si>
  <si>
    <t>0.32%</t>
  </si>
  <si>
    <t>Employee Stock Purchase Plan (ESPP) | Minimum</t>
  </si>
  <si>
    <t>Employee Stock Purchase Plan (ESPP) | Maximum</t>
  </si>
  <si>
    <t>1 year 6 months</t>
  </si>
  <si>
    <t>5.20%</t>
  </si>
  <si>
    <t>EMPLOYEE STOCK PLANS AND STOCK-BASED COMPENSATION - Schedule of Stock Option Activities (Detail) - $ / shares</t>
  </si>
  <si>
    <t>Shares</t>
  </si>
  <si>
    <t>Options outstanding, Shares, beginning of year</t>
  </si>
  <si>
    <t>Granted, Shares</t>
  </si>
  <si>
    <t>Exercised, Shares</t>
  </si>
  <si>
    <t>Forfeited or expired, Shares</t>
  </si>
  <si>
    <t>Options outstanding, Shares, end of year</t>
  </si>
  <si>
    <t>Options exercisable, Shares, end of year</t>
  </si>
  <si>
    <t>Weighted-Average Exercise Price Per Share</t>
  </si>
  <si>
    <t>Options outstanding, Weighted-Average Exercise Price per Share, beginning of year</t>
  </si>
  <si>
    <t>Granted, Weighted-Average Exercise Price per Share</t>
  </si>
  <si>
    <t>Exercised, Weighted-Average Exercise Price per Share</t>
  </si>
  <si>
    <t>Forfeited or expired, Weighted-Average Exercise Price per Share</t>
  </si>
  <si>
    <t>Options outstanding, Weighted-Average Exercise Price per Share, end of year</t>
  </si>
  <si>
    <t>Options exercisable, Weighted-Average Exercise Price per Share, end of year</t>
  </si>
  <si>
    <t>EMPLOYEE STOCK PLANS AND STOCK-BASED COMPENSATION - Summary of Information about Options Outstanding and Exercisable (Detail) - $ / shares</t>
  </si>
  <si>
    <t>Dec. 30, 2012</t>
  </si>
  <si>
    <t>Share Based Compensation Shares Authorized Under Stock Option Plans Exercise Price Range [Line Items]</t>
  </si>
  <si>
    <t>Options Outstanding, Shares</t>
  </si>
  <si>
    <t>Options Outstanding, Weighted-Average Remaining Contractual Life (In years)</t>
  </si>
  <si>
    <t>3 years 15 days</t>
  </si>
  <si>
    <t>Options Outstanding, Weighted-Average Exercise Price per Share</t>
  </si>
  <si>
    <t>Options Exercisable, Shares</t>
  </si>
  <si>
    <t>Options Exercisable, Weighted-Average Exercise Price per Share</t>
  </si>
  <si>
    <t>$2.72-$3.99</t>
  </si>
  <si>
    <t>Minimum Range of Exercise Price</t>
  </si>
  <si>
    <t>Maximum Range of Exercise Price</t>
  </si>
  <si>
    <t>9 months 22 days</t>
  </si>
  <si>
    <t>$4.01-$4.09</t>
  </si>
  <si>
    <t>3 years 4 days</t>
  </si>
  <si>
    <t>$4.15-$4.22</t>
  </si>
  <si>
    <t>6 months 4 days</t>
  </si>
  <si>
    <t>$4.28-$4.28</t>
  </si>
  <si>
    <t>1 year 4 months 6 days</t>
  </si>
  <si>
    <t>$4.30-$6.17</t>
  </si>
  <si>
    <t>2 years 9 months 18 days</t>
  </si>
  <si>
    <t>$6.22-$8.10</t>
  </si>
  <si>
    <t>2 years 1 month 10 days</t>
  </si>
  <si>
    <t>$8.43-$10.92</t>
  </si>
  <si>
    <t>4 years 4 months 17 days</t>
  </si>
  <si>
    <t>$11.27-$11.27</t>
  </si>
  <si>
    <t>4 years 10 months 13 days</t>
  </si>
  <si>
    <t>$11.32-$11.40</t>
  </si>
  <si>
    <t>3 years 7 days</t>
  </si>
  <si>
    <t>$11.55-$23.23</t>
  </si>
  <si>
    <t>4 years 6 months 15 days</t>
  </si>
  <si>
    <t>EMPLOYEE STOCK PLANS AND STOCK-BASED COMPENSATION - Schedule of Restricted Stock Unit and Restricted Stock Award Activities (Detail) - Restricted stock units and restricted stock awards - $ / shares shares in Thousands</t>
  </si>
  <si>
    <t>Non-vested, Shares, beginning of year</t>
  </si>
  <si>
    <t>Granted and assumed, Shares</t>
  </si>
  <si>
    <t>Released, Shares</t>
  </si>
  <si>
    <t>Forfeited, Shares</t>
  </si>
  <si>
    <t>Non-vested, Shares, end of year</t>
  </si>
  <si>
    <t>Weighted-Average Grant Date Fair Value per Share</t>
  </si>
  <si>
    <t>Non-vested, Weighted-Average Grant Date Fair Value per Share, beginning of year</t>
  </si>
  <si>
    <t>Granted and assumed, Weighted-Average Grant Date Fair Value per Share</t>
  </si>
  <si>
    <t>Released, Weighted-Average Grant Date Fair Value per Share</t>
  </si>
  <si>
    <t>Forfeited, Weighted-Average Grant Date Fair Value per Share</t>
  </si>
  <si>
    <t>Non-vested, Weighted-Average Grant Date Fair Value per Share, end of year</t>
  </si>
  <si>
    <t>BALANCE SHEET COMPONENTS - Accounts Receivable, Net (Detail) - USD ($) $ in Thousands</t>
  </si>
  <si>
    <t>Accounts receivable, gross</t>
  </si>
  <si>
    <t>Allowances for doubtful accounts receivable and sales returns</t>
  </si>
  <si>
    <t>BALANCE SHEET COMPONENTS - Inventories (Detail) - USD ($) $ in Thousands</t>
  </si>
  <si>
    <t>Raw materials</t>
  </si>
  <si>
    <t>Work-in-process</t>
  </si>
  <si>
    <t>Finished goods</t>
  </si>
  <si>
    <t>Total inventories</t>
  </si>
  <si>
    <t>BALANCE SHEET COMPONENTS - Narrative (Details) $ in Millions</t>
  </si>
  <si>
    <t>Jan. 23, 2014USD ($)aft²</t>
  </si>
  <si>
    <t>Gross inventory</t>
  </si>
  <si>
    <t>Inventory reserve</t>
  </si>
  <si>
    <t>Write-down on inventory due to merger</t>
  </si>
  <si>
    <t>Net proceeds from sale leaseback transaction</t>
  </si>
  <si>
    <t>Area subject to sale leaseback lease | ft²</t>
  </si>
  <si>
    <t>Term of sale leaseback lease</t>
  </si>
  <si>
    <t>24 months</t>
  </si>
  <si>
    <t>Period of free rent</t>
  </si>
  <si>
    <t>Spansion Inc | Sunnyvale Property Sale</t>
  </si>
  <si>
    <t>Area of land sold | a</t>
  </si>
  <si>
    <t>Area of real estate sold | ft²</t>
  </si>
  <si>
    <t>BALANCE SHEET COMPONENTS - Other Current Assets (Detail) - USD ($) $ in Thousands</t>
  </si>
  <si>
    <t>Prepaid tooling assets</t>
  </si>
  <si>
    <t>Restricted cash relating to pension plan (see Note 17)</t>
  </si>
  <si>
    <t>Foundry service prepayments - ST</t>
  </si>
  <si>
    <t>Prepaid expenses</t>
  </si>
  <si>
    <t>Total other current assets</t>
  </si>
  <si>
    <t>BALANCE SHEET COMPONENTS  - Property, Plant and Equipment, Net (Detail) - USD ($) $ in Thousands</t>
  </si>
  <si>
    <t>Property, plant and equipment, gross</t>
  </si>
  <si>
    <t>Less: accumulated depreciation and amortization</t>
  </si>
  <si>
    <t>Total property, plant and equipment, net</t>
  </si>
  <si>
    <t>Land</t>
  </si>
  <si>
    <t>Buildings, building and leasehold improvements</t>
  </si>
  <si>
    <t>Construction in progress</t>
  </si>
  <si>
    <t>Furniture and fixtures</t>
  </si>
  <si>
    <t>BALANCE SHEET COMPONENTS - Other Long-Term Assets (Detail) - USD ($) $ in Thousands</t>
  </si>
  <si>
    <t>Condensed Balance Sheet Statements Captions [Line Items]</t>
  </si>
  <si>
    <t>Investments in Equity securities</t>
  </si>
  <si>
    <t>Deferred tax assets</t>
  </si>
  <si>
    <t>Long term license</t>
  </si>
  <si>
    <t>Foundry service prepayments - LT</t>
  </si>
  <si>
    <t>Other assets</t>
  </si>
  <si>
    <t>Total other long-term assets</t>
  </si>
  <si>
    <t>Long term receivable from sale of TrueTouch ® Mobile business (see Note 3)</t>
  </si>
  <si>
    <t>BALANCE SHEET COMPONENTS - Other Current Liabilities (Detail) - USD ($) $ in Thousands</t>
  </si>
  <si>
    <t>Restructuring accrual - ST (see Note 10)</t>
  </si>
  <si>
    <t>License commitment</t>
  </si>
  <si>
    <t>Deferred liability - distributor price adjustments</t>
  </si>
  <si>
    <t>Total other current liabilities</t>
  </si>
  <si>
    <t>BALANCE SHEET COMPONENTS - Other Long-Term Liabilities (Detail) - USD ($) $ in Thousands</t>
  </si>
  <si>
    <t>Long-term pension liabilities</t>
  </si>
  <si>
    <t>Restructuring accrual - LT (see Note 10)</t>
  </si>
  <si>
    <t>Total other long-term liabilities</t>
  </si>
  <si>
    <t>RESTRUCTURING - Narrative (Detail) $ in Millions</t>
  </si>
  <si>
    <t>Jan. 03, 2016USD ($)Employee</t>
  </si>
  <si>
    <t>Restructuring Cost and Reserve [Line Items]</t>
  </si>
  <si>
    <t>Expected positions to restructure | Employee</t>
  </si>
  <si>
    <t>Restructuring charges</t>
  </si>
  <si>
    <t>Charge to write off certain leasehold improvements</t>
  </si>
  <si>
    <t>Lease expiration date</t>
  </si>
  <si>
    <t>Dec. 31,
		2026</t>
  </si>
  <si>
    <t>Contract Termination | Spansion Inc</t>
  </si>
  <si>
    <t>RESTRUCTURING - Schedule of Restructuring Costs (Details) - USD ($) $ in Thousands</t>
  </si>
  <si>
    <t>Restructuring and other</t>
  </si>
  <si>
    <t>Release</t>
  </si>
  <si>
    <t>Employee Severance</t>
  </si>
  <si>
    <t>Contract Termination</t>
  </si>
  <si>
    <t>Property, Plant and Equipment</t>
  </si>
  <si>
    <t>RESTRUCTURING - Restructuring Activities Related to Personnel Costs (Detail) $ in Thousands</t>
  </si>
  <si>
    <t>Restructuring Reserve [Roll Forward]</t>
  </si>
  <si>
    <t>Restructuring reserve, balance</t>
  </si>
  <si>
    <t>Provision (release)</t>
  </si>
  <si>
    <t>Cash payments and other</t>
  </si>
  <si>
    <t>FOREIGN CURRENCY DERIVATIVES - Narrative (Details) - 12 months ended Jan. 03, 2016 ¥ in Millions, $ in Millions</t>
  </si>
  <si>
    <t>USD ($)</t>
  </si>
  <si>
    <t>JPY (¥)</t>
  </si>
  <si>
    <t>Derivative [Line Items]</t>
  </si>
  <si>
    <t>Cash Flow Hedging | Forward Contracts | Long</t>
  </si>
  <si>
    <t>Notional derivative contract</t>
  </si>
  <si>
    <t>Cash Flow Hedging | Minimum</t>
  </si>
  <si>
    <t>Cash Flow Hedging | Maximum</t>
  </si>
  <si>
    <t>FOREIGN CURRENCY DERIVATIVES - Schedule of Notational Amounts of Outstanding Contracts (Details) - Jan. 03, 2016 - Forward Contracts € in Millions, ¥ in Millions, $ in Millions</t>
  </si>
  <si>
    <t>EUR (€)</t>
  </si>
  <si>
    <t>Japanese Yen USD Future | Long</t>
  </si>
  <si>
    <t>Japanese Yen USD Future | Short</t>
  </si>
  <si>
    <t>Notional derivative contract | ¥</t>
  </si>
  <si>
    <t>Eurodollar Future | Long</t>
  </si>
  <si>
    <t>Eurodollar Future | Short</t>
  </si>
  <si>
    <t>Notional derivative contract | €</t>
  </si>
  <si>
    <t>ACCUMULATED OTHER COMPREHENSIVE LOSS - Components of Accumulated Other Comprehensive Income Loss (Detail) - USD ($) $ in Thousands</t>
  </si>
  <si>
    <t>Accumulated Other Comprehensive Income Loss [Line Items]</t>
  </si>
  <si>
    <t>Balance as of December 29, 2013</t>
  </si>
  <si>
    <t>Other comprehensive income (loss) before reclassification</t>
  </si>
  <si>
    <t>Amounts reclassified to earnings</t>
  </si>
  <si>
    <t>Balance as of December 28, 2014</t>
  </si>
  <si>
    <t>Accumulated net unrealized losses on available-for-sale investments</t>
  </si>
  <si>
    <t>Cumulative Translation Adjustment and Other</t>
  </si>
  <si>
    <t>Unrecognized Gain on the Defined Benefit Plan</t>
  </si>
  <si>
    <t>OTHER INCOME (EXPENSE), NET - Components of Other Income (Expense), Net (Detail) - USD ($) $ in Thousands</t>
  </si>
  <si>
    <t>Interest income</t>
  </si>
  <si>
    <t>Changes in fair value of investments under the deferred compensation plan</t>
  </si>
  <si>
    <t>Impairment of investments</t>
  </si>
  <si>
    <t>Foreign currency exchange gains (losses), net</t>
  </si>
  <si>
    <t>DEBT AND EQUITY TRANSACTIONS - Schedule of Debt (Detail) - USD ($) $ in Thousands</t>
  </si>
  <si>
    <t>Line Of Credit Facility [Line Items]</t>
  </si>
  <si>
    <t>Total debt</t>
  </si>
  <si>
    <t>2.00% Senior Exchangeable Notes</t>
  </si>
  <si>
    <t>Capital Lease Obligations</t>
  </si>
  <si>
    <t>Equipment Loan</t>
  </si>
  <si>
    <t>Term Loan A</t>
  </si>
  <si>
    <t>DEBT AND EQUITY TRANSACTIONS - Narrative (Detail) $ / shares in Units, shares in Millions</t>
  </si>
  <si>
    <t>Jan. 21, 2016USD ($)</t>
  </si>
  <si>
    <t>Jan. 06, 2016USD ($)</t>
  </si>
  <si>
    <t>Dec. 22, 2015USD ($)</t>
  </si>
  <si>
    <t>Nov. 09, 2015$ / shares</t>
  </si>
  <si>
    <t>Jun. 09, 2015note</t>
  </si>
  <si>
    <t>Jan. 15, 2015USD ($)</t>
  </si>
  <si>
    <t>Nov. 24, 2014$ / shares</t>
  </si>
  <si>
    <t>Jan. 15, 2014USD ($)</t>
  </si>
  <si>
    <t>Nov. 01, 2013$ / shares</t>
  </si>
  <si>
    <t>Jan. 01, 2012Installment</t>
  </si>
  <si>
    <t>Dec. 31, 2015USD ($)</t>
  </si>
  <si>
    <t>Jan. 03, 2016USD ($)$ / sharesshares</t>
  </si>
  <si>
    <t>Jan. 03, 2016USD ($)$ / shares</t>
  </si>
  <si>
    <t>Sep. 27, 2015$ / shares</t>
  </si>
  <si>
    <t>Jun. 28, 2015$ / shares</t>
  </si>
  <si>
    <t>Mar. 29, 2015$ / shares</t>
  </si>
  <si>
    <t>Dec. 28, 2014$ / shares</t>
  </si>
  <si>
    <t>Sep. 28, 2014$ / shares</t>
  </si>
  <si>
    <t>Jun. 29, 2014$ / shares</t>
  </si>
  <si>
    <t>Mar. 30, 2014$ / shares</t>
  </si>
  <si>
    <t>Dec. 29, 2013$ / shares</t>
  </si>
  <si>
    <t>Sep. 29, 2013$ / shares</t>
  </si>
  <si>
    <t>Jun. 30, 2013$ / shares</t>
  </si>
  <si>
    <t>Mar. 31, 2013$ / shares</t>
  </si>
  <si>
    <t>Dec. 28, 2014USD ($)$ / shares</t>
  </si>
  <si>
    <t>Dec. 29, 2013USD ($)$ / shares</t>
  </si>
  <si>
    <t>Jan. 03, 2010</t>
  </si>
  <si>
    <t>Oct. 20, 2015USD ($)</t>
  </si>
  <si>
    <t>Oct. 17, 2013USD ($)</t>
  </si>
  <si>
    <t>Apr. 30, 2012USD ($)</t>
  </si>
  <si>
    <t>Debt And Equity Transactions [Line Items]</t>
  </si>
  <si>
    <t>Fair value of capped call assumed</t>
  </si>
  <si>
    <t>APIC adjustment for capped call</t>
  </si>
  <si>
    <t>Accumulated Value of Shares Repurchased</t>
  </si>
  <si>
    <t>Payment of dividends</t>
  </si>
  <si>
    <t>Cash dividends declared per share | $ / shares</t>
  </si>
  <si>
    <t>Dividends payable date declared</t>
  </si>
  <si>
    <t>Nov. 9,
		2015</t>
  </si>
  <si>
    <t>Nov. 24,
		2014</t>
  </si>
  <si>
    <t>Nov. 1,
		2013</t>
  </si>
  <si>
    <t>Dividends payable date of record</t>
  </si>
  <si>
    <t>Dec. 31,
		2015</t>
  </si>
  <si>
    <t>Dec. 26,
		2014</t>
  </si>
  <si>
    <t>Dec. 23,
		2013</t>
  </si>
  <si>
    <t>Cash dividend paid date</t>
  </si>
  <si>
    <t>Jan. 21,
		2016</t>
  </si>
  <si>
    <t>Jan. 15,
		2015</t>
  </si>
  <si>
    <t>Jan. 15,
		2014</t>
  </si>
  <si>
    <t>Program Authorized In Fiscal 2011</t>
  </si>
  <si>
    <t>Stock repurchase program, authorized amount</t>
  </si>
  <si>
    <t>Repurchases of common shares (in shares) | shares</t>
  </si>
  <si>
    <t>Average repurchase price | $ / shares</t>
  </si>
  <si>
    <t>Adjustment for acquisition of convertible debt</t>
  </si>
  <si>
    <t>Number of instruments converted | note | note</t>
  </si>
  <si>
    <t>2.00% Senior Exchangeable Notes | Spansion Inc</t>
  </si>
  <si>
    <t>Conversion ratio</t>
  </si>
  <si>
    <t>Conversion price | $ / shares</t>
  </si>
  <si>
    <t>Make-whole adjustment, change in ownership percentage</t>
  </si>
  <si>
    <t>Principal amount</t>
  </si>
  <si>
    <t>Yield Enhancement Program</t>
  </si>
  <si>
    <t>Short term yield enhanced structured agreements maturity period</t>
  </si>
  <si>
    <t>Subsequent Event</t>
  </si>
  <si>
    <t>Maximum credit line borrowing</t>
  </si>
  <si>
    <t>Number of installment payments | Installment | Installment</t>
  </si>
  <si>
    <t>Maximum | Equipment Loan</t>
  </si>
  <si>
    <t>3.18%</t>
  </si>
  <si>
    <t>Minimum | Equipment Loan</t>
  </si>
  <si>
    <t>3.15%</t>
  </si>
  <si>
    <t>Additional financing allowable</t>
  </si>
  <si>
    <t>Credit facility, minimum fixed charge coverage ratio</t>
  </si>
  <si>
    <t>Deferred costs</t>
  </si>
  <si>
    <t>Debt instrument, maturity date</t>
  </si>
  <si>
    <t>Mar. 12,
		2020</t>
  </si>
  <si>
    <t>Loans and letter of credit outstanding</t>
  </si>
  <si>
    <t>Revolving Credit Facility | Term Loan A</t>
  </si>
  <si>
    <t>Line of credit facility, interest rate Percentage</t>
  </si>
  <si>
    <t>2.25%</t>
  </si>
  <si>
    <t>Debt instrument upfront fee percentage</t>
  </si>
  <si>
    <t>1.00%</t>
  </si>
  <si>
    <t>Debt instrument, redemption, description</t>
  </si>
  <si>
    <t>The Company paid a 1.00% upfront fee in connection with the Term Loan A.  Such Term Loan A is payable in quarterly installments equal to 1.25% per quarter for 2016, 1.875% per quarter for 2017 and 2018, and 2.50% per quarter thereafter, with the remaining outstanding principle amount due at final maturity on March 12, 2020.</t>
  </si>
  <si>
    <t>Mandatory prepayments equal to excess of cash flow</t>
  </si>
  <si>
    <t>Revolving Credit Facility | Term Loan A | 2016 [Member]</t>
  </si>
  <si>
    <t>Term loan payable per quarterly installments</t>
  </si>
  <si>
    <t>1.25%</t>
  </si>
  <si>
    <t>Revolving Credit Facility | Term Loan A | 2017 [Member]</t>
  </si>
  <si>
    <t>1.875%</t>
  </si>
  <si>
    <t>Revolving Credit Facility | Term Loan A | 2018 [Member]</t>
  </si>
  <si>
    <t>Revolving Credit Facility | Term Loan A | There After</t>
  </si>
  <si>
    <t>2.50%</t>
  </si>
  <si>
    <t>Revolving Credit Facility | Maximum | Term Loan A</t>
  </si>
  <si>
    <t>Impact of excess of cash flow due to increase and decrease in total leverage ratio</t>
  </si>
  <si>
    <t>Revolving Credit Facility | Minimum | Term Loan A</t>
  </si>
  <si>
    <t>Revolving Credit Facility | Base Rate</t>
  </si>
  <si>
    <t>Spread on LIBOR</t>
  </si>
  <si>
    <t>Revolving Credit Facility | (LIBOR)</t>
  </si>
  <si>
    <t>Revolving Credit Facility | (LIBOR) | Term Loan A</t>
  </si>
  <si>
    <t>3.25%</t>
  </si>
  <si>
    <t>Debt instrument, interest rate, effective percentage</t>
  </si>
  <si>
    <t>Revolving Credit Facility | Federal Funds Effective Swap Rate | Term Loan A</t>
  </si>
  <si>
    <t>0.50%</t>
  </si>
  <si>
    <t>Revolving Credit Facility | Through January 1, 2017</t>
  </si>
  <si>
    <t>Credit facility, maximum total leverage ratio</t>
  </si>
  <si>
    <t>3.50%</t>
  </si>
  <si>
    <t>Revolving Credit Facility | There After</t>
  </si>
  <si>
    <t>3.00%</t>
  </si>
  <si>
    <t>DEBT AND EQUITY TRANSACTIONS - Schedule of Spansion Note (Details) - 2.00% Senior Exchangeable Notes - Spansion Inc $ in Thousands</t>
  </si>
  <si>
    <t>Debt Instrument [Line Items]</t>
  </si>
  <si>
    <t>Settlement due to notice from bondholder</t>
  </si>
  <si>
    <t>Unamortized debt discount</t>
  </si>
  <si>
    <t>Contractual interest expense at 2% per annum</t>
  </si>
  <si>
    <t>Accretion of debt discount</t>
  </si>
  <si>
    <t>DEBT AND EQUITY TRANSACTIONS - Schedule of Spansion Note (Parenthetical) (Details)</t>
  </si>
  <si>
    <t>DEBT AND EQUITY TRANSACTIONS - Schedule of Principal Payments Under Equipment Loans (Detail) - Equipment Loan $ in Thousands</t>
  </si>
  <si>
    <t>DEBT AND EQUITY TRANSACTIONS - Yield Enhanced Structured Agreements (Detail) - USD ($) $ / shares in Units, $ in Thousands</t>
  </si>
  <si>
    <t>Aggregate Price Paid</t>
  </si>
  <si>
    <t>Total Cash Proceeds Received Upon Maturity</t>
  </si>
  <si>
    <t>Yield Realized</t>
  </si>
  <si>
    <t>Total Number of Shares Received Upon Maturity</t>
  </si>
  <si>
    <t>Average Price Paid per Share</t>
  </si>
  <si>
    <t>Settled through cash proceeds</t>
  </si>
  <si>
    <t>Settled through issuance of common stock</t>
  </si>
  <si>
    <t>EQUITY METHOD INVESTMENT - Narrative (Details) - USD ($) $ in Millions</t>
  </si>
  <si>
    <t>Schedule Of Equity Method Investments [Line Items]</t>
  </si>
  <si>
    <t>Payments to Acquire Equity Method Investments</t>
  </si>
  <si>
    <t>Cost Method Investment, Ownership Percentage</t>
  </si>
  <si>
    <t>17.60%</t>
  </si>
  <si>
    <t>Aggregate investment in equity method investments</t>
  </si>
  <si>
    <t>Adjustment for Change to Equity Method Investment</t>
  </si>
  <si>
    <t>Revenue recognized for change in accounting principle</t>
  </si>
  <si>
    <t>NET INCOME (LOSS) PER SHARE - Computation of Basic and Diluted Net Income (Loss) Per Share (Detail) - USD ($) $ / shares in Units, shares in Thousands, $ in Thousands</t>
  </si>
  <si>
    <t>Weighted-average common shares for basic computation</t>
  </si>
  <si>
    <t>Net income (loss) per share—basic</t>
  </si>
  <si>
    <t>Stock options, restricted stock units, restricted stock awards and other</t>
  </si>
  <si>
    <t>Weighted-average common shares for diluted computation</t>
  </si>
  <si>
    <t>Net income (loss) per share—diluted</t>
  </si>
  <si>
    <t>NET INCOME (LOSS) PER SHARE - Anti-Dilutive Securities Excluded from Computation of Diluted Net Income (Loss) Per Share (Detail) - shares shares in Thousands</t>
  </si>
  <si>
    <t>Stock options, restricted stock units and restricted stock awards</t>
  </si>
  <si>
    <t>Antidilutive Securities Excluded From Computation Of Earnings Per Share [Line Items]</t>
  </si>
  <si>
    <t>Anti-dilutive securities excluded from computation of diluted net income (loss) per share</t>
  </si>
  <si>
    <t>EMPLOYEE BENEFIT PLANS - Narrative (Details) - USD ($) $ in Thousands</t>
  </si>
  <si>
    <t>Defined Benefit Plans And Other Postretirement Benefit Plans Table Text Block [Line Items]</t>
  </si>
  <si>
    <t>Projected benefit obligations</t>
  </si>
  <si>
    <t>Fair value of plan assets</t>
  </si>
  <si>
    <t>Net periodic pension cost</t>
  </si>
  <si>
    <t>Deferred Compensation Plan</t>
  </si>
  <si>
    <t>Management | Key Employee Bonus Plan</t>
  </si>
  <si>
    <t>Total charges recorded in employee benefit plans</t>
  </si>
  <si>
    <t>Chief Executive Officer | Performance Bonus Plan</t>
  </si>
  <si>
    <t>Employees | Performance Profit Sharing Plan</t>
  </si>
  <si>
    <t>Other Long-term Liabilities</t>
  </si>
  <si>
    <t>Pension liability</t>
  </si>
  <si>
    <t>Spansion Inc | Accrued Compensation and Employee Benefits</t>
  </si>
  <si>
    <t>Spansion Inc | Other Long-term Liabilities</t>
  </si>
  <si>
    <t>Spansion Inc | Other Current Assets</t>
  </si>
  <si>
    <t>Restricted cash relating to pension (see Note 8)</t>
  </si>
  <si>
    <t>Spansion Inc | Other Long-term Assets</t>
  </si>
  <si>
    <t>EMPLOYEE BENEFIT PLANS - Schedule of Defined Benefits (Details) - USD ($) $ in Thousands</t>
  </si>
  <si>
    <t>Total income (expense), net</t>
  </si>
  <si>
    <t>Other Income (Expense) Net</t>
  </si>
  <si>
    <t>Changes in fair value of assets recorded</t>
  </si>
  <si>
    <t>Changes in fair value of liabilities recorded</t>
  </si>
  <si>
    <t>INCOME TAXES - Summary of Geographic Distribution of Income (Loss) Before Income Taxes Components of Income Tax Benefit Provision (Detail) - USD ($) $ in Thousands</t>
  </si>
  <si>
    <t>United States loss</t>
  </si>
  <si>
    <t>Foreign income</t>
  </si>
  <si>
    <t>Income (loss) before income taxes</t>
  </si>
  <si>
    <t>Current tax benefit (expense):</t>
  </si>
  <si>
    <t>Federal</t>
  </si>
  <si>
    <t>State</t>
  </si>
  <si>
    <t>Foreign</t>
  </si>
  <si>
    <t>Total current tax benefit (expense)</t>
  </si>
  <si>
    <t>Total deferred tax benefit (expense)</t>
  </si>
  <si>
    <t>INCOME TAXES - Income Tax Benefit (Provision) Differs from Statutory United States Federal Income Tax Rate (Detail) - USD ($) $ in Thousands</t>
  </si>
  <si>
    <t>Benefit (provision) at U.S. statutory rate of 35%</t>
  </si>
  <si>
    <t>Foreign income at other than U.S. rates</t>
  </si>
  <si>
    <t>Future benefits not recognized</t>
  </si>
  <si>
    <t>Reversal of previously accrued taxes</t>
  </si>
  <si>
    <t>Tax impact of acquisitions</t>
  </si>
  <si>
    <t>Foreign withholding taxes</t>
  </si>
  <si>
    <t>State income taxes, net of federal benefit</t>
  </si>
  <si>
    <t>Other, net</t>
  </si>
  <si>
    <t>INCOME TAXES - Components of Deferred Tax Assets and Liabilities (Detail) - USD ($) $ in Thousands</t>
  </si>
  <si>
    <t>Deferred tax assets:</t>
  </si>
  <si>
    <t>Credits and net operating loss carryovers</t>
  </si>
  <si>
    <t>Reserves and accruals</t>
  </si>
  <si>
    <t>Excess of book over tax depreciation</t>
  </si>
  <si>
    <t>Deferred income</t>
  </si>
  <si>
    <t>Total deferred tax assets</t>
  </si>
  <si>
    <t>Less valuation allowance</t>
  </si>
  <si>
    <t>Deferred tax assets, net</t>
  </si>
  <si>
    <t>Deferred tax liabilities:</t>
  </si>
  <si>
    <t>Foreign earnings</t>
  </si>
  <si>
    <t>Intangible assets arising from acquisitions</t>
  </si>
  <si>
    <t>Total deferred tax liabilities</t>
  </si>
  <si>
    <t>Net deferred tax (liability)</t>
  </si>
  <si>
    <t>Net deferred tax assets</t>
  </si>
  <si>
    <t>INCOME TAXES - Summary of Tax Loss and Credit Carryforwards Available to Offset Future Income Tax Liabilities (Detail) $ in Millions</t>
  </si>
  <si>
    <t>Tax Credit Carryforward [Line Items]</t>
  </si>
  <si>
    <t>Net operating loss carryforward</t>
  </si>
  <si>
    <t>Credit carryforward</t>
  </si>
  <si>
    <t>Federal | Minimum</t>
  </si>
  <si>
    <t>Net operating loss carryforward, expiration date</t>
  </si>
  <si>
    <t>Credit carryforward, expiration date</t>
  </si>
  <si>
    <t>Federal | Maximum</t>
  </si>
  <si>
    <t>Foreign | Minimum</t>
  </si>
  <si>
    <t>Foreign | Maximum</t>
  </si>
  <si>
    <t>Indefinite</t>
  </si>
  <si>
    <t>State | Minimum</t>
  </si>
  <si>
    <t>State | Maximum</t>
  </si>
  <si>
    <t>INCOME TAXES - Additional Information (Detail) - USD ($) $ in Thousands</t>
  </si>
  <si>
    <t>Dec. 31, 2015</t>
  </si>
  <si>
    <t>Income Taxes [Line Items]</t>
  </si>
  <si>
    <t>Valuation allowance</t>
  </si>
  <si>
    <t>Tax benefit accounted for as credit to additional paid-in capital rather than reduction of income tax provision</t>
  </si>
  <si>
    <t>Undistributed earnings for certain non-United States subsidiaries</t>
  </si>
  <si>
    <t>Income tax holiday expiration year</t>
  </si>
  <si>
    <t>within the next six years</t>
  </si>
  <si>
    <t>Gross unrecognized tax benefits increased</t>
  </si>
  <si>
    <t>Gross unrecognized tax benefits</t>
  </si>
  <si>
    <t>Recognition of previously unrecognized tax benefit</t>
  </si>
  <si>
    <t>Unrecognized tax benefits, income tax penalties and interest expense</t>
  </si>
  <si>
    <t>Unrecognized tax benefits, income tax penalties and interest accrued</t>
  </si>
  <si>
    <t>Amount of unrecognized tax benefits that, if recognized, would affect effective tax rate</t>
  </si>
  <si>
    <t>Approximate amount of unrecognized tax benefits that, if recognized, would affect effective tax rate, in the next 12 months</t>
  </si>
  <si>
    <t>Accrued interest and penalties</t>
  </si>
  <si>
    <t>Interest and penalties recorded, net</t>
  </si>
  <si>
    <t>Non-United States | Subsidiaries</t>
  </si>
  <si>
    <t>INCOME TAXES - Reconciliation of Unrecognized Tax Benefits (Detail) - USD ($) $ in Thousands</t>
  </si>
  <si>
    <t>Unrecognized tax benefits, as of December 30, 2012</t>
  </si>
  <si>
    <t>Decrease related to settlements with taxing authorities</t>
  </si>
  <si>
    <t>Decrease based on tax positions related to prior year</t>
  </si>
  <si>
    <t>Increase based on tax positions related to current year</t>
  </si>
  <si>
    <t>Increase based on tax positions related to prior year</t>
  </si>
  <si>
    <t>Decrease related to lapsing of statute of limitation</t>
  </si>
  <si>
    <t>Unrecognized tax benefits, as of December 29, 2013</t>
  </si>
  <si>
    <t>INCOME TAXES - Summary of Major Tax Jurisdictions (Detail) - And Onwards</t>
  </si>
  <si>
    <t>United States</t>
  </si>
  <si>
    <t>Income Tax Examination [Line Items]</t>
  </si>
  <si>
    <t>Open tax years</t>
  </si>
  <si>
    <t>Philippines</t>
  </si>
  <si>
    <t>Israel</t>
  </si>
  <si>
    <t>India</t>
  </si>
  <si>
    <t>Thailand</t>
  </si>
  <si>
    <t>Malaysia</t>
  </si>
  <si>
    <t>Switzerland</t>
  </si>
  <si>
    <t>California</t>
  </si>
  <si>
    <t>COMMITMENTS AND CONTINGENCIES - Narrative (Detail)</t>
  </si>
  <si>
    <t>Jul. 28, 2015petition</t>
  </si>
  <si>
    <t>Nov. 30, 2015USD ($)bankrupt_entitypayment</t>
  </si>
  <si>
    <t>Jun. 30, 2015USD ($)$ / shares</t>
  </si>
  <si>
    <t>Dec. 31, 2014USD ($)</t>
  </si>
  <si>
    <t>Dec. 28, 2014USD ($)Claim</t>
  </si>
  <si>
    <t>Aug. 31, 2013Patent</t>
  </si>
  <si>
    <t>Jun. 30, 2013USD ($)$ / shares</t>
  </si>
  <si>
    <t>Jan. 03, 2016USD ($)province</t>
  </si>
  <si>
    <t>Dec. 30, 2012USD ($)</t>
  </si>
  <si>
    <t>Mar. 31, 2015USD ($)</t>
  </si>
  <si>
    <t>Jul. 19, 2011USD ($)</t>
  </si>
  <si>
    <t>Commitments And Contingencies [Line Items]</t>
  </si>
  <si>
    <t>Total minimum lease payments</t>
  </si>
  <si>
    <t>Operating lease agreements, expiration date</t>
  </si>
  <si>
    <t>Operating lease, total rent expenses</t>
  </si>
  <si>
    <t>Litigation settlement</t>
  </si>
  <si>
    <t>Canada</t>
  </si>
  <si>
    <t>Settlement agreement with Canadian Provinces | province</t>
  </si>
  <si>
    <t>Pending Litigation | Spansion Inc</t>
  </si>
  <si>
    <t>New claims filed | Claim</t>
  </si>
  <si>
    <t>Long Path Capital LLC</t>
  </si>
  <si>
    <t>Litigation Settlement, Amount Recoverable for Shares | $ / shares</t>
  </si>
  <si>
    <t>Long Path Capital LLC | Judicial Ruling</t>
  </si>
  <si>
    <t>LG Electronics, Inc. | Judicial Ruling</t>
  </si>
  <si>
    <t>Gain Contingency, Petitions Granted for Review | petition</t>
  </si>
  <si>
    <t>LG Electronics, Inc. | Pending Litigation</t>
  </si>
  <si>
    <t>Number of patents infringed | Patent</t>
  </si>
  <si>
    <t>Finmek S.pA.</t>
  </si>
  <si>
    <t>Loss Contingency, Number of Bankrupt Entities | bankrupt_entity</t>
  </si>
  <si>
    <t>Loss Contingency, Payments to Refund | payment</t>
  </si>
  <si>
    <t>Manufacturing Equipment</t>
  </si>
  <si>
    <t>Maximum borrowed amount under capital lease agreements</t>
  </si>
  <si>
    <t>Manufacturing equipment, gross value</t>
  </si>
  <si>
    <t>Manufacturing equipment, book value</t>
  </si>
  <si>
    <t>Patent License Agreement with Round Rock</t>
  </si>
  <si>
    <t>Cost of revenue, license fee</t>
  </si>
  <si>
    <t>Capitalization of license fee</t>
  </si>
  <si>
    <t>Patent License Agreement with Round Rock | Current Assets</t>
  </si>
  <si>
    <t>Patent License Agreement with Round Rock | Long Term Assets</t>
  </si>
  <si>
    <t>Patent License Agreement with IV Global Licensing</t>
  </si>
  <si>
    <t>License Fee</t>
  </si>
  <si>
    <t>Amortization of license fee</t>
  </si>
  <si>
    <t>Patent License Agreement with IV Global Licensing | Current Assets</t>
  </si>
  <si>
    <t>Patent License Agreement with IV Global Licensing | Long Term Assets</t>
  </si>
  <si>
    <t>Product Warranty</t>
  </si>
  <si>
    <t>Product warranty period against material and workmanship defects in years</t>
  </si>
  <si>
    <t>COMMITMENTS AND CONTINGENCIES - Schedule of Warranty Reserve Activities (Detail) - USD ($) $ in Thousands</t>
  </si>
  <si>
    <t>Beginning balance</t>
  </si>
  <si>
    <t>Warranties assumed as part of the merger</t>
  </si>
  <si>
    <t>Provisions</t>
  </si>
  <si>
    <t>Settlements made</t>
  </si>
  <si>
    <t>Ending balance</t>
  </si>
  <si>
    <t>COMMITMENTS AND CONTINGENCIES - Future Minimum Payments Under Capitalized Lease (Detail) $ in Thousands</t>
  </si>
  <si>
    <t>Less: amount representing interest</t>
  </si>
  <si>
    <t>Present value of net minimum lease payments</t>
  </si>
  <si>
    <t>COMMITMENTS AND CONTINGENCIES - Future Minimum Lease Payments Under Non-Cancelable Operating Leases (Detail) $ in Thousands</t>
  </si>
  <si>
    <t>2021 and Thereafter</t>
  </si>
  <si>
    <t>SEGMENT, GEOGRAPHICAL AND CUSTOMER INFORMATION - Narrative (Detail)</t>
  </si>
  <si>
    <t>Jan. 03, 2016Segmentdistributorcustomer</t>
  </si>
  <si>
    <t>Dec. 28, 2014distributor</t>
  </si>
  <si>
    <t>Dec. 29, 2013customer</t>
  </si>
  <si>
    <t>Segment Reporting Information [Line Items]</t>
  </si>
  <si>
    <t>Accounts Receivable | Customer Concentration Risk</t>
  </si>
  <si>
    <t>Number of distributors | distributor</t>
  </si>
  <si>
    <t>Distributor 1 | Accounts Receivable | Customer Concentration Risk</t>
  </si>
  <si>
    <t>Distributor 1 | Sales Revenue, Net | Customer Concentration Risk</t>
  </si>
  <si>
    <t>Distributor 2 | Accounts Receivable | Customer Concentration Risk</t>
  </si>
  <si>
    <t>Distributor 2 | Sales Revenue, Net | Customer Concentration Risk</t>
  </si>
  <si>
    <t>Distributor 3 | Accounts Receivable | Customer Concentration Risk</t>
  </si>
  <si>
    <t>Distributor 3 | Sales Revenue, Net | Customer Concentration Risk</t>
  </si>
  <si>
    <t>End Customer | Sales Revenue, Net | Customer Concentration Risk</t>
  </si>
  <si>
    <t>Number of end customers | customer</t>
  </si>
  <si>
    <t>SEGMENT, GEOGRAPHICAL AND CUSTOMER INFORMATION - Revenue (Detail) - USD ($) $ in Thousands</t>
  </si>
  <si>
    <t>Revenue, Net</t>
  </si>
  <si>
    <t>Data Communications Division</t>
  </si>
  <si>
    <t>Emerging Technologies and Other</t>
  </si>
  <si>
    <t>SEGMENT, GEOGRAPHICAL AND CUSTOMER INFORMATION - Income (Loss) from Operations before Income Taxes (Detail) - USD ($) $ in Thousands</t>
  </si>
  <si>
    <t>3 Months Ended</t>
  </si>
  <si>
    <t>Income (loss) from operations before income taxes</t>
  </si>
  <si>
    <t>Restructuring (charges) benefit</t>
  </si>
  <si>
    <t>Operating Segments | Programmable Systems Division</t>
  </si>
  <si>
    <t>Operating Segments | Memory Products Division</t>
  </si>
  <si>
    <t>Operating Segments | Data Communications Division</t>
  </si>
  <si>
    <t>Operating Segments | Emerging Technologies and Other</t>
  </si>
  <si>
    <t>Unallocated items:</t>
  </si>
  <si>
    <t>Impairment of assets and other</t>
  </si>
  <si>
    <t>Changes in value of deferred compensation plan</t>
  </si>
  <si>
    <t>Impact of purchase accounting and other</t>
  </si>
  <si>
    <t>SEGMENT, GEOGRAPHICAL AND CUSTOMER INFORMATION - Depreciation (Detail) - USD ($) $ in Thousands</t>
  </si>
  <si>
    <t>SEGMENT, GEOGRAPHICAL AND CUSTOMER INFORMATION - Total Revenues by Geographical Locations (Detail) - USD ($) $ in Thousands</t>
  </si>
  <si>
    <t>Europe</t>
  </si>
  <si>
    <t>China</t>
  </si>
  <si>
    <t>South Korea</t>
  </si>
  <si>
    <t>Japan</t>
  </si>
  <si>
    <t>Rest of the World</t>
  </si>
  <si>
    <t>SEGMENT, GEOGRAPHICAL AND CUSTOMER INFORMATION - Property, Plant and Equipment, Net, by Geographic Locations (Detail) - USD ($) $ in Thousands</t>
  </si>
  <si>
    <t>SUBSEQUENT EVENT - Narrative (Details) - USD ($)</t>
  </si>
  <si>
    <t>Jan. 06, 2016</t>
  </si>
  <si>
    <t>Subsequent Event [Line Items]</t>
  </si>
  <si>
    <t>Subsequent Event | Program Authorized In Fiscal 2015</t>
  </si>
  <si>
    <t>Stock repurchase program, remaining authorized repurchase amount</t>
  </si>
  <si>
    <t>SCHEDULE II - VALUATION AND QUALIFYING ACCOUNTS (Detail) - USD ($) $ in Thousands</t>
  </si>
  <si>
    <t>Allowance for Doubtful Accounts</t>
  </si>
  <si>
    <t>Movement in Valuation Allowances and Reserves [Roll Forward]</t>
  </si>
  <si>
    <t>Balance at Beginning of Period</t>
  </si>
  <si>
    <t>Charges (Releases) to Expenses/Revenues</t>
  </si>
  <si>
    <t>Deductions</t>
  </si>
  <si>
    <t>Balance at End of Period</t>
  </si>
  <si>
    <t>Deferred Tax Valuation Allowance</t>
  </si>
  <si>
    <t>[1]</t>
  </si>
  <si>
    <t>Represents the change in valuation allowance primarily related to federal and state  deferred tax assets that management has determined not likely to be realized due, in part, to projections of future taxable income</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00_);(#,##0.000)" numFmtId="168"/>
    <numFmt formatCode="#,##0.0_);(#,##0.0)" numFmtId="169"/>
    <numFmt formatCode="#,##0.0000_);(#,##0.0000)" numFmtId="170"/>
    <numFmt formatCode="_(&quot;$ &quot;#,##0.0000_);_(&quot;$ &quot;(#,##0.000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791915</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14558619</v>
      </c>
    </row>
    <row r="18" spans="1:4">
      <c s="4" r="A18" t="s">
        <v>30</v>
      </c>
      <c s="7" r="D18"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6</v>
      </c>
      <c s="2" r="B1" t="s">
        <v>1</v>
      </c>
    </row>
    <row r="2" spans="1:3">
      <c s="2" r="B2" t="s">
        <v>2</v>
      </c>
      <c s="2" r="C2" t="s">
        <v>32</v>
      </c>
    </row>
    <row r="3" spans="1:3">
      <c s="3" r="A3" t="s">
        <v>1062</v>
      </c>
    </row>
    <row r="4" spans="1:3">
      <c s="4" r="A4" t="s">
        <v>1147</v>
      </c>
      <c s="8" r="B4" t="n">
        <v>38567</v>
      </c>
      <c s="8" r="C4" t="n">
        <v>19415</v>
      </c>
    </row>
    <row r="5" spans="1:3">
      <c s="4" r="A5" t="s">
        <v>1148</v>
      </c>
      <c s="6" r="B5" t="n">
        <v>29353</v>
      </c>
      <c s="6" r="C5" t="n">
        <v>19733</v>
      </c>
    </row>
    <row r="6" spans="1:3">
      <c s="4" r="A6" t="s">
        <v>1149</v>
      </c>
      <c s="8" r="B6" t="n">
        <v>387</v>
      </c>
      <c s="6" r="C6" t="n">
        <v>318</v>
      </c>
    </row>
    <row r="7" spans="1:3">
      <c s="4" r="A7" t="s">
        <v>1150</v>
      </c>
      <c s="6" r="B7" t="n">
        <v>1000000</v>
      </c>
    </row>
    <row r="8" spans="1:3">
      <c s="4" r="A8" t="s">
        <v>1151</v>
      </c>
      <c s="7" r="B8" t="n">
        <v>9.6</v>
      </c>
    </row>
    <row r="9" spans="1:3">
      <c s="4" r="A9" t="s">
        <v>1152</v>
      </c>
    </row>
    <row r="10" spans="1:3">
      <c s="3" r="A10" t="s">
        <v>1062</v>
      </c>
    </row>
    <row r="11" spans="1:3">
      <c s="4" r="A11" t="s">
        <v>1147</v>
      </c>
      <c s="8" r="B11" t="n">
        <v>28966</v>
      </c>
      <c s="6" r="C11" t="n">
        <v>19415</v>
      </c>
    </row>
    <row r="12" spans="1:3">
      <c s="4" r="A12" t="s">
        <v>1148</v>
      </c>
      <c s="6" r="B12" t="n">
        <v>29353</v>
      </c>
      <c s="6" r="C12" t="n">
        <v>19733</v>
      </c>
    </row>
    <row r="13" spans="1:3">
      <c s="4" r="A13" t="s">
        <v>1149</v>
      </c>
      <c s="6" r="B13" t="n">
        <v>387</v>
      </c>
      <c s="8" r="C13" t="n">
        <v>318</v>
      </c>
    </row>
    <row r="14" spans="1:3">
      <c s="4" r="A14" t="s">
        <v>1153</v>
      </c>
    </row>
    <row r="15" spans="1:3">
      <c s="3" r="A15" t="s">
        <v>1062</v>
      </c>
    </row>
    <row r="16" spans="1:3">
      <c s="4" r="A16" t="s">
        <v>1147</v>
      </c>
      <c s="8" r="B16" t="n">
        <v>9601</v>
      </c>
    </row>
    <row r="17" spans="1:3">
      <c s="4" r="A17" t="s">
        <v>1150</v>
      </c>
      <c s="6" r="B17" t="n">
        <v>1000000</v>
      </c>
    </row>
    <row r="18" spans="1:3">
      <c s="4" r="A18" t="s">
        <v>1151</v>
      </c>
      <c s="7" r="B18" t="n">
        <v>9.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154</v>
      </c>
      <c s="2" r="B1" t="s">
        <v>1</v>
      </c>
    </row>
    <row r="2" spans="1:4">
      <c s="2" r="B2" t="s">
        <v>2</v>
      </c>
      <c s="2" r="C2" t="s">
        <v>32</v>
      </c>
      <c s="2" r="D2" t="s">
        <v>84</v>
      </c>
    </row>
    <row r="3" spans="1:4">
      <c s="3" r="A3" t="s">
        <v>1155</v>
      </c>
    </row>
    <row r="4" spans="1:4">
      <c s="4" r="A4" t="s">
        <v>1156</v>
      </c>
      <c s="8" r="B4" t="n">
        <v>28</v>
      </c>
      <c s="8" r="C4" t="n">
        <v>15</v>
      </c>
    </row>
    <row r="5" spans="1:4">
      <c s="4" r="A5" t="s">
        <v>661</v>
      </c>
      <c s="4" r="B5" t="s">
        <v>662</v>
      </c>
      <c s="4" r="C5" t="s">
        <v>663</v>
      </c>
    </row>
    <row r="6" spans="1:4">
      <c s="4" r="A6" t="s">
        <v>1157</v>
      </c>
      <c s="4" r="D6" t="s">
        <v>1158</v>
      </c>
    </row>
    <row r="7" spans="1:4">
      <c s="4" r="A7" t="s">
        <v>1159</v>
      </c>
      <c s="7" r="B7" t="n">
        <v>41.3</v>
      </c>
    </row>
    <row r="8" spans="1:4">
      <c s="4" r="A8" t="s">
        <v>1160</v>
      </c>
    </row>
    <row r="9" spans="1:4">
      <c s="3" r="A9" t="s">
        <v>1155</v>
      </c>
    </row>
    <row r="10" spans="1:4">
      <c s="4" r="A10" t="s">
        <v>1161</v>
      </c>
      <c s="7" r="B10" t="n">
        <v>7.1</v>
      </c>
      <c s="7" r="C10" t="n">
        <v>5.1</v>
      </c>
      <c s="7" r="D10"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2</v>
      </c>
      <c s="2" r="B1" t="s">
        <v>1</v>
      </c>
    </row>
    <row r="2" spans="1:4">
      <c s="2" r="B2" t="s">
        <v>2</v>
      </c>
      <c s="2" r="C2" t="s">
        <v>32</v>
      </c>
      <c s="2" r="D2" t="s">
        <v>84</v>
      </c>
    </row>
    <row r="3" spans="1:4">
      <c s="3" r="A3" t="s">
        <v>257</v>
      </c>
    </row>
    <row r="4" spans="1:4">
      <c s="4" r="A4" t="s">
        <v>103</v>
      </c>
      <c s="8" r="B4" t="n">
        <v>-378867</v>
      </c>
      <c s="8" r="C4" t="n">
        <v>17936</v>
      </c>
      <c s="8" r="D4" t="n">
        <v>-48242</v>
      </c>
    </row>
    <row r="5" spans="1:4">
      <c s="4" r="A5" t="s">
        <v>1163</v>
      </c>
      <c s="6" r="B5" t="n">
        <v>302036</v>
      </c>
      <c s="6" r="C5" t="n">
        <v>159031</v>
      </c>
      <c s="6" r="D5" t="n">
        <v>148558</v>
      </c>
    </row>
    <row r="6" spans="1:4">
      <c s="4" r="A6" t="s">
        <v>1164</v>
      </c>
      <c s="9" r="B6" t="n">
        <v>-1.25</v>
      </c>
      <c s="9" r="C6" t="n">
        <v>0.11</v>
      </c>
      <c s="9" r="D6" t="n">
        <v>-0.32</v>
      </c>
    </row>
    <row r="7" spans="1:4">
      <c s="4" r="A7" t="s">
        <v>1165</v>
      </c>
      <c s="6" r="C7" t="n">
        <v>10091</v>
      </c>
    </row>
    <row r="8" spans="1:4">
      <c s="4" r="A8" t="s">
        <v>1166</v>
      </c>
      <c s="6" r="B8" t="n">
        <v>302036</v>
      </c>
      <c s="6" r="C8" t="n">
        <v>169122</v>
      </c>
      <c s="6" r="D8" t="n">
        <v>148558</v>
      </c>
    </row>
    <row r="9" spans="1:4">
      <c s="4" r="A9" t="s">
        <v>1167</v>
      </c>
      <c s="9" r="B9" t="n">
        <v>-1.25</v>
      </c>
      <c s="9" r="C9" t="n">
        <v>0.11</v>
      </c>
      <c s="9" r="D9" t="n">
        <v>-0.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8</v>
      </c>
      <c s="2" r="B1" t="s">
        <v>1</v>
      </c>
    </row>
    <row r="2" spans="1:4">
      <c s="2" r="B2" t="s">
        <v>2</v>
      </c>
      <c s="2" r="C2" t="s">
        <v>32</v>
      </c>
      <c s="2" r="D2" t="s">
        <v>84</v>
      </c>
    </row>
    <row r="3" spans="1:4">
      <c s="4" r="A3" t="s">
        <v>1169</v>
      </c>
    </row>
    <row r="4" spans="1:4">
      <c s="3" r="A4" t="s">
        <v>1170</v>
      </c>
    </row>
    <row r="5" spans="1:4">
      <c s="4" r="A5" t="s">
        <v>1171</v>
      </c>
      <c s="6" r="B5" t="n">
        <v>6828</v>
      </c>
      <c s="6" r="C5" t="n">
        <v>8708</v>
      </c>
      <c s="6" r="D5" t="n">
        <v>80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2</v>
      </c>
      <c s="2" r="B1" t="s">
        <v>1</v>
      </c>
    </row>
    <row r="2" spans="1:4">
      <c s="2" r="B2" t="s">
        <v>2</v>
      </c>
      <c s="2" r="C2" t="s">
        <v>32</v>
      </c>
      <c s="2" r="D2" t="s">
        <v>84</v>
      </c>
    </row>
    <row r="3" spans="1:4">
      <c s="3" r="A3" t="s">
        <v>1173</v>
      </c>
    </row>
    <row r="4" spans="1:4">
      <c s="4" r="A4" t="s">
        <v>1174</v>
      </c>
      <c s="8" r="B4" t="n">
        <v>8400</v>
      </c>
      <c s="8" r="C4" t="n">
        <v>9000</v>
      </c>
    </row>
    <row r="5" spans="1:4">
      <c s="4" r="A5" t="s">
        <v>1175</v>
      </c>
      <c s="6" r="B5" t="n">
        <v>3300</v>
      </c>
      <c s="6" r="C5" t="n">
        <v>3400</v>
      </c>
    </row>
    <row r="6" spans="1:4">
      <c s="4" r="A6" t="s">
        <v>971</v>
      </c>
      <c s="6" r="B6" t="n">
        <v>8712</v>
      </c>
      <c s="6" r="C6" t="n">
        <v>5768</v>
      </c>
    </row>
    <row r="7" spans="1:4">
      <c s="4" r="A7" t="s">
        <v>1176</v>
      </c>
      <c s="6" r="B7" t="n">
        <v>900</v>
      </c>
    </row>
    <row r="8" spans="1:4">
      <c s="4" r="A8" t="s">
        <v>624</v>
      </c>
      <c s="6" r="B8" t="n">
        <v>41457</v>
      </c>
      <c s="6" r="C8" t="n">
        <v>43452</v>
      </c>
    </row>
    <row r="9" spans="1:4">
      <c s="4" r="A9" t="s">
        <v>1177</v>
      </c>
    </row>
    <row r="10" spans="1:4">
      <c s="3" r="A10" t="s">
        <v>1173</v>
      </c>
    </row>
    <row r="11" spans="1:4">
      <c s="4" r="A11" t="s">
        <v>284</v>
      </c>
      <c s="6" r="B11" t="n">
        <v>41200</v>
      </c>
      <c s="6" r="C11" t="n">
        <v>44100</v>
      </c>
    </row>
    <row r="12" spans="1:4">
      <c s="4" r="A12" t="s">
        <v>1178</v>
      </c>
    </row>
    <row r="13" spans="1:4">
      <c s="3" r="A13" t="s">
        <v>1173</v>
      </c>
    </row>
    <row r="14" spans="1:4">
      <c s="4" r="A14" t="s">
        <v>1179</v>
      </c>
      <c s="6" r="B14" t="n">
        <v>500</v>
      </c>
      <c s="6" r="C14" t="n">
        <v>2700</v>
      </c>
      <c s="8" r="D14" t="n">
        <v>7400</v>
      </c>
    </row>
    <row r="15" spans="1:4">
      <c s="4" r="A15" t="s">
        <v>1180</v>
      </c>
    </row>
    <row r="16" spans="1:4">
      <c s="3" r="A16" t="s">
        <v>1173</v>
      </c>
    </row>
    <row r="17" spans="1:4">
      <c s="4" r="A17" t="s">
        <v>1179</v>
      </c>
      <c s="6" r="B17" t="n">
        <v>100</v>
      </c>
      <c s="6" r="C17" t="n">
        <v>100</v>
      </c>
      <c s="6" r="D17" t="n">
        <v>100</v>
      </c>
    </row>
    <row r="18" spans="1:4">
      <c s="4" r="A18" t="s">
        <v>1181</v>
      </c>
    </row>
    <row r="19" spans="1:4">
      <c s="3" r="A19" t="s">
        <v>1173</v>
      </c>
    </row>
    <row r="20" spans="1:4">
      <c s="4" r="A20" t="s">
        <v>1179</v>
      </c>
      <c s="6" r="B20" t="n">
        <v>200</v>
      </c>
      <c s="8" r="C20" t="n">
        <v>1100</v>
      </c>
      <c s="8" r="D20" t="n">
        <v>2700</v>
      </c>
    </row>
    <row r="21" spans="1:4">
      <c s="4" r="A21" t="s">
        <v>1182</v>
      </c>
    </row>
    <row r="22" spans="1:4">
      <c s="3" r="A22" t="s">
        <v>1173</v>
      </c>
    </row>
    <row r="23" spans="1:4">
      <c s="4" r="A23" t="s">
        <v>1183</v>
      </c>
      <c s="6" r="B23" t="n">
        <v>1700</v>
      </c>
    </row>
    <row r="24" spans="1:4">
      <c s="4" r="A24" t="s">
        <v>1184</v>
      </c>
    </row>
    <row r="25" spans="1:4">
      <c s="3" r="A25" t="s">
        <v>1173</v>
      </c>
    </row>
    <row r="26" spans="1:4">
      <c s="4" r="A26" t="s">
        <v>1183</v>
      </c>
      <c s="6" r="B26" t="n">
        <v>3900</v>
      </c>
    </row>
    <row r="27" spans="1:4">
      <c s="4" r="A27" t="s">
        <v>1185</v>
      </c>
    </row>
    <row r="28" spans="1:4">
      <c s="3" r="A28" t="s">
        <v>1173</v>
      </c>
    </row>
    <row r="29" spans="1:4">
      <c s="4" r="A29" t="s">
        <v>971</v>
      </c>
      <c s="6" r="B29" t="n">
        <v>3700</v>
      </c>
    </row>
    <row r="30" spans="1:4">
      <c s="4" r="A30" t="s">
        <v>1186</v>
      </c>
    </row>
    <row r="31" spans="1:4">
      <c s="3" r="A31" t="s">
        <v>1173</v>
      </c>
    </row>
    <row r="32" spans="1:4">
      <c s="4" r="A32" t="s">
        <v>1187</v>
      </c>
      <c s="6" r="B32" t="n">
        <v>3700</v>
      </c>
    </row>
    <row r="33" spans="1:4">
      <c s="4" r="A33" t="s">
        <v>1188</v>
      </c>
    </row>
    <row r="34" spans="1:4">
      <c s="3" r="A34" t="s">
        <v>1173</v>
      </c>
    </row>
    <row r="35" spans="1:4">
      <c s="4" r="A35" t="s">
        <v>1187</v>
      </c>
      <c s="8" r="B35" t="n">
        <v>35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9</v>
      </c>
      <c s="2" r="B1" t="s">
        <v>1</v>
      </c>
    </row>
    <row r="2" spans="1:4">
      <c s="2" r="B2" t="s">
        <v>2</v>
      </c>
      <c s="2" r="C2" t="s">
        <v>32</v>
      </c>
      <c s="2" r="D2" t="s">
        <v>84</v>
      </c>
    </row>
    <row r="3" spans="1:4">
      <c s="3" r="A3" t="s">
        <v>1173</v>
      </c>
    </row>
    <row r="4" spans="1:4">
      <c s="4" r="A4" t="s">
        <v>1190</v>
      </c>
      <c s="8" r="B4" t="n">
        <v>-822</v>
      </c>
      <c s="8" r="C4" t="n">
        <v>793</v>
      </c>
      <c s="8" r="D4" t="n">
        <v>-22</v>
      </c>
    </row>
    <row r="5" spans="1:4">
      <c s="4" r="A5" t="s">
        <v>1191</v>
      </c>
    </row>
    <row r="6" spans="1:4">
      <c s="3" r="A6" t="s">
        <v>1173</v>
      </c>
    </row>
    <row r="7" spans="1:4">
      <c s="4" r="A7" t="s">
        <v>1192</v>
      </c>
      <c s="6" r="B7" t="n">
        <v>-1353</v>
      </c>
      <c s="6" r="C7" t="n">
        <v>3014</v>
      </c>
      <c s="6" r="D7" t="n">
        <v>6371</v>
      </c>
    </row>
    <row r="8" spans="1:4">
      <c s="4" r="A8" t="s">
        <v>88</v>
      </c>
    </row>
    <row r="9" spans="1:4">
      <c s="3" r="A9" t="s">
        <v>1173</v>
      </c>
    </row>
    <row r="10" spans="1:4">
      <c s="4" r="A10" t="s">
        <v>1193</v>
      </c>
      <c s="6" r="B10" t="n">
        <v>38</v>
      </c>
      <c s="6" r="C10" t="n">
        <v>427</v>
      </c>
      <c s="6" r="D10" t="n">
        <v>-854</v>
      </c>
    </row>
    <row r="11" spans="1:4">
      <c s="4" r="A11" t="s">
        <v>89</v>
      </c>
    </row>
    <row r="12" spans="1:4">
      <c s="3" r="A12" t="s">
        <v>1173</v>
      </c>
    </row>
    <row r="13" spans="1:4">
      <c s="4" r="A13" t="s">
        <v>1193</v>
      </c>
      <c s="6" r="B13" t="n">
        <v>233</v>
      </c>
      <c s="6" r="C13" t="n">
        <v>-793</v>
      </c>
      <c s="6" r="D13" t="n">
        <v>-1744</v>
      </c>
    </row>
    <row r="14" spans="1:4">
      <c s="4" r="A14" t="s">
        <v>813</v>
      </c>
    </row>
    <row r="15" spans="1:4">
      <c s="3" r="A15" t="s">
        <v>1173</v>
      </c>
    </row>
    <row r="16" spans="1:4">
      <c s="4" r="A16" t="s">
        <v>1193</v>
      </c>
      <c s="8" r="B16" t="n">
        <v>260</v>
      </c>
      <c s="8" r="C16" t="n">
        <v>-1855</v>
      </c>
      <c s="8" r="D16" t="n">
        <v>-37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94</v>
      </c>
      <c s="2" r="B1" t="s">
        <v>1</v>
      </c>
    </row>
    <row r="2" spans="1:5">
      <c s="2" r="B2" t="s">
        <v>2</v>
      </c>
      <c s="2" r="C2" t="s">
        <v>32</v>
      </c>
      <c s="2" r="D2" t="s">
        <v>84</v>
      </c>
      <c s="2" r="E2" t="s">
        <v>84</v>
      </c>
    </row>
    <row r="3" spans="1:5">
      <c s="3" r="A3" t="s">
        <v>263</v>
      </c>
    </row>
    <row r="4" spans="1:5">
      <c s="4" r="A4" t="s">
        <v>1195</v>
      </c>
      <c s="8" r="B4" t="n">
        <v>-476014</v>
      </c>
      <c s="8" r="C4" t="n">
        <v>-109307</v>
      </c>
      <c s="8" r="D4" t="n">
        <v>-122162</v>
      </c>
    </row>
    <row r="5" spans="1:5">
      <c s="4" r="A5" t="s">
        <v>1196</v>
      </c>
      <c s="6" r="B5" t="n">
        <v>111836</v>
      </c>
      <c s="6" r="C5" t="n">
        <v>124652</v>
      </c>
      <c s="6" r="D5" t="n">
        <v>64314</v>
      </c>
    </row>
    <row r="6" spans="1:5">
      <c s="4" r="A6" t="s">
        <v>1197</v>
      </c>
      <c s="6" r="B6" t="n">
        <v>-364178</v>
      </c>
      <c s="6" r="C6" t="n">
        <v>15345</v>
      </c>
      <c s="6" r="D6" t="n">
        <v>-57848</v>
      </c>
    </row>
    <row r="7" spans="1:5">
      <c s="3" r="A7" t="s">
        <v>1198</v>
      </c>
    </row>
    <row r="8" spans="1:5">
      <c s="4" r="A8" t="s">
        <v>1199</v>
      </c>
      <c s="6" r="B8" t="n">
        <v>219</v>
      </c>
      <c s="6" r="C8" t="n">
        <v>5551</v>
      </c>
      <c s="6" r="D8" t="n">
        <v>12026</v>
      </c>
    </row>
    <row r="9" spans="1:5">
      <c s="4" r="A9" t="s">
        <v>1200</v>
      </c>
      <c s="6" r="B9" t="n">
        <v>55</v>
      </c>
      <c s="6" r="C9" t="n">
        <v>-49</v>
      </c>
      <c s="6" r="D9" t="n">
        <v>-120</v>
      </c>
    </row>
    <row r="10" spans="1:5">
      <c s="4" r="A10" t="s">
        <v>1201</v>
      </c>
      <c s="6" r="B10" t="n">
        <v>-17189</v>
      </c>
      <c s="6" r="C10" t="n">
        <v>-4732</v>
      </c>
      <c s="6" r="D10" t="n">
        <v>-4292</v>
      </c>
    </row>
    <row r="11" spans="1:5">
      <c s="4" r="A11" t="s">
        <v>1202</v>
      </c>
      <c s="6" r="B11" t="n">
        <v>-16915</v>
      </c>
      <c s="6" r="C11" t="n">
        <v>770</v>
      </c>
      <c s="6" r="D11" t="n">
        <v>7614</v>
      </c>
    </row>
    <row r="12" spans="1:5">
      <c s="4" r="A12" t="s">
        <v>1199</v>
      </c>
      <c s="6" r="B12" t="n">
        <v>-610</v>
      </c>
    </row>
    <row r="13" spans="1:5">
      <c s="4" r="A13" t="s">
        <v>1200</v>
      </c>
      <c s="6" r="B13" t="n">
        <v>-155</v>
      </c>
    </row>
    <row r="14" spans="1:5">
      <c s="4" r="A14" t="s">
        <v>1201</v>
      </c>
      <c s="6" r="B14" t="n">
        <v>720</v>
      </c>
      <c s="6" r="C14" t="n">
        <v>403</v>
      </c>
      <c s="6" r="D14" t="n">
        <v>147</v>
      </c>
    </row>
    <row r="15" spans="1:5">
      <c s="4" r="A15" t="s">
        <v>1203</v>
      </c>
      <c s="6" r="B15" t="n">
        <v>-45</v>
      </c>
      <c s="6" r="C15" t="n">
        <v>403</v>
      </c>
      <c s="6" r="D15" t="n">
        <v>147</v>
      </c>
    </row>
    <row r="16" spans="1:5">
      <c s="4" r="A16" t="s">
        <v>99</v>
      </c>
      <c s="8" r="B16" t="n">
        <v>-16960</v>
      </c>
      <c s="8" r="C16" t="n">
        <v>1173</v>
      </c>
      <c s="8" r="D16" t="n">
        <v>7761</v>
      </c>
      <c s="8" r="E16" t="n">
        <v>776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04</v>
      </c>
      <c s="2" r="B1" t="s">
        <v>1</v>
      </c>
    </row>
    <row r="2" spans="1:5">
      <c s="2" r="B2" t="s">
        <v>2</v>
      </c>
      <c s="2" r="C2" t="s">
        <v>32</v>
      </c>
      <c s="2" r="D2" t="s">
        <v>84</v>
      </c>
      <c s="2" r="E2" t="s">
        <v>84</v>
      </c>
    </row>
    <row r="3" spans="1:5">
      <c s="3" r="A3" t="s">
        <v>263</v>
      </c>
    </row>
    <row r="4" spans="1:5">
      <c s="4" r="A4" t="s">
        <v>1205</v>
      </c>
      <c s="8" r="B4" t="n">
        <v>127462</v>
      </c>
      <c s="8" r="C4" t="n">
        <v>-5371</v>
      </c>
      <c s="8" r="E4" t="n">
        <v>19589</v>
      </c>
    </row>
    <row r="5" spans="1:5">
      <c s="4" r="A5" t="s">
        <v>1206</v>
      </c>
      <c s="6" r="B5" t="n">
        <v>-22385</v>
      </c>
      <c s="6" r="C5" t="n">
        <v>37477</v>
      </c>
      <c s="6" r="E5" t="n">
        <v>15425</v>
      </c>
    </row>
    <row r="6" spans="1:5">
      <c s="4" r="A6" t="s">
        <v>1207</v>
      </c>
      <c s="6" r="B6" t="n">
        <v>-126846</v>
      </c>
      <c s="6" r="C6" t="n">
        <v>-35107</v>
      </c>
      <c s="6" r="E6" t="n">
        <v>-41797</v>
      </c>
    </row>
    <row r="7" spans="1:5">
      <c s="4" r="A7" t="s">
        <v>1208</v>
      </c>
      <c s="6" r="B7" t="n">
        <v>10939</v>
      </c>
      <c s="6" r="C7" t="n">
        <v>8286</v>
      </c>
      <c s="6" r="E7" t="n">
        <v>13872</v>
      </c>
    </row>
    <row r="8" spans="1:5">
      <c s="4" r="A8" t="s">
        <v>1209</v>
      </c>
      <c s="6" r="B8" t="n">
        <v>-6457</v>
      </c>
      <c s="6" r="C8" t="n">
        <v>-2538</v>
      </c>
      <c s="6" r="E8" t="n">
        <v>1061</v>
      </c>
    </row>
    <row r="9" spans="1:5">
      <c s="4" r="A9" t="s">
        <v>1210</v>
      </c>
      <c s="6" r="B9" t="n">
        <v>-243</v>
      </c>
      <c s="6" r="C9" t="n">
        <v>-1195</v>
      </c>
      <c s="6" r="E9" t="n">
        <v>-535</v>
      </c>
    </row>
    <row r="10" spans="1:5">
      <c s="4" r="A10" t="s">
        <v>1211</v>
      </c>
      <c s="6" r="B10" t="n">
        <v>-138</v>
      </c>
      <c s="6" r="C10" t="n">
        <v>-49</v>
      </c>
      <c s="6" r="E10" t="n">
        <v>93</v>
      </c>
    </row>
    <row r="11" spans="1:5">
      <c s="4" r="A11" t="s">
        <v>1212</v>
      </c>
      <c s="6" r="B11" t="n">
        <v>708</v>
      </c>
      <c s="6" r="C11" t="n">
        <v>-330</v>
      </c>
      <c s="6" r="E11" t="n">
        <v>53</v>
      </c>
    </row>
    <row r="12" spans="1:5">
      <c s="4" r="A12" t="s">
        <v>99</v>
      </c>
      <c s="8" r="B12" t="n">
        <v>-16960</v>
      </c>
      <c s="8" r="C12" t="n">
        <v>1173</v>
      </c>
      <c s="8" r="D12" t="n">
        <v>7761</v>
      </c>
      <c s="8" r="E12" t="n">
        <v>776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3</v>
      </c>
      <c s="2" r="B1" t="s">
        <v>2</v>
      </c>
      <c s="2" r="C1" t="s">
        <v>32</v>
      </c>
    </row>
    <row r="2" spans="1:3">
      <c s="3" r="A2" t="s">
        <v>1214</v>
      </c>
    </row>
    <row r="3" spans="1:3">
      <c s="4" r="A3" t="s">
        <v>1215</v>
      </c>
      <c s="8" r="B3" t="n">
        <v>624086</v>
      </c>
      <c s="8" r="C3" t="n">
        <v>265827</v>
      </c>
    </row>
    <row r="4" spans="1:3">
      <c s="4" r="A4" t="s">
        <v>1216</v>
      </c>
      <c s="6" r="B4" t="n">
        <v>160804</v>
      </c>
      <c s="6" r="C4" t="n">
        <v>55678</v>
      </c>
    </row>
    <row r="5" spans="1:3">
      <c s="4" r="A5" t="s">
        <v>1217</v>
      </c>
      <c s="6" r="B5" t="n">
        <v>12463</v>
      </c>
      <c s="6" r="C5" t="n">
        <v>32892</v>
      </c>
    </row>
    <row r="6" spans="1:3">
      <c s="4" r="A6" t="s">
        <v>1218</v>
      </c>
      <c s="6" r="B6" t="n">
        <v>20059</v>
      </c>
      <c s="6" r="C6" t="n">
        <v>6197</v>
      </c>
    </row>
    <row r="7" spans="1:3">
      <c s="4" r="A7" t="s">
        <v>1219</v>
      </c>
      <c s="6" r="B7" t="n">
        <v>817412</v>
      </c>
      <c s="6" r="C7" t="n">
        <v>360594</v>
      </c>
    </row>
    <row r="8" spans="1:3">
      <c s="4" r="A8" t="s">
        <v>1220</v>
      </c>
      <c s="6" r="B8" t="n">
        <v>-525021</v>
      </c>
      <c s="6" r="C8" t="n">
        <v>-358424</v>
      </c>
    </row>
    <row r="9" spans="1:3">
      <c s="4" r="A9" t="s">
        <v>1221</v>
      </c>
      <c s="6" r="B9" t="n">
        <v>292391</v>
      </c>
      <c s="6" r="C9" t="n">
        <v>2170</v>
      </c>
    </row>
    <row r="10" spans="1:3">
      <c s="3" r="A10" t="s">
        <v>1222</v>
      </c>
    </row>
    <row r="11" spans="1:3">
      <c s="4" r="A11" t="s">
        <v>1223</v>
      </c>
      <c s="6" r="B11" t="n">
        <v>-184671</v>
      </c>
    </row>
    <row r="12" spans="1:3">
      <c s="4" r="A12" t="s">
        <v>1224</v>
      </c>
      <c s="6" r="B12" t="n">
        <v>-108784</v>
      </c>
    </row>
    <row r="13" spans="1:3">
      <c s="4" r="A13" t="s">
        <v>1225</v>
      </c>
      <c s="6" r="B13" t="n">
        <v>-293455</v>
      </c>
    </row>
    <row r="14" spans="1:3">
      <c s="4" r="A14" t="s">
        <v>1226</v>
      </c>
      <c s="8" r="B14" t="n">
        <v>-1064</v>
      </c>
    </row>
    <row r="15" spans="1:3">
      <c s="4" r="A15" t="s">
        <v>1227</v>
      </c>
      <c s="8" r="C15" t="n">
        <v>217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1228</v>
      </c>
      <c s="2" r="B1" t="s">
        <v>1</v>
      </c>
    </row>
    <row r="2" spans="1:2">
      <c s="2" r="B2" t="s">
        <v>598</v>
      </c>
    </row>
    <row r="3" spans="1:2">
      <c s="4" r="A3" t="s">
        <v>1199</v>
      </c>
    </row>
    <row r="4" spans="1:2">
      <c s="3" r="A4" t="s">
        <v>1229</v>
      </c>
    </row>
    <row r="5" spans="1:2">
      <c s="4" r="A5" t="s">
        <v>1230</v>
      </c>
      <c s="8" r="B5" t="n">
        <v>1708</v>
      </c>
    </row>
    <row r="6" spans="1:2">
      <c s="4" r="A6" t="s">
        <v>1231</v>
      </c>
      <c s="8" r="B6" t="n">
        <v>136</v>
      </c>
    </row>
    <row r="7" spans="1:2">
      <c s="4" r="A7" t="s">
        <v>1232</v>
      </c>
    </row>
    <row r="8" spans="1:2">
      <c s="3" r="A8" t="s">
        <v>1229</v>
      </c>
    </row>
    <row r="9" spans="1:2">
      <c s="4" r="A9" t="s">
        <v>1233</v>
      </c>
      <c s="6" r="B9" t="n">
        <v>2020</v>
      </c>
    </row>
    <row r="10" spans="1:2">
      <c s="4" r="A10" t="s">
        <v>1234</v>
      </c>
      <c s="6" r="B10" t="n">
        <v>2018</v>
      </c>
    </row>
    <row r="11" spans="1:2">
      <c s="4" r="A11" t="s">
        <v>1235</v>
      </c>
    </row>
    <row r="12" spans="1:2">
      <c s="3" r="A12" t="s">
        <v>1229</v>
      </c>
    </row>
    <row r="13" spans="1:2">
      <c s="4" r="A13" t="s">
        <v>1233</v>
      </c>
      <c s="6" r="B13" t="n">
        <v>2035</v>
      </c>
    </row>
    <row r="14" spans="1:2">
      <c s="4" r="A14" t="s">
        <v>1234</v>
      </c>
      <c s="6" r="B14" t="n">
        <v>2035</v>
      </c>
    </row>
    <row r="15" spans="1:2">
      <c s="4" r="A15" t="s">
        <v>1201</v>
      </c>
    </row>
    <row r="16" spans="1:2">
      <c s="3" r="A16" t="s">
        <v>1229</v>
      </c>
    </row>
    <row r="17" spans="1:2">
      <c s="4" r="A17" t="s">
        <v>1231</v>
      </c>
      <c s="8" r="B17" t="n">
        <v>13</v>
      </c>
    </row>
    <row r="18" spans="1:2">
      <c s="4" r="A18" t="s">
        <v>1236</v>
      </c>
    </row>
    <row r="19" spans="1:2">
      <c s="3" r="A19" t="s">
        <v>1229</v>
      </c>
    </row>
    <row r="20" spans="1:2">
      <c s="4" r="A20" t="s">
        <v>1234</v>
      </c>
      <c s="6" r="B20" t="n">
        <v>2016</v>
      </c>
    </row>
    <row r="21" spans="1:2">
      <c s="4" r="A21" t="s">
        <v>1237</v>
      </c>
    </row>
    <row r="22" spans="1:2">
      <c s="3" r="A22" t="s">
        <v>1229</v>
      </c>
    </row>
    <row r="23" spans="1:2">
      <c s="4" r="A23" t="s">
        <v>1234</v>
      </c>
      <c s="6" r="B23" t="n">
        <v>2023</v>
      </c>
    </row>
    <row r="24" spans="1:2">
      <c s="4" r="A24" t="s">
        <v>1200</v>
      </c>
    </row>
    <row r="25" spans="1:2">
      <c s="3" r="A25" t="s">
        <v>1229</v>
      </c>
    </row>
    <row r="26" spans="1:2">
      <c s="4" r="A26" t="s">
        <v>1230</v>
      </c>
      <c s="8" r="B26" t="n">
        <v>761</v>
      </c>
    </row>
    <row r="27" spans="1:2">
      <c s="4" r="A27" t="s">
        <v>1231</v>
      </c>
      <c s="8" r="B27" t="n">
        <v>105</v>
      </c>
    </row>
    <row r="28" spans="1:2">
      <c s="4" r="A28" t="s">
        <v>1234</v>
      </c>
      <c s="4" r="B28" t="s">
        <v>1238</v>
      </c>
    </row>
    <row r="29" spans="1:2">
      <c s="4" r="A29" t="s">
        <v>1239</v>
      </c>
    </row>
    <row r="30" spans="1:2">
      <c s="3" r="A30" t="s">
        <v>1229</v>
      </c>
    </row>
    <row r="31" spans="1:2">
      <c s="4" r="A31" t="s">
        <v>1233</v>
      </c>
      <c s="6" r="B31" t="n">
        <v>2016</v>
      </c>
    </row>
    <row r="32" spans="1:2">
      <c s="4" r="A32" t="s">
        <v>1240</v>
      </c>
    </row>
    <row r="33" spans="1:2">
      <c s="3" r="A33" t="s">
        <v>1229</v>
      </c>
    </row>
    <row r="34" spans="1:2">
      <c s="4" r="A34" t="s">
        <v>1233</v>
      </c>
      <c s="6" r="B34" t="n">
        <v>20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r="1" spans="1:6">
      <c s="1" r="A1" t="s">
        <v>1241</v>
      </c>
      <c s="2" r="B1" t="s">
        <v>1</v>
      </c>
    </row>
    <row r="2" spans="1:6">
      <c s="2" r="B2" t="s">
        <v>2</v>
      </c>
      <c s="2" r="C2" t="s">
        <v>1242</v>
      </c>
      <c s="2" r="D2" t="s">
        <v>32</v>
      </c>
      <c s="2" r="E2" t="s">
        <v>84</v>
      </c>
      <c s="2" r="F2" t="s">
        <v>879</v>
      </c>
    </row>
    <row r="3" spans="1:6">
      <c s="3" r="A3" t="s">
        <v>1243</v>
      </c>
    </row>
    <row r="4" spans="1:6">
      <c s="4" r="A4" t="s">
        <v>1219</v>
      </c>
      <c s="8" r="B4" t="n">
        <v>817412</v>
      </c>
      <c s="8" r="D4" t="n">
        <v>360594</v>
      </c>
    </row>
    <row r="5" spans="1:6">
      <c s="4" r="A5" t="s">
        <v>1244</v>
      </c>
      <c s="6" r="B5" t="n">
        <v>525021</v>
      </c>
      <c s="6" r="D5" t="n">
        <v>358424</v>
      </c>
    </row>
    <row r="6" spans="1:6">
      <c s="4" r="A6" t="s">
        <v>1245</v>
      </c>
      <c s="6" r="B6" t="n">
        <v>648300</v>
      </c>
    </row>
    <row r="7" spans="1:6">
      <c s="4" r="A7" t="s">
        <v>1246</v>
      </c>
      <c s="8" r="B7" t="n">
        <v>184671</v>
      </c>
    </row>
    <row r="8" spans="1:6">
      <c s="4" r="A8" t="s">
        <v>1247</v>
      </c>
      <c s="4" r="B8" t="s">
        <v>1248</v>
      </c>
    </row>
    <row r="9" spans="1:6">
      <c s="4" r="A9" t="s">
        <v>1249</v>
      </c>
      <c s="8" r="C9" t="n">
        <v>103000</v>
      </c>
    </row>
    <row r="10" spans="1:6">
      <c s="4" r="A10" t="s">
        <v>1250</v>
      </c>
      <c s="8" r="B10" t="n">
        <v>114843</v>
      </c>
      <c s="6" r="D10" t="n">
        <v>11607</v>
      </c>
      <c s="8" r="E10" t="n">
        <v>18613</v>
      </c>
      <c s="8" r="F10" t="n">
        <v>31466</v>
      </c>
    </row>
    <row r="11" spans="1:6">
      <c s="4" r="A11" t="s">
        <v>1251</v>
      </c>
      <c s="6" r="B11" t="n">
        <v>2000</v>
      </c>
    </row>
    <row r="12" spans="1:6">
      <c s="4" r="A12" t="s">
        <v>1252</v>
      </c>
      <c s="6" r="B12" t="n">
        <v>6000</v>
      </c>
    </row>
    <row r="13" spans="1:6">
      <c s="4" r="A13" t="s">
        <v>1253</v>
      </c>
      <c s="6" r="B13" t="n">
        <v>12000</v>
      </c>
      <c s="6" r="D13" t="n">
        <v>3000</v>
      </c>
    </row>
    <row r="14" spans="1:6">
      <c s="4" r="A14" t="s">
        <v>1254</v>
      </c>
      <c s="6" r="B14" t="n">
        <v>28400</v>
      </c>
      <c s="6" r="D14" t="n">
        <v>12900</v>
      </c>
    </row>
    <row r="15" spans="1:6">
      <c s="4" r="A15" t="s">
        <v>1255</v>
      </c>
      <c s="6" r="B15" t="n">
        <v>7000</v>
      </c>
    </row>
    <row r="16" spans="1:6">
      <c s="4" r="A16" t="s">
        <v>1256</v>
      </c>
      <c s="6" r="B16" t="n">
        <v>12000</v>
      </c>
      <c s="6" r="D16" t="n">
        <v>3000</v>
      </c>
    </row>
    <row r="17" spans="1:6">
      <c s="4" r="A17" t="s">
        <v>1257</v>
      </c>
      <c s="6" r="B17" t="n">
        <v>9100</v>
      </c>
      <c s="6" r="D17" t="n">
        <v>2800</v>
      </c>
      <c s="8" r="E17" t="n">
        <v>1900</v>
      </c>
    </row>
    <row r="18" spans="1:6">
      <c s="4" r="A18" t="s">
        <v>1258</v>
      </c>
    </row>
    <row r="19" spans="1:6">
      <c s="3" r="A19" t="s">
        <v>1243</v>
      </c>
    </row>
    <row r="20" spans="1:6">
      <c s="4" r="A20" t="s">
        <v>1246</v>
      </c>
      <c s="8" r="B20" t="n">
        <v>339100</v>
      </c>
      <c s="8" r="D20" t="n">
        <v>2986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9</v>
      </c>
      <c s="2" r="B1" t="s">
        <v>1</v>
      </c>
    </row>
    <row r="2" spans="1:4">
      <c s="2" r="B2" t="s">
        <v>2</v>
      </c>
      <c s="2" r="C2" t="s">
        <v>32</v>
      </c>
      <c s="2" r="D2" t="s">
        <v>84</v>
      </c>
    </row>
    <row r="3" spans="1:4">
      <c s="3" r="A3" t="s">
        <v>263</v>
      </c>
    </row>
    <row r="4" spans="1:4">
      <c s="4" r="A4" t="s">
        <v>1260</v>
      </c>
      <c s="8" r="B4" t="n">
        <v>11607</v>
      </c>
      <c s="8" r="C4" t="n">
        <v>18613</v>
      </c>
      <c s="8" r="D4" t="n">
        <v>31466</v>
      </c>
    </row>
    <row r="5" spans="1:4">
      <c s="4" r="A5" t="s">
        <v>1261</v>
      </c>
      <c s="6" r="B5" t="n">
        <v>-838</v>
      </c>
      <c s="6" r="C5" t="n">
        <v>-6361</v>
      </c>
      <c s="6" r="D5" t="n">
        <v>-9216</v>
      </c>
    </row>
    <row r="6" spans="1:4">
      <c s="4" r="A6" t="s">
        <v>1262</v>
      </c>
      <c s="6" r="B6" t="n">
        <v>-10272</v>
      </c>
    </row>
    <row r="7" spans="1:4">
      <c s="4" r="A7" t="s">
        <v>1263</v>
      </c>
      <c s="6" r="B7" t="n">
        <v>6487</v>
      </c>
      <c s="6" r="C7" t="n">
        <v>993</v>
      </c>
      <c s="6" r="D7" t="n">
        <v>962</v>
      </c>
    </row>
    <row r="8" spans="1:4">
      <c s="4" r="A8" t="s">
        <v>1264</v>
      </c>
      <c s="6" r="B8" t="n">
        <v>108677</v>
      </c>
      <c s="6" r="D8" t="n">
        <v>163</v>
      </c>
    </row>
    <row r="9" spans="1:4">
      <c s="4" r="A9" t="s">
        <v>1265</v>
      </c>
      <c s="6" r="B9" t="n">
        <v>-818</v>
      </c>
      <c s="6" r="C9" t="n">
        <v>-1638</v>
      </c>
      <c s="6" r="D9" t="n">
        <v>-4762</v>
      </c>
    </row>
    <row r="10" spans="1:4">
      <c s="4" r="A10" t="s">
        <v>1266</v>
      </c>
      <c s="8" r="B10" t="n">
        <v>114843</v>
      </c>
      <c s="8" r="C10" t="n">
        <v>11607</v>
      </c>
      <c s="8" r="D10" t="n">
        <v>186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16"/>
  </cols>
  <sheetData>
    <row r="1" spans="1:2">
      <c s="1" r="A1" t="s">
        <v>1267</v>
      </c>
      <c s="2" r="B1" t="s">
        <v>1</v>
      </c>
    </row>
    <row r="2" spans="1:2">
      <c s="2" r="B2" t="s">
        <v>2</v>
      </c>
    </row>
    <row r="3" spans="1:2">
      <c s="4" r="A3" t="s">
        <v>1268</v>
      </c>
    </row>
    <row r="4" spans="1:2">
      <c s="3" r="A4" t="s">
        <v>1269</v>
      </c>
    </row>
    <row r="5" spans="1:2">
      <c s="4" r="A5" t="s">
        <v>1270</v>
      </c>
      <c s="6" r="B5" t="n">
        <v>2009</v>
      </c>
    </row>
    <row r="6" spans="1:2">
      <c s="4" r="A6" t="s">
        <v>1271</v>
      </c>
    </row>
    <row r="7" spans="1:2">
      <c s="3" r="A7" t="s">
        <v>1269</v>
      </c>
    </row>
    <row r="8" spans="1:2">
      <c s="4" r="A8" t="s">
        <v>1270</v>
      </c>
      <c s="6" r="B8" t="n">
        <v>2011</v>
      </c>
    </row>
    <row r="9" spans="1:2">
      <c s="4" r="A9" t="s">
        <v>1272</v>
      </c>
    </row>
    <row r="10" spans="1:2">
      <c s="3" r="A10" t="s">
        <v>1269</v>
      </c>
    </row>
    <row r="11" spans="1:2">
      <c s="4" r="A11" t="s">
        <v>1270</v>
      </c>
      <c s="6" r="B11" t="n">
        <v>2014</v>
      </c>
    </row>
    <row r="12" spans="1:2">
      <c s="4" r="A12" t="s">
        <v>1273</v>
      </c>
    </row>
    <row r="13" spans="1:2">
      <c s="3" r="A13" t="s">
        <v>1269</v>
      </c>
    </row>
    <row r="14" spans="1:2">
      <c s="4" r="A14" t="s">
        <v>1270</v>
      </c>
      <c s="6" r="B14" t="n">
        <v>2009</v>
      </c>
    </row>
    <row r="15" spans="1:2">
      <c s="4" r="A15" t="s">
        <v>1274</v>
      </c>
    </row>
    <row r="16" spans="1:2">
      <c s="3" r="A16" t="s">
        <v>1269</v>
      </c>
    </row>
    <row r="17" spans="1:2">
      <c s="4" r="A17" t="s">
        <v>1270</v>
      </c>
      <c s="6" r="B17" t="n">
        <v>2010</v>
      </c>
    </row>
    <row r="18" spans="1:2">
      <c s="4" r="A18" t="s">
        <v>1275</v>
      </c>
    </row>
    <row r="19" spans="1:2">
      <c s="3" r="A19" t="s">
        <v>1269</v>
      </c>
    </row>
    <row r="20" spans="1:2">
      <c s="4" r="A20" t="s">
        <v>1270</v>
      </c>
      <c s="6" r="B20" t="n">
        <v>2007</v>
      </c>
    </row>
    <row r="21" spans="1:2">
      <c s="4" r="A21" t="s">
        <v>1276</v>
      </c>
    </row>
    <row r="22" spans="1:2">
      <c s="3" r="A22" t="s">
        <v>1269</v>
      </c>
    </row>
    <row r="23" spans="1:2">
      <c s="4" r="A23" t="s">
        <v>1270</v>
      </c>
      <c s="6" r="B23" t="n">
        <v>2008</v>
      </c>
    </row>
    <row r="24" spans="1:2">
      <c s="4" r="A24" t="s">
        <v>1277</v>
      </c>
    </row>
    <row r="25" spans="1:2">
      <c s="3" r="A25" t="s">
        <v>1269</v>
      </c>
    </row>
    <row r="26" spans="1:2">
      <c s="4" r="A26" t="s">
        <v>1270</v>
      </c>
      <c s="6" r="B26" t="n">
        <v>201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74"/>
    <col customWidth="1" max="2" min="2" width="22"/>
    <col customWidth="1" max="3" min="3" width="43"/>
    <col customWidth="1" max="4" min="4" width="31"/>
    <col customWidth="1" max="5" min="5" width="21"/>
    <col customWidth="1" max="6" min="6" width="26"/>
    <col customWidth="1" max="7" min="7" width="20"/>
    <col customWidth="1" max="8" min="8" width="31"/>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1278</v>
      </c>
      <c s="2" r="B1" t="s">
        <v>1279</v>
      </c>
      <c s="2" r="C1" t="s">
        <v>1280</v>
      </c>
      <c s="2" r="D1" t="s">
        <v>1281</v>
      </c>
      <c s="2" r="E1" t="s">
        <v>1282</v>
      </c>
      <c s="2" r="F1" t="s">
        <v>1283</v>
      </c>
      <c s="2" r="G1" t="s">
        <v>1284</v>
      </c>
      <c s="2" r="H1" t="s">
        <v>1285</v>
      </c>
      <c s="2" r="I1" t="s">
        <v>1286</v>
      </c>
      <c s="2" r="J1" t="s">
        <v>492</v>
      </c>
      <c s="2" r="K1" t="s">
        <v>588</v>
      </c>
      <c s="2" r="L1" t="s">
        <v>1287</v>
      </c>
      <c s="2" r="M1" t="s">
        <v>1042</v>
      </c>
      <c s="2" r="N1" t="s">
        <v>1288</v>
      </c>
      <c s="2" r="O1" t="s">
        <v>1061</v>
      </c>
      <c s="2" r="P1" t="s">
        <v>1289</v>
      </c>
    </row>
    <row r="2" spans="1:16">
      <c s="3" r="A2" t="s">
        <v>1290</v>
      </c>
    </row>
    <row r="3" spans="1:16">
      <c s="4" r="A3" t="s">
        <v>967</v>
      </c>
      <c s="8" r="I3" t="n">
        <v>18496000</v>
      </c>
    </row>
    <row r="4" spans="1:16">
      <c s="4" r="A4" t="s">
        <v>1291</v>
      </c>
      <c s="8" r="I4" t="n">
        <v>7189000</v>
      </c>
    </row>
    <row r="5" spans="1:16">
      <c s="4" r="A5" t="s">
        <v>1292</v>
      </c>
      <c s="6" r="I5" t="n">
        <v>2018</v>
      </c>
    </row>
    <row r="6" spans="1:16">
      <c s="4" r="A6" t="s">
        <v>1293</v>
      </c>
      <c s="8" r="I6" t="n">
        <v>17100000</v>
      </c>
      <c s="8" r="J6" t="n">
        <v>6800000</v>
      </c>
      <c s="8" r="K6" t="n">
        <v>7200000</v>
      </c>
    </row>
    <row r="7" spans="1:16">
      <c s="4" r="A7" t="s">
        <v>1156</v>
      </c>
      <c s="8" r="I7" t="n">
        <v>28000000</v>
      </c>
      <c s="6" r="J7" t="n">
        <v>15000000</v>
      </c>
    </row>
    <row r="8" spans="1:16">
      <c s="4" r="A8" t="s">
        <v>1294</v>
      </c>
      <c s="8" r="E8" t="n">
        <v>1300000</v>
      </c>
    </row>
    <row r="9" spans="1:16">
      <c s="4" r="A9" t="s">
        <v>1295</v>
      </c>
    </row>
    <row r="10" spans="1:16">
      <c s="3" r="A10" t="s">
        <v>1290</v>
      </c>
    </row>
    <row r="11" spans="1:16">
      <c s="4" r="A11" t="s">
        <v>1296</v>
      </c>
      <c s="6" r="I11" t="n">
        <v>3</v>
      </c>
    </row>
    <row r="12" spans="1:16">
      <c s="4" r="A12" t="s">
        <v>1297</v>
      </c>
    </row>
    <row r="13" spans="1:16">
      <c s="3" r="A13" t="s">
        <v>1290</v>
      </c>
    </row>
    <row r="14" spans="1:16">
      <c s="4" r="A14" t="s">
        <v>1298</v>
      </c>
      <c s="6" r="F14" t="n">
        <v>2</v>
      </c>
    </row>
    <row r="15" spans="1:16">
      <c s="4" r="A15" t="s">
        <v>1299</v>
      </c>
    </row>
    <row r="16" spans="1:16">
      <c s="3" r="A16" t="s">
        <v>1290</v>
      </c>
    </row>
    <row r="17" spans="1:16">
      <c s="4" r="A17" t="s">
        <v>1294</v>
      </c>
      <c s="8" r="H17" t="n">
        <v>1500000</v>
      </c>
    </row>
    <row r="18" spans="1:16">
      <c s="4" r="A18" t="s">
        <v>499</v>
      </c>
      <c s="8" r="D18" t="n">
        <v>4</v>
      </c>
      <c s="9" r="H18" t="n">
        <v>3.1</v>
      </c>
    </row>
    <row r="19" spans="1:16">
      <c s="4" r="A19" t="s">
        <v>1300</v>
      </c>
      <c s="10" r="D19" t="n">
        <v>0.03</v>
      </c>
    </row>
    <row r="20" spans="1:16">
      <c s="4" r="A20" t="s">
        <v>1301</v>
      </c>
    </row>
    <row r="21" spans="1:16">
      <c s="3" r="A21" t="s">
        <v>1290</v>
      </c>
    </row>
    <row r="22" spans="1:16">
      <c s="4" r="A22" t="s">
        <v>499</v>
      </c>
      <c s="9" r="D22" t="n">
        <v>3.07</v>
      </c>
    </row>
    <row r="23" spans="1:16">
      <c s="4" r="A23" t="s">
        <v>1302</v>
      </c>
    </row>
    <row r="24" spans="1:16">
      <c s="3" r="A24" t="s">
        <v>1290</v>
      </c>
    </row>
    <row r="25" spans="1:16">
      <c s="4" r="A25" t="s">
        <v>1303</v>
      </c>
      <c s="6" r="B25" t="n">
        <v>6</v>
      </c>
    </row>
    <row r="26" spans="1:16">
      <c s="4" r="A26" t="s">
        <v>1304</v>
      </c>
    </row>
    <row r="27" spans="1:16">
      <c s="3" r="A27" t="s">
        <v>1290</v>
      </c>
    </row>
    <row r="28" spans="1:16">
      <c s="4" r="A28" t="s">
        <v>1305</v>
      </c>
      <c s="6" r="G28" t="n">
        <v>6</v>
      </c>
    </row>
    <row r="29" spans="1:16">
      <c s="4" r="A29" t="s">
        <v>1306</v>
      </c>
    </row>
    <row r="30" spans="1:16">
      <c s="3" r="A30" t="s">
        <v>1290</v>
      </c>
    </row>
    <row r="31" spans="1:16">
      <c s="4" r="A31" t="s">
        <v>1294</v>
      </c>
      <c s="8" r="C31" t="n">
        <v>500000</v>
      </c>
    </row>
    <row r="32" spans="1:16">
      <c s="4" r="A32" t="s">
        <v>1307</v>
      </c>
      <c s="6" r="C32" t="n">
        <v>4</v>
      </c>
    </row>
    <row r="33" spans="1:16">
      <c s="4" r="A33" t="s">
        <v>1308</v>
      </c>
      <c s="6" r="C33" t="n">
        <v>2</v>
      </c>
    </row>
    <row r="34" spans="1:16">
      <c s="4" r="A34" t="s">
        <v>1309</v>
      </c>
    </row>
    <row r="35" spans="1:16">
      <c s="3" r="A35" t="s">
        <v>1290</v>
      </c>
    </row>
    <row r="36" spans="1:16">
      <c s="4" r="A36" t="s">
        <v>1310</v>
      </c>
      <c s="8" r="P36" t="n">
        <v>35000000</v>
      </c>
    </row>
    <row r="37" spans="1:16">
      <c s="4" r="A37" t="s">
        <v>1311</v>
      </c>
      <c s="8" r="I37" t="n">
        <v>20500000</v>
      </c>
    </row>
    <row r="38" spans="1:16">
      <c s="4" r="A38" t="s">
        <v>1312</v>
      </c>
      <c s="6" r="I38" t="n">
        <v>11900000</v>
      </c>
    </row>
    <row r="39" spans="1:16">
      <c s="4" r="A39" t="s">
        <v>1291</v>
      </c>
      <c s="6" r="I39" t="n">
        <v>7200000</v>
      </c>
    </row>
    <row r="40" spans="1:16">
      <c s="4" r="A40" t="s">
        <v>1313</v>
      </c>
    </row>
    <row r="41" spans="1:16">
      <c s="3" r="A41" t="s">
        <v>1290</v>
      </c>
    </row>
    <row r="42" spans="1:16">
      <c s="4" r="A42" t="s">
        <v>967</v>
      </c>
      <c s="8" r="M42" t="n">
        <v>6000000</v>
      </c>
    </row>
    <row r="43" spans="1:16">
      <c s="4" r="A43" t="s">
        <v>1314</v>
      </c>
      <c s="6" r="I43" t="n">
        <v>2200000</v>
      </c>
    </row>
    <row r="44" spans="1:16">
      <c s="4" r="A44" t="s">
        <v>1315</v>
      </c>
      <c s="6" r="I44" t="n">
        <v>3800000</v>
      </c>
    </row>
    <row r="45" spans="1:16">
      <c s="4" r="A45" t="s">
        <v>1316</v>
      </c>
    </row>
    <row r="46" spans="1:16">
      <c s="3" r="A46" t="s">
        <v>1290</v>
      </c>
    </row>
    <row r="47" spans="1:16">
      <c s="4" r="A47" t="s">
        <v>1315</v>
      </c>
      <c s="6" r="I47" t="n">
        <v>800000</v>
      </c>
    </row>
    <row r="48" spans="1:16">
      <c s="4" r="A48" t="s">
        <v>1317</v>
      </c>
    </row>
    <row r="49" spans="1:16">
      <c s="3" r="A49" t="s">
        <v>1290</v>
      </c>
    </row>
    <row r="50" spans="1:16">
      <c s="4" r="A50" t="s">
        <v>1315</v>
      </c>
      <c s="6" r="I50" t="n">
        <v>3000000</v>
      </c>
    </row>
    <row r="51" spans="1:16">
      <c s="4" r="A51" t="s">
        <v>1318</v>
      </c>
    </row>
    <row r="52" spans="1:16">
      <c s="3" r="A52" t="s">
        <v>1290</v>
      </c>
    </row>
    <row r="53" spans="1:16">
      <c s="4" r="A53" t="s">
        <v>967</v>
      </c>
      <c s="8" r="O53" t="n">
        <v>14000000</v>
      </c>
    </row>
    <row r="54" spans="1:16">
      <c s="4" r="A54" t="s">
        <v>1314</v>
      </c>
      <c s="8" r="L54" t="n">
        <v>7100000</v>
      </c>
    </row>
    <row r="55" spans="1:16">
      <c s="4" r="A55" t="s">
        <v>1315</v>
      </c>
      <c s="8" r="N55" t="n">
        <v>18500000</v>
      </c>
      <c s="8" r="O55" t="n">
        <v>6900000</v>
      </c>
    </row>
    <row r="56" spans="1:16">
      <c s="4" r="A56" t="s">
        <v>1319</v>
      </c>
      <c s="8" r="D56" t="n">
        <v>18500000</v>
      </c>
    </row>
    <row r="57" spans="1:16">
      <c s="4" r="A57" t="s">
        <v>1320</v>
      </c>
      <c s="6" r="I57" t="n">
        <v>4400000</v>
      </c>
      <c s="6" r="J57" t="n">
        <v>800000</v>
      </c>
      <c s="8" r="K57" t="n">
        <v>800000</v>
      </c>
    </row>
    <row r="58" spans="1:16">
      <c s="4" r="A58" t="s">
        <v>1321</v>
      </c>
    </row>
    <row r="59" spans="1:16">
      <c s="3" r="A59" t="s">
        <v>1290</v>
      </c>
    </row>
    <row r="60" spans="1:16">
      <c s="4" r="A60" t="s">
        <v>1315</v>
      </c>
      <c s="8" r="F60" t="n">
        <v>5600000</v>
      </c>
      <c s="6" r="I60" t="n">
        <v>18700000</v>
      </c>
      <c s="6" r="J60" t="n">
        <v>5600000</v>
      </c>
    </row>
    <row r="61" spans="1:16">
      <c s="4" r="A61" t="s">
        <v>1322</v>
      </c>
    </row>
    <row r="62" spans="1:16">
      <c s="3" r="A62" t="s">
        <v>1290</v>
      </c>
    </row>
    <row r="63" spans="1:16">
      <c s="4" r="A63" t="s">
        <v>1315</v>
      </c>
      <c s="8" r="F63" t="n">
        <v>3800000</v>
      </c>
      <c s="8" r="I63" t="n">
        <v>13200000</v>
      </c>
      <c s="8" r="J63" t="n">
        <v>3800000</v>
      </c>
    </row>
    <row r="64" spans="1:16">
      <c s="4" r="A64" t="s">
        <v>1323</v>
      </c>
    </row>
    <row r="65" spans="1:16">
      <c s="3" r="A65" t="s">
        <v>1290</v>
      </c>
    </row>
    <row r="66" spans="1:16">
      <c s="4" r="A66" t="s">
        <v>1324</v>
      </c>
      <c s="4" r="I66" t="s">
        <v>55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5</v>
      </c>
      <c s="2" r="B1" t="s">
        <v>1</v>
      </c>
    </row>
    <row r="2" spans="1:4">
      <c s="2" r="B2" t="s">
        <v>2</v>
      </c>
      <c s="2" r="C2" t="s">
        <v>32</v>
      </c>
      <c s="2" r="D2" t="s">
        <v>84</v>
      </c>
    </row>
    <row r="3" spans="1:4">
      <c s="3" r="A3" t="s">
        <v>266</v>
      </c>
    </row>
    <row r="4" spans="1:4">
      <c s="4" r="A4" t="s">
        <v>1326</v>
      </c>
      <c s="8" r="B4" t="n">
        <v>2370</v>
      </c>
      <c s="8" r="C4" t="n">
        <v>2628</v>
      </c>
      <c s="8" r="D4" t="n">
        <v>3360</v>
      </c>
    </row>
    <row r="5" spans="1:4">
      <c s="4" r="A5" t="s">
        <v>1327</v>
      </c>
      <c s="6" r="B5" t="n">
        <v>1254</v>
      </c>
    </row>
    <row r="6" spans="1:4">
      <c s="4" r="A6" t="s">
        <v>1328</v>
      </c>
      <c s="6" r="B6" t="n">
        <v>2820</v>
      </c>
      <c s="6" r="C6" t="n">
        <v>1449</v>
      </c>
      <c s="6" r="D6" t="n">
        <v>390</v>
      </c>
    </row>
    <row r="7" spans="1:4">
      <c s="4" r="A7" t="s">
        <v>1329</v>
      </c>
      <c s="6" r="B7" t="n">
        <v>-2348</v>
      </c>
      <c s="6" r="C7" t="n">
        <v>-1707</v>
      </c>
      <c s="6" r="D7" t="n">
        <v>-1122</v>
      </c>
    </row>
    <row r="8" spans="1:4">
      <c s="4" r="A8" t="s">
        <v>1330</v>
      </c>
      <c s="8" r="B8" t="n">
        <v>4096</v>
      </c>
      <c s="8" r="C8" t="n">
        <v>2370</v>
      </c>
      <c s="8" r="D8" t="n">
        <v>262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331</v>
      </c>
      <c s="2" r="B1" t="s">
        <v>598</v>
      </c>
    </row>
    <row r="2" spans="1:2">
      <c s="3" r="A2" t="s">
        <v>266</v>
      </c>
    </row>
    <row r="3" spans="1:2">
      <c s="6" r="A3" t="n">
        <v>2016</v>
      </c>
      <c s="8" r="B3" t="n">
        <v>6715</v>
      </c>
    </row>
    <row r="4" spans="1:2">
      <c s="6" r="A4" t="n">
        <v>2017</v>
      </c>
      <c s="6" r="B4" t="n">
        <v>599</v>
      </c>
    </row>
    <row r="5" spans="1:2">
      <c s="4" r="A5" t="s">
        <v>1291</v>
      </c>
      <c s="6" r="B5" t="n">
        <v>7314</v>
      </c>
    </row>
    <row r="6" spans="1:2">
      <c s="4" r="A6" t="s">
        <v>1332</v>
      </c>
      <c s="6" r="B6" t="n">
        <v>-125</v>
      </c>
    </row>
    <row r="7" spans="1:2">
      <c s="4" r="A7" t="s">
        <v>1333</v>
      </c>
      <c s="8" r="B7" t="n">
        <v>718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334</v>
      </c>
      <c s="2" r="B1" t="s">
        <v>598</v>
      </c>
    </row>
    <row r="2" spans="1:2">
      <c s="3" r="A2" t="s">
        <v>266</v>
      </c>
    </row>
    <row r="3" spans="1:2">
      <c s="6" r="A3" t="n">
        <v>2016</v>
      </c>
      <c s="8" r="B3" t="n">
        <v>16171</v>
      </c>
    </row>
    <row r="4" spans="1:2">
      <c s="6" r="A4" t="n">
        <v>2017</v>
      </c>
      <c s="6" r="B4" t="n">
        <v>13076</v>
      </c>
    </row>
    <row r="5" spans="1:2">
      <c s="6" r="A5" t="n">
        <v>2018</v>
      </c>
      <c s="6" r="B5" t="n">
        <v>9164</v>
      </c>
    </row>
    <row r="6" spans="1:2">
      <c s="6" r="A6" t="n">
        <v>2019</v>
      </c>
      <c s="6" r="B6" t="n">
        <v>6541</v>
      </c>
    </row>
    <row r="7" spans="1:2">
      <c s="6" r="A7" t="n">
        <v>2020</v>
      </c>
      <c s="6" r="B7" t="n">
        <v>6028</v>
      </c>
    </row>
    <row r="8" spans="1:2">
      <c s="4" r="A8" t="s">
        <v>1335</v>
      </c>
      <c s="6" r="B8" t="n">
        <v>23835</v>
      </c>
    </row>
    <row r="9" spans="1:2">
      <c s="4" r="A9" t="s">
        <v>126</v>
      </c>
      <c s="8" r="B9" t="n">
        <v>7481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40"/>
    <col customWidth="1" max="3" min="3" width="25"/>
    <col customWidth="1" max="4" min="4" width="22"/>
  </cols>
  <sheetData>
    <row r="1" spans="1:4">
      <c s="1" r="A1" t="s">
        <v>1336</v>
      </c>
      <c s="2" r="B1" t="s">
        <v>1</v>
      </c>
    </row>
    <row r="2" spans="1:4">
      <c s="2" r="B2" t="s">
        <v>1337</v>
      </c>
      <c s="2" r="C2" t="s">
        <v>1338</v>
      </c>
      <c s="2" r="D2" t="s">
        <v>1339</v>
      </c>
    </row>
    <row r="3" spans="1:4">
      <c s="3" r="A3" t="s">
        <v>1340</v>
      </c>
    </row>
    <row r="4" spans="1:4">
      <c s="4" r="A4" t="s">
        <v>590</v>
      </c>
      <c s="6" r="B4" t="n">
        <v>4</v>
      </c>
    </row>
    <row r="5" spans="1:4">
      <c s="4" r="A5" t="s">
        <v>1341</v>
      </c>
    </row>
    <row r="6" spans="1:4">
      <c s="3" r="A6" t="s">
        <v>1340</v>
      </c>
    </row>
    <row r="7" spans="1:4">
      <c s="4" r="A7" t="s">
        <v>1342</v>
      </c>
      <c s="6" r="B7" t="n">
        <v>3</v>
      </c>
      <c s="6" r="C7" t="n">
        <v>3</v>
      </c>
    </row>
    <row r="8" spans="1:4">
      <c s="4" r="A8" t="s">
        <v>1343</v>
      </c>
    </row>
    <row r="9" spans="1:4">
      <c s="3" r="A9" t="s">
        <v>1340</v>
      </c>
    </row>
    <row r="10" spans="1:4">
      <c s="4" r="A10" t="s">
        <v>449</v>
      </c>
      <c s="4" r="B10" t="s">
        <v>450</v>
      </c>
      <c s="4" r="C10" t="s">
        <v>451</v>
      </c>
    </row>
    <row r="11" spans="1:4">
      <c s="4" r="A11" t="s">
        <v>1344</v>
      </c>
    </row>
    <row r="12" spans="1:4">
      <c s="3" r="A12" t="s">
        <v>1340</v>
      </c>
    </row>
    <row r="13" spans="1:4">
      <c s="4" r="A13" t="s">
        <v>449</v>
      </c>
      <c s="4" r="B13" t="s">
        <v>457</v>
      </c>
      <c s="4" r="C13" t="s">
        <v>458</v>
      </c>
      <c s="4" r="D13" t="s">
        <v>453</v>
      </c>
    </row>
    <row r="14" spans="1:4">
      <c s="4" r="A14" t="s">
        <v>1345</v>
      </c>
    </row>
    <row r="15" spans="1:4">
      <c s="3" r="A15" t="s">
        <v>1340</v>
      </c>
    </row>
    <row r="16" spans="1:4">
      <c s="4" r="A16" t="s">
        <v>449</v>
      </c>
      <c s="4" r="B16" t="s">
        <v>453</v>
      </c>
      <c s="4" r="C16" t="s">
        <v>453</v>
      </c>
    </row>
    <row r="17" spans="1:4">
      <c s="4" r="A17" t="s">
        <v>1346</v>
      </c>
    </row>
    <row r="18" spans="1:4">
      <c s="3" r="A18" t="s">
        <v>1340</v>
      </c>
    </row>
    <row r="19" spans="1:4">
      <c s="4" r="A19" t="s">
        <v>449</v>
      </c>
      <c s="4" r="B19" t="s">
        <v>460</v>
      </c>
      <c s="4" r="C19" t="s">
        <v>460</v>
      </c>
      <c s="4" r="D19" t="s">
        <v>460</v>
      </c>
    </row>
    <row r="20" spans="1:4">
      <c s="4" r="A20" t="s">
        <v>1347</v>
      </c>
    </row>
    <row r="21" spans="1:4">
      <c s="3" r="A21" t="s">
        <v>1340</v>
      </c>
    </row>
    <row r="22" spans="1:4">
      <c s="4" r="A22" t="s">
        <v>449</v>
      </c>
      <c s="4" r="B22" t="s">
        <v>455</v>
      </c>
      <c s="4" r="C22" t="s">
        <v>455</v>
      </c>
    </row>
    <row r="23" spans="1:4">
      <c s="4" r="A23" t="s">
        <v>1348</v>
      </c>
    </row>
    <row r="24" spans="1:4">
      <c s="3" r="A24" t="s">
        <v>1340</v>
      </c>
    </row>
    <row r="25" spans="1:4">
      <c s="4" r="A25" t="s">
        <v>449</v>
      </c>
      <c s="4" r="B25" t="s">
        <v>462</v>
      </c>
      <c s="4" r="C25" t="s">
        <v>460</v>
      </c>
    </row>
    <row r="26" spans="1:4">
      <c s="4" r="A26" t="s">
        <v>1349</v>
      </c>
    </row>
    <row r="27" spans="1:4">
      <c s="3" r="A27" t="s">
        <v>1340</v>
      </c>
    </row>
    <row r="28" spans="1:4">
      <c s="4" r="A28" t="s">
        <v>449</v>
      </c>
      <c s="4" r="D28" t="s">
        <v>451</v>
      </c>
    </row>
    <row r="29" spans="1:4">
      <c s="4" r="A29" t="s">
        <v>1350</v>
      </c>
      <c s="6" r="B29" t="n">
        <v>0</v>
      </c>
      <c s="6" r="D29"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1</v>
      </c>
      <c s="2" r="B1" t="s">
        <v>1</v>
      </c>
    </row>
    <row r="2" spans="1:4">
      <c s="2" r="B2" t="s">
        <v>2</v>
      </c>
      <c s="2" r="C2" t="s">
        <v>32</v>
      </c>
      <c s="2" r="D2" t="s">
        <v>84</v>
      </c>
    </row>
    <row r="3" spans="1:4">
      <c s="3" r="A3" t="s">
        <v>1340</v>
      </c>
    </row>
    <row r="4" spans="1:4">
      <c s="4" r="A4" t="s">
        <v>1352</v>
      </c>
      <c s="8" r="B4" t="n">
        <v>1607853</v>
      </c>
      <c s="8" r="C4" t="n">
        <v>725497</v>
      </c>
      <c s="8" r="D4" t="n">
        <v>722693</v>
      </c>
    </row>
    <row r="5" spans="1:4">
      <c s="4" r="A5" t="s">
        <v>333</v>
      </c>
    </row>
    <row r="6" spans="1:4">
      <c s="3" r="A6" t="s">
        <v>1340</v>
      </c>
    </row>
    <row r="7" spans="1:4">
      <c s="4" r="A7" t="s">
        <v>1352</v>
      </c>
      <c s="6" r="B7" t="n">
        <v>613884</v>
      </c>
      <c s="6" r="C7" t="n">
        <v>283206</v>
      </c>
      <c s="6" r="D7" t="n">
        <v>292707</v>
      </c>
    </row>
    <row r="8" spans="1:4">
      <c s="4" r="A8" t="s">
        <v>594</v>
      </c>
    </row>
    <row r="9" spans="1:4">
      <c s="3" r="A9" t="s">
        <v>1340</v>
      </c>
    </row>
    <row r="10" spans="1:4">
      <c s="4" r="A10" t="s">
        <v>1352</v>
      </c>
      <c s="6" r="B10" t="n">
        <v>871640</v>
      </c>
      <c s="6" r="C10" t="n">
        <v>347887</v>
      </c>
      <c s="6" r="D10" t="n">
        <v>338986</v>
      </c>
    </row>
    <row r="11" spans="1:4">
      <c s="4" r="A11" t="s">
        <v>1353</v>
      </c>
    </row>
    <row r="12" spans="1:4">
      <c s="3" r="A12" t="s">
        <v>1340</v>
      </c>
    </row>
    <row r="13" spans="1:4">
      <c s="4" r="A13" t="s">
        <v>1352</v>
      </c>
      <c s="6" r="B13" t="n">
        <v>72791</v>
      </c>
      <c s="6" r="C13" t="n">
        <v>70378</v>
      </c>
      <c s="6" r="D13" t="n">
        <v>79410</v>
      </c>
    </row>
    <row r="14" spans="1:4">
      <c s="4" r="A14" t="s">
        <v>1354</v>
      </c>
    </row>
    <row r="15" spans="1:4">
      <c s="3" r="A15" t="s">
        <v>1340</v>
      </c>
    </row>
    <row r="16" spans="1:4">
      <c s="4" r="A16" t="s">
        <v>1352</v>
      </c>
      <c s="8" r="B16" t="n">
        <v>49538</v>
      </c>
      <c s="8" r="C16" t="n">
        <v>24026</v>
      </c>
      <c s="8" r="D16" t="n">
        <v>115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55</v>
      </c>
      <c s="2" r="B1" t="s">
        <v>1356</v>
      </c>
      <c s="2" r="C1" t="s">
        <v>1</v>
      </c>
    </row>
    <row r="2" spans="1:5">
      <c s="2" r="B2" t="s">
        <v>567</v>
      </c>
      <c s="2" r="C2" t="s">
        <v>2</v>
      </c>
      <c s="2" r="D2" t="s">
        <v>32</v>
      </c>
      <c s="2" r="E2" t="s">
        <v>84</v>
      </c>
    </row>
    <row r="3" spans="1:5">
      <c s="3" r="A3" t="s">
        <v>1340</v>
      </c>
    </row>
    <row r="4" spans="1:5">
      <c s="4" r="A4" t="s">
        <v>1357</v>
      </c>
      <c s="8" r="C4" t="n">
        <v>-357030</v>
      </c>
      <c s="8" r="D4" t="n">
        <v>20413</v>
      </c>
      <c s="8" r="E4" t="n">
        <v>-55970</v>
      </c>
    </row>
    <row r="5" spans="1:5">
      <c s="4" r="A5" t="s">
        <v>165</v>
      </c>
      <c s="6" r="C5" t="n">
        <v>-93527</v>
      </c>
      <c s="6" r="D5" t="n">
        <v>-50170</v>
      </c>
      <c s="6" r="E5" t="n">
        <v>-73020</v>
      </c>
    </row>
    <row r="6" spans="1:5">
      <c s="4" r="A6" t="s">
        <v>1358</v>
      </c>
      <c s="6" r="C6" t="n">
        <v>-90084</v>
      </c>
      <c s="6" r="D6" t="n">
        <v>1180</v>
      </c>
      <c s="6" r="E6" t="n">
        <v>-15357</v>
      </c>
    </row>
    <row r="7" spans="1:5">
      <c s="4" r="A7" t="s">
        <v>91</v>
      </c>
      <c s="6" r="C7" t="n">
        <v>108335</v>
      </c>
      <c s="6" r="D7" t="n">
        <v>6683</v>
      </c>
      <c s="6" r="E7" t="n">
        <v>7833</v>
      </c>
    </row>
    <row r="8" spans="1:5">
      <c s="4" r="A8" t="s">
        <v>93</v>
      </c>
      <c s="8" r="B8" t="n">
        <v>66472</v>
      </c>
      <c s="6" r="C8" t="n">
        <v>66472</v>
      </c>
    </row>
    <row r="9" spans="1:5">
      <c s="4" r="A9" t="s">
        <v>1359</v>
      </c>
    </row>
    <row r="10" spans="1:5">
      <c s="3" r="A10" t="s">
        <v>1340</v>
      </c>
    </row>
    <row r="11" spans="1:5">
      <c s="4" r="A11" t="s">
        <v>1357</v>
      </c>
      <c s="6" r="C11" t="n">
        <v>-70644</v>
      </c>
      <c s="6" r="D11" t="n">
        <v>-18981</v>
      </c>
      <c s="6" r="E11" t="n">
        <v>-20105</v>
      </c>
    </row>
    <row r="12" spans="1:5">
      <c s="4" r="A12" t="s">
        <v>1360</v>
      </c>
    </row>
    <row r="13" spans="1:5">
      <c s="3" r="A13" t="s">
        <v>1340</v>
      </c>
    </row>
    <row r="14" spans="1:5">
      <c s="4" r="A14" t="s">
        <v>1357</v>
      </c>
      <c s="6" r="C14" t="n">
        <v>105940</v>
      </c>
      <c s="6" r="D14" t="n">
        <v>134283</v>
      </c>
      <c s="6" r="E14" t="n">
        <v>111667</v>
      </c>
    </row>
    <row r="15" spans="1:5">
      <c s="4" r="A15" t="s">
        <v>1361</v>
      </c>
    </row>
    <row r="16" spans="1:5">
      <c s="3" r="A16" t="s">
        <v>1340</v>
      </c>
    </row>
    <row r="17" spans="1:5">
      <c s="4" r="A17" t="s">
        <v>1357</v>
      </c>
      <c s="6" r="C17" t="n">
        <v>-15822</v>
      </c>
      <c s="6" r="D17" t="n">
        <v>-10130</v>
      </c>
      <c s="6" r="E17" t="n">
        <v>-7452</v>
      </c>
    </row>
    <row r="18" spans="1:5">
      <c s="4" r="A18" t="s">
        <v>1362</v>
      </c>
    </row>
    <row r="19" spans="1:5">
      <c s="3" r="A19" t="s">
        <v>1340</v>
      </c>
    </row>
    <row r="20" spans="1:5">
      <c s="4" r="A20" t="s">
        <v>1357</v>
      </c>
      <c s="6" r="C20" t="n">
        <v>-7730</v>
      </c>
      <c s="6" r="D20" t="n">
        <v>-13992</v>
      </c>
      <c s="6" r="E20" t="n">
        <v>-20860</v>
      </c>
    </row>
    <row r="21" spans="1:5">
      <c s="4" r="A21" t="s">
        <v>1363</v>
      </c>
    </row>
    <row r="22" spans="1:5">
      <c s="3" r="A22" t="s">
        <v>1340</v>
      </c>
    </row>
    <row r="23" spans="1:5">
      <c s="4" r="A23" t="s">
        <v>1357</v>
      </c>
      <c s="6" r="C23" t="n">
        <v>-357030</v>
      </c>
      <c s="6" r="D23" t="n">
        <v>20413</v>
      </c>
      <c s="6" r="E23" t="n">
        <v>-55970</v>
      </c>
    </row>
    <row r="24" spans="1:5">
      <c s="4" r="A24" t="s">
        <v>165</v>
      </c>
      <c s="6" r="C24" t="n">
        <v>-93527</v>
      </c>
      <c s="6" r="D24" t="n">
        <v>-50170</v>
      </c>
      <c s="6" r="E24" t="n">
        <v>-73020</v>
      </c>
    </row>
    <row r="25" spans="1:5">
      <c s="4" r="A25" t="s">
        <v>1358</v>
      </c>
      <c s="6" r="C25" t="n">
        <v>-90084</v>
      </c>
      <c s="6" r="D25" t="n">
        <v>1180</v>
      </c>
      <c s="6" r="E25" t="n">
        <v>-15357</v>
      </c>
    </row>
    <row r="26" spans="1:5">
      <c s="4" r="A26" t="s">
        <v>91</v>
      </c>
      <c s="6" r="C26" t="n">
        <v>-143487</v>
      </c>
      <c s="6" r="D26" t="n">
        <v>-13955</v>
      </c>
      <c s="6" r="E26" t="n">
        <v>-34056</v>
      </c>
    </row>
    <row r="27" spans="1:5">
      <c s="4" r="A27" t="s">
        <v>1364</v>
      </c>
      <c s="6" r="D27" t="n">
        <v>-7760</v>
      </c>
      <c s="6" r="E27" t="n">
        <v>-1795</v>
      </c>
    </row>
    <row r="28" spans="1:5">
      <c s="4" r="A28" t="s">
        <v>93</v>
      </c>
      <c s="6" r="C28" t="n">
        <v>66472</v>
      </c>
    </row>
    <row r="29" spans="1:5">
      <c s="4" r="A29" t="s">
        <v>1365</v>
      </c>
      <c s="6" r="C29" t="n">
        <v>-820</v>
      </c>
    </row>
    <row r="30" spans="1:5">
      <c s="4" r="A30" t="s">
        <v>1366</v>
      </c>
      <c s="8" r="C30" t="n">
        <v>-107328</v>
      </c>
      <c s="8" r="D30" t="n">
        <v>-62</v>
      </c>
      <c s="8" r="E30" t="n">
        <v>5008</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7</v>
      </c>
      <c s="2" r="B1" t="s">
        <v>1</v>
      </c>
    </row>
    <row r="2" spans="1:4">
      <c s="2" r="B2" t="s">
        <v>2</v>
      </c>
      <c s="2" r="C2" t="s">
        <v>32</v>
      </c>
      <c s="2" r="D2" t="s">
        <v>84</v>
      </c>
    </row>
    <row r="3" spans="1:4">
      <c s="3" r="A3" t="s">
        <v>1340</v>
      </c>
    </row>
    <row r="4" spans="1:4">
      <c s="4" r="A4" t="s">
        <v>430</v>
      </c>
      <c s="8" r="B4" t="n">
        <v>126496</v>
      </c>
      <c s="8" r="C4" t="n">
        <v>39805</v>
      </c>
      <c s="8" r="D4" t="n">
        <v>39505</v>
      </c>
    </row>
    <row r="5" spans="1:4">
      <c s="4" r="A5" t="s">
        <v>1359</v>
      </c>
    </row>
    <row r="6" spans="1:4">
      <c s="3" r="A6" t="s">
        <v>1340</v>
      </c>
    </row>
    <row r="7" spans="1:4">
      <c s="4" r="A7" t="s">
        <v>430</v>
      </c>
      <c s="6" r="B7" t="n">
        <v>10484</v>
      </c>
      <c s="6" r="C7" t="n">
        <v>13613</v>
      </c>
      <c s="6" r="D7" t="n">
        <v>14642</v>
      </c>
    </row>
    <row r="8" spans="1:4">
      <c s="4" r="A8" t="s">
        <v>1360</v>
      </c>
    </row>
    <row r="9" spans="1:4">
      <c s="3" r="A9" t="s">
        <v>1340</v>
      </c>
    </row>
    <row r="10" spans="1:4">
      <c s="4" r="A10" t="s">
        <v>430</v>
      </c>
      <c s="6" r="B10" t="n">
        <v>89156</v>
      </c>
      <c s="6" r="C10" t="n">
        <v>15998</v>
      </c>
      <c s="6" r="D10" t="n">
        <v>16332</v>
      </c>
    </row>
    <row r="11" spans="1:4">
      <c s="4" r="A11" t="s">
        <v>1361</v>
      </c>
    </row>
    <row r="12" spans="1:4">
      <c s="3" r="A12" t="s">
        <v>1340</v>
      </c>
    </row>
    <row r="13" spans="1:4">
      <c s="4" r="A13" t="s">
        <v>430</v>
      </c>
      <c s="6" r="B13" t="n">
        <v>1946</v>
      </c>
      <c s="6" r="C13" t="n">
        <v>3234</v>
      </c>
      <c s="6" r="D13" t="n">
        <v>3851</v>
      </c>
    </row>
    <row r="14" spans="1:4">
      <c s="4" r="A14" t="s">
        <v>1362</v>
      </c>
    </row>
    <row r="15" spans="1:4">
      <c s="3" r="A15" t="s">
        <v>1340</v>
      </c>
    </row>
    <row r="16" spans="1:4">
      <c s="4" r="A16" t="s">
        <v>430</v>
      </c>
      <c s="8" r="B16" t="n">
        <v>24910</v>
      </c>
      <c s="8" r="C16" t="n">
        <v>6960</v>
      </c>
      <c s="8" r="D16" t="n">
        <v>468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8</v>
      </c>
      <c s="2" r="B1" t="s">
        <v>1</v>
      </c>
    </row>
    <row r="2" spans="1:4">
      <c s="2" r="B2" t="s">
        <v>2</v>
      </c>
      <c s="2" r="C2" t="s">
        <v>32</v>
      </c>
      <c s="2" r="D2" t="s">
        <v>84</v>
      </c>
    </row>
    <row r="3" spans="1:4">
      <c s="3" r="A3" t="s">
        <v>1340</v>
      </c>
    </row>
    <row r="4" spans="1:4">
      <c s="4" r="A4" t="s">
        <v>1352</v>
      </c>
      <c s="8" r="B4" t="n">
        <v>1607853</v>
      </c>
      <c s="8" r="C4" t="n">
        <v>725497</v>
      </c>
      <c s="8" r="D4" t="n">
        <v>722693</v>
      </c>
    </row>
    <row r="5" spans="1:4">
      <c s="4" r="A5" t="s">
        <v>1268</v>
      </c>
    </row>
    <row r="6" spans="1:4">
      <c s="3" r="A6" t="s">
        <v>1340</v>
      </c>
    </row>
    <row r="7" spans="1:4">
      <c s="4" r="A7" t="s">
        <v>1352</v>
      </c>
      <c s="6" r="B7" t="n">
        <v>181913</v>
      </c>
      <c s="6" r="C7" t="n">
        <v>89521</v>
      </c>
      <c s="6" r="D7" t="n">
        <v>75052</v>
      </c>
    </row>
    <row r="8" spans="1:4">
      <c s="4" r="A8" t="s">
        <v>1369</v>
      </c>
    </row>
    <row r="9" spans="1:4">
      <c s="3" r="A9" t="s">
        <v>1340</v>
      </c>
    </row>
    <row r="10" spans="1:4">
      <c s="4" r="A10" t="s">
        <v>1352</v>
      </c>
      <c s="6" r="B10" t="n">
        <v>181663</v>
      </c>
      <c s="6" r="C10" t="n">
        <v>100510</v>
      </c>
      <c s="6" r="D10" t="n">
        <v>61003</v>
      </c>
    </row>
    <row r="11" spans="1:4">
      <c s="4" r="A11" t="s">
        <v>1370</v>
      </c>
    </row>
    <row r="12" spans="1:4">
      <c s="3" r="A12" t="s">
        <v>1340</v>
      </c>
    </row>
    <row r="13" spans="1:4">
      <c s="4" r="A13" t="s">
        <v>1352</v>
      </c>
      <c s="6" r="B13" t="n">
        <v>414299</v>
      </c>
      <c s="6" r="C13" t="n">
        <v>294655</v>
      </c>
      <c s="6" r="D13" t="n">
        <v>254993</v>
      </c>
    </row>
    <row r="14" spans="1:4">
      <c s="4" r="A14" t="s">
        <v>1371</v>
      </c>
    </row>
    <row r="15" spans="1:4">
      <c s="3" r="A15" t="s">
        <v>1340</v>
      </c>
    </row>
    <row r="16" spans="1:4">
      <c s="4" r="A16" t="s">
        <v>1352</v>
      </c>
      <c s="6" r="B16" t="n">
        <v>68464</v>
      </c>
      <c s="6" r="C16" t="n">
        <v>82089</v>
      </c>
      <c s="6" r="D16" t="n">
        <v>96811</v>
      </c>
    </row>
    <row r="17" spans="1:4">
      <c s="4" r="A17" t="s">
        <v>1372</v>
      </c>
    </row>
    <row r="18" spans="1:4">
      <c s="3" r="A18" t="s">
        <v>1340</v>
      </c>
    </row>
    <row r="19" spans="1:4">
      <c s="4" r="A19" t="s">
        <v>1352</v>
      </c>
      <c s="6" r="B19" t="n">
        <v>467823</v>
      </c>
      <c s="6" r="C19" t="n">
        <v>64926</v>
      </c>
      <c s="6" r="D19" t="n">
        <v>81856</v>
      </c>
    </row>
    <row r="20" spans="1:4">
      <c s="4" r="A20" t="s">
        <v>1373</v>
      </c>
    </row>
    <row r="21" spans="1:4">
      <c s="3" r="A21" t="s">
        <v>1340</v>
      </c>
    </row>
    <row r="22" spans="1:4">
      <c s="4" r="A22" t="s">
        <v>1352</v>
      </c>
      <c s="8" r="B22" t="n">
        <v>293691</v>
      </c>
      <c s="8" r="C22" t="n">
        <v>93796</v>
      </c>
      <c s="8" r="D22" t="n">
        <v>15297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4</v>
      </c>
      <c s="2" r="B1" t="s">
        <v>2</v>
      </c>
      <c s="2" r="C1" t="s">
        <v>32</v>
      </c>
    </row>
    <row r="2" spans="1:3">
      <c s="3" r="A2" t="s">
        <v>1340</v>
      </c>
    </row>
    <row r="3" spans="1:3">
      <c s="4" r="A3" t="s">
        <v>40</v>
      </c>
      <c s="8" r="B3" t="n">
        <v>425003</v>
      </c>
      <c s="8" r="C3" t="n">
        <v>237763</v>
      </c>
    </row>
    <row r="4" spans="1:3">
      <c s="4" r="A4" t="s">
        <v>1268</v>
      </c>
    </row>
    <row r="5" spans="1:3">
      <c s="3" r="A5" t="s">
        <v>1340</v>
      </c>
    </row>
    <row r="6" spans="1:3">
      <c s="4" r="A6" t="s">
        <v>40</v>
      </c>
      <c s="6" r="B6" t="n">
        <v>269304</v>
      </c>
      <c s="6" r="C6" t="n">
        <v>128544</v>
      </c>
    </row>
    <row r="7" spans="1:3">
      <c s="4" r="A7" t="s">
        <v>1271</v>
      </c>
    </row>
    <row r="8" spans="1:3">
      <c s="3" r="A8" t="s">
        <v>1340</v>
      </c>
    </row>
    <row r="9" spans="1:3">
      <c s="4" r="A9" t="s">
        <v>40</v>
      </c>
      <c s="6" r="B9" t="n">
        <v>90356</v>
      </c>
      <c s="6" r="C9" t="n">
        <v>90641</v>
      </c>
    </row>
    <row r="10" spans="1:3">
      <c s="4" r="A10" t="s">
        <v>1274</v>
      </c>
    </row>
    <row r="11" spans="1:3">
      <c s="3" r="A11" t="s">
        <v>1340</v>
      </c>
    </row>
    <row r="12" spans="1:3">
      <c s="4" r="A12" t="s">
        <v>40</v>
      </c>
      <c s="6" r="B12" t="n">
        <v>34233</v>
      </c>
    </row>
    <row r="13" spans="1:3">
      <c s="4" r="A13" t="s">
        <v>1372</v>
      </c>
    </row>
    <row r="14" spans="1:3">
      <c s="3" r="A14" t="s">
        <v>1340</v>
      </c>
    </row>
    <row r="15" spans="1:3">
      <c s="4" r="A15" t="s">
        <v>40</v>
      </c>
      <c s="6" r="B15" t="n">
        <v>9537</v>
      </c>
      <c s="6" r="C15" t="n">
        <v>67</v>
      </c>
    </row>
    <row r="16" spans="1:3">
      <c s="4" r="A16" t="s">
        <v>172</v>
      </c>
    </row>
    <row r="17" spans="1:3">
      <c s="3" r="A17" t="s">
        <v>1340</v>
      </c>
    </row>
    <row r="18" spans="1:3">
      <c s="4" r="A18" t="s">
        <v>40</v>
      </c>
      <c s="8" r="B18" t="n">
        <v>21573</v>
      </c>
      <c s="8" r="C18" t="n">
        <v>1851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s="1" r="A1" t="s">
        <v>1375</v>
      </c>
      <c s="2" r="B1" t="s">
        <v>1376</v>
      </c>
      <c s="2" r="C1" t="s">
        <v>3</v>
      </c>
      <c s="2" r="D1" t="s">
        <v>3</v>
      </c>
      <c s="2" r="E1" t="s">
        <v>2</v>
      </c>
      <c s="2" r="F1" t="s">
        <v>32</v>
      </c>
      <c s="2" r="G1" t="s">
        <v>84</v>
      </c>
    </row>
    <row r="2" spans="1:7">
      <c s="3" r="A2" t="s">
        <v>1377</v>
      </c>
    </row>
    <row r="3" spans="1:7">
      <c s="4" r="A3" t="s">
        <v>197</v>
      </c>
      <c s="8" r="E3" t="n">
        <v>537000000</v>
      </c>
      <c s="8" r="F3" t="n">
        <v>264000000</v>
      </c>
      <c s="8" r="G3" t="n">
        <v>140000000</v>
      </c>
    </row>
    <row r="4" spans="1:7">
      <c s="4" r="A4" t="s">
        <v>1065</v>
      </c>
      <c s="8" r="E4" t="n">
        <v>55018000</v>
      </c>
    </row>
    <row r="5" spans="1:7">
      <c s="4" r="A5" t="s">
        <v>1093</v>
      </c>
    </row>
    <row r="6" spans="1:7">
      <c s="3" r="A6" t="s">
        <v>1377</v>
      </c>
    </row>
    <row r="7" spans="1:7">
      <c s="4" r="A7" t="s">
        <v>197</v>
      </c>
      <c s="8" r="B7" t="n">
        <v>90000000</v>
      </c>
    </row>
    <row r="8" spans="1:7">
      <c s="4" r="A8" t="s">
        <v>1094</v>
      </c>
      <c s="8" r="B8" t="n">
        <v>540000000</v>
      </c>
    </row>
    <row r="9" spans="1:7">
      <c s="4" r="A9" t="s">
        <v>1378</v>
      </c>
    </row>
    <row r="10" spans="1:7">
      <c s="3" r="A10" t="s">
        <v>1377</v>
      </c>
    </row>
    <row r="11" spans="1:7">
      <c s="4" r="A11" t="s">
        <v>1081</v>
      </c>
      <c s="8" r="C11" t="n">
        <v>450000000</v>
      </c>
      <c s="8" r="D11" t="n">
        <v>450000000</v>
      </c>
    </row>
    <row r="12" spans="1:7">
      <c s="4" r="A12" t="s">
        <v>154</v>
      </c>
      <c s="6" r="C12" t="n">
        <v>23700000</v>
      </c>
      <c s="6" r="D12" t="n">
        <v>29300000</v>
      </c>
    </row>
    <row r="13" spans="1:7">
      <c s="4" r="A13" t="s">
        <v>1065</v>
      </c>
      <c s="8" r="C13" t="n">
        <v>181300000</v>
      </c>
      <c s="8" r="D13" t="n">
        <v>237800000</v>
      </c>
    </row>
    <row r="14" spans="1:7">
      <c s="4" r="A14" t="s">
        <v>1379</v>
      </c>
      <c s="8" r="C14" t="n">
        <v>212200000</v>
      </c>
      <c s="8" r="D14" t="n">
        <v>2122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1380</v>
      </c>
      <c s="2" r="B1" t="s">
        <v>1</v>
      </c>
    </row>
    <row r="2" spans="1:7">
      <c s="2" r="B2" t="s">
        <v>2</v>
      </c>
      <c s="2" r="D2" t="s">
        <v>32</v>
      </c>
      <c s="2" r="F2" t="s">
        <v>84</v>
      </c>
    </row>
    <row r="3" spans="1:7">
      <c s="4" r="A3" t="s">
        <v>1381</v>
      </c>
    </row>
    <row r="4" spans="1:7">
      <c s="3" r="A4" t="s">
        <v>1382</v>
      </c>
    </row>
    <row r="5" spans="1:7">
      <c s="4" r="A5" t="s">
        <v>1383</v>
      </c>
      <c s="8" r="B5" t="n">
        <v>738</v>
      </c>
      <c s="8" r="D5" t="n">
        <v>719</v>
      </c>
      <c s="8" r="F5" t="n">
        <v>769</v>
      </c>
    </row>
    <row r="6" spans="1:7">
      <c s="4" r="A6" t="s">
        <v>1384</v>
      </c>
      <c s="6" r="B6" t="n">
        <v>576</v>
      </c>
      <c s="6" r="D6" t="n">
        <v>39</v>
      </c>
      <c s="6" r="F6" t="n">
        <v>51</v>
      </c>
    </row>
    <row r="7" spans="1:7">
      <c s="4" r="A7" t="s">
        <v>1385</v>
      </c>
      <c s="6" r="B7" t="n">
        <v>-125</v>
      </c>
      <c s="6" r="D7" t="n">
        <v>-20</v>
      </c>
      <c s="6" r="F7" t="n">
        <v>-101</v>
      </c>
    </row>
    <row r="8" spans="1:7">
      <c s="4" r="A8" t="s">
        <v>1386</v>
      </c>
      <c s="6" r="B8" t="n">
        <v>1189</v>
      </c>
      <c s="6" r="D8" t="n">
        <v>738</v>
      </c>
      <c s="6" r="F8" t="n">
        <v>719</v>
      </c>
    </row>
    <row r="9" spans="1:7">
      <c s="4" r="A9" t="s">
        <v>1387</v>
      </c>
    </row>
    <row r="10" spans="1:7">
      <c s="3" r="A10" t="s">
        <v>1382</v>
      </c>
    </row>
    <row r="11" spans="1:7">
      <c s="4" r="A11" t="s">
        <v>1383</v>
      </c>
      <c s="6" r="B11" t="n">
        <v>358424</v>
      </c>
      <c s="4" r="C11" t="s">
        <v>1388</v>
      </c>
      <c s="6" r="D11" t="n">
        <v>334671</v>
      </c>
      <c s="6" r="F11" t="n">
        <v>307199</v>
      </c>
    </row>
    <row r="12" spans="1:7">
      <c s="4" r="A12" t="s">
        <v>1384</v>
      </c>
      <c s="6" r="B12" t="n">
        <v>166597</v>
      </c>
      <c s="6" r="D12" t="n">
        <v>23753</v>
      </c>
      <c s="4" r="E12" t="s">
        <v>1388</v>
      </c>
      <c s="6" r="F12" t="n">
        <v>27472</v>
      </c>
      <c s="4" r="G12" t="s">
        <v>1388</v>
      </c>
    </row>
    <row r="13" spans="1:7">
      <c s="4" r="A13" t="s">
        <v>1386</v>
      </c>
      <c s="8" r="B13" t="n">
        <v>525021</v>
      </c>
      <c s="8" r="D13" t="n">
        <v>358424</v>
      </c>
      <c s="4" r="E13" t="s">
        <v>1388</v>
      </c>
      <c s="8" r="F13" t="n">
        <v>334671</v>
      </c>
    </row>
    <row r="14" spans="1:7">
      <c r="A14" t="n"/>
    </row>
    <row r="15" spans="1:7">
      <c s="4" r="A15" t="s">
        <v>1388</v>
      </c>
      <c s="4" r="B15" t="s">
        <v>1389</v>
      </c>
    </row>
  </sheetData>
  <mergeCells count="7">
    <mergeCell ref="A1:A2"/>
    <mergeCell ref="B1:G1"/>
    <mergeCell ref="B2:C2"/>
    <mergeCell ref="D2:E2"/>
    <mergeCell ref="F2:G2"/>
    <mergeCell ref="A14:G14"/>
    <mergeCell ref="B15:G1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26690</v>
      </c>
      <c s="8" r="C3" t="n">
        <v>103736</v>
      </c>
    </row>
    <row r="4" spans="1:3">
      <c s="4" r="A4" t="s">
        <v>35</v>
      </c>
      <c s="6" r="B4" t="n">
        <v>871</v>
      </c>
      <c s="6" r="C4" t="n">
        <v>15076</v>
      </c>
    </row>
    <row r="5" spans="1:3">
      <c s="4" r="A5" t="s">
        <v>36</v>
      </c>
      <c s="6" r="B5" t="n">
        <v>292736</v>
      </c>
      <c s="6" r="C5" t="n">
        <v>75984</v>
      </c>
    </row>
    <row r="6" spans="1:3">
      <c s="4" r="A6" t="s">
        <v>37</v>
      </c>
      <c s="6" r="B6" t="n">
        <v>243595</v>
      </c>
      <c s="6" r="C6" t="n">
        <v>88227</v>
      </c>
    </row>
    <row r="7" spans="1:3">
      <c s="4" r="A7" t="s">
        <v>38</v>
      </c>
      <c s="6" r="B7" t="n">
        <v>86880</v>
      </c>
      <c s="6" r="C7" t="n">
        <v>29288</v>
      </c>
    </row>
    <row r="8" spans="1:3">
      <c s="4" r="A8" t="s">
        <v>39</v>
      </c>
      <c s="6" r="B8" t="n">
        <v>850772</v>
      </c>
      <c s="6" r="C8" t="n">
        <v>312311</v>
      </c>
    </row>
    <row r="9" spans="1:3">
      <c s="4" r="A9" t="s">
        <v>40</v>
      </c>
      <c s="6" r="B9" t="n">
        <v>425003</v>
      </c>
      <c s="6" r="C9" t="n">
        <v>237763</v>
      </c>
    </row>
    <row r="10" spans="1:3">
      <c s="4" r="A10" t="s">
        <v>41</v>
      </c>
      <c s="6" r="B10" t="n">
        <v>1738882</v>
      </c>
      <c s="6" r="C10" t="n">
        <v>65696</v>
      </c>
    </row>
    <row r="11" spans="1:3">
      <c s="4" r="A11" t="s">
        <v>42</v>
      </c>
      <c s="6" r="B11" t="n">
        <v>789195</v>
      </c>
      <c s="6" r="C11" t="n">
        <v>33918</v>
      </c>
    </row>
    <row r="12" spans="1:3">
      <c s="4" r="A12" t="s">
        <v>43</v>
      </c>
      <c s="6" r="B12" t="n">
        <v>200409</v>
      </c>
      <c s="6" r="C12" t="n">
        <v>93593</v>
      </c>
    </row>
    <row r="13" spans="1:3">
      <c s="4" r="A13" t="s">
        <v>44</v>
      </c>
      <c s="6" r="B13" t="n">
        <v>4004261</v>
      </c>
      <c s="6" r="C13" t="n">
        <v>743281</v>
      </c>
    </row>
    <row r="14" spans="1:3">
      <c s="3" r="A14" t="s">
        <v>45</v>
      </c>
    </row>
    <row r="15" spans="1:3">
      <c s="4" r="A15" t="s">
        <v>46</v>
      </c>
      <c s="6" r="B15" t="n">
        <v>143383</v>
      </c>
      <c s="6" r="C15" t="n">
        <v>42678</v>
      </c>
    </row>
    <row r="16" spans="1:3">
      <c s="4" r="A16" t="s">
        <v>47</v>
      </c>
      <c s="6" r="B16" t="n">
        <v>54850</v>
      </c>
      <c s="6" r="C16" t="n">
        <v>35182</v>
      </c>
    </row>
    <row r="17" spans="1:3">
      <c s="4" r="A17" t="s">
        <v>48</v>
      </c>
      <c s="6" r="B17" t="n">
        <v>73370</v>
      </c>
      <c s="6" r="C17" t="n">
        <v>75569</v>
      </c>
    </row>
    <row r="18" spans="1:3">
      <c s="4" r="A18" t="s">
        <v>49</v>
      </c>
      <c s="6" r="B18" t="n">
        <v>36520</v>
      </c>
      <c s="6" r="C18" t="n">
        <v>17931</v>
      </c>
    </row>
    <row r="19" spans="1:3">
      <c s="4" r="A19" t="s">
        <v>50</v>
      </c>
      <c s="6" r="B19" t="n">
        <v>3262</v>
      </c>
      <c s="6" r="C19" t="n">
        <v>2710</v>
      </c>
    </row>
    <row r="20" spans="1:3">
      <c s="4" r="A20" t="s">
        <v>51</v>
      </c>
      <c s="6" r="B20" t="n">
        <v>14606</v>
      </c>
      <c s="6" r="C20" t="n">
        <v>6143</v>
      </c>
    </row>
    <row r="21" spans="1:3">
      <c s="4" r="A21" t="s">
        <v>52</v>
      </c>
      <c s="6" r="B21" t="n">
        <v>202405</v>
      </c>
      <c s="6" r="C21" t="n">
        <v>94619</v>
      </c>
    </row>
    <row r="22" spans="1:3">
      <c s="4" r="A22" t="s">
        <v>53</v>
      </c>
      <c s="6" r="B22" t="n">
        <v>528396</v>
      </c>
      <c s="6" r="C22" t="n">
        <v>274832</v>
      </c>
    </row>
    <row r="23" spans="1:3">
      <c s="4" r="A23" t="s">
        <v>54</v>
      </c>
      <c s="6" r="B23" t="n">
        <v>51737</v>
      </c>
      <c s="6" r="C23" t="n">
        <v>18784</v>
      </c>
    </row>
    <row r="24" spans="1:3">
      <c s="4" r="A24" t="s">
        <v>55</v>
      </c>
      <c s="6" r="B24" t="n">
        <v>673659</v>
      </c>
      <c s="6" r="C24" t="n">
        <v>237107</v>
      </c>
    </row>
    <row r="25" spans="1:3">
      <c s="4" r="A25" t="s">
        <v>56</v>
      </c>
      <c s="6" r="B25" t="n">
        <v>37784</v>
      </c>
      <c s="6" r="C25" t="n">
        <v>10693</v>
      </c>
    </row>
    <row r="26" spans="1:3">
      <c s="4" r="A26" t="s">
        <v>57</v>
      </c>
      <c s="8" r="B26" t="n">
        <v>1291576</v>
      </c>
      <c s="8" r="C26" t="n">
        <v>541416</v>
      </c>
    </row>
    <row r="27" spans="1:3">
      <c s="4" r="A27" t="s">
        <v>58</v>
      </c>
      <c s="4" r="B27" t="s">
        <v>59</v>
      </c>
      <c s="4" r="C27" t="s">
        <v>59</v>
      </c>
    </row>
    <row r="28" spans="1:3">
      <c s="3" r="A28" t="s">
        <v>60</v>
      </c>
    </row>
    <row r="29" spans="1:3">
      <c s="4" r="A29" t="s">
        <v>61</v>
      </c>
      <c s="4" r="B29" t="s">
        <v>59</v>
      </c>
      <c s="4" r="C29" t="s">
        <v>59</v>
      </c>
    </row>
    <row r="30" spans="1:3">
      <c s="4" r="A30" t="s">
        <v>62</v>
      </c>
      <c s="8" r="B30" t="n">
        <v>4637</v>
      </c>
      <c s="8" r="C30" t="n">
        <v>3039</v>
      </c>
    </row>
    <row r="31" spans="1:3">
      <c s="4" r="A31" t="s">
        <v>63</v>
      </c>
      <c s="6" r="B31" t="n">
        <v>5623411</v>
      </c>
      <c s="6" r="C31" t="n">
        <v>2675170</v>
      </c>
    </row>
    <row r="32" spans="1:3">
      <c s="4" r="A32" t="s">
        <v>64</v>
      </c>
      <c s="6" r="B32" t="n">
        <v>-227</v>
      </c>
      <c s="6" r="C32" t="n">
        <v>-46</v>
      </c>
    </row>
    <row r="33" spans="1:3">
      <c s="4" r="A33" t="s">
        <v>65</v>
      </c>
      <c s="6" r="B33" t="n">
        <v>-758780</v>
      </c>
      <c s="6" r="C33" t="n">
        <v>-379913</v>
      </c>
    </row>
    <row r="34" spans="1:3">
      <c s="4" r="A34" t="s">
        <v>66</v>
      </c>
      <c s="6" r="B34" t="n">
        <v>4869041</v>
      </c>
      <c s="6" r="C34" t="n">
        <v>2298250</v>
      </c>
    </row>
    <row r="35" spans="1:3">
      <c s="4" r="A35" t="s">
        <v>67</v>
      </c>
      <c s="6" r="B35" t="n">
        <v>-2148193</v>
      </c>
      <c s="6" r="C35" t="n">
        <v>-2090493</v>
      </c>
    </row>
    <row r="36" spans="1:3">
      <c s="4" r="A36" t="s">
        <v>68</v>
      </c>
      <c s="6" r="B36" t="n">
        <v>2720848</v>
      </c>
      <c s="6" r="C36" t="n">
        <v>207757</v>
      </c>
    </row>
    <row r="37" spans="1:3">
      <c s="4" r="A37" t="s">
        <v>69</v>
      </c>
      <c s="6" r="B37" t="n">
        <v>-8163</v>
      </c>
      <c s="6" r="C37" t="n">
        <v>-5892</v>
      </c>
    </row>
    <row r="38" spans="1:3">
      <c s="4" r="A38" t="s">
        <v>70</v>
      </c>
      <c s="6" r="B38" t="n">
        <v>2712685</v>
      </c>
      <c s="6" r="C38" t="n">
        <v>201865</v>
      </c>
    </row>
    <row r="39" spans="1:3">
      <c s="4" r="A39" t="s">
        <v>71</v>
      </c>
      <c s="8" r="B39" t="n">
        <v>4004261</v>
      </c>
      <c s="8" r="C39" t="n">
        <v>74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2</v>
      </c>
      <c s="2" r="B1" t="s">
        <v>2</v>
      </c>
      <c s="2" r="C1" t="s">
        <v>32</v>
      </c>
    </row>
    <row r="2" spans="1:3">
      <c s="3" r="A2" t="s">
        <v>73</v>
      </c>
    </row>
    <row r="3" spans="1:3">
      <c s="4" r="A3" t="s">
        <v>74</v>
      </c>
      <c s="9" r="B3" t="n">
        <v>0.01</v>
      </c>
      <c s="9" r="C3" t="n">
        <v>0.01</v>
      </c>
    </row>
    <row r="4" spans="1:3">
      <c s="4" r="A4" t="s">
        <v>75</v>
      </c>
      <c s="6" r="B4" t="n">
        <v>5000000</v>
      </c>
      <c s="6" r="C4" t="n">
        <v>5000000</v>
      </c>
    </row>
    <row r="5" spans="1:3">
      <c s="4" r="A5" t="s">
        <v>76</v>
      </c>
      <c s="6" r="B5" t="n">
        <v>0</v>
      </c>
      <c s="6" r="C5" t="n">
        <v>0</v>
      </c>
    </row>
    <row r="6" spans="1:3">
      <c s="4" r="A6" t="s">
        <v>77</v>
      </c>
      <c s="6" r="B6" t="n">
        <v>0</v>
      </c>
      <c s="6" r="C6" t="n">
        <v>0</v>
      </c>
    </row>
    <row r="7" spans="1:3">
      <c s="4" r="A7" t="s">
        <v>78</v>
      </c>
      <c s="9" r="B7" t="n">
        <v>0.01</v>
      </c>
      <c s="9" r="C7" t="n">
        <v>0.01</v>
      </c>
    </row>
    <row r="8" spans="1:3">
      <c s="4" r="A8" t="s">
        <v>79</v>
      </c>
      <c s="6" r="B8" t="n">
        <v>650000000</v>
      </c>
      <c s="6" r="C8" t="n">
        <v>650000000</v>
      </c>
    </row>
    <row r="9" spans="1:3">
      <c s="4" r="A9" t="s">
        <v>80</v>
      </c>
      <c s="6" r="B9" t="n">
        <v>481912000</v>
      </c>
      <c s="6" r="C9" t="n">
        <v>306167000</v>
      </c>
    </row>
    <row r="10" spans="1:3">
      <c s="4" r="A10" t="s">
        <v>81</v>
      </c>
      <c s="6" r="B10" t="n">
        <v>332276000</v>
      </c>
      <c s="6" r="C10" t="n">
        <v>163013000</v>
      </c>
    </row>
    <row r="11" spans="1:3">
      <c s="4" r="A11" t="s">
        <v>82</v>
      </c>
      <c s="6" r="B11" t="n">
        <v>149636000</v>
      </c>
      <c s="6" r="C11" t="n">
        <v>1431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2</v>
      </c>
    </row>
    <row r="4" spans="1:2">
      <c s="4" r="A4" t="s">
        <v>278</v>
      </c>
      <c s="4" r="B4" t="s">
        <v>279</v>
      </c>
    </row>
    <row r="5" spans="1:2">
      <c s="4" r="A5" t="s">
        <v>280</v>
      </c>
      <c s="4" r="B5" t="s">
        <v>281</v>
      </c>
    </row>
    <row r="6" spans="1:2">
      <c s="4" r="A6" t="s">
        <v>282</v>
      </c>
      <c s="4" r="B6" t="s">
        <v>283</v>
      </c>
    </row>
    <row r="7" spans="1:2">
      <c s="4" r="A7" t="s">
        <v>284</v>
      </c>
      <c s="4" r="B7" t="s">
        <v>285</v>
      </c>
    </row>
    <row r="8" spans="1:2">
      <c s="4" r="A8" t="s">
        <v>37</v>
      </c>
      <c s="4" r="B8" t="s">
        <v>286</v>
      </c>
    </row>
    <row r="9" spans="1:2">
      <c s="4" r="A9" t="s">
        <v>287</v>
      </c>
      <c s="4" r="B9" t="s">
        <v>288</v>
      </c>
    </row>
    <row r="10" spans="1:2">
      <c s="4" r="A10" t="s">
        <v>289</v>
      </c>
      <c s="4" r="B10" t="s">
        <v>290</v>
      </c>
    </row>
    <row r="11" spans="1:2">
      <c s="4" r="A11" t="s">
        <v>291</v>
      </c>
      <c s="4" r="B11" t="s">
        <v>292</v>
      </c>
    </row>
    <row r="12" spans="1:2">
      <c s="4" r="A12" t="s">
        <v>293</v>
      </c>
      <c s="4" r="B12" t="s">
        <v>294</v>
      </c>
    </row>
    <row r="13" spans="1:2">
      <c s="4" r="A13" t="s">
        <v>295</v>
      </c>
      <c s="4" r="B13" t="s">
        <v>296</v>
      </c>
    </row>
    <row r="14" spans="1:2">
      <c s="4" r="A14" t="s">
        <v>297</v>
      </c>
      <c s="4" r="B14" t="s">
        <v>298</v>
      </c>
    </row>
    <row r="15" spans="1:2">
      <c s="4" r="A15" t="s">
        <v>299</v>
      </c>
      <c s="4" r="B15" t="s">
        <v>300</v>
      </c>
    </row>
    <row r="16" spans="1:2">
      <c s="4" r="A16" t="s">
        <v>301</v>
      </c>
      <c s="4" r="B16" t="s">
        <v>302</v>
      </c>
    </row>
    <row r="17" spans="1:2">
      <c s="4" r="A17" t="s">
        <v>303</v>
      </c>
      <c s="4" r="B17" t="s">
        <v>304</v>
      </c>
    </row>
    <row r="18" spans="1:2">
      <c s="4" r="A18" t="s">
        <v>305</v>
      </c>
      <c s="4" r="B18" t="s">
        <v>306</v>
      </c>
    </row>
    <row r="19" spans="1:2">
      <c s="4" r="A19" t="s">
        <v>307</v>
      </c>
      <c s="4" r="B19" t="s">
        <v>308</v>
      </c>
    </row>
    <row r="20" spans="1:2">
      <c s="4" r="A20" t="s">
        <v>309</v>
      </c>
      <c s="4" r="B20"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12</v>
      </c>
    </row>
    <row r="4" spans="1:2">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15</v>
      </c>
    </row>
    <row r="4" spans="1:2">
      <c s="4" r="A4" t="s">
        <v>315</v>
      </c>
      <c s="4" r="B4" t="s">
        <v>316</v>
      </c>
    </row>
    <row r="5" spans="1:2">
      <c s="4" r="A5" t="s">
        <v>317</v>
      </c>
      <c s="4" r="B5" t="s">
        <v>318</v>
      </c>
    </row>
    <row r="6" spans="1:2">
      <c s="4" r="A6" t="s">
        <v>319</v>
      </c>
      <c s="4" r="B6" t="s">
        <v>320</v>
      </c>
    </row>
    <row r="7" spans="1:2">
      <c s="4" r="A7" t="s">
        <v>321</v>
      </c>
      <c s="4" r="B7"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23</v>
      </c>
      <c s="2" r="B1" t="s">
        <v>1</v>
      </c>
    </row>
    <row r="2" spans="1:2">
      <c s="2" r="B2" t="s">
        <v>2</v>
      </c>
    </row>
    <row r="3" spans="1:2">
      <c s="3" r="A3" t="s">
        <v>218</v>
      </c>
    </row>
    <row r="4" spans="1:2">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326</v>
      </c>
      <c s="2" r="B1" t="s">
        <v>1</v>
      </c>
    </row>
    <row r="2" spans="1:2">
      <c s="2" r="B2" t="s">
        <v>2</v>
      </c>
    </row>
    <row r="3" spans="1:2">
      <c s="4" r="A3" t="s">
        <v>327</v>
      </c>
      <c s="4" r="B3" t="s">
        <v>328</v>
      </c>
    </row>
    <row r="4" spans="1:2">
      <c s="4" r="A4" t="s">
        <v>329</v>
      </c>
      <c s="4" r="B4" t="s">
        <v>330</v>
      </c>
    </row>
    <row r="5" spans="1:2">
      <c s="4" r="A5" t="s">
        <v>331</v>
      </c>
      <c s="4" r="B5" t="s">
        <v>332</v>
      </c>
    </row>
    <row r="6" spans="1:2">
      <c s="4" r="A6" t="s">
        <v>333</v>
      </c>
    </row>
    <row r="7" spans="1:2">
      <c s="4" r="A7" t="s">
        <v>334</v>
      </c>
      <c s="4" r="B7"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36</v>
      </c>
      <c s="2" r="B1" t="s">
        <v>1</v>
      </c>
    </row>
    <row r="2" spans="1:2">
      <c s="2" r="B2" t="s">
        <v>2</v>
      </c>
    </row>
    <row r="3" spans="1:2">
      <c s="3" r="A3" t="s">
        <v>224</v>
      </c>
    </row>
    <row r="4" spans="1:2">
      <c s="4" r="A4" t="s">
        <v>337</v>
      </c>
      <c s="4" r="B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27</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s="1" r="A1" t="s">
        <v>344</v>
      </c>
      <c s="2" r="B1" t="s">
        <v>1</v>
      </c>
    </row>
    <row r="2" spans="1:2">
      <c s="2" r="B2" t="s">
        <v>2</v>
      </c>
    </row>
    <row r="3" spans="1:2">
      <c s="4" r="A3" t="s">
        <v>345</v>
      </c>
      <c s="4" r="B3" t="s">
        <v>346</v>
      </c>
    </row>
    <row r="4" spans="1:2">
      <c s="4" r="A4" t="s">
        <v>347</v>
      </c>
      <c s="4" r="B4" t="s">
        <v>348</v>
      </c>
    </row>
    <row r="5" spans="1:2">
      <c s="4" r="A5" t="s">
        <v>349</v>
      </c>
      <c s="4" r="B5" t="s">
        <v>350</v>
      </c>
    </row>
    <row r="6" spans="1:2">
      <c s="4" r="A6" t="s">
        <v>351</v>
      </c>
      <c s="4" r="B6" t="s">
        <v>352</v>
      </c>
    </row>
    <row r="7" spans="1:2">
      <c s="4" r="A7" t="s">
        <v>353</v>
      </c>
      <c s="4" r="B7" t="s">
        <v>354</v>
      </c>
    </row>
    <row r="8" spans="1:2">
      <c s="4" r="A8" t="s">
        <v>355</v>
      </c>
      <c s="4" r="B8" t="s">
        <v>356</v>
      </c>
    </row>
    <row r="9" spans="1:2">
      <c s="4" r="A9" t="s">
        <v>357</v>
      </c>
    </row>
    <row r="10" spans="1:2">
      <c s="4" r="A10" t="s">
        <v>358</v>
      </c>
      <c s="4" r="B10"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r="1" spans="1:2">
      <c s="1" r="A1" t="s">
        <v>360</v>
      </c>
      <c s="2" r="B1" t="s">
        <v>1</v>
      </c>
    </row>
    <row r="2" spans="1:2">
      <c s="2" r="B2" t="s">
        <v>2</v>
      </c>
    </row>
    <row r="3" spans="1:2">
      <c s="3" r="A3" t="s">
        <v>236</v>
      </c>
    </row>
    <row r="4" spans="1:2">
      <c s="4" r="A4" t="s">
        <v>361</v>
      </c>
      <c s="4" r="B4" t="s">
        <v>362</v>
      </c>
    </row>
    <row r="5" spans="1:2">
      <c s="4" r="A5" t="s">
        <v>37</v>
      </c>
      <c s="4" r="B5" t="s">
        <v>363</v>
      </c>
    </row>
    <row r="6" spans="1:2">
      <c s="4" r="A6" t="s">
        <v>364</v>
      </c>
      <c s="4" r="B6" t="s">
        <v>365</v>
      </c>
    </row>
    <row r="7" spans="1:2">
      <c s="4" r="A7" t="s">
        <v>366</v>
      </c>
      <c s="4" r="B7" t="s">
        <v>367</v>
      </c>
    </row>
    <row r="8" spans="1:2">
      <c s="4" r="A8" t="s">
        <v>368</v>
      </c>
      <c s="4" r="B8" t="s">
        <v>369</v>
      </c>
    </row>
    <row r="9" spans="1:2">
      <c s="4" r="A9" t="s">
        <v>370</v>
      </c>
      <c s="4" r="B9" t="s">
        <v>371</v>
      </c>
    </row>
    <row r="10" spans="1:2">
      <c s="4" r="A10" t="s">
        <v>372</v>
      </c>
      <c s="4" r="B10"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2</v>
      </c>
      <c s="2" r="D2" t="s">
        <v>84</v>
      </c>
    </row>
    <row r="3" spans="1:4">
      <c s="3" r="A3" t="s">
        <v>85</v>
      </c>
    </row>
    <row r="4" spans="1:4">
      <c s="4" r="A4" t="s">
        <v>86</v>
      </c>
      <c s="8" r="B4" t="n">
        <v>1607853</v>
      </c>
      <c s="8" r="C4" t="n">
        <v>725497</v>
      </c>
      <c s="8" r="D4" t="n">
        <v>722693</v>
      </c>
    </row>
    <row r="5" spans="1:4">
      <c s="3" r="A5" t="s">
        <v>87</v>
      </c>
    </row>
    <row r="6" spans="1:4">
      <c s="4" r="A6" t="s">
        <v>88</v>
      </c>
      <c s="6" r="B6" t="n">
        <v>1207850</v>
      </c>
      <c s="6" r="C6" t="n">
        <v>361820</v>
      </c>
      <c s="6" r="D6" t="n">
        <v>384121</v>
      </c>
    </row>
    <row r="7" spans="1:4">
      <c s="4" r="A7" t="s">
        <v>89</v>
      </c>
      <c s="6" r="B7" t="n">
        <v>281391</v>
      </c>
      <c s="6" r="C7" t="n">
        <v>164560</v>
      </c>
      <c s="6" r="D7" t="n">
        <v>190906</v>
      </c>
    </row>
    <row r="8" spans="1:4">
      <c s="4" r="A8" t="s">
        <v>90</v>
      </c>
      <c s="6" r="B8" t="n">
        <v>323570</v>
      </c>
      <c s="6" r="C8" t="n">
        <v>170741</v>
      </c>
      <c s="6" r="D8" t="n">
        <v>182671</v>
      </c>
    </row>
    <row r="9" spans="1:4">
      <c s="4" r="A9" t="s">
        <v>91</v>
      </c>
      <c s="6" r="B9" t="n">
        <v>108335</v>
      </c>
      <c s="6" r="C9" t="n">
        <v>6683</v>
      </c>
      <c s="6" r="D9" t="n">
        <v>7833</v>
      </c>
    </row>
    <row r="10" spans="1:4">
      <c s="4" r="A10" t="s">
        <v>92</v>
      </c>
      <c s="6" r="B10" t="n">
        <v>90084</v>
      </c>
      <c s="6" r="C10" t="n">
        <v>-1180</v>
      </c>
      <c s="6" r="D10" t="n">
        <v>15357</v>
      </c>
    </row>
    <row r="11" spans="1:4">
      <c s="4" r="A11" t="s">
        <v>93</v>
      </c>
      <c s="6" r="B11" t="n">
        <v>-66472</v>
      </c>
    </row>
    <row r="12" spans="1:4">
      <c s="4" r="A12" t="s">
        <v>94</v>
      </c>
      <c s="6" r="B12" t="n">
        <v>1944758</v>
      </c>
      <c s="6" r="C12" t="n">
        <v>702624</v>
      </c>
      <c s="6" r="D12" t="n">
        <v>780888</v>
      </c>
    </row>
    <row r="13" spans="1:4">
      <c s="4" r="A13" t="s">
        <v>95</v>
      </c>
      <c s="6" r="B13" t="n">
        <v>-336905</v>
      </c>
      <c s="6" r="C13" t="n">
        <v>22873</v>
      </c>
      <c s="6" r="D13" t="n">
        <v>-58195</v>
      </c>
    </row>
    <row r="14" spans="1:4">
      <c s="4" r="A14" t="s">
        <v>96</v>
      </c>
      <c s="6" r="B14" t="n">
        <v>-16356</v>
      </c>
      <c s="6" r="C14" t="n">
        <v>-5763</v>
      </c>
      <c s="6" r="D14" t="n">
        <v>-8112</v>
      </c>
    </row>
    <row r="15" spans="1:4">
      <c s="4" r="A15" t="s">
        <v>97</v>
      </c>
      <c s="6" r="B15" t="n">
        <v>-3769</v>
      </c>
      <c s="6" r="C15" t="n">
        <v>3303</v>
      </c>
      <c s="6" r="D15" t="n">
        <v>10337</v>
      </c>
    </row>
    <row r="16" spans="1:4">
      <c s="4" r="A16" t="s">
        <v>98</v>
      </c>
      <c s="6" r="B16" t="n">
        <v>-357030</v>
      </c>
      <c s="6" r="C16" t="n">
        <v>20413</v>
      </c>
      <c s="6" r="D16" t="n">
        <v>-55970</v>
      </c>
    </row>
    <row r="17" spans="1:4">
      <c s="4" r="A17" t="s">
        <v>99</v>
      </c>
      <c s="6" r="B17" t="n">
        <v>-16960</v>
      </c>
      <c s="6" r="C17" t="n">
        <v>1173</v>
      </c>
      <c s="6" r="D17" t="n">
        <v>7761</v>
      </c>
    </row>
    <row r="18" spans="1:4">
      <c s="4" r="A18" t="s">
        <v>100</v>
      </c>
      <c s="6" r="B18" t="n">
        <v>-7148</v>
      </c>
      <c s="6" r="C18" t="n">
        <v>-5068</v>
      </c>
      <c s="6" r="D18" t="n">
        <v>-1878</v>
      </c>
    </row>
    <row r="19" spans="1:4">
      <c s="4" r="A19" t="s">
        <v>101</v>
      </c>
      <c s="6" r="B19" t="n">
        <v>-381138</v>
      </c>
      <c s="6" r="C19" t="n">
        <v>16518</v>
      </c>
      <c s="6" r="D19" t="n">
        <v>-50087</v>
      </c>
    </row>
    <row r="20" spans="1:4">
      <c s="4" r="A20" t="s">
        <v>102</v>
      </c>
      <c s="6" r="B20" t="n">
        <v>2271</v>
      </c>
      <c s="6" r="C20" t="n">
        <v>1418</v>
      </c>
      <c s="6" r="D20" t="n">
        <v>1845</v>
      </c>
    </row>
    <row r="21" spans="1:4">
      <c s="4" r="A21" t="s">
        <v>103</v>
      </c>
      <c s="8" r="B21" t="n">
        <v>-378867</v>
      </c>
      <c s="8" r="C21" t="n">
        <v>17936</v>
      </c>
      <c s="8" r="D21" t="n">
        <v>-48242</v>
      </c>
    </row>
    <row r="22" spans="1:4">
      <c s="3" r="A22" t="s">
        <v>104</v>
      </c>
    </row>
    <row r="23" spans="1:4">
      <c s="4" r="A23" t="s">
        <v>105</v>
      </c>
      <c s="9" r="B23" t="n">
        <v>-1.25</v>
      </c>
      <c s="9" r="C23" t="n">
        <v>0.11</v>
      </c>
      <c s="9" r="D23" t="n">
        <v>-0.32</v>
      </c>
    </row>
    <row r="24" spans="1:4">
      <c s="4" r="A24" t="s">
        <v>106</v>
      </c>
      <c s="10" r="B24" t="n">
        <v>-1.25</v>
      </c>
      <c s="10" r="C24" t="n">
        <v>0.11</v>
      </c>
      <c s="10" r="D24" t="n">
        <v>-0.32</v>
      </c>
    </row>
    <row r="25" spans="1:4">
      <c s="4" r="A25" t="s">
        <v>107</v>
      </c>
      <c s="9" r="B25" t="n">
        <v>0.44</v>
      </c>
      <c s="9" r="C25" t="n">
        <v>0.44</v>
      </c>
      <c s="9" r="D25" t="n">
        <v>0.44</v>
      </c>
    </row>
    <row r="26" spans="1:4">
      <c s="3" r="A26" t="s">
        <v>108</v>
      </c>
    </row>
    <row r="27" spans="1:4">
      <c s="4" r="A27" t="s">
        <v>105</v>
      </c>
      <c s="6" r="B27" t="n">
        <v>302036</v>
      </c>
      <c s="6" r="C27" t="n">
        <v>159031</v>
      </c>
      <c s="6" r="D27" t="n">
        <v>148558</v>
      </c>
    </row>
    <row r="28" spans="1:4">
      <c s="4" r="A28" t="s">
        <v>106</v>
      </c>
      <c s="6" r="B28" t="n">
        <v>302036</v>
      </c>
      <c s="6" r="C28" t="n">
        <v>169122</v>
      </c>
      <c s="6" r="D28" t="n">
        <v>148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74</v>
      </c>
      <c s="2" r="B1" t="s">
        <v>1</v>
      </c>
    </row>
    <row r="2" spans="1:2">
      <c s="2" r="B2" t="s">
        <v>2</v>
      </c>
    </row>
    <row r="3" spans="1:2">
      <c s="3" r="A3" t="s">
        <v>239</v>
      </c>
    </row>
    <row r="4" spans="1:2">
      <c s="4" r="A4" t="s">
        <v>375</v>
      </c>
      <c s="4" r="B4" t="s">
        <v>376</v>
      </c>
    </row>
    <row r="5" spans="1:2">
      <c s="4" r="A5" t="s">
        <v>377</v>
      </c>
      <c s="4" r="B5"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79</v>
      </c>
      <c s="2" r="B1" t="s">
        <v>1</v>
      </c>
    </row>
    <row r="2" spans="1:2">
      <c s="2" r="B2" t="s">
        <v>2</v>
      </c>
    </row>
    <row r="3" spans="1:2">
      <c s="3" r="A3" t="s">
        <v>242</v>
      </c>
    </row>
    <row r="4" spans="1:2">
      <c s="4" r="A4" t="s">
        <v>380</v>
      </c>
      <c s="4" r="B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2</v>
      </c>
      <c s="2" r="B1" t="s">
        <v>1</v>
      </c>
    </row>
    <row r="2" spans="1:2">
      <c s="2" r="B2" t="s">
        <v>2</v>
      </c>
    </row>
    <row r="3" spans="1:2">
      <c s="3" r="A3" t="s">
        <v>245</v>
      </c>
    </row>
    <row r="4" spans="1:2">
      <c s="4" r="A4" t="s">
        <v>383</v>
      </c>
      <c s="4" r="B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85</v>
      </c>
      <c s="2" r="B1" t="s">
        <v>1</v>
      </c>
    </row>
    <row r="2" spans="1:2">
      <c s="2" r="B2" t="s">
        <v>2</v>
      </c>
    </row>
    <row r="3" spans="1:2">
      <c s="3" r="A3" t="s">
        <v>248</v>
      </c>
    </row>
    <row r="4" spans="1:2">
      <c s="4" r="A4" t="s">
        <v>386</v>
      </c>
      <c s="4" r="B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388</v>
      </c>
      <c s="2" r="B1" t="s">
        <v>1</v>
      </c>
    </row>
    <row r="2" spans="1:2">
      <c s="2" r="B2" t="s">
        <v>2</v>
      </c>
    </row>
    <row r="3" spans="1:2">
      <c s="3" r="A3" t="s">
        <v>251</v>
      </c>
    </row>
    <row r="4" spans="1:2">
      <c s="4" r="A4" t="s">
        <v>389</v>
      </c>
      <c s="4" r="B4" t="s">
        <v>390</v>
      </c>
    </row>
    <row r="5" spans="1:2">
      <c s="4" r="A5" t="s">
        <v>391</v>
      </c>
      <c s="4" r="B5" t="s">
        <v>392</v>
      </c>
    </row>
    <row r="6" spans="1:2">
      <c s="4" r="A6" t="s">
        <v>393</v>
      </c>
      <c s="4" r="B6" t="s">
        <v>394</v>
      </c>
    </row>
    <row r="7" spans="1:2">
      <c s="4" r="A7" t="s">
        <v>395</v>
      </c>
      <c s="4" r="B7"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7</v>
      </c>
      <c s="2" r="B1" t="s">
        <v>1</v>
      </c>
    </row>
    <row r="2" spans="1:2">
      <c s="2" r="B2" t="s">
        <v>2</v>
      </c>
    </row>
    <row r="3" spans="1:2">
      <c s="3" r="A3" t="s">
        <v>257</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02</v>
      </c>
      <c s="2" r="B1" t="s">
        <v>1</v>
      </c>
    </row>
    <row r="2" spans="1:2">
      <c s="2" r="B2" t="s">
        <v>2</v>
      </c>
    </row>
    <row r="3" spans="1:2">
      <c s="3" r="A3" t="s">
        <v>260</v>
      </c>
    </row>
    <row r="4" spans="1:2">
      <c s="4" r="A4" t="s">
        <v>403</v>
      </c>
      <c s="4" r="B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63</v>
      </c>
    </row>
    <row r="4" spans="1:2">
      <c s="4" r="A4" t="s">
        <v>406</v>
      </c>
      <c s="4" r="B4" t="s">
        <v>407</v>
      </c>
    </row>
    <row r="5" spans="1:2">
      <c s="4" r="A5" t="s">
        <v>408</v>
      </c>
      <c s="4" r="B5" t="s">
        <v>409</v>
      </c>
    </row>
    <row r="6" spans="1:2">
      <c s="4" r="A6" t="s">
        <v>410</v>
      </c>
      <c s="4" r="B6" t="s">
        <v>411</v>
      </c>
    </row>
    <row r="7" spans="1:2">
      <c s="4" r="A7" t="s">
        <v>412</v>
      </c>
      <c s="4" r="B7" t="s">
        <v>413</v>
      </c>
    </row>
    <row r="8" spans="1:2">
      <c s="4" r="A8" t="s">
        <v>414</v>
      </c>
      <c s="4" r="B8" t="s">
        <v>415</v>
      </c>
    </row>
    <row r="9" spans="1:2">
      <c s="4" r="A9" t="s">
        <v>416</v>
      </c>
      <c s="4" r="B9"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18</v>
      </c>
      <c s="2" r="B1" t="s">
        <v>1</v>
      </c>
    </row>
    <row r="2" spans="1:2">
      <c s="2" r="B2" t="s">
        <v>2</v>
      </c>
    </row>
    <row r="3" spans="1:2">
      <c s="3" r="A3" t="s">
        <v>266</v>
      </c>
    </row>
    <row r="4" spans="1:2">
      <c s="4" r="A4" t="s">
        <v>419</v>
      </c>
      <c s="4" r="B4" t="s">
        <v>420</v>
      </c>
    </row>
    <row r="5" spans="1:2">
      <c s="4" r="A5" t="s">
        <v>421</v>
      </c>
      <c s="4" r="B5" t="s">
        <v>422</v>
      </c>
    </row>
    <row r="6" spans="1:2">
      <c s="4" r="A6" t="s">
        <v>423</v>
      </c>
      <c s="4" r="B6"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425</v>
      </c>
      <c s="2" r="B1" t="s">
        <v>1</v>
      </c>
    </row>
    <row r="2" spans="1:2">
      <c s="2" r="B2" t="s">
        <v>2</v>
      </c>
    </row>
    <row r="3" spans="1:2">
      <c s="3" r="A3" t="s">
        <v>269</v>
      </c>
    </row>
    <row r="4" spans="1:2">
      <c s="4" r="A4" t="s">
        <v>426</v>
      </c>
      <c s="4" r="B4" t="s">
        <v>427</v>
      </c>
    </row>
    <row r="5" spans="1:2">
      <c s="4" r="A5" t="s">
        <v>428</v>
      </c>
      <c s="4" r="B5" t="s">
        <v>429</v>
      </c>
    </row>
    <row r="6" spans="1:2">
      <c s="4" r="A6" t="s">
        <v>430</v>
      </c>
      <c s="4" r="B6" t="s">
        <v>431</v>
      </c>
    </row>
    <row r="7" spans="1:2">
      <c s="4" r="A7" t="s">
        <v>432</v>
      </c>
      <c s="4" r="B7" t="s">
        <v>433</v>
      </c>
    </row>
    <row r="8" spans="1:2">
      <c s="4" r="A8" t="s">
        <v>434</v>
      </c>
      <c s="4" r="B8"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2</v>
      </c>
      <c s="2" r="D2" t="s">
        <v>84</v>
      </c>
    </row>
    <row r="3" spans="1:4">
      <c s="4" r="A3" t="s">
        <v>110</v>
      </c>
      <c s="8" r="B3" t="n">
        <v>-381138</v>
      </c>
      <c s="8" r="C3" t="n">
        <v>16518</v>
      </c>
      <c s="8" r="D3" t="n">
        <v>-50087</v>
      </c>
    </row>
    <row r="4" spans="1:4">
      <c s="3" r="A4" t="s">
        <v>111</v>
      </c>
    </row>
    <row r="5" spans="1:4">
      <c s="4" r="A5" t="s">
        <v>112</v>
      </c>
      <c s="6" r="B5" t="n">
        <v>28</v>
      </c>
      <c s="6" r="C5" t="n">
        <v>131</v>
      </c>
      <c s="6" r="D5" t="n">
        <v>267</v>
      </c>
    </row>
    <row r="6" spans="1:4">
      <c s="4" r="A6" t="s">
        <v>113</v>
      </c>
      <c s="6" r="C6" t="n">
        <v>171</v>
      </c>
      <c s="6" r="D6" t="n">
        <v>885</v>
      </c>
    </row>
    <row r="7" spans="1:4">
      <c s="4" r="A7" t="s">
        <v>114</v>
      </c>
      <c s="6" r="B7" t="n">
        <v>26</v>
      </c>
    </row>
    <row r="8" spans="1:4">
      <c s="4" r="A8" t="s">
        <v>115</v>
      </c>
      <c s="6" r="B8" t="n">
        <v>-1651</v>
      </c>
    </row>
    <row r="9" spans="1:4">
      <c s="4" r="A9" t="s">
        <v>116</v>
      </c>
      <c s="6" r="B9" t="n">
        <v>-235</v>
      </c>
    </row>
    <row r="10" spans="1:4">
      <c s="4" r="A10" t="s">
        <v>117</v>
      </c>
      <c s="6" r="B10" t="n">
        <v>-181</v>
      </c>
      <c s="6" r="C10" t="n">
        <v>302</v>
      </c>
      <c s="6" r="D10" t="n">
        <v>1152</v>
      </c>
    </row>
    <row r="11" spans="1:4">
      <c s="4" r="A11" t="s">
        <v>118</v>
      </c>
      <c s="6" r="B11" t="n">
        <v>-381319</v>
      </c>
      <c s="6" r="C11" t="n">
        <v>16820</v>
      </c>
      <c s="6" r="D11" t="n">
        <v>-48935</v>
      </c>
    </row>
    <row r="12" spans="1:4">
      <c s="4" r="A12" t="s">
        <v>119</v>
      </c>
      <c s="6" r="B12" t="n">
        <v>2271</v>
      </c>
      <c s="6" r="C12" t="n">
        <v>1418</v>
      </c>
      <c s="6" r="D12" t="n">
        <v>1845</v>
      </c>
    </row>
    <row r="13" spans="1:4">
      <c s="4" r="A13" t="s">
        <v>120</v>
      </c>
      <c s="6" r="B13" t="n">
        <v>-379048</v>
      </c>
      <c s="8" r="C13" t="n">
        <v>18238</v>
      </c>
      <c s="8" r="D13" t="n">
        <v>-47090</v>
      </c>
    </row>
    <row r="14" spans="1:4">
      <c s="4" r="A14" t="s">
        <v>121</v>
      </c>
    </row>
    <row r="15" spans="1:4">
      <c s="3" r="A15" t="s">
        <v>111</v>
      </c>
    </row>
    <row r="16" spans="1:4">
      <c s="4" r="A16" t="s">
        <v>122</v>
      </c>
      <c s="6" r="B16" t="n">
        <v>-1678</v>
      </c>
    </row>
    <row r="17" spans="1:4">
      <c s="4" r="A17" t="s">
        <v>123</v>
      </c>
    </row>
    <row r="18" spans="1:4">
      <c s="3" r="A18" t="s">
        <v>111</v>
      </c>
    </row>
    <row r="19" spans="1:4">
      <c s="4" r="A19" t="s">
        <v>122</v>
      </c>
      <c s="6" r="B19" t="n">
        <v>3014</v>
      </c>
    </row>
    <row r="20" spans="1:4">
      <c s="4" r="A20" t="s">
        <v>124</v>
      </c>
    </row>
    <row r="21" spans="1:4">
      <c s="3" r="A21" t="s">
        <v>111</v>
      </c>
    </row>
    <row r="22" spans="1:4">
      <c s="4" r="A22" t="s">
        <v>122</v>
      </c>
      <c s="8" r="B22" t="n">
        <v>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6</v>
      </c>
      <c s="2" r="B1" t="s">
        <v>437</v>
      </c>
      <c s="2" r="C1" t="s">
        <v>32</v>
      </c>
      <c s="2" r="D1" t="s">
        <v>2</v>
      </c>
      <c s="2" r="E1" t="s">
        <v>32</v>
      </c>
      <c s="2" r="F1" t="s">
        <v>84</v>
      </c>
    </row>
    <row r="2" spans="1:6">
      <c s="3" r="A2" t="s">
        <v>438</v>
      </c>
    </row>
    <row r="3" spans="1:6">
      <c s="4" r="A3" t="s">
        <v>51</v>
      </c>
      <c s="8" r="C3" t="n">
        <v>6143</v>
      </c>
      <c s="8" r="D3" t="n">
        <v>14606</v>
      </c>
      <c s="8" r="E3" t="n">
        <v>6143</v>
      </c>
    </row>
    <row r="4" spans="1:6">
      <c s="4" r="A4" t="s">
        <v>52</v>
      </c>
      <c s="6" r="C4" t="n">
        <v>94619</v>
      </c>
      <c s="6" r="D4" t="n">
        <v>202405</v>
      </c>
      <c s="6" r="E4" t="n">
        <v>94619</v>
      </c>
    </row>
    <row r="5" spans="1:6">
      <c s="4" r="A5" t="s">
        <v>88</v>
      </c>
      <c s="8" r="D5" t="n">
        <v>1207850</v>
      </c>
      <c s="6" r="E5" t="n">
        <v>361820</v>
      </c>
      <c s="8" r="F5" t="n">
        <v>384121</v>
      </c>
    </row>
    <row r="6" spans="1:6">
      <c s="4" r="A6" t="s">
        <v>439</v>
      </c>
      <c s="4" r="D6" t="s">
        <v>440</v>
      </c>
    </row>
    <row r="7" spans="1:6">
      <c s="4" r="A7" t="s">
        <v>441</v>
      </c>
      <c s="6" r="C7" t="n">
        <v>12300</v>
      </c>
      <c s="8" r="D7" t="n">
        <v>40900</v>
      </c>
    </row>
    <row r="8" spans="1:6">
      <c s="4" r="A8" t="s">
        <v>442</v>
      </c>
      <c s="8" r="D8" t="n">
        <v>25000</v>
      </c>
      <c s="8" r="E8" t="n">
        <v>6200</v>
      </c>
    </row>
    <row r="9" spans="1:6">
      <c s="4" r="A9" t="s">
        <v>443</v>
      </c>
      <c s="9" r="D9" t="n">
        <v>0.07000000000000001</v>
      </c>
      <c s="9" r="E9" t="n">
        <v>0.04</v>
      </c>
    </row>
    <row r="10" spans="1:6">
      <c s="4" r="A10" t="s">
        <v>444</v>
      </c>
      <c s="4" r="D10" t="s">
        <v>445</v>
      </c>
    </row>
    <row r="11" spans="1:6">
      <c s="4" r="A11" t="s">
        <v>446</v>
      </c>
      <c s="8" r="D11" t="n">
        <v>5000</v>
      </c>
      <c s="8" r="E11" t="n">
        <v>3700</v>
      </c>
      <c s="6" r="F11" t="n">
        <v>2900</v>
      </c>
    </row>
    <row r="12" spans="1:6">
      <c s="4" r="A12" t="s">
        <v>447</v>
      </c>
      <c s="8" r="D12" t="n">
        <v>700</v>
      </c>
      <c s="8" r="E12" t="n">
        <v>1400</v>
      </c>
      <c s="8" r="F12" t="n">
        <v>2800</v>
      </c>
    </row>
    <row r="13" spans="1:6">
      <c s="4" r="A13" t="s">
        <v>448</v>
      </c>
    </row>
    <row r="14" spans="1:6">
      <c s="3" r="A14" t="s">
        <v>438</v>
      </c>
    </row>
    <row r="15" spans="1:6">
      <c s="4" r="A15" t="s">
        <v>449</v>
      </c>
      <c s="4" r="D15" t="s">
        <v>450</v>
      </c>
      <c s="4" r="E15" t="s">
        <v>451</v>
      </c>
    </row>
    <row r="16" spans="1:6">
      <c s="4" r="A16" t="s">
        <v>452</v>
      </c>
    </row>
    <row r="17" spans="1:6">
      <c s="3" r="A17" t="s">
        <v>438</v>
      </c>
    </row>
    <row r="18" spans="1:6">
      <c s="4" r="A18" t="s">
        <v>449</v>
      </c>
      <c s="4" r="D18" t="s">
        <v>453</v>
      </c>
      <c s="4" r="E18" t="s">
        <v>453</v>
      </c>
    </row>
    <row r="19" spans="1:6">
      <c s="4" r="A19" t="s">
        <v>454</v>
      </c>
    </row>
    <row r="20" spans="1:6">
      <c s="3" r="A20" t="s">
        <v>438</v>
      </c>
    </row>
    <row r="21" spans="1:6">
      <c s="4" r="A21" t="s">
        <v>449</v>
      </c>
      <c s="4" r="D21" t="s">
        <v>455</v>
      </c>
      <c s="4" r="E21" t="s">
        <v>455</v>
      </c>
    </row>
    <row r="22" spans="1:6">
      <c s="4" r="A22" t="s">
        <v>456</v>
      </c>
    </row>
    <row r="23" spans="1:6">
      <c s="3" r="A23" t="s">
        <v>438</v>
      </c>
    </row>
    <row r="24" spans="1:6">
      <c s="4" r="A24" t="s">
        <v>449</v>
      </c>
      <c s="4" r="D24" t="s">
        <v>457</v>
      </c>
      <c s="4" r="E24" t="s">
        <v>458</v>
      </c>
      <c s="4" r="F24" t="s">
        <v>453</v>
      </c>
    </row>
    <row r="25" spans="1:6">
      <c s="4" r="A25" t="s">
        <v>459</v>
      </c>
    </row>
    <row r="26" spans="1:6">
      <c s="3" r="A26" t="s">
        <v>438</v>
      </c>
    </row>
    <row r="27" spans="1:6">
      <c s="4" r="A27" t="s">
        <v>449</v>
      </c>
      <c s="4" r="D27" t="s">
        <v>460</v>
      </c>
      <c s="4" r="E27" t="s">
        <v>460</v>
      </c>
      <c s="4" r="F27" t="s">
        <v>460</v>
      </c>
    </row>
    <row r="28" spans="1:6">
      <c s="4" r="A28" t="s">
        <v>461</v>
      </c>
    </row>
    <row r="29" spans="1:6">
      <c s="3" r="A29" t="s">
        <v>438</v>
      </c>
    </row>
    <row r="30" spans="1:6">
      <c s="4" r="A30" t="s">
        <v>449</v>
      </c>
      <c s="4" r="D30" t="s">
        <v>462</v>
      </c>
      <c s="4" r="E30" t="s">
        <v>460</v>
      </c>
    </row>
    <row r="31" spans="1:6">
      <c s="4" r="A31" t="s">
        <v>463</v>
      </c>
    </row>
    <row r="32" spans="1:6">
      <c s="3" r="A32" t="s">
        <v>438</v>
      </c>
    </row>
    <row r="33" spans="1:6">
      <c s="4" r="A33" t="s">
        <v>449</v>
      </c>
      <c s="4" r="D33" t="s">
        <v>460</v>
      </c>
      <c s="4" r="E33" t="s">
        <v>460</v>
      </c>
      <c s="4" r="F33" t="s">
        <v>451</v>
      </c>
    </row>
    <row r="34" spans="1:6">
      <c s="4" r="A34" t="s">
        <v>464</v>
      </c>
    </row>
    <row r="35" spans="1:6">
      <c s="3" r="A35" t="s">
        <v>438</v>
      </c>
    </row>
    <row r="36" spans="1:6">
      <c s="4" r="A36" t="s">
        <v>444</v>
      </c>
      <c s="4" r="D36" t="s">
        <v>445</v>
      </c>
    </row>
    <row r="37" spans="1:6">
      <c s="4" r="A37" t="s">
        <v>465</v>
      </c>
    </row>
    <row r="38" spans="1:6">
      <c s="3" r="A38" t="s">
        <v>438</v>
      </c>
    </row>
    <row r="39" spans="1:6">
      <c s="4" r="A39" t="s">
        <v>466</v>
      </c>
      <c s="4" r="D39" t="s">
        <v>467</v>
      </c>
    </row>
    <row r="40" spans="1:6">
      <c s="4" r="A40" t="s">
        <v>468</v>
      </c>
    </row>
    <row r="41" spans="1:6">
      <c s="3" r="A41" t="s">
        <v>438</v>
      </c>
    </row>
    <row r="42" spans="1:6">
      <c s="4" r="A42" t="s">
        <v>466</v>
      </c>
      <c s="4" r="D42" t="s">
        <v>469</v>
      </c>
    </row>
    <row r="43" spans="1:6">
      <c s="4" r="A43" t="s">
        <v>470</v>
      </c>
    </row>
    <row r="44" spans="1:6">
      <c s="3" r="A44" t="s">
        <v>438</v>
      </c>
    </row>
    <row r="45" spans="1:6">
      <c s="4" r="A45" t="s">
        <v>51</v>
      </c>
      <c s="6" r="C45" t="n">
        <v>6100</v>
      </c>
      <c s="8" r="E45" t="n">
        <v>6100</v>
      </c>
    </row>
    <row r="46" spans="1:6">
      <c s="4" r="A46" t="s">
        <v>55</v>
      </c>
      <c s="6" r="C46" t="n">
        <v>10100</v>
      </c>
      <c s="6" r="E46" t="n">
        <v>10100</v>
      </c>
    </row>
    <row r="47" spans="1:6">
      <c s="4" r="A47" t="s">
        <v>52</v>
      </c>
      <c s="8" r="C47" t="n">
        <v>19600</v>
      </c>
      <c s="6" r="E47" t="n">
        <v>19600</v>
      </c>
    </row>
    <row r="48" spans="1:6">
      <c s="4" r="A48" t="s">
        <v>88</v>
      </c>
      <c s="8" r="E48" t="n">
        <v>2600</v>
      </c>
    </row>
    <row r="49" spans="1:6">
      <c s="4" r="A49" t="s">
        <v>159</v>
      </c>
    </row>
    <row r="50" spans="1:6">
      <c s="3" r="A50" t="s">
        <v>438</v>
      </c>
    </row>
    <row r="51" spans="1:6">
      <c s="4" r="A51" t="s">
        <v>471</v>
      </c>
      <c s="8" r="B51" t="n">
        <v>2816865</v>
      </c>
    </row>
    <row r="52" spans="1:6">
      <c s="4" r="A52" t="s">
        <v>472</v>
      </c>
      <c s="11" r="B52" t="n">
        <v>2.457</v>
      </c>
    </row>
    <row r="53" spans="1:6">
      <c s="4" r="A53" t="s">
        <v>473</v>
      </c>
      <c s="4" r="B53" t="s">
        <v>4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475</v>
      </c>
      <c s="2" r="B1" t="s">
        <v>1</v>
      </c>
    </row>
    <row r="2" spans="1:2">
      <c s="2" r="B2" t="s">
        <v>2</v>
      </c>
    </row>
    <row r="3" spans="1:2">
      <c s="4" r="A3" t="s">
        <v>476</v>
      </c>
    </row>
    <row r="4" spans="1:2">
      <c s="3" r="A4" t="s">
        <v>477</v>
      </c>
    </row>
    <row r="5" spans="1:2">
      <c s="4" r="A5" t="s">
        <v>478</v>
      </c>
      <c s="4" r="B5" t="s">
        <v>479</v>
      </c>
    </row>
    <row r="6" spans="1:2">
      <c s="4" r="A6" t="s">
        <v>480</v>
      </c>
    </row>
    <row r="7" spans="1:2">
      <c s="3" r="A7" t="s">
        <v>477</v>
      </c>
    </row>
    <row r="8" spans="1:2">
      <c s="4" r="A8" t="s">
        <v>478</v>
      </c>
      <c s="4" r="B8" t="s">
        <v>481</v>
      </c>
    </row>
    <row r="9" spans="1:2">
      <c s="4" r="A9" t="s">
        <v>482</v>
      </c>
    </row>
    <row r="10" spans="1:2">
      <c s="3" r="A10" t="s">
        <v>477</v>
      </c>
    </row>
    <row r="11" spans="1:2">
      <c s="4" r="A11" t="s">
        <v>478</v>
      </c>
      <c s="4" r="B11" t="s">
        <v>479</v>
      </c>
    </row>
    <row r="12" spans="1:2">
      <c s="4" r="A12" t="s">
        <v>483</v>
      </c>
    </row>
    <row r="13" spans="1:2">
      <c s="3" r="A13" t="s">
        <v>477</v>
      </c>
    </row>
    <row r="14" spans="1:2">
      <c s="4" r="A14" t="s">
        <v>478</v>
      </c>
      <c s="4" r="B14" t="s">
        <v>484</v>
      </c>
    </row>
    <row r="15" spans="1:2">
      <c s="4" r="A15" t="s">
        <v>485</v>
      </c>
    </row>
    <row r="16" spans="1:2">
      <c s="3" r="A16" t="s">
        <v>477</v>
      </c>
    </row>
    <row r="17" spans="1:2">
      <c s="4" r="A17" t="s">
        <v>478</v>
      </c>
      <c s="4" r="B17" t="s">
        <v>486</v>
      </c>
    </row>
    <row r="18" spans="1:2">
      <c s="4" r="A18" t="s">
        <v>487</v>
      </c>
    </row>
    <row r="19" spans="1:2">
      <c s="3" r="A19" t="s">
        <v>477</v>
      </c>
    </row>
    <row r="20" spans="1:2">
      <c s="4" r="A20" t="s">
        <v>478</v>
      </c>
      <c s="4" r="B20"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1"/>
    <col customWidth="1" max="2" min="2" width="44"/>
    <col customWidth="1" max="3" min="3" width="28"/>
    <col customWidth="1" max="4" min="4" width="21"/>
  </cols>
  <sheetData>
    <row r="1" spans="1:4">
      <c s="1" r="A1" t="s">
        <v>489</v>
      </c>
      <c s="2" r="B1" t="s">
        <v>490</v>
      </c>
      <c s="2" r="C1" t="s">
        <v>491</v>
      </c>
      <c s="2" r="D1" t="s">
        <v>492</v>
      </c>
    </row>
    <row r="2" spans="1:4">
      <c s="3" r="A2" t="s">
        <v>493</v>
      </c>
    </row>
    <row r="3" spans="1:4">
      <c s="4" r="A3" t="s">
        <v>494</v>
      </c>
      <c s="8" r="C3" t="n">
        <v>1025840000</v>
      </c>
      <c s="8" r="D3" t="n">
        <v>162296000</v>
      </c>
    </row>
    <row r="4" spans="1:4">
      <c s="4" r="A4" t="s">
        <v>495</v>
      </c>
    </row>
    <row r="5" spans="1:4">
      <c s="3" r="A5" t="s">
        <v>493</v>
      </c>
    </row>
    <row r="6" spans="1:4">
      <c s="4" r="A6" t="s">
        <v>496</v>
      </c>
      <c s="6" r="C6" t="n">
        <v>212300000</v>
      </c>
    </row>
    <row r="7" spans="1:4">
      <c s="4" r="A7" t="s">
        <v>497</v>
      </c>
    </row>
    <row r="8" spans="1:4">
      <c s="3" r="A8" t="s">
        <v>493</v>
      </c>
    </row>
    <row r="9" spans="1:4">
      <c s="4" r="A9" t="s">
        <v>494</v>
      </c>
      <c s="6" r="C9" t="n">
        <v>36200000</v>
      </c>
    </row>
    <row r="10" spans="1:4">
      <c s="4" r="A10" t="s">
        <v>159</v>
      </c>
    </row>
    <row r="11" spans="1:4">
      <c s="3" r="A11" t="s">
        <v>493</v>
      </c>
    </row>
    <row r="12" spans="1:4">
      <c s="4" r="A12" t="s">
        <v>471</v>
      </c>
      <c s="8" r="B12" t="n">
        <v>2816865000</v>
      </c>
    </row>
    <row r="13" spans="1:4">
      <c s="4" r="A13" t="s">
        <v>498</v>
      </c>
      <c s="11" r="B13" t="n">
        <v>2.457</v>
      </c>
    </row>
    <row r="14" spans="1:4">
      <c s="4" r="A14" t="s">
        <v>499</v>
      </c>
      <c s="9" r="B14" t="n">
        <v>15.68</v>
      </c>
    </row>
    <row r="15" spans="1:4">
      <c s="4" r="A15" t="s">
        <v>500</v>
      </c>
    </row>
    <row r="16" spans="1:4">
      <c s="3" r="A16" t="s">
        <v>493</v>
      </c>
    </row>
    <row r="17" spans="1:4">
      <c s="4" r="A17" t="s">
        <v>501</v>
      </c>
      <c s="6" r="B17" t="n">
        <v>21</v>
      </c>
    </row>
    <row r="18" spans="1:4">
      <c s="4" r="A18" t="s">
        <v>502</v>
      </c>
      <c s="8" r="C18" t="n">
        <v>15300000</v>
      </c>
    </row>
    <row r="19" spans="1:4">
      <c s="4" r="A19" t="s">
        <v>503</v>
      </c>
      <c s="4" r="B19" t="s">
        <v>504</v>
      </c>
    </row>
    <row r="20" spans="1:4">
      <c s="4" r="A20" t="s">
        <v>505</v>
      </c>
      <c s="6" r="C20" t="n">
        <v>5</v>
      </c>
    </row>
    <row r="21" spans="1:4">
      <c s="4" r="A21" t="s">
        <v>496</v>
      </c>
      <c s="8" r="C21" t="n">
        <v>212300000</v>
      </c>
    </row>
    <row r="22" spans="1:4">
      <c s="4" r="A22" t="s">
        <v>506</v>
      </c>
      <c s="6" r="C22" t="n">
        <v>0</v>
      </c>
    </row>
    <row r="23" spans="1:4">
      <c s="4" r="A23" t="s">
        <v>507</v>
      </c>
      <c s="4" r="B23" t="s">
        <v>508</v>
      </c>
    </row>
    <row r="24" spans="1:4">
      <c s="4" r="A24" t="s">
        <v>509</v>
      </c>
    </row>
    <row r="25" spans="1:4">
      <c s="3" r="A25" t="s">
        <v>493</v>
      </c>
    </row>
    <row r="26" spans="1:4">
      <c s="4" r="A26" t="s">
        <v>507</v>
      </c>
      <c s="4" r="B26" t="s">
        <v>510</v>
      </c>
    </row>
    <row r="27" spans="1:4">
      <c s="4" r="A27" t="s">
        <v>511</v>
      </c>
    </row>
    <row r="28" spans="1:4">
      <c s="3" r="A28" t="s">
        <v>493</v>
      </c>
    </row>
    <row r="29" spans="1:4">
      <c s="4" r="A29" t="s">
        <v>512</v>
      </c>
      <c s="4" r="B29" t="s">
        <v>484</v>
      </c>
    </row>
    <row r="30" spans="1:4">
      <c s="4" r="A30" t="s">
        <v>507</v>
      </c>
      <c s="4" r="B30" t="s">
        <v>455</v>
      </c>
    </row>
    <row r="31" spans="1:4">
      <c s="4" r="A31" t="s">
        <v>513</v>
      </c>
    </row>
    <row r="32" spans="1:4">
      <c s="3" r="A32" t="s">
        <v>493</v>
      </c>
    </row>
    <row r="33" spans="1:4">
      <c s="4" r="A33" t="s">
        <v>512</v>
      </c>
      <c s="4" r="B33" t="s">
        <v>479</v>
      </c>
    </row>
    <row r="34" spans="1:4">
      <c s="4" r="A34" t="s">
        <v>507</v>
      </c>
      <c s="4" r="B34" t="s">
        <v>514</v>
      </c>
    </row>
    <row r="35" spans="1:4">
      <c s="4" r="A35" t="s">
        <v>515</v>
      </c>
    </row>
    <row r="36" spans="1:4">
      <c s="3" r="A36" t="s">
        <v>493</v>
      </c>
    </row>
    <row r="37" spans="1:4">
      <c s="4" r="A37" t="s">
        <v>512</v>
      </c>
      <c s="4" r="B37" t="s">
        <v>516</v>
      </c>
    </row>
    <row r="38" spans="1:4">
      <c s="4" r="A38" t="s">
        <v>517</v>
      </c>
    </row>
    <row r="39" spans="1:4">
      <c s="3" r="A39" t="s">
        <v>493</v>
      </c>
    </row>
    <row r="40" spans="1:4">
      <c s="4" r="A40" t="s">
        <v>512</v>
      </c>
      <c s="4" r="B40" t="s">
        <v>516</v>
      </c>
    </row>
    <row r="41" spans="1:4">
      <c s="4" r="A41" t="s">
        <v>518</v>
      </c>
    </row>
    <row r="42" spans="1:4">
      <c s="3" r="A42" t="s">
        <v>493</v>
      </c>
    </row>
    <row r="43" spans="1:4">
      <c s="4" r="A43" t="s">
        <v>512</v>
      </c>
      <c s="4" r="B43" t="s">
        <v>519</v>
      </c>
    </row>
    <row r="44" spans="1:4">
      <c s="4" r="A44" t="s">
        <v>520</v>
      </c>
    </row>
    <row r="45" spans="1:4">
      <c s="3" r="A45" t="s">
        <v>493</v>
      </c>
    </row>
    <row r="46" spans="1:4">
      <c s="4" r="A46" t="s">
        <v>512</v>
      </c>
      <c s="4" r="B46" t="s">
        <v>519</v>
      </c>
    </row>
    <row r="47" spans="1:4">
      <c s="4" r="A47" t="s">
        <v>521</v>
      </c>
    </row>
    <row r="48" spans="1:4">
      <c s="3" r="A48" t="s">
        <v>493</v>
      </c>
    </row>
    <row r="49" spans="1:4">
      <c s="4" r="A49" t="s">
        <v>522</v>
      </c>
      <c s="8" r="C49" t="n">
        <v>37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23</v>
      </c>
      <c s="2" r="B1" t="s">
        <v>524</v>
      </c>
    </row>
    <row r="2" spans="1:2">
      <c s="3" r="A2" t="s">
        <v>493</v>
      </c>
    </row>
    <row r="3" spans="1:2">
      <c s="4" r="A3" t="s">
        <v>525</v>
      </c>
      <c s="8" r="B3" t="n">
        <v>2570458</v>
      </c>
    </row>
    <row r="4" spans="1:2">
      <c s="4" r="A4" t="s">
        <v>526</v>
      </c>
      <c s="6" r="B4" t="n">
        <v>6825</v>
      </c>
    </row>
    <row r="5" spans="1:2">
      <c s="4" r="A5" t="s">
        <v>527</v>
      </c>
      <c s="6" r="B5" t="n">
        <v>89582</v>
      </c>
    </row>
    <row r="6" spans="1:2">
      <c s="4" r="A6" t="s">
        <v>528</v>
      </c>
      <c s="6" r="B6" t="n">
        <v>150000</v>
      </c>
    </row>
    <row r="7" spans="1:2">
      <c s="4" r="A7" t="s">
        <v>471</v>
      </c>
      <c s="8" r="B7" t="n">
        <v>28168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9</v>
      </c>
      <c s="2" r="B1" t="s">
        <v>2</v>
      </c>
      <c s="2" r="C1" t="s">
        <v>437</v>
      </c>
      <c s="2" r="D1" t="s">
        <v>32</v>
      </c>
    </row>
    <row r="2" spans="1:4">
      <c s="3" r="A2" t="s">
        <v>493</v>
      </c>
    </row>
    <row r="3" spans="1:4">
      <c s="4" r="A3" t="s">
        <v>41</v>
      </c>
      <c s="8" r="B3" t="n">
        <v>1738882</v>
      </c>
      <c s="8" r="D3" t="n">
        <v>65696</v>
      </c>
    </row>
    <row r="4" spans="1:4">
      <c s="4" r="A4" t="s">
        <v>159</v>
      </c>
    </row>
    <row r="5" spans="1:4">
      <c s="3" r="A5" t="s">
        <v>493</v>
      </c>
    </row>
    <row r="6" spans="1:4">
      <c s="4" r="A6" t="s">
        <v>34</v>
      </c>
      <c s="6" r="B6" t="n">
        <v>44870</v>
      </c>
    </row>
    <row r="7" spans="1:4">
      <c s="4" r="A7" t="s">
        <v>35</v>
      </c>
      <c s="6" r="B7" t="n">
        <v>1433</v>
      </c>
    </row>
    <row r="8" spans="1:4">
      <c s="4" r="A8" t="s">
        <v>36</v>
      </c>
      <c s="6" r="B8" t="n">
        <v>99387</v>
      </c>
    </row>
    <row r="9" spans="1:4">
      <c s="4" r="A9" t="s">
        <v>37</v>
      </c>
      <c s="6" r="B9" t="n">
        <v>450634</v>
      </c>
    </row>
    <row r="10" spans="1:4">
      <c s="4" r="A10" t="s">
        <v>38</v>
      </c>
      <c s="6" r="B10" t="n">
        <v>56630</v>
      </c>
    </row>
    <row r="11" spans="1:4">
      <c s="4" r="A11" t="s">
        <v>40</v>
      </c>
      <c s="6" r="B11" t="n">
        <v>356908</v>
      </c>
    </row>
    <row r="12" spans="1:4">
      <c s="4" r="A12" t="s">
        <v>42</v>
      </c>
      <c s="6" r="B12" t="n">
        <v>860700</v>
      </c>
    </row>
    <row r="13" spans="1:4">
      <c s="4" r="A13" t="s">
        <v>41</v>
      </c>
      <c s="6" r="B13" t="n">
        <v>1673186</v>
      </c>
    </row>
    <row r="14" spans="1:4">
      <c s="4" r="A14" t="s">
        <v>43</v>
      </c>
      <c s="6" r="B14" t="n">
        <v>63497</v>
      </c>
    </row>
    <row r="15" spans="1:4">
      <c s="4" r="A15" t="s">
        <v>530</v>
      </c>
      <c s="6" r="B15" t="n">
        <v>3607245</v>
      </c>
    </row>
    <row r="16" spans="1:4">
      <c s="4" r="A16" t="s">
        <v>46</v>
      </c>
      <c s="6" r="B16" t="n">
        <v>-155336</v>
      </c>
    </row>
    <row r="17" spans="1:4">
      <c s="4" r="A17" t="s">
        <v>531</v>
      </c>
      <c s="6" r="B17" t="n">
        <v>-44669</v>
      </c>
    </row>
    <row r="18" spans="1:4">
      <c s="4" r="A18" t="s">
        <v>50</v>
      </c>
      <c s="6" r="B18" t="n">
        <v>-1399</v>
      </c>
    </row>
    <row r="19" spans="1:4">
      <c s="4" r="A19" t="s">
        <v>52</v>
      </c>
      <c s="6" r="B19" t="n">
        <v>-158113</v>
      </c>
    </row>
    <row r="20" spans="1:4">
      <c s="4" r="A20" t="s">
        <v>532</v>
      </c>
      <c s="6" r="B20" t="n">
        <v>-18202</v>
      </c>
    </row>
    <row r="21" spans="1:4">
      <c s="4" r="A21" t="s">
        <v>533</v>
      </c>
      <c s="6" r="B21" t="n">
        <v>-21477</v>
      </c>
    </row>
    <row r="22" spans="1:4">
      <c s="4" r="A22" t="s">
        <v>534</v>
      </c>
      <c s="6" r="B22" t="n">
        <v>-391184</v>
      </c>
    </row>
    <row r="23" spans="1:4">
      <c s="4" r="A23" t="s">
        <v>535</v>
      </c>
      <c s="6" r="B23" t="n">
        <v>-790380</v>
      </c>
    </row>
    <row r="24" spans="1:4">
      <c s="4" r="A24" t="s">
        <v>536</v>
      </c>
      <c s="6" r="B24" t="n">
        <v>2816865</v>
      </c>
    </row>
    <row r="25" spans="1:4">
      <c s="4" r="A25" t="s">
        <v>537</v>
      </c>
    </row>
    <row r="26" spans="1:4">
      <c s="3" r="A26" t="s">
        <v>493</v>
      </c>
    </row>
    <row r="27" spans="1:4">
      <c s="4" r="A27" t="s">
        <v>34</v>
      </c>
      <c s="8" r="C27" t="n">
        <v>44870</v>
      </c>
    </row>
    <row r="28" spans="1:4">
      <c s="4" r="A28" t="s">
        <v>35</v>
      </c>
      <c s="6" r="C28" t="n">
        <v>1433</v>
      </c>
    </row>
    <row r="29" spans="1:4">
      <c s="4" r="A29" t="s">
        <v>36</v>
      </c>
      <c s="6" r="C29" t="n">
        <v>99977</v>
      </c>
    </row>
    <row r="30" spans="1:4">
      <c s="4" r="A30" t="s">
        <v>37</v>
      </c>
      <c s="6" r="C30" t="n">
        <v>450634</v>
      </c>
    </row>
    <row r="31" spans="1:4">
      <c s="4" r="A31" t="s">
        <v>38</v>
      </c>
      <c s="6" r="C31" t="n">
        <v>58959</v>
      </c>
    </row>
    <row r="32" spans="1:4">
      <c s="4" r="A32" t="s">
        <v>40</v>
      </c>
      <c s="6" r="C32" t="n">
        <v>356908</v>
      </c>
    </row>
    <row r="33" spans="1:4">
      <c s="4" r="A33" t="s">
        <v>42</v>
      </c>
      <c s="6" r="C33" t="n">
        <v>860700</v>
      </c>
    </row>
    <row r="34" spans="1:4">
      <c s="4" r="A34" t="s">
        <v>41</v>
      </c>
      <c s="6" r="C34" t="n">
        <v>1676036</v>
      </c>
    </row>
    <row r="35" spans="1:4">
      <c s="4" r="A35" t="s">
        <v>43</v>
      </c>
      <c s="6" r="C35" t="n">
        <v>63497</v>
      </c>
    </row>
    <row r="36" spans="1:4">
      <c s="4" r="A36" t="s">
        <v>530</v>
      </c>
      <c s="6" r="C36" t="n">
        <v>3613014</v>
      </c>
    </row>
    <row r="37" spans="1:4">
      <c s="4" r="A37" t="s">
        <v>46</v>
      </c>
      <c s="6" r="C37" t="n">
        <v>-155336</v>
      </c>
    </row>
    <row r="38" spans="1:4">
      <c s="4" r="A38" t="s">
        <v>531</v>
      </c>
      <c s="6" r="C38" t="n">
        <v>-44669</v>
      </c>
    </row>
    <row r="39" spans="1:4">
      <c s="4" r="A39" t="s">
        <v>50</v>
      </c>
      <c s="6" r="C39" t="n">
        <v>-1399</v>
      </c>
    </row>
    <row r="40" spans="1:4">
      <c s="4" r="A40" t="s">
        <v>52</v>
      </c>
      <c s="6" r="C40" t="n">
        <v>-158083</v>
      </c>
    </row>
    <row r="41" spans="1:4">
      <c s="4" r="A41" t="s">
        <v>532</v>
      </c>
      <c s="6" r="C41" t="n">
        <v>-24001</v>
      </c>
    </row>
    <row r="42" spans="1:4">
      <c s="4" r="A42" t="s">
        <v>533</v>
      </c>
      <c s="6" r="C42" t="n">
        <v>-21477</v>
      </c>
    </row>
    <row r="43" spans="1:4">
      <c s="4" r="A43" t="s">
        <v>534</v>
      </c>
      <c s="6" r="C43" t="n">
        <v>-391184</v>
      </c>
    </row>
    <row r="44" spans="1:4">
      <c s="4" r="A44" t="s">
        <v>535</v>
      </c>
      <c s="6" r="C44" t="n">
        <v>-796149</v>
      </c>
    </row>
    <row r="45" spans="1:4">
      <c s="4" r="A45" t="s">
        <v>536</v>
      </c>
      <c s="8" r="C45" t="n">
        <v>2816865</v>
      </c>
    </row>
    <row r="46" spans="1:4">
      <c s="4" r="A46" t="s">
        <v>538</v>
      </c>
    </row>
    <row r="47" spans="1:4">
      <c s="3" r="A47" t="s">
        <v>493</v>
      </c>
    </row>
    <row r="48" spans="1:4">
      <c s="4" r="A48" t="s">
        <v>36</v>
      </c>
      <c s="6" r="B48" t="n">
        <v>-590</v>
      </c>
    </row>
    <row r="49" spans="1:4">
      <c s="4" r="A49" t="s">
        <v>38</v>
      </c>
      <c s="6" r="B49" t="n">
        <v>-2329</v>
      </c>
    </row>
    <row r="50" spans="1:4">
      <c s="4" r="A50" t="s">
        <v>41</v>
      </c>
      <c s="6" r="B50" t="n">
        <v>-2850</v>
      </c>
    </row>
    <row r="51" spans="1:4">
      <c s="4" r="A51" t="s">
        <v>530</v>
      </c>
      <c s="6" r="B51" t="n">
        <v>-5769</v>
      </c>
    </row>
    <row r="52" spans="1:4">
      <c s="4" r="A52" t="s">
        <v>52</v>
      </c>
      <c s="6" r="B52" t="n">
        <v>-30</v>
      </c>
    </row>
    <row r="53" spans="1:4">
      <c s="4" r="A53" t="s">
        <v>532</v>
      </c>
      <c s="6" r="B53" t="n">
        <v>5799</v>
      </c>
    </row>
    <row r="54" spans="1:4">
      <c s="4" r="A54" t="s">
        <v>535</v>
      </c>
      <c s="8" r="B54" t="n">
        <v>57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9</v>
      </c>
      <c s="2" r="B1" t="s">
        <v>1</v>
      </c>
    </row>
    <row r="2" spans="1:4">
      <c s="2" r="B2" t="s">
        <v>2</v>
      </c>
      <c s="2" r="C2" t="s">
        <v>32</v>
      </c>
      <c s="2" r="D2" t="s">
        <v>84</v>
      </c>
    </row>
    <row r="3" spans="1:4">
      <c s="3" r="A3" t="s">
        <v>493</v>
      </c>
    </row>
    <row r="4" spans="1:4">
      <c s="4" r="A4" t="s">
        <v>540</v>
      </c>
      <c s="8" r="B4" t="n">
        <v>117371</v>
      </c>
      <c s="8" r="C4" t="n">
        <v>-5099</v>
      </c>
      <c s="8" r="D4" t="n">
        <v>-1837</v>
      </c>
    </row>
    <row r="5" spans="1:4">
      <c s="4" r="A5" t="s">
        <v>541</v>
      </c>
    </row>
    <row r="6" spans="1:4">
      <c s="3" r="A6" t="s">
        <v>493</v>
      </c>
    </row>
    <row r="7" spans="1:4">
      <c s="4" r="A7" t="s">
        <v>542</v>
      </c>
      <c s="4" r="B7" t="s">
        <v>161</v>
      </c>
    </row>
    <row r="8" spans="1:4">
      <c s="4" r="A8" t="s">
        <v>543</v>
      </c>
    </row>
    <row r="9" spans="1:4">
      <c s="3" r="A9" t="s">
        <v>493</v>
      </c>
    </row>
    <row r="10" spans="1:4">
      <c s="4" r="A10" t="s">
        <v>542</v>
      </c>
      <c s="4" r="B10" t="s">
        <v>161</v>
      </c>
    </row>
    <row r="11" spans="1:4">
      <c s="4" r="A11" t="s">
        <v>544</v>
      </c>
    </row>
    <row r="12" spans="1:4">
      <c s="3" r="A12" t="s">
        <v>493</v>
      </c>
    </row>
    <row r="13" spans="1:4">
      <c s="4" r="A13" t="s">
        <v>540</v>
      </c>
      <c s="8" r="B13" t="n">
        <v>-600</v>
      </c>
    </row>
    <row r="14" spans="1:4">
      <c s="4" r="A14" t="s">
        <v>545</v>
      </c>
      <c s="6" r="B14" t="n">
        <v>-2300</v>
      </c>
    </row>
    <row r="15" spans="1:4">
      <c s="4" r="A15" t="s">
        <v>546</v>
      </c>
      <c s="8" r="B15" t="n">
        <v>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547</v>
      </c>
      <c s="2" r="B1" t="s">
        <v>524</v>
      </c>
    </row>
    <row r="2" spans="1:2">
      <c s="3" r="A2" t="s">
        <v>548</v>
      </c>
    </row>
    <row r="3" spans="1:2">
      <c s="4" r="A3" t="s">
        <v>549</v>
      </c>
      <c s="8" r="B3" t="n">
        <v>212300</v>
      </c>
    </row>
    <row r="4" spans="1:2">
      <c s="4" r="A4" t="s">
        <v>550</v>
      </c>
      <c s="6" r="B4" t="n">
        <v>860700</v>
      </c>
    </row>
    <row r="5" spans="1:2">
      <c s="4" r="A5" t="s">
        <v>551</v>
      </c>
    </row>
    <row r="6" spans="1:2">
      <c s="3" r="A6" t="s">
        <v>548</v>
      </c>
    </row>
    <row r="7" spans="1:2">
      <c s="4" r="A7" t="s">
        <v>552</v>
      </c>
      <c s="8" r="B7" t="n">
        <v>507100</v>
      </c>
    </row>
    <row r="8" spans="1:2">
      <c s="4" r="A8" t="s">
        <v>553</v>
      </c>
    </row>
    <row r="9" spans="1:2">
      <c s="3" r="A9" t="s">
        <v>548</v>
      </c>
    </row>
    <row r="10" spans="1:2">
      <c s="4" r="A10" t="s">
        <v>512</v>
      </c>
      <c s="4" r="B10" t="s">
        <v>516</v>
      </c>
    </row>
    <row r="11" spans="1:2">
      <c s="4" r="A11" t="s">
        <v>554</v>
      </c>
    </row>
    <row r="12" spans="1:2">
      <c s="3" r="A12" t="s">
        <v>548</v>
      </c>
    </row>
    <row r="13" spans="1:2">
      <c s="4" r="A13" t="s">
        <v>512</v>
      </c>
      <c s="4" r="B13" t="s">
        <v>519</v>
      </c>
    </row>
    <row r="14" spans="1:2">
      <c s="4" r="A14" t="s">
        <v>555</v>
      </c>
    </row>
    <row r="15" spans="1:2">
      <c s="3" r="A15" t="s">
        <v>548</v>
      </c>
    </row>
    <row r="16" spans="1:2">
      <c s="4" r="A16" t="s">
        <v>552</v>
      </c>
      <c s="8" r="B16" t="n">
        <v>14500</v>
      </c>
    </row>
    <row r="17" spans="1:2">
      <c s="4" r="A17" t="s">
        <v>512</v>
      </c>
      <c s="4" r="B17" t="s">
        <v>556</v>
      </c>
    </row>
    <row r="18" spans="1:2">
      <c s="4" r="A18" t="s">
        <v>557</v>
      </c>
    </row>
    <row r="19" spans="1:2">
      <c s="3" r="A19" t="s">
        <v>548</v>
      </c>
    </row>
    <row r="20" spans="1:2">
      <c s="4" r="A20" t="s">
        <v>552</v>
      </c>
      <c s="8" r="B20" t="n">
        <v>97300</v>
      </c>
    </row>
    <row r="21" spans="1:2">
      <c s="4" r="A21" t="s">
        <v>512</v>
      </c>
      <c s="4" r="B21" t="s">
        <v>558</v>
      </c>
    </row>
    <row r="22" spans="1:2">
      <c s="4" r="A22" t="s">
        <v>559</v>
      </c>
    </row>
    <row r="23" spans="1:2">
      <c s="3" r="A23" t="s">
        <v>548</v>
      </c>
    </row>
    <row r="24" spans="1:2">
      <c s="4" r="A24" t="s">
        <v>552</v>
      </c>
      <c s="8" r="B24" t="n">
        <v>9400</v>
      </c>
    </row>
    <row r="25" spans="1:2">
      <c s="4" r="A25" t="s">
        <v>512</v>
      </c>
      <c s="4" r="B25" t="s">
        <v>479</v>
      </c>
    </row>
    <row r="26" spans="1:2">
      <c s="4" r="A26" t="s">
        <v>560</v>
      </c>
    </row>
    <row r="27" spans="1:2">
      <c s="3" r="A27" t="s">
        <v>548</v>
      </c>
    </row>
    <row r="28" spans="1:2">
      <c s="4" r="A28" t="s">
        <v>552</v>
      </c>
      <c s="8" r="B28" t="n">
        <v>20100</v>
      </c>
    </row>
    <row r="29" spans="1:2">
      <c s="4" r="A29" t="s">
        <v>512</v>
      </c>
      <c s="4" r="B29" t="s">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1</v>
      </c>
      <c s="2" r="B1" t="s">
        <v>1</v>
      </c>
    </row>
    <row r="2" spans="1:3">
      <c s="2" r="B2" t="s">
        <v>2</v>
      </c>
      <c s="2" r="C2" t="s">
        <v>32</v>
      </c>
    </row>
    <row r="3" spans="1:3">
      <c s="3" r="A3" t="s">
        <v>215</v>
      </c>
    </row>
    <row r="4" spans="1:3">
      <c s="4" r="A4" t="s">
        <v>86</v>
      </c>
      <c s="8" r="B4" t="n">
        <v>1796266</v>
      </c>
      <c s="8" r="C4" t="n">
        <v>1977352</v>
      </c>
    </row>
    <row r="5" spans="1:3">
      <c s="4" r="A5" t="s">
        <v>562</v>
      </c>
      <c s="8" r="B5" t="n">
        <v>-340465</v>
      </c>
      <c s="8" r="C5" t="n">
        <v>-597980</v>
      </c>
    </row>
    <row r="6" spans="1:3">
      <c s="4" r="A6" t="s">
        <v>563</v>
      </c>
      <c s="9" r="B6" t="n">
        <v>-0.76</v>
      </c>
      <c s="9" r="C6" t="n">
        <v>-2.72</v>
      </c>
    </row>
    <row r="7" spans="1:3">
      <c s="4" r="A7" t="s">
        <v>564</v>
      </c>
      <c s="9" r="B7" t="n">
        <v>-0.76</v>
      </c>
      <c s="9" r="C7" t="n">
        <v>-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s="1" r="A1" t="s">
        <v>565</v>
      </c>
      <c s="2" r="B1" t="s">
        <v>566</v>
      </c>
      <c s="2" r="C1" t="s">
        <v>2</v>
      </c>
      <c s="2" r="D1" t="s">
        <v>567</v>
      </c>
      <c s="2" r="E1" t="s">
        <v>2</v>
      </c>
      <c s="2" r="F1" t="s">
        <v>32</v>
      </c>
    </row>
    <row r="2" spans="1:6">
      <c s="3" r="A2" t="s">
        <v>218</v>
      </c>
    </row>
    <row r="3" spans="1:6">
      <c s="4" r="A3" t="s">
        <v>184</v>
      </c>
      <c s="8" r="B3" t="n">
        <v>98600</v>
      </c>
      <c s="8" r="E3" t="n">
        <v>88635</v>
      </c>
      <c s="8" r="F3" t="n">
        <v>3240</v>
      </c>
    </row>
    <row r="4" spans="1:6">
      <c s="4" r="A4" t="s">
        <v>568</v>
      </c>
      <c s="6" r="B4" t="n">
        <v>10000</v>
      </c>
    </row>
    <row r="5" spans="1:6">
      <c s="4" r="A5" t="s">
        <v>569</v>
      </c>
      <c s="4" r="C5" t="s">
        <v>570</v>
      </c>
    </row>
    <row r="6" spans="1:6">
      <c s="4" r="A6" t="s">
        <v>571</v>
      </c>
      <c s="8" r="D6" t="n">
        <v>10500</v>
      </c>
    </row>
    <row r="7" spans="1:6">
      <c s="4" r="A7" t="s">
        <v>572</v>
      </c>
      <c s="8" r="D7" t="n">
        <v>66472</v>
      </c>
      <c s="6" r="E7" t="n">
        <v>66472</v>
      </c>
    </row>
    <row r="8" spans="1:6">
      <c s="4" r="A8" t="s">
        <v>573</v>
      </c>
      <c s="8" r="B8" t="n">
        <v>19900</v>
      </c>
    </row>
    <row r="9" spans="1:6">
      <c s="4" r="A9" t="s">
        <v>574</v>
      </c>
      <c s="8" r="E9" t="n">
        <v>5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5</v>
      </c>
      <c s="2" r="B1" t="s">
        <v>566</v>
      </c>
      <c s="2" r="C1" t="s">
        <v>567</v>
      </c>
      <c s="2" r="D1" t="s">
        <v>2</v>
      </c>
    </row>
    <row r="2" spans="1:4">
      <c s="3" r="A2" t="s">
        <v>576</v>
      </c>
    </row>
    <row r="3" spans="1:4">
      <c s="4" r="A3" t="s">
        <v>577</v>
      </c>
      <c s="8" r="C3" t="n">
        <v>66472</v>
      </c>
      <c s="8" r="D3" t="n">
        <v>66472</v>
      </c>
    </row>
    <row r="4" spans="1:4">
      <c s="4" r="A4" t="s">
        <v>578</v>
      </c>
    </row>
    <row r="5" spans="1:4">
      <c s="3" r="A5" t="s">
        <v>579</v>
      </c>
    </row>
    <row r="6" spans="1:4">
      <c s="4" r="A6" t="s">
        <v>580</v>
      </c>
      <c s="8" r="B6" t="n">
        <v>98635</v>
      </c>
    </row>
    <row r="7" spans="1:4">
      <c s="4" r="A7" t="s">
        <v>581</v>
      </c>
      <c s="6" r="B7" t="n">
        <v>-19867</v>
      </c>
    </row>
    <row r="8" spans="1:4">
      <c s="3" r="A8" t="s">
        <v>576</v>
      </c>
    </row>
    <row r="9" spans="1:4">
      <c s="4" r="A9" t="s">
        <v>40</v>
      </c>
      <c s="6" r="B9" t="n">
        <v>-69</v>
      </c>
    </row>
    <row r="10" spans="1:4">
      <c s="4" r="A10" t="s">
        <v>37</v>
      </c>
      <c s="6" r="B10" t="n">
        <v>-9290</v>
      </c>
    </row>
    <row r="11" spans="1:4">
      <c s="4" r="A11" t="s">
        <v>582</v>
      </c>
      <c s="6" r="B11" t="n">
        <v>-1115</v>
      </c>
    </row>
    <row r="12" spans="1:4">
      <c s="4" r="A12" t="s">
        <v>583</v>
      </c>
      <c s="6" r="B12" t="n">
        <v>-1822</v>
      </c>
    </row>
    <row r="13" spans="1:4">
      <c s="4" r="A13" t="s">
        <v>577</v>
      </c>
      <c s="8" r="B13" t="n">
        <v>66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 customWidth="1" max="7" min="7" width="15"/>
    <col customWidth="1" max="8" min="8" width="24"/>
  </cols>
  <sheetData>
    <row r="1" spans="1:8">
      <c s="1" r="A1" t="s">
        <v>125</v>
      </c>
      <c s="2" r="B1" t="s">
        <v>126</v>
      </c>
      <c s="2" r="C1" t="s">
        <v>127</v>
      </c>
      <c s="2" r="D1" t="s">
        <v>128</v>
      </c>
      <c s="2" r="E1" t="s">
        <v>129</v>
      </c>
      <c s="2" r="F1" t="s">
        <v>130</v>
      </c>
      <c s="2" r="G1" t="s">
        <v>131</v>
      </c>
      <c s="2" r="H1" t="s">
        <v>132</v>
      </c>
    </row>
    <row r="2" spans="1:8">
      <c s="4" r="A2" t="s">
        <v>133</v>
      </c>
      <c s="6" r="C2" t="n">
        <v>286903</v>
      </c>
      <c s="6" r="G2" t="n">
        <v>142679</v>
      </c>
    </row>
    <row r="3" spans="1:8">
      <c s="4" r="A3" t="s">
        <v>134</v>
      </c>
      <c s="8" r="B3" t="n">
        <v>175787</v>
      </c>
      <c s="8" r="C3" t="n">
        <v>2868</v>
      </c>
      <c s="8" r="D3" t="n">
        <v>2612579</v>
      </c>
      <c s="8" r="E3" t="n">
        <v>-444</v>
      </c>
      <c s="8" r="F3" t="n">
        <v>-349607</v>
      </c>
      <c s="8" r="G3" t="n">
        <v>-2085570</v>
      </c>
      <c s="8" r="H3" t="n">
        <v>-4039</v>
      </c>
    </row>
    <row r="4" spans="1:8">
      <c s="3" r="A4" t="s">
        <v>135</v>
      </c>
    </row>
    <row r="5" spans="1:8">
      <c s="4" r="A5" t="s">
        <v>103</v>
      </c>
      <c s="6" r="B5" t="n">
        <v>-48242</v>
      </c>
      <c s="6" r="F5" t="n">
        <v>-48242</v>
      </c>
    </row>
    <row r="6" spans="1:8">
      <c s="4" r="A6" t="s">
        <v>136</v>
      </c>
      <c s="6" r="B6" t="n">
        <v>267</v>
      </c>
      <c s="6" r="E6" t="n">
        <v>267</v>
      </c>
    </row>
    <row r="7" spans="1:8">
      <c s="4" r="A7" t="s">
        <v>137</v>
      </c>
      <c s="6" r="C7" t="n">
        <v>9443</v>
      </c>
    </row>
    <row r="8" spans="1:8">
      <c s="4" r="A8" t="s">
        <v>138</v>
      </c>
      <c s="6" r="B8" t="n">
        <v>43344</v>
      </c>
      <c s="8" r="C8" t="n">
        <v>95</v>
      </c>
      <c s="6" r="D8" t="n">
        <v>43249</v>
      </c>
    </row>
    <row r="9" spans="1:8">
      <c s="4" r="A9" t="s">
        <v>139</v>
      </c>
      <c s="6" r="G9" t="n">
        <v>453</v>
      </c>
    </row>
    <row r="10" spans="1:8">
      <c s="4" r="A10" t="s">
        <v>140</v>
      </c>
      <c s="6" r="B10" t="n">
        <v>-4663</v>
      </c>
      <c s="8" r="G10" t="n">
        <v>-4663</v>
      </c>
    </row>
    <row r="11" spans="1:8">
      <c s="4" r="A11" t="s">
        <v>141</v>
      </c>
      <c s="6" r="B11" t="n">
        <v>75447</v>
      </c>
      <c s="6" r="D11" t="n">
        <v>75447</v>
      </c>
    </row>
    <row r="12" spans="1:8">
      <c s="4" r="A12" t="s">
        <v>142</v>
      </c>
      <c s="6" r="B12" t="n">
        <v>-65822</v>
      </c>
      <c s="6" r="D12" t="n">
        <v>-65822</v>
      </c>
    </row>
    <row r="13" spans="1:8">
      <c s="4" r="A13" t="s">
        <v>143</v>
      </c>
      <c s="6" r="B13" t="n">
        <v>-435</v>
      </c>
      <c s="6" r="H13" t="n">
        <v>-435</v>
      </c>
    </row>
    <row r="14" spans="1:8">
      <c s="4" r="A14" t="s">
        <v>144</v>
      </c>
      <c s="6" r="C14" t="n">
        <v>296346</v>
      </c>
      <c s="6" r="G14" t="n">
        <v>143132</v>
      </c>
    </row>
    <row r="15" spans="1:8">
      <c s="4" r="A15" t="s">
        <v>145</v>
      </c>
      <c s="6" r="B15" t="n">
        <v>175683</v>
      </c>
      <c s="8" r="C15" t="n">
        <v>2963</v>
      </c>
      <c s="6" r="D15" t="n">
        <v>2665453</v>
      </c>
      <c s="6" r="E15" t="n">
        <v>-177</v>
      </c>
      <c s="6" r="F15" t="n">
        <v>-397849</v>
      </c>
      <c s="8" r="G15" t="n">
        <v>-2090233</v>
      </c>
      <c s="6" r="H15" t="n">
        <v>-4474</v>
      </c>
    </row>
    <row r="16" spans="1:8">
      <c s="3" r="A16" t="s">
        <v>135</v>
      </c>
    </row>
    <row r="17" spans="1:8">
      <c s="4" r="A17" t="s">
        <v>103</v>
      </c>
      <c s="6" r="B17" t="n">
        <v>17936</v>
      </c>
      <c s="6" r="F17" t="n">
        <v>17936</v>
      </c>
    </row>
    <row r="18" spans="1:8">
      <c s="4" r="A18" t="s">
        <v>136</v>
      </c>
      <c s="6" r="B18" t="n">
        <v>131</v>
      </c>
      <c s="6" r="E18" t="n">
        <v>131</v>
      </c>
    </row>
    <row r="19" spans="1:8">
      <c s="4" r="A19" t="s">
        <v>146</v>
      </c>
      <c s="6" r="B19" t="n">
        <v>318</v>
      </c>
      <c s="6" r="D19" t="n">
        <v>318</v>
      </c>
    </row>
    <row r="20" spans="1:8">
      <c s="4" r="A20" t="s">
        <v>137</v>
      </c>
      <c s="6" r="C20" t="n">
        <v>9821</v>
      </c>
    </row>
    <row r="21" spans="1:8">
      <c s="4" r="A21" t="s">
        <v>138</v>
      </c>
      <c s="6" r="B21" t="n">
        <v>33147</v>
      </c>
      <c s="8" r="C21" t="n">
        <v>76</v>
      </c>
      <c s="6" r="D21" t="n">
        <v>33071</v>
      </c>
    </row>
    <row r="22" spans="1:8">
      <c s="4" r="A22" t="s">
        <v>139</v>
      </c>
      <c s="6" r="G22" t="n">
        <v>22</v>
      </c>
    </row>
    <row r="23" spans="1:8">
      <c s="4" r="A23" t="s">
        <v>140</v>
      </c>
      <c s="6" r="B23" t="n">
        <v>-260</v>
      </c>
      <c s="8" r="G23" t="n">
        <v>-260</v>
      </c>
    </row>
    <row r="24" spans="1:8">
      <c s="4" r="A24" t="s">
        <v>141</v>
      </c>
      <c s="6" r="B24" t="n">
        <v>46663</v>
      </c>
      <c s="6" r="D24" t="n">
        <v>46663</v>
      </c>
    </row>
    <row r="25" spans="1:8">
      <c s="4" r="A25" t="s">
        <v>142</v>
      </c>
      <c s="6" r="B25" t="n">
        <v>-70335</v>
      </c>
      <c s="6" r="D25" t="n">
        <v>-70335</v>
      </c>
    </row>
    <row r="26" spans="1:8">
      <c s="4" r="A26" t="s">
        <v>143</v>
      </c>
      <c s="6" r="B26" t="n">
        <v>-1418</v>
      </c>
      <c s="6" r="H26" t="n">
        <v>-1418</v>
      </c>
    </row>
    <row r="27" spans="1:8">
      <c s="4" r="A27" t="s">
        <v>147</v>
      </c>
      <c s="6" r="C27" t="n">
        <v>306167</v>
      </c>
      <c s="6" r="G27" t="n">
        <v>143154</v>
      </c>
    </row>
    <row r="28" spans="1:8">
      <c s="4" r="A28" t="s">
        <v>148</v>
      </c>
      <c s="6" r="B28" t="n">
        <v>201865</v>
      </c>
      <c s="8" r="C28" t="n">
        <v>3039</v>
      </c>
      <c s="6" r="D28" t="n">
        <v>2675170</v>
      </c>
      <c s="6" r="E28" t="n">
        <v>-46</v>
      </c>
      <c s="6" r="F28" t="n">
        <v>-379913</v>
      </c>
      <c s="8" r="G28" t="n">
        <v>-2090493</v>
      </c>
      <c s="8" r="H28" t="n">
        <v>-5892</v>
      </c>
    </row>
    <row r="29" spans="1:8">
      <c s="3" r="A29" t="s">
        <v>135</v>
      </c>
    </row>
    <row r="30" spans="1:8">
      <c s="4" r="A30" t="s">
        <v>103</v>
      </c>
      <c s="6" r="B30" t="n">
        <v>-378867</v>
      </c>
      <c s="8" r="F30" t="n">
        <v>-378867</v>
      </c>
    </row>
    <row r="31" spans="1:8">
      <c s="4" r="A31" t="s">
        <v>136</v>
      </c>
      <c s="6" r="B31" t="n">
        <v>-181</v>
      </c>
      <c s="8" r="E31" t="n">
        <v>-181</v>
      </c>
    </row>
    <row r="32" spans="1:8">
      <c s="4" r="A32" t="s">
        <v>149</v>
      </c>
      <c s="6" r="B32" t="n">
        <v>-227</v>
      </c>
      <c s="8" r="G32" t="n">
        <v>-227</v>
      </c>
    </row>
    <row r="33" spans="1:8">
      <c s="4" r="A33" t="s">
        <v>150</v>
      </c>
      <c s="6" r="G33" t="n">
        <v>1000</v>
      </c>
    </row>
    <row r="34" spans="1:8">
      <c s="4" r="A34" t="s">
        <v>146</v>
      </c>
      <c s="6" r="B34" t="n">
        <v>-9214</v>
      </c>
      <c s="8" r="C34" t="n">
        <v>-96</v>
      </c>
      <c s="6" r="D34" t="n">
        <v>-9118</v>
      </c>
    </row>
    <row r="35" spans="1:8">
      <c s="4" r="A35" t="s">
        <v>151</v>
      </c>
      <c s="6" r="C35" t="n">
        <v>163932</v>
      </c>
    </row>
    <row r="36" spans="1:8">
      <c s="4" r="A36" t="s">
        <v>152</v>
      </c>
      <c s="6" r="B36" t="n">
        <v>2666865</v>
      </c>
      <c s="6" r="D36" t="n">
        <v>2666865</v>
      </c>
    </row>
    <row r="37" spans="1:8">
      <c s="4" r="A37" t="s">
        <v>153</v>
      </c>
      <c s="6" r="B37" t="n">
        <v>287362</v>
      </c>
      <c s="6" r="D37" t="n">
        <v>287362</v>
      </c>
    </row>
    <row r="38" spans="1:8">
      <c s="4" r="A38" t="s">
        <v>137</v>
      </c>
      <c s="6" r="C38" t="n">
        <v>11813</v>
      </c>
    </row>
    <row r="39" spans="1:8">
      <c s="4" r="A39" t="s">
        <v>138</v>
      </c>
      <c s="6" r="B39" t="n">
        <v>55557</v>
      </c>
      <c s="8" r="C39" t="n">
        <v>1694</v>
      </c>
      <c s="8" r="D39" t="n">
        <v>53863</v>
      </c>
    </row>
    <row r="40" spans="1:8">
      <c s="4" r="A40" t="s">
        <v>139</v>
      </c>
      <c s="6" r="G40" t="n">
        <v>234</v>
      </c>
    </row>
    <row r="41" spans="1:8">
      <c s="4" r="A41" t="s">
        <v>140</v>
      </c>
      <c s="6" r="B41" t="n">
        <v>-2455</v>
      </c>
      <c s="4" r="C41" t="s">
        <v>59</v>
      </c>
      <c s="4" r="D41" t="s">
        <v>59</v>
      </c>
      <c s="4" r="E41" t="s">
        <v>59</v>
      </c>
      <c s="4" r="F41" t="s">
        <v>59</v>
      </c>
      <c s="8" r="G41" t="n">
        <v>-2455</v>
      </c>
      <c s="4" r="H41" t="s">
        <v>59</v>
      </c>
    </row>
    <row r="42" spans="1:8">
      <c s="4" r="A42" t="s">
        <v>154</v>
      </c>
      <c s="6" r="G42" t="n">
        <v>5248</v>
      </c>
    </row>
    <row r="43" spans="1:8">
      <c s="4" r="A43" t="s">
        <v>155</v>
      </c>
      <c s="6" r="B43" t="n">
        <v>-55018</v>
      </c>
      <c s="8" r="G43" t="n">
        <v>-55018</v>
      </c>
    </row>
    <row r="44" spans="1:8">
      <c s="4" r="A44" t="s">
        <v>141</v>
      </c>
      <c s="6" r="B44" t="n">
        <v>95814</v>
      </c>
      <c s="8" r="D44" t="n">
        <v>95814</v>
      </c>
    </row>
    <row r="45" spans="1:8">
      <c s="4" r="A45" t="s">
        <v>142</v>
      </c>
      <c s="6" r="B45" t="n">
        <v>-146545</v>
      </c>
      <c s="6" r="D45" t="n">
        <v>-146545</v>
      </c>
    </row>
    <row r="46" spans="1:8">
      <c s="4" r="A46" t="s">
        <v>143</v>
      </c>
      <c s="6" r="B46" t="n">
        <v>-2271</v>
      </c>
      <c s="8" r="H46" t="n">
        <v>-2271</v>
      </c>
    </row>
    <row r="47" spans="1:8">
      <c s="4" r="A47" t="s">
        <v>156</v>
      </c>
      <c s="6" r="C47" t="n">
        <v>481912</v>
      </c>
      <c s="6" r="G47" t="n">
        <v>149636</v>
      </c>
    </row>
    <row r="48" spans="1:8">
      <c s="4" r="A48" t="s">
        <v>157</v>
      </c>
      <c s="8" r="B48" t="n">
        <v>2712685</v>
      </c>
      <c s="8" r="C48" t="n">
        <v>4637</v>
      </c>
      <c s="8" r="D48" t="n">
        <v>5623411</v>
      </c>
      <c s="8" r="E48" t="n">
        <v>-227</v>
      </c>
      <c s="8" r="F48" t="n">
        <v>-758780</v>
      </c>
      <c s="8" r="G48" t="n">
        <v>-2148193</v>
      </c>
      <c s="8" r="H48" t="n">
        <v>-81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84</v>
      </c>
      <c s="2" r="B1" t="s">
        <v>585</v>
      </c>
    </row>
    <row r="2" spans="1:2">
      <c s="3" r="A2" t="s">
        <v>579</v>
      </c>
    </row>
    <row r="3" spans="1:2">
      <c s="4" r="A3" t="s">
        <v>568</v>
      </c>
      <c s="8" r="B3" t="n">
        <v>10</v>
      </c>
    </row>
    <row r="4" spans="1:2">
      <c s="4" r="A4" t="s">
        <v>578</v>
      </c>
    </row>
    <row r="5" spans="1:2">
      <c s="3" r="A5" t="s">
        <v>579</v>
      </c>
    </row>
    <row r="6" spans="1:2">
      <c s="4" r="A6" t="s">
        <v>568</v>
      </c>
      <c s="8" r="B6" t="n">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41"/>
    <col customWidth="1" max="3" min="3" width="21"/>
    <col customWidth="1" max="4" min="4" width="21"/>
  </cols>
  <sheetData>
    <row r="1" spans="1:4">
      <c s="1" r="A1" t="s">
        <v>586</v>
      </c>
      <c s="2" r="B1" t="s">
        <v>1</v>
      </c>
    </row>
    <row r="2" spans="1:4">
      <c s="2" r="B2" t="s">
        <v>587</v>
      </c>
      <c s="2" r="C2" t="s">
        <v>492</v>
      </c>
      <c s="2" r="D2" t="s">
        <v>588</v>
      </c>
    </row>
    <row r="3" spans="1:4">
      <c s="3" r="A3" t="s">
        <v>589</v>
      </c>
    </row>
    <row r="4" spans="1:4">
      <c s="4" r="A4" t="s">
        <v>590</v>
      </c>
      <c s="6" r="B4" t="n">
        <v>4</v>
      </c>
    </row>
    <row r="5" spans="1:4">
      <c s="4" r="A5" t="s">
        <v>591</v>
      </c>
      <c s="6" r="B5" t="n">
        <v>2</v>
      </c>
    </row>
    <row r="6" spans="1:4">
      <c s="4" r="A6" t="s">
        <v>592</v>
      </c>
      <c s="8" r="B6" t="n">
        <v>0</v>
      </c>
      <c s="8" r="C6" t="n">
        <v>0</v>
      </c>
      <c s="8" r="D6" t="n">
        <v>0</v>
      </c>
    </row>
    <row r="7" spans="1:4">
      <c s="4" r="A7" t="s">
        <v>494</v>
      </c>
      <c s="6" r="B7" t="n">
        <v>1025840000</v>
      </c>
      <c s="6" r="C7" t="n">
        <v>162296000</v>
      </c>
    </row>
    <row r="8" spans="1:4">
      <c s="4" r="A8" t="s">
        <v>91</v>
      </c>
      <c s="6" r="B8" t="n">
        <v>108335000</v>
      </c>
      <c s="8" r="C8" t="n">
        <v>6683000</v>
      </c>
      <c s="8" r="D8" t="n">
        <v>7833000</v>
      </c>
    </row>
    <row r="9" spans="1:4">
      <c s="4" r="A9" t="s">
        <v>497</v>
      </c>
    </row>
    <row r="10" spans="1:4">
      <c s="3" r="A10" t="s">
        <v>589</v>
      </c>
    </row>
    <row r="11" spans="1:4">
      <c s="4" r="A11" t="s">
        <v>494</v>
      </c>
      <c s="8" r="B11" t="n">
        <v>36200000</v>
      </c>
    </row>
    <row r="12" spans="1:4">
      <c s="4" r="A12" t="s">
        <v>593</v>
      </c>
      <c s="4" r="B12" t="s">
        <v>481</v>
      </c>
    </row>
    <row r="13" spans="1:4">
      <c s="4" r="A13" t="s">
        <v>91</v>
      </c>
      <c s="8" r="B13" t="n">
        <v>2600000</v>
      </c>
    </row>
    <row r="14" spans="1:4">
      <c s="4" r="A14" t="s">
        <v>495</v>
      </c>
    </row>
    <row r="15" spans="1:4">
      <c s="3" r="A15" t="s">
        <v>589</v>
      </c>
    </row>
    <row r="16" spans="1:4">
      <c s="4" r="A16" t="s">
        <v>496</v>
      </c>
      <c s="8" r="B16" t="n">
        <v>212300000</v>
      </c>
    </row>
    <row r="17" spans="1:4">
      <c s="4" r="A17" t="s">
        <v>594</v>
      </c>
    </row>
    <row r="18" spans="1:4">
      <c s="3" r="A18" t="s">
        <v>589</v>
      </c>
    </row>
    <row r="19" spans="1:4">
      <c s="4" r="A19" t="s">
        <v>595</v>
      </c>
      <c s="4" r="B19" t="s">
        <v>596</v>
      </c>
    </row>
    <row r="20" spans="1:4">
      <c s="4" r="A20" t="s">
        <v>333</v>
      </c>
    </row>
    <row r="21" spans="1:4">
      <c s="3" r="A21" t="s">
        <v>589</v>
      </c>
    </row>
    <row r="22" spans="1:4">
      <c s="4" r="A22" t="s">
        <v>595</v>
      </c>
      <c s="4" r="B22" t="s">
        <v>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597</v>
      </c>
      <c s="2" r="B1" t="s">
        <v>1</v>
      </c>
    </row>
    <row r="2" spans="1:2">
      <c s="2" r="B2" t="s">
        <v>598</v>
      </c>
    </row>
    <row r="3" spans="1:2">
      <c s="3" r="A3" t="s">
        <v>589</v>
      </c>
    </row>
    <row r="4" spans="1:2">
      <c s="4" r="A4" t="s">
        <v>599</v>
      </c>
      <c s="8" r="B4" t="n">
        <v>65696</v>
      </c>
    </row>
    <row r="5" spans="1:2">
      <c s="4" r="A5" t="s">
        <v>600</v>
      </c>
      <c s="6" r="B5" t="n">
        <v>1676036</v>
      </c>
    </row>
    <row r="6" spans="1:2">
      <c s="4" r="A6" t="s">
        <v>601</v>
      </c>
      <c s="6" r="B6" t="n">
        <v>-2850</v>
      </c>
    </row>
    <row r="7" spans="1:2">
      <c s="4" r="A7" t="s">
        <v>602</v>
      </c>
      <c s="6" r="B7" t="n">
        <v>1738882</v>
      </c>
    </row>
    <row r="8" spans="1:2">
      <c s="4" r="A8" t="s">
        <v>594</v>
      </c>
    </row>
    <row r="9" spans="1:2">
      <c s="3" r="A9" t="s">
        <v>589</v>
      </c>
    </row>
    <row r="10" spans="1:2">
      <c s="4" r="A10" t="s">
        <v>599</v>
      </c>
      <c s="6" r="B10" t="n">
        <v>33860</v>
      </c>
    </row>
    <row r="11" spans="1:2">
      <c s="4" r="A11" t="s">
        <v>600</v>
      </c>
      <c s="6" r="B11" t="n">
        <v>739036</v>
      </c>
    </row>
    <row r="12" spans="1:2">
      <c s="4" r="A12" t="s">
        <v>601</v>
      </c>
      <c s="6" r="B12" t="n">
        <v>-2850</v>
      </c>
    </row>
    <row r="13" spans="1:2">
      <c s="4" r="A13" t="s">
        <v>602</v>
      </c>
      <c s="6" r="B13" t="n">
        <v>770046</v>
      </c>
    </row>
    <row r="14" spans="1:2">
      <c s="4" r="A14" t="s">
        <v>333</v>
      </c>
    </row>
    <row r="15" spans="1:2">
      <c s="3" r="A15" t="s">
        <v>589</v>
      </c>
    </row>
    <row r="16" spans="1:2">
      <c s="4" r="A16" t="s">
        <v>599</v>
      </c>
      <c s="6" r="B16" t="n">
        <v>31836</v>
      </c>
    </row>
    <row r="17" spans="1:2">
      <c s="4" r="A17" t="s">
        <v>600</v>
      </c>
      <c s="6" r="B17" t="n">
        <v>937000</v>
      </c>
    </row>
    <row r="18" spans="1:2">
      <c s="4" r="A18" t="s">
        <v>602</v>
      </c>
      <c s="8" r="B18" t="n">
        <v>9688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603</v>
      </c>
      <c s="2" r="B1" t="s">
        <v>1</v>
      </c>
    </row>
    <row r="2" spans="1:2">
      <c s="2" r="B2" t="s">
        <v>2</v>
      </c>
    </row>
    <row r="3" spans="1:2">
      <c s="3" r="A3" t="s">
        <v>604</v>
      </c>
    </row>
    <row r="4" spans="1:2">
      <c s="4" r="A4" t="s">
        <v>507</v>
      </c>
      <c s="4" r="B4" t="s">
        <v>455</v>
      </c>
    </row>
    <row r="5" spans="1:2">
      <c s="4" r="A5" t="s">
        <v>605</v>
      </c>
      <c s="4" r="B5" t="s">
        <v>606</v>
      </c>
    </row>
    <row r="6" spans="1:2">
      <c s="4" r="A6" t="s">
        <v>607</v>
      </c>
      <c s="4" r="B6" t="s">
        <v>608</v>
      </c>
    </row>
    <row r="7" spans="1:2">
      <c s="4" r="A7" t="s">
        <v>609</v>
      </c>
      <c s="4" r="B7" t="s">
        <v>606</v>
      </c>
    </row>
    <row r="8" spans="1:2">
      <c s="4" r="A8" t="s">
        <v>610</v>
      </c>
      <c s="4" r="B8" t="s">
        <v>6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32</v>
      </c>
    </row>
    <row r="2" spans="1:3">
      <c s="3" r="A2" t="s">
        <v>548</v>
      </c>
    </row>
    <row r="3" spans="1:3">
      <c s="4" r="A3" t="s">
        <v>494</v>
      </c>
      <c s="8" r="B3" t="n">
        <v>1025840</v>
      </c>
      <c s="8" r="C3" t="n">
        <v>162296</v>
      </c>
    </row>
    <row r="4" spans="1:3">
      <c s="4" r="A4" t="s">
        <v>613</v>
      </c>
      <c s="6" r="B4" t="n">
        <v>-236645</v>
      </c>
      <c s="6" r="C4" t="n">
        <v>-128378</v>
      </c>
    </row>
    <row r="5" spans="1:3">
      <c s="4" r="A5" t="s">
        <v>614</v>
      </c>
      <c s="6" r="B5" t="n">
        <v>789195</v>
      </c>
      <c s="6" r="C5" t="n">
        <v>33918</v>
      </c>
    </row>
    <row r="6" spans="1:3">
      <c s="4" r="A6" t="s">
        <v>615</v>
      </c>
    </row>
    <row r="7" spans="1:3">
      <c s="3" r="A7" t="s">
        <v>548</v>
      </c>
    </row>
    <row r="8" spans="1:3">
      <c s="4" r="A8" t="s">
        <v>494</v>
      </c>
      <c s="6" r="B8" t="n">
        <v>1012472</v>
      </c>
      <c s="6" r="C8" t="n">
        <v>151773</v>
      </c>
    </row>
    <row r="9" spans="1:3">
      <c s="4" r="A9" t="s">
        <v>613</v>
      </c>
      <c s="6" r="B9" t="n">
        <v>-226417</v>
      </c>
      <c s="6" r="C9" t="n">
        <v>-118357</v>
      </c>
    </row>
    <row r="10" spans="1:3">
      <c s="4" r="A10" t="s">
        <v>614</v>
      </c>
      <c s="6" r="B10" t="n">
        <v>786055</v>
      </c>
      <c s="6" r="C10" t="n">
        <v>33416</v>
      </c>
    </row>
    <row r="11" spans="1:3">
      <c s="4" r="A11" t="s">
        <v>616</v>
      </c>
    </row>
    <row r="12" spans="1:3">
      <c s="3" r="A12" t="s">
        <v>548</v>
      </c>
    </row>
    <row r="13" spans="1:3">
      <c s="4" r="A13" t="s">
        <v>494</v>
      </c>
      <c s="6" r="B13" t="n">
        <v>13368</v>
      </c>
      <c s="6" r="C13" t="n">
        <v>10523</v>
      </c>
    </row>
    <row r="14" spans="1:3">
      <c s="4" r="A14" t="s">
        <v>613</v>
      </c>
      <c s="6" r="B14" t="n">
        <v>-10228</v>
      </c>
      <c s="6" r="C14" t="n">
        <v>-10021</v>
      </c>
    </row>
    <row r="15" spans="1:3">
      <c s="4" r="A15" t="s">
        <v>614</v>
      </c>
      <c s="8" r="B15" t="n">
        <v>3140</v>
      </c>
      <c s="8" r="C15" t="n">
        <v>5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32</v>
      </c>
    </row>
    <row r="2" spans="1:3">
      <c s="3" r="A2" t="s">
        <v>548</v>
      </c>
    </row>
    <row r="3" spans="1:3">
      <c s="4" r="A3" t="s">
        <v>42</v>
      </c>
      <c s="8" r="B3" t="n">
        <v>789195</v>
      </c>
      <c s="8" r="C3" t="n">
        <v>33918</v>
      </c>
    </row>
    <row r="4" spans="1:3">
      <c s="4" r="A4" t="s">
        <v>495</v>
      </c>
    </row>
    <row r="5" spans="1:3">
      <c s="3" r="A5" t="s">
        <v>548</v>
      </c>
    </row>
    <row r="6" spans="1:3">
      <c s="4" r="A6" t="s">
        <v>42</v>
      </c>
      <c s="8" r="B6" t="n">
        <v>176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18</v>
      </c>
      <c s="2" r="B1" t="s">
        <v>598</v>
      </c>
    </row>
    <row r="2" spans="1:2">
      <c s="3" r="A2" t="s">
        <v>221</v>
      </c>
    </row>
    <row r="3" spans="1:2">
      <c s="6" r="A3" t="n">
        <v>2016</v>
      </c>
      <c s="8" r="B3" t="n">
        <v>123968</v>
      </c>
    </row>
    <row r="4" spans="1:2">
      <c s="6" r="A4" t="n">
        <v>2017</v>
      </c>
      <c s="6" r="B4" t="n">
        <v>120966</v>
      </c>
    </row>
    <row r="5" spans="1:2">
      <c s="6" r="A5" t="n">
        <v>2018</v>
      </c>
      <c s="6" r="B5" t="n">
        <v>118477</v>
      </c>
    </row>
    <row r="6" spans="1:2">
      <c s="6" r="A6" t="n">
        <v>2019</v>
      </c>
      <c s="6" r="B6" t="n">
        <v>111249</v>
      </c>
    </row>
    <row r="7" spans="1:2">
      <c s="4" r="A7" t="s">
        <v>619</v>
      </c>
      <c s="6" r="B7" t="n">
        <v>138319</v>
      </c>
    </row>
    <row r="8" spans="1:2">
      <c s="4" r="A8" t="s">
        <v>620</v>
      </c>
      <c s="8" r="B8" t="n">
        <v>6129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32</v>
      </c>
    </row>
    <row r="2" spans="1:3">
      <c s="3" r="A2" t="s">
        <v>622</v>
      </c>
    </row>
    <row r="3" spans="1:3">
      <c s="4" r="A3" t="s">
        <v>623</v>
      </c>
      <c s="8" r="B3" t="n">
        <v>119</v>
      </c>
      <c s="8" r="C3" t="n">
        <v>7665</v>
      </c>
    </row>
    <row r="4" spans="1:3">
      <c s="4" r="A4" t="s">
        <v>624</v>
      </c>
      <c s="6" r="B4" t="n">
        <v>41249</v>
      </c>
      <c s="6" r="C4" t="n">
        <v>44116</v>
      </c>
    </row>
    <row r="5" spans="1:3">
      <c s="4" r="A5" t="s">
        <v>625</v>
      </c>
      <c s="6" r="B5" t="n">
        <v>966</v>
      </c>
    </row>
    <row r="6" spans="1:3">
      <c s="4" r="A6" t="s">
        <v>626</v>
      </c>
      <c s="6" r="B6" t="n">
        <v>49721</v>
      </c>
      <c s="6" r="C6" t="n">
        <v>75350</v>
      </c>
    </row>
    <row r="7" spans="1:3">
      <c s="4" r="A7" t="s">
        <v>625</v>
      </c>
      <c s="6" r="B7" t="n">
        <v>1283</v>
      </c>
    </row>
    <row r="8" spans="1:3">
      <c s="4" r="A8" t="s">
        <v>627</v>
      </c>
      <c s="6" r="B8" t="n">
        <v>41457</v>
      </c>
      <c s="6" r="C8" t="n">
        <v>43452</v>
      </c>
    </row>
    <row r="9" spans="1:3">
      <c s="4" r="A9" t="s">
        <v>628</v>
      </c>
      <c s="6" r="B9" t="n">
        <v>42740</v>
      </c>
      <c s="6" r="C9" t="n">
        <v>43452</v>
      </c>
    </row>
    <row r="10" spans="1:3">
      <c s="4" r="A10" t="s">
        <v>629</v>
      </c>
    </row>
    <row r="11" spans="1:3">
      <c s="3" r="A11" t="s">
        <v>622</v>
      </c>
    </row>
    <row r="12" spans="1:3">
      <c s="4" r="A12" t="s">
        <v>623</v>
      </c>
      <c s="6" r="B12" t="n">
        <v>119</v>
      </c>
      <c s="6" r="C12" t="n">
        <v>7665</v>
      </c>
    </row>
    <row r="13" spans="1:3">
      <c s="4" r="A13" t="s">
        <v>624</v>
      </c>
      <c s="6" r="B13" t="n">
        <v>4042</v>
      </c>
      <c s="6" r="C13" t="n">
        <v>3895</v>
      </c>
    </row>
    <row r="14" spans="1:3">
      <c s="4" r="A14" t="s">
        <v>630</v>
      </c>
    </row>
    <row r="15" spans="1:3">
      <c s="3" r="A15" t="s">
        <v>622</v>
      </c>
    </row>
    <row r="16" spans="1:3">
      <c s="4" r="A16" t="s">
        <v>624</v>
      </c>
      <c s="6" r="B16" t="n">
        <v>8624</v>
      </c>
      <c s="6" r="C16" t="n">
        <v>9352</v>
      </c>
    </row>
    <row r="17" spans="1:3">
      <c s="4" r="A17" t="s">
        <v>631</v>
      </c>
    </row>
    <row r="18" spans="1:3">
      <c s="3" r="A18" t="s">
        <v>622</v>
      </c>
    </row>
    <row r="19" spans="1:3">
      <c s="4" r="A19" t="s">
        <v>624</v>
      </c>
      <c s="6" r="B19" t="n">
        <v>3333</v>
      </c>
      <c s="6" r="C19" t="n">
        <v>2957</v>
      </c>
    </row>
    <row r="20" spans="1:3">
      <c s="4" r="A20" t="s">
        <v>632</v>
      </c>
    </row>
    <row r="21" spans="1:3">
      <c s="3" r="A21" t="s">
        <v>622</v>
      </c>
    </row>
    <row r="22" spans="1:3">
      <c s="4" r="A22" t="s">
        <v>624</v>
      </c>
      <c s="6" r="B22" t="n">
        <v>22023</v>
      </c>
      <c s="6" r="C22" t="n">
        <v>24114</v>
      </c>
    </row>
    <row r="23" spans="1:3">
      <c s="4" r="A23" t="s">
        <v>633</v>
      </c>
    </row>
    <row r="24" spans="1:3">
      <c s="3" r="A24" t="s">
        <v>622</v>
      </c>
    </row>
    <row r="25" spans="1:3">
      <c s="4" r="A25" t="s">
        <v>624</v>
      </c>
      <c s="6" r="B25" t="n">
        <v>3227</v>
      </c>
      <c s="6" r="C25" t="n">
        <v>3798</v>
      </c>
    </row>
    <row r="26" spans="1:3">
      <c s="4" r="A26" t="s">
        <v>634</v>
      </c>
    </row>
    <row r="27" spans="1:3">
      <c s="3" r="A27" t="s">
        <v>622</v>
      </c>
    </row>
    <row r="28" spans="1:3">
      <c s="4" r="A28" t="s">
        <v>284</v>
      </c>
      <c s="6" r="B28" t="n">
        <v>871</v>
      </c>
      <c s="6" r="C28" t="n">
        <v>15076</v>
      </c>
    </row>
    <row r="29" spans="1:3">
      <c s="4" r="A29" t="s">
        <v>635</v>
      </c>
    </row>
    <row r="30" spans="1:3">
      <c s="3" r="A30" t="s">
        <v>622</v>
      </c>
    </row>
    <row r="31" spans="1:3">
      <c s="4" r="A31" t="s">
        <v>284</v>
      </c>
      <c s="6" r="C31" t="n">
        <v>4993</v>
      </c>
    </row>
    <row r="32" spans="1:3">
      <c s="4" r="A32" t="s">
        <v>636</v>
      </c>
    </row>
    <row r="33" spans="1:3">
      <c s="3" r="A33" t="s">
        <v>622</v>
      </c>
    </row>
    <row r="34" spans="1:3">
      <c s="4" r="A34" t="s">
        <v>284</v>
      </c>
      <c s="6" r="C34" t="n">
        <v>5599</v>
      </c>
    </row>
    <row r="35" spans="1:3">
      <c s="4" r="A35" t="s">
        <v>637</v>
      </c>
    </row>
    <row r="36" spans="1:3">
      <c s="3" r="A36" t="s">
        <v>622</v>
      </c>
    </row>
    <row r="37" spans="1:3">
      <c s="4" r="A37" t="s">
        <v>284</v>
      </c>
      <c s="6" r="C37" t="n">
        <v>3615</v>
      </c>
    </row>
    <row r="38" spans="1:3">
      <c s="4" r="A38" t="s">
        <v>638</v>
      </c>
    </row>
    <row r="39" spans="1:3">
      <c s="3" r="A39" t="s">
        <v>622</v>
      </c>
    </row>
    <row r="40" spans="1:3">
      <c s="4" r="A40" t="s">
        <v>284</v>
      </c>
      <c s="6" r="B40" t="n">
        <v>871</v>
      </c>
      <c s="6" r="C40" t="n">
        <v>869</v>
      </c>
    </row>
    <row r="41" spans="1:3">
      <c s="4" r="A41" t="s">
        <v>639</v>
      </c>
    </row>
    <row r="42" spans="1:3">
      <c s="3" r="A42" t="s">
        <v>622</v>
      </c>
    </row>
    <row r="43" spans="1:3">
      <c s="4" r="A43" t="s">
        <v>284</v>
      </c>
      <c s="6" r="B43" t="n">
        <v>6516</v>
      </c>
      <c s="6" r="C43" t="n">
        <v>8493</v>
      </c>
    </row>
    <row r="44" spans="1:3">
      <c s="4" r="A44" t="s">
        <v>640</v>
      </c>
    </row>
    <row r="45" spans="1:3">
      <c s="3" r="A45" t="s">
        <v>622</v>
      </c>
    </row>
    <row r="46" spans="1:3">
      <c s="4" r="A46" t="s">
        <v>284</v>
      </c>
      <c s="6" r="B46" t="n">
        <v>6516</v>
      </c>
      <c s="6" r="C46" t="n">
        <v>8493</v>
      </c>
    </row>
    <row r="47" spans="1:3">
      <c s="4" r="A47" t="s">
        <v>641</v>
      </c>
    </row>
    <row r="48" spans="1:3">
      <c s="3" r="A48" t="s">
        <v>622</v>
      </c>
    </row>
    <row r="49" spans="1:3">
      <c s="4" r="A49" t="s">
        <v>623</v>
      </c>
      <c s="6" r="B49" t="n">
        <v>119</v>
      </c>
      <c s="6" r="C49" t="n">
        <v>7665</v>
      </c>
    </row>
    <row r="50" spans="1:3">
      <c s="4" r="A50" t="s">
        <v>624</v>
      </c>
      <c s="6" r="B50" t="n">
        <v>38022</v>
      </c>
      <c s="6" r="C50" t="n">
        <v>40318</v>
      </c>
    </row>
    <row r="51" spans="1:3">
      <c s="4" r="A51" t="s">
        <v>626</v>
      </c>
      <c s="6" r="B51" t="n">
        <v>44657</v>
      </c>
      <c s="6" r="C51" t="n">
        <v>61469</v>
      </c>
    </row>
    <row r="52" spans="1:3">
      <c s="4" r="A52" t="s">
        <v>642</v>
      </c>
    </row>
    <row r="53" spans="1:3">
      <c s="3" r="A53" t="s">
        <v>622</v>
      </c>
    </row>
    <row r="54" spans="1:3">
      <c s="4" r="A54" t="s">
        <v>623</v>
      </c>
      <c s="6" r="B54" t="n">
        <v>119</v>
      </c>
      <c s="6" r="C54" t="n">
        <v>7665</v>
      </c>
    </row>
    <row r="55" spans="1:3">
      <c s="4" r="A55" t="s">
        <v>624</v>
      </c>
      <c s="6" r="B55" t="n">
        <v>4042</v>
      </c>
      <c s="6" r="C55" t="n">
        <v>3895</v>
      </c>
    </row>
    <row r="56" spans="1:3">
      <c s="4" r="A56" t="s">
        <v>643</v>
      </c>
    </row>
    <row r="57" spans="1:3">
      <c s="3" r="A57" t="s">
        <v>622</v>
      </c>
    </row>
    <row r="58" spans="1:3">
      <c s="4" r="A58" t="s">
        <v>624</v>
      </c>
      <c s="6" r="B58" t="n">
        <v>8624</v>
      </c>
      <c s="6" r="C58" t="n">
        <v>9352</v>
      </c>
    </row>
    <row r="59" spans="1:3">
      <c s="4" r="A59" t="s">
        <v>644</v>
      </c>
    </row>
    <row r="60" spans="1:3">
      <c s="3" r="A60" t="s">
        <v>622</v>
      </c>
    </row>
    <row r="61" spans="1:3">
      <c s="4" r="A61" t="s">
        <v>624</v>
      </c>
      <c s="6" r="B61" t="n">
        <v>3333</v>
      </c>
      <c s="6" r="C61" t="n">
        <v>2957</v>
      </c>
    </row>
    <row r="62" spans="1:3">
      <c s="4" r="A62" t="s">
        <v>645</v>
      </c>
    </row>
    <row r="63" spans="1:3">
      <c s="3" r="A63" t="s">
        <v>622</v>
      </c>
    </row>
    <row r="64" spans="1:3">
      <c s="4" r="A64" t="s">
        <v>624</v>
      </c>
      <c s="6" r="B64" t="n">
        <v>22023</v>
      </c>
      <c s="6" r="C64" t="n">
        <v>24114</v>
      </c>
    </row>
    <row r="65" spans="1:3">
      <c s="4" r="A65" t="s">
        <v>646</v>
      </c>
    </row>
    <row r="66" spans="1:3">
      <c s="3" r="A66" t="s">
        <v>622</v>
      </c>
    </row>
    <row r="67" spans="1:3">
      <c s="4" r="A67" t="s">
        <v>284</v>
      </c>
      <c s="6" r="C67" t="n">
        <v>4993</v>
      </c>
    </row>
    <row r="68" spans="1:3">
      <c s="4" r="A68" t="s">
        <v>647</v>
      </c>
    </row>
    <row r="69" spans="1:3">
      <c s="3" r="A69" t="s">
        <v>622</v>
      </c>
    </row>
    <row r="70" spans="1:3">
      <c s="4" r="A70" t="s">
        <v>284</v>
      </c>
      <c s="6" r="C70" t="n">
        <v>4993</v>
      </c>
    </row>
    <row r="71" spans="1:3">
      <c s="4" r="A71" t="s">
        <v>648</v>
      </c>
    </row>
    <row r="72" spans="1:3">
      <c s="3" r="A72" t="s">
        <v>622</v>
      </c>
    </row>
    <row r="73" spans="1:3">
      <c s="4" r="A73" t="s">
        <v>284</v>
      </c>
      <c s="6" r="B73" t="n">
        <v>6516</v>
      </c>
      <c s="6" r="C73" t="n">
        <v>8493</v>
      </c>
    </row>
    <row r="74" spans="1:3">
      <c s="4" r="A74" t="s">
        <v>649</v>
      </c>
    </row>
    <row r="75" spans="1:3">
      <c s="3" r="A75" t="s">
        <v>622</v>
      </c>
    </row>
    <row r="76" spans="1:3">
      <c s="4" r="A76" t="s">
        <v>284</v>
      </c>
      <c s="6" r="B76" t="n">
        <v>6516</v>
      </c>
      <c s="6" r="C76" t="n">
        <v>8493</v>
      </c>
    </row>
    <row r="77" spans="1:3">
      <c s="4" r="A77" t="s">
        <v>650</v>
      </c>
    </row>
    <row r="78" spans="1:3">
      <c s="3" r="A78" t="s">
        <v>622</v>
      </c>
    </row>
    <row r="79" spans="1:3">
      <c s="4" r="A79" t="s">
        <v>624</v>
      </c>
      <c s="6" r="B79" t="n">
        <v>3227</v>
      </c>
      <c s="6" r="C79" t="n">
        <v>3798</v>
      </c>
    </row>
    <row r="80" spans="1:3">
      <c s="4" r="A80" t="s">
        <v>625</v>
      </c>
      <c s="6" r="B80" t="n">
        <v>966</v>
      </c>
    </row>
    <row r="81" spans="1:3">
      <c s="4" r="A81" t="s">
        <v>626</v>
      </c>
      <c s="6" r="B81" t="n">
        <v>5064</v>
      </c>
      <c s="6" r="C81" t="n">
        <v>13881</v>
      </c>
    </row>
    <row r="82" spans="1:3">
      <c s="4" r="A82" t="s">
        <v>625</v>
      </c>
      <c s="6" r="B82" t="n">
        <v>1283</v>
      </c>
    </row>
    <row r="83" spans="1:3">
      <c s="4" r="A83" t="s">
        <v>627</v>
      </c>
      <c s="6" r="B83" t="n">
        <v>41457</v>
      </c>
      <c s="6" r="C83" t="n">
        <v>43452</v>
      </c>
    </row>
    <row r="84" spans="1:3">
      <c s="4" r="A84" t="s">
        <v>628</v>
      </c>
      <c s="6" r="B84" t="n">
        <v>42740</v>
      </c>
      <c s="6" r="C84" t="n">
        <v>43452</v>
      </c>
    </row>
    <row r="85" spans="1:3">
      <c s="4" r="A85" t="s">
        <v>651</v>
      </c>
    </row>
    <row r="86" spans="1:3">
      <c s="3" r="A86" t="s">
        <v>622</v>
      </c>
    </row>
    <row r="87" spans="1:3">
      <c s="4" r="A87" t="s">
        <v>624</v>
      </c>
      <c s="6" r="B87" t="n">
        <v>3227</v>
      </c>
      <c s="6" r="C87" t="n">
        <v>3798</v>
      </c>
    </row>
    <row r="88" spans="1:3">
      <c s="4" r="A88" t="s">
        <v>652</v>
      </c>
    </row>
    <row r="89" spans="1:3">
      <c s="3" r="A89" t="s">
        <v>622</v>
      </c>
    </row>
    <row r="90" spans="1:3">
      <c s="4" r="A90" t="s">
        <v>284</v>
      </c>
      <c s="6" r="B90" t="n">
        <v>871</v>
      </c>
      <c s="6" r="C90" t="n">
        <v>10083</v>
      </c>
    </row>
    <row r="91" spans="1:3">
      <c s="4" r="A91" t="s">
        <v>653</v>
      </c>
    </row>
    <row r="92" spans="1:3">
      <c s="3" r="A92" t="s">
        <v>622</v>
      </c>
    </row>
    <row r="93" spans="1:3">
      <c s="4" r="A93" t="s">
        <v>284</v>
      </c>
      <c s="6" r="C93" t="n">
        <v>5599</v>
      </c>
    </row>
    <row r="94" spans="1:3">
      <c s="4" r="A94" t="s">
        <v>654</v>
      </c>
    </row>
    <row r="95" spans="1:3">
      <c s="3" r="A95" t="s">
        <v>622</v>
      </c>
    </row>
    <row r="96" spans="1:3">
      <c s="4" r="A96" t="s">
        <v>284</v>
      </c>
      <c s="6" r="C96" t="n">
        <v>3615</v>
      </c>
    </row>
    <row r="97" spans="1:3">
      <c s="4" r="A97" t="s">
        <v>655</v>
      </c>
    </row>
    <row r="98" spans="1:3">
      <c s="3" r="A98" t="s">
        <v>622</v>
      </c>
    </row>
    <row r="99" spans="1:3">
      <c s="4" r="A99" t="s">
        <v>284</v>
      </c>
      <c s="8" r="B99" t="n">
        <v>871</v>
      </c>
      <c s="8" r="C99" t="n">
        <v>8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56</v>
      </c>
      <c s="2" r="B1" t="s">
        <v>1</v>
      </c>
    </row>
    <row r="2" spans="1:4">
      <c s="2" r="B2" t="s">
        <v>2</v>
      </c>
      <c s="2" r="C2" t="s">
        <v>32</v>
      </c>
      <c s="2" r="D2" t="s">
        <v>84</v>
      </c>
    </row>
    <row r="3" spans="1:4">
      <c s="3" r="A3" t="s">
        <v>657</v>
      </c>
    </row>
    <row r="4" spans="1:4">
      <c s="4" r="A4" t="s">
        <v>658</v>
      </c>
      <c s="8" r="B4" t="n">
        <v>0</v>
      </c>
      <c s="8" r="C4" t="n">
        <v>0</v>
      </c>
    </row>
    <row r="5" spans="1:4">
      <c s="4" r="A5" t="s">
        <v>659</v>
      </c>
      <c s="6" r="B5" t="n">
        <v>9200000</v>
      </c>
      <c s="6" r="C5" t="n">
        <v>5900000</v>
      </c>
    </row>
    <row r="6" spans="1:4">
      <c s="4" r="A6" t="s">
        <v>660</v>
      </c>
      <c s="8" r="B6" t="n">
        <v>41300000</v>
      </c>
      <c s="8" r="C6" t="n">
        <v>20500000</v>
      </c>
    </row>
    <row r="7" spans="1:4">
      <c s="4" r="A7" t="s">
        <v>661</v>
      </c>
      <c s="4" r="B7" t="s">
        <v>662</v>
      </c>
      <c s="4" r="C7" t="s">
        <v>663</v>
      </c>
    </row>
    <row r="8" spans="1:4">
      <c s="4" r="A8" t="s">
        <v>202</v>
      </c>
      <c s="8" r="D8" t="n">
        <v>1411000</v>
      </c>
    </row>
    <row r="9" spans="1:4">
      <c s="4" r="A9" t="s">
        <v>664</v>
      </c>
      <c s="8" r="B9" t="n">
        <v>-4655000</v>
      </c>
      <c s="8" r="C9" t="n">
        <v>-1495000</v>
      </c>
    </row>
    <row r="10" spans="1:4">
      <c s="4" r="A10" t="s">
        <v>665</v>
      </c>
    </row>
    <row r="11" spans="1:4">
      <c s="3" r="A11" t="s">
        <v>657</v>
      </c>
    </row>
    <row r="12" spans="1:4">
      <c s="4" r="A12" t="s">
        <v>666</v>
      </c>
      <c s="12" r="C12" t="n">
        <v>6.9</v>
      </c>
    </row>
    <row r="13" spans="1:4">
      <c s="4" r="A13" t="s">
        <v>667</v>
      </c>
    </row>
    <row r="14" spans="1:4">
      <c s="3" r="A14" t="s">
        <v>657</v>
      </c>
    </row>
    <row r="15" spans="1:4">
      <c s="4" r="A15" t="s">
        <v>668</v>
      </c>
      <c s="8" r="C15" t="n">
        <v>10000000</v>
      </c>
    </row>
    <row r="16" spans="1:4">
      <c s="4" r="A16" t="s">
        <v>669</v>
      </c>
    </row>
    <row r="17" spans="1:4">
      <c s="3" r="A17" t="s">
        <v>657</v>
      </c>
    </row>
    <row r="18" spans="1:4">
      <c s="4" r="A18" t="s">
        <v>659</v>
      </c>
      <c s="8" r="B18" t="n">
        <v>56000000</v>
      </c>
    </row>
    <row r="19" spans="1:4">
      <c s="4" r="A19" t="s">
        <v>670</v>
      </c>
    </row>
    <row r="20" spans="1:4">
      <c s="3" r="A20" t="s">
        <v>657</v>
      </c>
    </row>
    <row r="21" spans="1:4">
      <c s="4" r="A21" t="s">
        <v>202</v>
      </c>
      <c s="6" r="D21" t="n">
        <v>2200000</v>
      </c>
    </row>
    <row r="22" spans="1:4">
      <c s="4" r="A22" t="s">
        <v>671</v>
      </c>
      <c s="8" r="D22" t="n">
        <v>1100000</v>
      </c>
    </row>
    <row r="23" spans="1:4">
      <c s="4" r="A23" t="s">
        <v>541</v>
      </c>
    </row>
    <row r="24" spans="1:4">
      <c s="3" r="A24" t="s">
        <v>657</v>
      </c>
    </row>
    <row r="25" spans="1:4">
      <c s="4" r="A25" t="s">
        <v>542</v>
      </c>
      <c s="4" r="B25" t="s">
        <v>161</v>
      </c>
    </row>
    <row r="26" spans="1:4">
      <c s="4" r="A26" t="s">
        <v>672</v>
      </c>
    </row>
    <row r="27" spans="1:4">
      <c s="3" r="A27" t="s">
        <v>657</v>
      </c>
    </row>
    <row r="28" spans="1:4">
      <c s="4" r="A28" t="s">
        <v>673</v>
      </c>
      <c s="8" r="B28" t="n">
        <v>131800000</v>
      </c>
    </row>
    <row r="29" spans="1:4">
      <c s="4" r="A29" t="s">
        <v>674</v>
      </c>
    </row>
    <row r="30" spans="1:4">
      <c s="3" r="A30" t="s">
        <v>657</v>
      </c>
    </row>
    <row r="31" spans="1:4">
      <c s="4" r="A31" t="s">
        <v>673</v>
      </c>
      <c s="6" r="B31" t="n">
        <v>279600000</v>
      </c>
    </row>
    <row r="32" spans="1:4">
      <c s="4" r="A32" t="s">
        <v>675</v>
      </c>
    </row>
    <row r="33" spans="1:4">
      <c s="3" r="A33" t="s">
        <v>657</v>
      </c>
    </row>
    <row r="34" spans="1:4">
      <c s="4" r="A34" t="s">
        <v>676</v>
      </c>
      <c s="8" r="B34" t="n">
        <v>449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7</v>
      </c>
      <c s="2" r="B1" t="s">
        <v>2</v>
      </c>
      <c s="2" r="C1" t="s">
        <v>32</v>
      </c>
    </row>
    <row r="2" spans="1:3">
      <c s="3" r="A2" t="s">
        <v>678</v>
      </c>
    </row>
    <row r="3" spans="1:3">
      <c s="4" r="A3" t="s">
        <v>679</v>
      </c>
      <c s="8" r="B3" t="n">
        <v>990</v>
      </c>
      <c s="8" r="C3" t="n">
        <v>22769</v>
      </c>
    </row>
    <row r="4" spans="1:3">
      <c s="4" r="A4" t="s">
        <v>680</v>
      </c>
      <c s="6" r="C4" t="n">
        <v>-28</v>
      </c>
    </row>
    <row r="5" spans="1:3">
      <c s="4" r="A5" t="s">
        <v>681</v>
      </c>
      <c s="6" r="B5" t="n">
        <v>990</v>
      </c>
      <c s="6" r="C5" t="n">
        <v>22741</v>
      </c>
    </row>
    <row r="6" spans="1:3">
      <c s="4" r="A6" t="s">
        <v>631</v>
      </c>
    </row>
    <row r="7" spans="1:3">
      <c s="3" r="A7" t="s">
        <v>678</v>
      </c>
    </row>
    <row r="8" spans="1:3">
      <c s="4" r="A8" t="s">
        <v>679</v>
      </c>
      <c s="6" r="B8" t="n">
        <v>119</v>
      </c>
      <c s="6" r="C8" t="n">
        <v>7665</v>
      </c>
    </row>
    <row r="9" spans="1:3">
      <c s="4" r="A9" t="s">
        <v>681</v>
      </c>
      <c s="6" r="B9" t="n">
        <v>119</v>
      </c>
      <c s="6" r="C9" t="n">
        <v>7665</v>
      </c>
    </row>
    <row r="10" spans="1:3">
      <c s="4" r="A10" t="s">
        <v>634</v>
      </c>
    </row>
    <row r="11" spans="1:3">
      <c s="3" r="A11" t="s">
        <v>678</v>
      </c>
    </row>
    <row r="12" spans="1:3">
      <c s="4" r="A12" t="s">
        <v>679</v>
      </c>
      <c s="6" r="B12" t="n">
        <v>871</v>
      </c>
      <c s="6" r="C12" t="n">
        <v>15104</v>
      </c>
    </row>
    <row r="13" spans="1:3">
      <c s="4" r="A13" t="s">
        <v>680</v>
      </c>
      <c s="6" r="C13" t="n">
        <v>-28</v>
      </c>
    </row>
    <row r="14" spans="1:3">
      <c s="4" r="A14" t="s">
        <v>681</v>
      </c>
      <c s="6" r="B14" t="n">
        <v>871</v>
      </c>
      <c s="6" r="C14" t="n">
        <v>15076</v>
      </c>
    </row>
    <row r="15" spans="1:3">
      <c s="4" r="A15" t="s">
        <v>682</v>
      </c>
    </row>
    <row r="16" spans="1:3">
      <c s="3" r="A16" t="s">
        <v>678</v>
      </c>
    </row>
    <row r="17" spans="1:3">
      <c s="4" r="A17" t="s">
        <v>679</v>
      </c>
      <c s="6" r="C17" t="n">
        <v>5616</v>
      </c>
    </row>
    <row r="18" spans="1:3">
      <c s="4" r="A18" t="s">
        <v>680</v>
      </c>
      <c s="6" r="C18" t="n">
        <v>-17</v>
      </c>
    </row>
    <row r="19" spans="1:3">
      <c s="4" r="A19" t="s">
        <v>681</v>
      </c>
      <c s="6" r="C19" t="n">
        <v>5599</v>
      </c>
    </row>
    <row r="20" spans="1:3">
      <c s="4" r="A20" t="s">
        <v>683</v>
      </c>
    </row>
    <row r="21" spans="1:3">
      <c s="3" r="A21" t="s">
        <v>678</v>
      </c>
    </row>
    <row r="22" spans="1:3">
      <c s="4" r="A22" t="s">
        <v>679</v>
      </c>
      <c s="6" r="C22" t="n">
        <v>3617</v>
      </c>
    </row>
    <row r="23" spans="1:3">
      <c s="4" r="A23" t="s">
        <v>680</v>
      </c>
      <c s="6" r="C23" t="n">
        <v>-2</v>
      </c>
    </row>
    <row r="24" spans="1:3">
      <c s="4" r="A24" t="s">
        <v>681</v>
      </c>
      <c s="6" r="C24" t="n">
        <v>3615</v>
      </c>
    </row>
    <row r="25" spans="1:3">
      <c s="4" r="A25" t="s">
        <v>684</v>
      </c>
    </row>
    <row r="26" spans="1:3">
      <c s="3" r="A26" t="s">
        <v>678</v>
      </c>
    </row>
    <row r="27" spans="1:3">
      <c s="4" r="A27" t="s">
        <v>679</v>
      </c>
      <c s="6" r="C27" t="n">
        <v>5002</v>
      </c>
    </row>
    <row r="28" spans="1:3">
      <c s="4" r="A28" t="s">
        <v>680</v>
      </c>
      <c s="6" r="C28" t="n">
        <v>-9</v>
      </c>
    </row>
    <row r="29" spans="1:3">
      <c s="4" r="A29" t="s">
        <v>681</v>
      </c>
      <c s="6" r="C29" t="n">
        <v>4993</v>
      </c>
    </row>
    <row r="30" spans="1:3">
      <c s="4" r="A30" t="s">
        <v>685</v>
      </c>
    </row>
    <row r="31" spans="1:3">
      <c s="3" r="A31" t="s">
        <v>678</v>
      </c>
    </row>
    <row r="32" spans="1:3">
      <c s="4" r="A32" t="s">
        <v>679</v>
      </c>
      <c s="6" r="B32" t="n">
        <v>871</v>
      </c>
      <c s="6" r="C32" t="n">
        <v>869</v>
      </c>
    </row>
    <row r="33" spans="1:3">
      <c s="4" r="A33" t="s">
        <v>681</v>
      </c>
      <c s="6" r="B33" t="n">
        <v>871</v>
      </c>
      <c s="6" r="C33" t="n">
        <v>869</v>
      </c>
    </row>
    <row r="34" spans="1:3">
      <c s="4" r="A34" t="s">
        <v>686</v>
      </c>
    </row>
    <row r="35" spans="1:3">
      <c s="3" r="A35" t="s">
        <v>678</v>
      </c>
    </row>
    <row r="36" spans="1:3">
      <c s="4" r="A36" t="s">
        <v>679</v>
      </c>
      <c s="6" r="B36" t="n">
        <v>119</v>
      </c>
      <c s="6" r="C36" t="n">
        <v>7665</v>
      </c>
    </row>
    <row r="37" spans="1:3">
      <c s="4" r="A37" t="s">
        <v>681</v>
      </c>
      <c s="8" r="B37" t="n">
        <v>119</v>
      </c>
      <c s="8" r="C37" t="n">
        <v>76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s="1" r="A1" t="s">
        <v>158</v>
      </c>
      <c s="2" r="B1" t="s">
        <v>1</v>
      </c>
    </row>
    <row r="2" spans="1:2">
      <c s="2" r="B2" t="s">
        <v>2</v>
      </c>
    </row>
    <row r="3" spans="1:2">
      <c s="4" r="A3" t="s">
        <v>159</v>
      </c>
    </row>
    <row r="4" spans="1:2">
      <c s="4" r="A4" t="s">
        <v>160</v>
      </c>
      <c s="4" r="B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87</v>
      </c>
      <c s="2" r="B1" t="s">
        <v>598</v>
      </c>
    </row>
    <row r="2" spans="1:2">
      <c s="3" r="A2" t="s">
        <v>227</v>
      </c>
    </row>
    <row r="3" spans="1:2">
      <c s="4" r="A3" t="s">
        <v>688</v>
      </c>
      <c s="8" r="B3" t="n">
        <v>990</v>
      </c>
    </row>
    <row r="4" spans="1:2">
      <c s="4" r="A4" t="s">
        <v>689</v>
      </c>
      <c s="6" r="B4" t="n">
        <v>990</v>
      </c>
    </row>
    <row r="5" spans="1:2">
      <c s="4" r="A5" t="s">
        <v>690</v>
      </c>
      <c s="6" r="B5" t="n">
        <v>990</v>
      </c>
    </row>
    <row r="6" spans="1:2">
      <c s="4" r="A6" t="s">
        <v>691</v>
      </c>
      <c s="8" r="B6" t="n">
        <v>9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92</v>
      </c>
      <c s="2" r="B1" t="s">
        <v>1</v>
      </c>
    </row>
    <row r="2" spans="1:3">
      <c s="2" r="B2" t="s">
        <v>32</v>
      </c>
      <c s="2" r="C2" t="s">
        <v>84</v>
      </c>
    </row>
    <row r="3" spans="1:3">
      <c s="3" r="A3" t="s">
        <v>693</v>
      </c>
    </row>
    <row r="4" spans="1:3">
      <c s="4" r="A4" t="s">
        <v>694</v>
      </c>
      <c s="7" r="B4" t="n">
        <v>0.6</v>
      </c>
    </row>
    <row r="5" spans="1:3">
      <c s="4" r="A5" t="s">
        <v>695</v>
      </c>
    </row>
    <row r="6" spans="1:3">
      <c s="3" r="A6" t="s">
        <v>693</v>
      </c>
    </row>
    <row r="7" spans="1:3">
      <c s="4" r="A7" t="s">
        <v>696</v>
      </c>
      <c s="7" r="C7" t="n">
        <v>6.7</v>
      </c>
    </row>
    <row r="8" spans="1:3">
      <c s="4" r="A8" t="s">
        <v>697</v>
      </c>
      <c s="7" r="C8"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52"/>
    <col customWidth="1" max="6" min="6" width="37"/>
    <col customWidth="1" max="7" min="7" width="20"/>
    <col customWidth="1" max="8" min="8" width="37"/>
    <col customWidth="1" max="9" min="9" width="20"/>
  </cols>
  <sheetData>
    <row r="1" spans="1:9">
      <c s="1" r="A1" t="s">
        <v>698</v>
      </c>
      <c s="2" r="B1" t="s">
        <v>699</v>
      </c>
      <c s="2" r="C1" t="s">
        <v>437</v>
      </c>
      <c s="2" r="D1" t="s">
        <v>700</v>
      </c>
      <c s="2" r="E1" t="s">
        <v>701</v>
      </c>
      <c s="2" r="F1" t="s">
        <v>702</v>
      </c>
      <c s="2" r="G1" t="s">
        <v>703</v>
      </c>
      <c s="2" r="H1" t="s">
        <v>704</v>
      </c>
      <c s="2" r="I1" t="s">
        <v>705</v>
      </c>
    </row>
    <row r="2" spans="1:9">
      <c s="3" r="A2" t="s">
        <v>706</v>
      </c>
    </row>
    <row r="3" spans="1:9">
      <c s="4" r="A3" t="s">
        <v>707</v>
      </c>
      <c s="8" r="E3" t="n">
        <v>93527000</v>
      </c>
      <c s="8" r="F3" t="n">
        <v>50170000</v>
      </c>
      <c s="8" r="H3" t="n">
        <v>73020000</v>
      </c>
    </row>
    <row r="4" spans="1:9">
      <c s="4" r="A4" t="s">
        <v>708</v>
      </c>
      <c s="6" r="E4" t="n">
        <v>52900000</v>
      </c>
      <c s="6" r="F4" t="n">
        <v>32000000</v>
      </c>
      <c s="6" r="H4" t="n">
        <v>43300000</v>
      </c>
    </row>
    <row r="5" spans="1:9">
      <c s="4" r="A5" t="s">
        <v>709</v>
      </c>
      <c s="6" r="E5" t="n">
        <v>0</v>
      </c>
      <c s="6" r="F5" t="n">
        <v>0</v>
      </c>
      <c s="8" r="H5" t="n">
        <v>0</v>
      </c>
    </row>
    <row r="6" spans="1:9">
      <c s="4" r="A6" t="s">
        <v>710</v>
      </c>
      <c s="8" r="E6" t="n">
        <v>4300000</v>
      </c>
      <c s="8" r="F6" t="n">
        <v>2000000</v>
      </c>
    </row>
    <row r="7" spans="1:9">
      <c s="4" r="A7" t="s">
        <v>711</v>
      </c>
      <c s="8" r="E7" t="n">
        <v>0</v>
      </c>
      <c s="9" r="F7" t="n">
        <v>2.22</v>
      </c>
      <c s="9" r="H7" t="n">
        <v>2.63</v>
      </c>
    </row>
    <row r="8" spans="1:9">
      <c s="4" r="A8" t="s">
        <v>712</v>
      </c>
      <c s="8" r="E8" t="n">
        <v>48100000</v>
      </c>
      <c s="8" r="F8" t="n">
        <v>82800000</v>
      </c>
    </row>
    <row r="9" spans="1:9">
      <c s="4" r="A9" t="s">
        <v>713</v>
      </c>
      <c s="6" r="E9" t="n">
        <v>47900000</v>
      </c>
      <c s="6" r="F9" t="n">
        <v>68000000</v>
      </c>
    </row>
    <row r="10" spans="1:9">
      <c s="4" r="A10" t="s">
        <v>714</v>
      </c>
      <c s="6" r="E10" t="n">
        <v>41800000</v>
      </c>
      <c s="6" r="F10" t="n">
        <v>26400000</v>
      </c>
      <c s="8" r="H10" t="n">
        <v>31900000</v>
      </c>
    </row>
    <row r="11" spans="1:9">
      <c s="4" r="A11" t="s">
        <v>715</v>
      </c>
      <c s="8" r="E11" t="n">
        <v>5600000</v>
      </c>
      <c s="6" r="F11" t="n">
        <v>6900000</v>
      </c>
      <c s="6" r="H11" t="n">
        <v>10100000</v>
      </c>
    </row>
    <row r="12" spans="1:9">
      <c s="4" r="A12" t="s">
        <v>716</v>
      </c>
      <c s="6" r="E12" t="n">
        <v>8400000</v>
      </c>
    </row>
    <row r="13" spans="1:9">
      <c s="4" r="A13" t="s">
        <v>717</v>
      </c>
      <c s="6" r="E13" t="n">
        <v>16600000</v>
      </c>
    </row>
    <row r="14" spans="1:9">
      <c s="4" r="A14" t="s">
        <v>718</v>
      </c>
      <c s="4" r="E14" t="s">
        <v>479</v>
      </c>
    </row>
    <row r="15" spans="1:9">
      <c s="4" r="A15" t="s">
        <v>719</v>
      </c>
      <c s="9" r="E15" t="n">
        <v>7.95</v>
      </c>
    </row>
    <row r="16" spans="1:9">
      <c s="4" r="A16" t="s">
        <v>720</v>
      </c>
      <c s="8" r="E16" t="n">
        <v>48000000</v>
      </c>
    </row>
    <row r="17" spans="1:9">
      <c s="4" r="A17" t="s">
        <v>159</v>
      </c>
    </row>
    <row r="18" spans="1:9">
      <c s="3" r="A18" t="s">
        <v>706</v>
      </c>
    </row>
    <row r="19" spans="1:9">
      <c s="4" r="A19" t="s">
        <v>707</v>
      </c>
      <c s="8" r="E19" t="n">
        <v>21600000</v>
      </c>
    </row>
    <row r="20" spans="1:9">
      <c s="4" r="A20" t="s">
        <v>721</v>
      </c>
      <c s="11" r="C20" t="n">
        <v>2.457</v>
      </c>
    </row>
    <row r="21" spans="1:9">
      <c s="4" r="A21" t="s">
        <v>722</v>
      </c>
    </row>
    <row r="22" spans="1:9">
      <c s="3" r="A22" t="s">
        <v>706</v>
      </c>
    </row>
    <row r="23" spans="1:9">
      <c s="4" r="A23" t="s">
        <v>723</v>
      </c>
      <c s="6" r="E23" t="n">
        <v>35100000</v>
      </c>
    </row>
    <row r="24" spans="1:9">
      <c s="4" r="A24" t="s">
        <v>707</v>
      </c>
      <c s="8" r="E24" t="n">
        <v>1920000</v>
      </c>
      <c s="6" r="F24" t="n">
        <v>4717000</v>
      </c>
      <c s="6" r="H24" t="n">
        <v>8747000</v>
      </c>
    </row>
    <row r="25" spans="1:9">
      <c s="4" r="A25" t="s">
        <v>724</v>
      </c>
    </row>
    <row r="26" spans="1:9">
      <c s="3" r="A26" t="s">
        <v>706</v>
      </c>
    </row>
    <row r="27" spans="1:9">
      <c s="4" r="A27" t="s">
        <v>707</v>
      </c>
      <c s="8" r="E27" t="n">
        <v>74897000</v>
      </c>
      <c s="8" r="F27" t="n">
        <v>37837000</v>
      </c>
      <c s="8" r="H27" t="n">
        <v>54359000</v>
      </c>
    </row>
    <row r="28" spans="1:9">
      <c s="4" r="A28" t="s">
        <v>725</v>
      </c>
      <c s="6" r="E28" t="n">
        <v>10172000</v>
      </c>
      <c s="6" r="F28" t="n">
        <v>6344000</v>
      </c>
      <c s="6" r="H28" t="n">
        <v>7040000</v>
      </c>
    </row>
    <row r="29" spans="1:9">
      <c s="4" r="A29" t="s">
        <v>726</v>
      </c>
      <c s="6" r="E29" t="n">
        <v>3594000</v>
      </c>
      <c s="6" r="F29" t="n">
        <v>4363000</v>
      </c>
      <c s="6" r="H29" t="n">
        <v>2378000</v>
      </c>
    </row>
    <row r="30" spans="1:9">
      <c s="4" r="A30" t="s">
        <v>727</v>
      </c>
      <c s="6" r="E30" t="n">
        <v>11053000</v>
      </c>
      <c s="6" r="F30" t="n">
        <v>7838000</v>
      </c>
      <c s="6" r="G30" t="n">
        <v>8652000</v>
      </c>
      <c s="6" r="H30" t="n">
        <v>8652000</v>
      </c>
      <c s="6" r="I30" t="n">
        <v>7887000</v>
      </c>
    </row>
    <row r="31" spans="1:9">
      <c s="4" r="A31" t="s">
        <v>728</v>
      </c>
    </row>
    <row r="32" spans="1:9">
      <c s="3" r="A32" t="s">
        <v>706</v>
      </c>
    </row>
    <row r="33" spans="1:9">
      <c s="4" r="A33" t="s">
        <v>723</v>
      </c>
      <c s="6" r="E33" t="n">
        <v>23400000</v>
      </c>
    </row>
    <row r="34" spans="1:9">
      <c s="4" r="A34" t="s">
        <v>729</v>
      </c>
    </row>
    <row r="35" spans="1:9">
      <c s="3" r="A35" t="s">
        <v>706</v>
      </c>
    </row>
    <row r="36" spans="1:9">
      <c s="4" r="A36" t="s">
        <v>725</v>
      </c>
      <c s="6" r="E36" t="n">
        <v>23000</v>
      </c>
      <c s="6" r="F36" t="n">
        <v>300000</v>
      </c>
      <c s="6" r="G36" t="n">
        <v>200000</v>
      </c>
    </row>
    <row r="37" spans="1:9">
      <c s="4" r="A37" t="s">
        <v>726</v>
      </c>
      <c s="6" r="E37" t="n">
        <v>200000</v>
      </c>
      <c s="6" r="F37" t="n">
        <v>46000</v>
      </c>
      <c s="6" r="G37" t="n">
        <v>100000</v>
      </c>
    </row>
    <row r="38" spans="1:9">
      <c s="4" r="A38" t="s">
        <v>730</v>
      </c>
    </row>
    <row r="39" spans="1:9">
      <c s="3" r="A39" t="s">
        <v>706</v>
      </c>
    </row>
    <row r="40" spans="1:9">
      <c s="4" r="A40" t="s">
        <v>727</v>
      </c>
      <c s="6" r="E40" t="n">
        <v>5300000</v>
      </c>
    </row>
    <row r="41" spans="1:9">
      <c s="4" r="A41" t="s">
        <v>731</v>
      </c>
      <c s="6" r="E41" t="n">
        <v>3</v>
      </c>
    </row>
    <row r="42" spans="1:9">
      <c s="4" r="A42" t="s">
        <v>732</v>
      </c>
    </row>
    <row r="43" spans="1:9">
      <c s="3" r="A43" t="s">
        <v>706</v>
      </c>
    </row>
    <row r="44" spans="1:9">
      <c s="4" r="A44" t="s">
        <v>733</v>
      </c>
      <c s="4" r="D44" t="s">
        <v>734</v>
      </c>
    </row>
    <row r="45" spans="1:9">
      <c s="4" r="A45" t="s">
        <v>735</v>
      </c>
    </row>
    <row r="46" spans="1:9">
      <c s="3" r="A46" t="s">
        <v>706</v>
      </c>
    </row>
    <row r="47" spans="1:9">
      <c s="4" r="A47" t="s">
        <v>736</v>
      </c>
      <c s="4" r="B47" t="s">
        <v>457</v>
      </c>
    </row>
    <row r="48" spans="1:9">
      <c s="4" r="A48" t="s">
        <v>737</v>
      </c>
    </row>
    <row r="49" spans="1:9">
      <c s="3" r="A49" t="s">
        <v>706</v>
      </c>
    </row>
    <row r="50" spans="1:9">
      <c s="4" r="A50" t="s">
        <v>738</v>
      </c>
      <c s="4" r="E50" t="s">
        <v>739</v>
      </c>
    </row>
    <row r="51" spans="1:9">
      <c s="4" r="A51" t="s">
        <v>740</v>
      </c>
    </row>
    <row r="52" spans="1:9">
      <c s="3" r="A52" t="s">
        <v>706</v>
      </c>
    </row>
    <row r="53" spans="1:9">
      <c s="4" r="A53" t="s">
        <v>738</v>
      </c>
      <c s="4" r="E53" t="s">
        <v>741</v>
      </c>
    </row>
    <row r="54" spans="1:9">
      <c s="4" r="A54" t="s">
        <v>742</v>
      </c>
    </row>
    <row r="55" spans="1:9">
      <c s="3" r="A55" t="s">
        <v>706</v>
      </c>
    </row>
    <row r="56" spans="1:9">
      <c s="4" r="A56" t="s">
        <v>738</v>
      </c>
      <c s="4" r="E56" t="s">
        <v>743</v>
      </c>
    </row>
    <row r="57" spans="1:9">
      <c s="4" r="A57" t="s">
        <v>744</v>
      </c>
    </row>
    <row r="58" spans="1:9">
      <c s="3" r="A58" t="s">
        <v>706</v>
      </c>
    </row>
    <row r="59" spans="1:9">
      <c s="4" r="A59" t="s">
        <v>745</v>
      </c>
      <c s="4" r="E59" t="s">
        <v>746</v>
      </c>
    </row>
    <row r="60" spans="1:9">
      <c s="4" r="A60" t="s">
        <v>747</v>
      </c>
      <c s="13" r="E60" t="n">
        <v>0.006</v>
      </c>
    </row>
    <row r="61" spans="1:9">
      <c s="4" r="A61" t="s">
        <v>748</v>
      </c>
    </row>
    <row r="62" spans="1:9">
      <c s="3" r="A62" t="s">
        <v>706</v>
      </c>
    </row>
    <row r="63" spans="1:9">
      <c s="4" r="A63" t="s">
        <v>749</v>
      </c>
      <c s="4" r="E63" t="s">
        <v>741</v>
      </c>
    </row>
    <row r="64" spans="1:9">
      <c s="4" r="A64" t="s">
        <v>750</v>
      </c>
    </row>
    <row r="65" spans="1:9">
      <c s="3" r="A65" t="s">
        <v>706</v>
      </c>
    </row>
    <row r="66" spans="1:9">
      <c s="4" r="A66" t="s">
        <v>745</v>
      </c>
      <c s="4" r="E66" t="s">
        <v>741</v>
      </c>
    </row>
    <row r="67" spans="1:9">
      <c s="4" r="A67" t="s">
        <v>747</v>
      </c>
      <c s="13" r="E67" t="n">
        <v>0.008500000000000001</v>
      </c>
    </row>
    <row r="68" spans="1:9">
      <c s="4" r="A68" t="s">
        <v>751</v>
      </c>
    </row>
    <row r="69" spans="1:9">
      <c s="3" r="A69" t="s">
        <v>706</v>
      </c>
    </row>
    <row r="70" spans="1:9">
      <c s="4" r="A70" t="s">
        <v>749</v>
      </c>
      <c s="4" r="E70" t="s">
        <v>746</v>
      </c>
    </row>
    <row r="71" spans="1:9">
      <c s="4" r="A71" t="s">
        <v>752</v>
      </c>
    </row>
    <row r="72" spans="1:9">
      <c s="3" r="A72" t="s">
        <v>706</v>
      </c>
    </row>
    <row r="73" spans="1:9">
      <c s="4" r="A73" t="s">
        <v>723</v>
      </c>
      <c s="6" r="E73" t="n">
        <v>0</v>
      </c>
    </row>
    <row r="74" spans="1:9">
      <c s="4" r="A74" t="s">
        <v>753</v>
      </c>
      <c s="6" r="E74" t="n">
        <v>2000000</v>
      </c>
    </row>
    <row r="75" spans="1:9">
      <c s="4" r="A75" t="s">
        <v>754</v>
      </c>
    </row>
    <row r="76" spans="1:9">
      <c s="3" r="A76" t="s">
        <v>706</v>
      </c>
    </row>
    <row r="77" spans="1:9">
      <c s="4" r="A77" t="s">
        <v>723</v>
      </c>
      <c s="6" r="E77" t="n">
        <v>31000000</v>
      </c>
    </row>
    <row r="78" spans="1:9">
      <c s="4" r="A78" t="s">
        <v>755</v>
      </c>
      <c s="4" r="E78" t="s">
        <v>756</v>
      </c>
    </row>
    <row r="79" spans="1:9">
      <c s="4" r="A79" t="s">
        <v>757</v>
      </c>
      <c s="6" r="E79" t="n">
        <v>145200000</v>
      </c>
    </row>
    <row r="80" spans="1:9">
      <c s="4" r="A80" t="s">
        <v>758</v>
      </c>
      <c s="6" r="E80" t="n">
        <v>29300000</v>
      </c>
    </row>
    <row r="81" spans="1:9">
      <c s="4" r="A81" t="s">
        <v>759</v>
      </c>
      <c s="6" r="E81" t="n">
        <v>15600000</v>
      </c>
    </row>
    <row r="82" spans="1:9">
      <c s="4" r="A82" t="s">
        <v>760</v>
      </c>
    </row>
    <row r="83" spans="1:9">
      <c s="3" r="A83" t="s">
        <v>706</v>
      </c>
    </row>
    <row r="84" spans="1:9">
      <c s="4" r="A84" t="s">
        <v>723</v>
      </c>
      <c s="6" r="E84" t="n">
        <v>25000000</v>
      </c>
    </row>
    <row r="85" spans="1:9">
      <c s="4" r="A85" t="s">
        <v>761</v>
      </c>
    </row>
    <row r="86" spans="1:9">
      <c s="3" r="A86" t="s">
        <v>706</v>
      </c>
    </row>
    <row r="87" spans="1:9">
      <c s="4" r="A87" t="s">
        <v>723</v>
      </c>
      <c s="6" r="E87" t="n">
        <v>13300000</v>
      </c>
    </row>
    <row r="88" spans="1:9">
      <c s="4" r="A88" t="s">
        <v>762</v>
      </c>
    </row>
    <row r="89" spans="1:9">
      <c s="3" r="A89" t="s">
        <v>706</v>
      </c>
    </row>
    <row r="90" spans="1:9">
      <c s="4" r="A90" t="s">
        <v>755</v>
      </c>
      <c s="4" r="E90" t="s">
        <v>488</v>
      </c>
    </row>
    <row r="91" spans="1:9">
      <c s="4" r="A91" t="s">
        <v>759</v>
      </c>
      <c s="6" r="E91" t="n">
        <v>1200000</v>
      </c>
    </row>
    <row r="92" spans="1:9">
      <c s="4" r="A92" t="s">
        <v>763</v>
      </c>
      <c s="4" r="E92" t="s">
        <v>741</v>
      </c>
    </row>
    <row r="93" spans="1:9">
      <c s="4" r="A93" t="s">
        <v>764</v>
      </c>
    </row>
    <row r="94" spans="1:9">
      <c s="3" r="A94" t="s">
        <v>706</v>
      </c>
    </row>
    <row r="95" spans="1:9">
      <c s="4" r="A95" t="s">
        <v>723</v>
      </c>
      <c s="6" r="E95" t="n">
        <v>10100000</v>
      </c>
    </row>
    <row r="96" spans="1:9">
      <c s="4" r="A96" t="s">
        <v>765</v>
      </c>
    </row>
    <row r="97" spans="1:9">
      <c s="3" r="A97" t="s">
        <v>706</v>
      </c>
    </row>
    <row r="98" spans="1:9">
      <c s="4" r="A98" t="s">
        <v>723</v>
      </c>
      <c s="6" r="E98" t="n">
        <v>10100000</v>
      </c>
    </row>
    <row r="99" spans="1:9">
      <c s="4" r="A99" t="s">
        <v>766</v>
      </c>
    </row>
    <row r="100" spans="1:9">
      <c s="3" r="A100" t="s">
        <v>706</v>
      </c>
    </row>
    <row r="101" spans="1:9">
      <c s="4" r="A101" t="s">
        <v>767</v>
      </c>
      <c s="4" r="E101" t="s">
        <v>481</v>
      </c>
    </row>
    <row r="102" spans="1:9">
      <c s="4" r="A102" t="s">
        <v>768</v>
      </c>
    </row>
    <row r="103" spans="1:9">
      <c s="3" r="A103" t="s">
        <v>706</v>
      </c>
    </row>
    <row r="104" spans="1:9">
      <c s="4" r="A104" t="s">
        <v>759</v>
      </c>
      <c s="6" r="E104" t="n">
        <v>10100000</v>
      </c>
    </row>
    <row r="105" spans="1:9">
      <c s="4" r="A105" t="s">
        <v>769</v>
      </c>
    </row>
    <row r="106" spans="1:9">
      <c s="3" r="A106" t="s">
        <v>706</v>
      </c>
    </row>
    <row r="107" spans="1:9">
      <c s="4" r="A107" t="s">
        <v>767</v>
      </c>
      <c s="4" r="E107" t="s">
        <v>504</v>
      </c>
    </row>
    <row r="108" spans="1:9">
      <c s="4" r="A108" t="s">
        <v>770</v>
      </c>
    </row>
    <row r="109" spans="1:9">
      <c s="3" r="A109" t="s">
        <v>706</v>
      </c>
    </row>
    <row r="110" spans="1:9">
      <c s="4" r="A110" t="s">
        <v>767</v>
      </c>
      <c s="4" r="E110" t="s">
        <v>516</v>
      </c>
    </row>
    <row r="111" spans="1:9">
      <c s="4" r="A111" t="s">
        <v>771</v>
      </c>
    </row>
    <row r="112" spans="1:9">
      <c s="3" r="A112" t="s">
        <v>706</v>
      </c>
    </row>
    <row r="113" spans="1:9">
      <c s="4" r="A113" t="s">
        <v>723</v>
      </c>
      <c s="6" r="E113" t="n">
        <v>2000000</v>
      </c>
    </row>
    <row r="114" spans="1:9">
      <c s="4" r="A114" t="s">
        <v>772</v>
      </c>
    </row>
    <row r="115" spans="1:9">
      <c s="3" r="A115" t="s">
        <v>706</v>
      </c>
    </row>
    <row r="116" spans="1:9">
      <c s="4" r="A116" t="s">
        <v>723</v>
      </c>
      <c s="6" r="E116" t="n">
        <v>2000</v>
      </c>
    </row>
    <row r="117" spans="1:9">
      <c s="4" r="A117" t="s">
        <v>773</v>
      </c>
    </row>
    <row r="118" spans="1:9">
      <c s="3" r="A118" t="s">
        <v>706</v>
      </c>
    </row>
    <row r="119" spans="1:9">
      <c s="4" r="A119" t="s">
        <v>723</v>
      </c>
      <c s="6" r="E119" t="n">
        <v>1700000</v>
      </c>
    </row>
    <row r="120" spans="1:9">
      <c s="4" r="A120" t="s">
        <v>774</v>
      </c>
      <c s="4" r="E120" t="s">
        <v>775</v>
      </c>
    </row>
    <row r="121" spans="1:9">
      <c s="4" r="A121" t="s">
        <v>776</v>
      </c>
      <c s="6" r="E121" t="n">
        <v>3</v>
      </c>
    </row>
    <row r="122" spans="1:9">
      <c s="4" r="A122" t="s">
        <v>777</v>
      </c>
      <c s="4" r="E122" t="s">
        <v>778</v>
      </c>
    </row>
    <row r="123" spans="1:9">
      <c s="4" r="A123" t="s">
        <v>779</v>
      </c>
      <c s="4" r="E123" t="s">
        <v>780</v>
      </c>
    </row>
    <row r="124" spans="1:9">
      <c s="4" r="A124" t="s">
        <v>781</v>
      </c>
      <c s="4" r="E124" t="s">
        <v>460</v>
      </c>
    </row>
    <row r="125" spans="1:9">
      <c s="4" r="A125" t="s">
        <v>782</v>
      </c>
      <c s="8" r="E125" t="n">
        <v>21250</v>
      </c>
    </row>
    <row r="126" spans="1:9">
      <c s="4" r="A126" t="s">
        <v>783</v>
      </c>
      <c s="6" r="E126" t="n">
        <v>2600000</v>
      </c>
      <c s="6" r="F126" t="n">
        <v>1500000</v>
      </c>
      <c s="6" r="H126" t="n">
        <v>1500000</v>
      </c>
    </row>
    <row r="127" spans="1:9">
      <c s="4" r="A127" t="s">
        <v>784</v>
      </c>
      <c s="9" r="E127" t="n">
        <v>8.69</v>
      </c>
      <c s="9" r="F127" t="n">
        <v>8.93</v>
      </c>
      <c s="9" r="H127" t="n">
        <v>9.210000000000001</v>
      </c>
    </row>
    <row r="128" spans="1:9">
      <c s="4" r="A128" t="s">
        <v>785</v>
      </c>
    </row>
    <row r="129" spans="1:9">
      <c s="3" r="A129" t="s">
        <v>706</v>
      </c>
    </row>
    <row r="130" spans="1:9">
      <c s="4" r="A130" t="s">
        <v>786</v>
      </c>
      <c s="4" r="E130" t="s">
        <v>479</v>
      </c>
    </row>
    <row r="131" spans="1:9">
      <c s="4" r="A131" t="s">
        <v>787</v>
      </c>
    </row>
    <row r="132" spans="1:9">
      <c s="3" r="A132" t="s">
        <v>706</v>
      </c>
    </row>
    <row r="133" spans="1:9">
      <c s="4" r="A133" t="s">
        <v>786</v>
      </c>
      <c s="4" r="E133" t="s">
        <v>556</v>
      </c>
    </row>
    <row r="134" spans="1:9">
      <c s="4" r="A134" t="s">
        <v>788</v>
      </c>
    </row>
    <row r="135" spans="1:9">
      <c s="3" r="A135" t="s">
        <v>706</v>
      </c>
    </row>
    <row r="136" spans="1:9">
      <c s="4" r="A136" t="s">
        <v>786</v>
      </c>
      <c s="4" r="E136" t="s">
        <v>479</v>
      </c>
    </row>
    <row r="137" spans="1:9">
      <c s="4" r="A137" t="s">
        <v>789</v>
      </c>
    </row>
    <row r="138" spans="1:9">
      <c s="3" r="A138" t="s">
        <v>706</v>
      </c>
    </row>
    <row r="139" spans="1:9">
      <c s="4" r="A139" t="s">
        <v>725</v>
      </c>
      <c s="6" r="E139" t="n">
        <v>3200000</v>
      </c>
    </row>
    <row r="140" spans="1:9">
      <c s="4" r="A140" t="s">
        <v>790</v>
      </c>
    </row>
    <row r="141" spans="1:9">
      <c s="3" r="A141" t="s">
        <v>706</v>
      </c>
    </row>
    <row r="142" spans="1:9">
      <c s="4" r="A142" t="s">
        <v>791</v>
      </c>
      <c s="4" r="E142" t="s">
        <v>504</v>
      </c>
    </row>
    <row r="143" spans="1:9">
      <c s="4" r="A143" t="s">
        <v>792</v>
      </c>
    </row>
    <row r="144" spans="1:9">
      <c s="3" r="A144" t="s">
        <v>706</v>
      </c>
    </row>
    <row r="145" spans="1:9">
      <c s="4" r="A145" t="s">
        <v>738</v>
      </c>
      <c s="4" r="E145" t="s">
        <v>741</v>
      </c>
    </row>
    <row r="146" spans="1:9">
      <c s="4" r="A146" t="s">
        <v>793</v>
      </c>
    </row>
    <row r="147" spans="1:9">
      <c s="3" r="A147" t="s">
        <v>706</v>
      </c>
    </row>
    <row r="148" spans="1:9">
      <c s="4" r="A148" t="s">
        <v>738</v>
      </c>
      <c s="4" r="E148" t="s">
        <v>794</v>
      </c>
    </row>
    <row r="149" spans="1:9">
      <c s="4" r="A149" t="s">
        <v>795</v>
      </c>
    </row>
    <row r="150" spans="1:9">
      <c s="3" r="A150" t="s">
        <v>706</v>
      </c>
    </row>
    <row r="151" spans="1:9">
      <c s="4" r="A151" t="s">
        <v>738</v>
      </c>
      <c s="4" r="E151" t="s">
        <v>746</v>
      </c>
    </row>
    <row r="152" spans="1:9">
      <c s="4" r="A152" t="s">
        <v>796</v>
      </c>
    </row>
    <row r="153" spans="1:9">
      <c s="3" r="A153" t="s">
        <v>706</v>
      </c>
    </row>
    <row r="154" spans="1:9">
      <c s="4" r="A154" t="s">
        <v>738</v>
      </c>
      <c s="4" r="E154" t="s">
        <v>474</v>
      </c>
    </row>
    <row r="155" spans="1:9">
      <c s="4" r="A155" t="s">
        <v>797</v>
      </c>
    </row>
    <row r="156" spans="1:9">
      <c s="3" r="A156" t="s">
        <v>706</v>
      </c>
    </row>
    <row r="157" spans="1:9">
      <c s="4" r="A157" t="s">
        <v>791</v>
      </c>
      <c s="4" r="E157" t="s">
        <v>479</v>
      </c>
    </row>
    <row r="158" spans="1:9">
      <c s="4" r="A158" t="s">
        <v>798</v>
      </c>
    </row>
    <row r="159" spans="1:9">
      <c s="3" r="A159" t="s">
        <v>706</v>
      </c>
    </row>
    <row r="160" spans="1:9">
      <c s="4" r="A160" t="s">
        <v>791</v>
      </c>
      <c s="4" r="E160" t="s">
        <v>556</v>
      </c>
    </row>
    <row r="161" spans="1:9">
      <c s="4" r="A161" t="s">
        <v>799</v>
      </c>
    </row>
    <row r="162" spans="1:9">
      <c s="3" r="A162" t="s">
        <v>706</v>
      </c>
    </row>
    <row r="163" spans="1:9">
      <c s="4" r="A163" t="s">
        <v>738</v>
      </c>
      <c s="4" r="E163" t="s">
        <v>746</v>
      </c>
    </row>
    <row r="164" spans="1:9">
      <c s="4" r="A164" t="s">
        <v>800</v>
      </c>
    </row>
    <row r="165" spans="1:9">
      <c s="3" r="A165" t="s">
        <v>706</v>
      </c>
    </row>
    <row r="166" spans="1:9">
      <c s="4" r="A166" t="s">
        <v>738</v>
      </c>
      <c s="4" r="E166" t="s">
        <v>741</v>
      </c>
    </row>
    <row r="167" spans="1:9">
      <c s="4" r="A167" t="s">
        <v>801</v>
      </c>
    </row>
    <row r="168" spans="1:9">
      <c s="3" r="A168" t="s">
        <v>706</v>
      </c>
    </row>
    <row r="169" spans="1:9">
      <c s="4" r="A169" t="s">
        <v>738</v>
      </c>
      <c s="4" r="E169" t="s">
        <v>746</v>
      </c>
    </row>
    <row r="170" spans="1:9">
      <c s="4" r="A170" t="s">
        <v>802</v>
      </c>
    </row>
    <row r="171" spans="1:9">
      <c s="3" r="A171" t="s">
        <v>706</v>
      </c>
    </row>
    <row r="172" spans="1:9">
      <c s="4" r="A172" t="s">
        <v>738</v>
      </c>
      <c s="4" r="E172" t="s">
        <v>741</v>
      </c>
    </row>
    <row r="173" spans="1:9">
      <c s="4" r="A173" t="s">
        <v>803</v>
      </c>
    </row>
    <row r="174" spans="1:9">
      <c s="3" r="A174" t="s">
        <v>706</v>
      </c>
    </row>
    <row r="175" spans="1:9">
      <c s="4" r="A175" t="s">
        <v>791</v>
      </c>
      <c s="4" r="E175" t="s">
        <v>479</v>
      </c>
    </row>
    <row r="176" spans="1:9">
      <c s="4" r="A176" t="s">
        <v>804</v>
      </c>
    </row>
    <row r="177" spans="1:9">
      <c s="3" r="A177" t="s">
        <v>706</v>
      </c>
    </row>
    <row r="178" spans="1:9">
      <c s="4" r="A178" t="s">
        <v>738</v>
      </c>
      <c s="4" r="E178" t="s">
        <v>741</v>
      </c>
    </row>
    <row r="179" spans="1:9">
      <c s="4" r="A179" t="s">
        <v>805</v>
      </c>
    </row>
    <row r="180" spans="1:9">
      <c s="3" r="A180" t="s">
        <v>706</v>
      </c>
    </row>
    <row r="181" spans="1:9">
      <c s="4" r="A181" t="s">
        <v>738</v>
      </c>
      <c s="4" r="E181" t="s">
        <v>794</v>
      </c>
    </row>
    <row r="182" spans="1:9">
      <c s="4" r="A182" t="s">
        <v>806</v>
      </c>
    </row>
    <row r="183" spans="1:9">
      <c s="3" r="A183" t="s">
        <v>706</v>
      </c>
    </row>
    <row r="184" spans="1:9">
      <c s="4" r="A184" t="s">
        <v>738</v>
      </c>
      <c s="4" r="E184" t="s">
        <v>741</v>
      </c>
    </row>
    <row r="185" spans="1:9">
      <c s="4" r="A185" t="s">
        <v>807</v>
      </c>
    </row>
    <row r="186" spans="1:9">
      <c s="3" r="A186" t="s">
        <v>706</v>
      </c>
    </row>
    <row r="187" spans="1:9">
      <c s="4" r="A187" t="s">
        <v>738</v>
      </c>
      <c s="4" r="E187" t="s">
        <v>794</v>
      </c>
    </row>
    <row r="188" spans="1:9">
      <c s="4" r="A188" t="s">
        <v>808</v>
      </c>
    </row>
    <row r="189" spans="1:9">
      <c s="3" r="A189" t="s">
        <v>706</v>
      </c>
    </row>
    <row r="190" spans="1:9">
      <c s="4" r="A190" t="s">
        <v>725</v>
      </c>
      <c s="6" r="F190" t="n">
        <v>2600000</v>
      </c>
    </row>
    <row r="191" spans="1:9">
      <c s="4" r="A191" t="s">
        <v>726</v>
      </c>
      <c s="6" r="E191" t="n">
        <v>600000</v>
      </c>
    </row>
    <row r="192" spans="1:9">
      <c s="4" r="A192" t="s">
        <v>809</v>
      </c>
    </row>
    <row r="193" spans="1:9">
      <c s="3" r="A193" t="s">
        <v>706</v>
      </c>
    </row>
    <row r="194" spans="1:9">
      <c s="4" r="A194" t="s">
        <v>725</v>
      </c>
      <c s="6" r="G194" t="n">
        <v>4600000</v>
      </c>
    </row>
    <row r="195" spans="1:9">
      <c s="4" r="A195" t="s">
        <v>726</v>
      </c>
      <c s="6" r="F195" t="n">
        <v>2400000</v>
      </c>
    </row>
    <row r="196" spans="1:9">
      <c s="4" r="A196" t="s">
        <v>810</v>
      </c>
    </row>
    <row r="197" spans="1:9">
      <c s="3" r="A197" t="s">
        <v>706</v>
      </c>
    </row>
    <row r="198" spans="1:9">
      <c s="4" r="A198" t="s">
        <v>726</v>
      </c>
      <c s="6" r="G198" t="n">
        <v>1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1</v>
      </c>
      <c s="2" r="B1" t="s">
        <v>1</v>
      </c>
    </row>
    <row r="2" spans="1:4">
      <c s="2" r="B2" t="s">
        <v>2</v>
      </c>
      <c s="2" r="C2" t="s">
        <v>32</v>
      </c>
      <c s="2" r="D2" t="s">
        <v>84</v>
      </c>
    </row>
    <row r="3" spans="1:4">
      <c s="3" r="A3" t="s">
        <v>812</v>
      </c>
    </row>
    <row r="4" spans="1:4">
      <c s="4" r="A4" t="s">
        <v>165</v>
      </c>
      <c s="8" r="B4" t="n">
        <v>93527</v>
      </c>
      <c s="8" r="C4" t="n">
        <v>50170</v>
      </c>
      <c s="8" r="D4" t="n">
        <v>73020</v>
      </c>
    </row>
    <row r="5" spans="1:4">
      <c s="4" r="A5" t="s">
        <v>88</v>
      </c>
    </row>
    <row r="6" spans="1:4">
      <c s="3" r="A6" t="s">
        <v>812</v>
      </c>
    </row>
    <row r="7" spans="1:4">
      <c s="4" r="A7" t="s">
        <v>165</v>
      </c>
      <c s="6" r="B7" t="n">
        <v>16459</v>
      </c>
      <c s="6" r="C7" t="n">
        <v>13209</v>
      </c>
      <c s="6" r="D7" t="n">
        <v>12789</v>
      </c>
    </row>
    <row r="8" spans="1:4">
      <c s="4" r="A8" t="s">
        <v>89</v>
      </c>
    </row>
    <row r="9" spans="1:4">
      <c s="3" r="A9" t="s">
        <v>812</v>
      </c>
    </row>
    <row r="10" spans="1:4">
      <c s="4" r="A10" t="s">
        <v>165</v>
      </c>
      <c s="6" r="B10" t="n">
        <v>25719</v>
      </c>
      <c s="6" r="C10" t="n">
        <v>16187</v>
      </c>
      <c s="6" r="D10" t="n">
        <v>26042</v>
      </c>
    </row>
    <row r="11" spans="1:4">
      <c s="4" r="A11" t="s">
        <v>813</v>
      </c>
    </row>
    <row r="12" spans="1:4">
      <c s="3" r="A12" t="s">
        <v>812</v>
      </c>
    </row>
    <row r="13" spans="1:4">
      <c s="4" r="A13" t="s">
        <v>165</v>
      </c>
      <c s="8" r="B13" t="n">
        <v>51349</v>
      </c>
      <c s="8" r="C13" t="n">
        <v>20774</v>
      </c>
      <c s="8" r="D13" t="n">
        <v>341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2</v>
      </c>
      <c s="2" r="D2" t="s">
        <v>84</v>
      </c>
    </row>
    <row r="3" spans="1:4">
      <c s="3" r="A3" t="s">
        <v>706</v>
      </c>
    </row>
    <row r="4" spans="1:4">
      <c s="4" r="A4" t="s">
        <v>165</v>
      </c>
      <c s="8" r="B4" t="n">
        <v>93527</v>
      </c>
      <c s="8" r="C4" t="n">
        <v>50170</v>
      </c>
      <c s="8" r="D4" t="n">
        <v>73020</v>
      </c>
    </row>
    <row r="5" spans="1:4">
      <c s="4" r="A5" t="s">
        <v>722</v>
      </c>
    </row>
    <row r="6" spans="1:4">
      <c s="3" r="A6" t="s">
        <v>706</v>
      </c>
    </row>
    <row r="7" spans="1:4">
      <c s="4" r="A7" t="s">
        <v>165</v>
      </c>
      <c s="6" r="B7" t="n">
        <v>1920</v>
      </c>
      <c s="6" r="C7" t="n">
        <v>4717</v>
      </c>
      <c s="6" r="D7" t="n">
        <v>8747</v>
      </c>
    </row>
    <row r="8" spans="1:4">
      <c s="4" r="A8" t="s">
        <v>724</v>
      </c>
    </row>
    <row r="9" spans="1:4">
      <c s="3" r="A9" t="s">
        <v>706</v>
      </c>
    </row>
    <row r="10" spans="1:4">
      <c s="4" r="A10" t="s">
        <v>165</v>
      </c>
      <c s="6" r="B10" t="n">
        <v>74897</v>
      </c>
      <c s="6" r="C10" t="n">
        <v>37837</v>
      </c>
      <c s="6" r="D10" t="n">
        <v>54359</v>
      </c>
    </row>
    <row r="11" spans="1:4">
      <c s="4" r="A11" t="s">
        <v>773</v>
      </c>
    </row>
    <row r="12" spans="1:4">
      <c s="3" r="A12" t="s">
        <v>706</v>
      </c>
    </row>
    <row r="13" spans="1:4">
      <c s="4" r="A13" t="s">
        <v>165</v>
      </c>
      <c s="8" r="B13" t="n">
        <v>16710</v>
      </c>
      <c s="8" r="C13" t="n">
        <v>7616</v>
      </c>
      <c s="8" r="D13" t="n">
        <v>99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s="1" r="A1" t="s">
        <v>815</v>
      </c>
      <c s="2" r="B1" t="s">
        <v>1</v>
      </c>
    </row>
    <row r="2" spans="1:2">
      <c s="2" r="B2" t="s">
        <v>598</v>
      </c>
    </row>
    <row r="3" spans="1:2">
      <c s="3" r="A3" t="s">
        <v>706</v>
      </c>
    </row>
    <row r="4" spans="1:2">
      <c s="4" r="A4" t="s">
        <v>816</v>
      </c>
      <c s="8" r="B4" t="n">
        <v>103082</v>
      </c>
    </row>
    <row r="5" spans="1:2">
      <c s="4" r="A5" t="s">
        <v>817</v>
      </c>
      <c s="4" r="B5" t="s">
        <v>818</v>
      </c>
    </row>
    <row r="6" spans="1:2">
      <c s="4" r="A6" t="s">
        <v>722</v>
      </c>
    </row>
    <row r="7" spans="1:2">
      <c s="3" r="A7" t="s">
        <v>706</v>
      </c>
    </row>
    <row r="8" spans="1:2">
      <c s="4" r="A8" t="s">
        <v>816</v>
      </c>
      <c s="8" r="B8" t="n">
        <v>2631</v>
      </c>
    </row>
    <row r="9" spans="1:2">
      <c s="4" r="A9" t="s">
        <v>817</v>
      </c>
      <c s="4" r="B9" t="s">
        <v>819</v>
      </c>
    </row>
    <row r="10" spans="1:2">
      <c s="4" r="A10" t="s">
        <v>724</v>
      </c>
    </row>
    <row r="11" spans="1:2">
      <c s="3" r="A11" t="s">
        <v>706</v>
      </c>
    </row>
    <row r="12" spans="1:2">
      <c s="4" r="A12" t="s">
        <v>816</v>
      </c>
      <c s="8" r="B12" t="n">
        <v>82087</v>
      </c>
    </row>
    <row r="13" spans="1:2">
      <c s="4" r="A13" t="s">
        <v>817</v>
      </c>
      <c s="4" r="B13" t="s">
        <v>820</v>
      </c>
    </row>
    <row r="14" spans="1:2">
      <c s="4" r="A14" t="s">
        <v>773</v>
      </c>
    </row>
    <row r="15" spans="1:2">
      <c s="3" r="A15" t="s">
        <v>706</v>
      </c>
    </row>
    <row r="16" spans="1:2">
      <c s="4" r="A16" t="s">
        <v>816</v>
      </c>
      <c s="8" r="B16" t="n">
        <v>18364</v>
      </c>
    </row>
    <row r="17" spans="1:2">
      <c s="4" r="A17" t="s">
        <v>817</v>
      </c>
      <c s="4" r="B17" t="s">
        <v>8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s="1" r="A1" t="s">
        <v>822</v>
      </c>
      <c s="2" r="B1" t="s">
        <v>1</v>
      </c>
    </row>
    <row r="2" spans="1:4">
      <c s="2" r="B2" t="s">
        <v>2</v>
      </c>
      <c s="2" r="C2" t="s">
        <v>32</v>
      </c>
      <c s="2" r="D2" t="s">
        <v>84</v>
      </c>
    </row>
    <row r="3" spans="1:4">
      <c s="4" r="A3" t="s">
        <v>722</v>
      </c>
    </row>
    <row r="4" spans="1:4">
      <c s="3" r="A4" t="s">
        <v>706</v>
      </c>
    </row>
    <row r="5" spans="1:4">
      <c s="4" r="A5" t="s">
        <v>823</v>
      </c>
      <c s="4" r="C5" t="s">
        <v>824</v>
      </c>
      <c s="4" r="D5" t="s">
        <v>825</v>
      </c>
    </row>
    <row r="6" spans="1:4">
      <c s="4" r="A6" t="s">
        <v>826</v>
      </c>
      <c s="4" r="C6" t="s">
        <v>827</v>
      </c>
      <c s="4" r="D6" t="s">
        <v>828</v>
      </c>
    </row>
    <row r="7" spans="1:4">
      <c s="4" r="A7" t="s">
        <v>829</v>
      </c>
      <c s="4" r="C7" t="s">
        <v>830</v>
      </c>
      <c s="4" r="D7" t="s">
        <v>831</v>
      </c>
    </row>
    <row r="8" spans="1:4">
      <c s="4" r="A8" t="s">
        <v>832</v>
      </c>
      <c s="4" r="C8" t="s">
        <v>833</v>
      </c>
      <c s="4" r="D8" t="s">
        <v>834</v>
      </c>
    </row>
    <row r="9" spans="1:4">
      <c s="4" r="A9" t="s">
        <v>835</v>
      </c>
    </row>
    <row r="10" spans="1:4">
      <c s="3" r="A10" t="s">
        <v>706</v>
      </c>
    </row>
    <row r="11" spans="1:4">
      <c s="4" r="A11" t="s">
        <v>836</v>
      </c>
      <c s="4" r="C11" t="s">
        <v>837</v>
      </c>
      <c s="4" r="D11" t="s">
        <v>838</v>
      </c>
    </row>
    <row r="12" spans="1:4">
      <c s="4" r="A12" t="s">
        <v>839</v>
      </c>
      <c s="4" r="C12" t="s">
        <v>840</v>
      </c>
      <c s="4" r="D12" t="s">
        <v>841</v>
      </c>
    </row>
    <row r="13" spans="1:4">
      <c s="4" r="A13" t="s">
        <v>842</v>
      </c>
    </row>
    <row r="14" spans="1:4">
      <c s="3" r="A14" t="s">
        <v>706</v>
      </c>
    </row>
    <row r="15" spans="1:4">
      <c s="4" r="A15" t="s">
        <v>836</v>
      </c>
      <c s="4" r="C15" t="s">
        <v>843</v>
      </c>
      <c s="4" r="D15" t="s">
        <v>844</v>
      </c>
    </row>
    <row r="16" spans="1:4">
      <c s="4" r="A16" t="s">
        <v>839</v>
      </c>
      <c s="4" r="C16" t="s">
        <v>845</v>
      </c>
      <c s="4" r="D16" t="s">
        <v>846</v>
      </c>
    </row>
    <row r="17" spans="1:4">
      <c s="4" r="A17" t="s">
        <v>773</v>
      </c>
    </row>
    <row r="18" spans="1:4">
      <c s="3" r="A18" t="s">
        <v>706</v>
      </c>
    </row>
    <row r="19" spans="1:4">
      <c s="4" r="A19" t="s">
        <v>823</v>
      </c>
      <c s="4" r="B19" t="s">
        <v>847</v>
      </c>
      <c s="4" r="C19" t="s">
        <v>848</v>
      </c>
      <c s="4" r="D19" t="s">
        <v>849</v>
      </c>
    </row>
    <row r="20" spans="1:4">
      <c s="4" r="A20" t="s">
        <v>826</v>
      </c>
      <c s="4" r="B20" t="s">
        <v>850</v>
      </c>
      <c s="4" r="C20" t="s">
        <v>851</v>
      </c>
      <c s="4" r="D20" t="s">
        <v>852</v>
      </c>
    </row>
    <row r="21" spans="1:4">
      <c s="4" r="A21" t="s">
        <v>829</v>
      </c>
      <c s="4" r="B21" t="s">
        <v>853</v>
      </c>
      <c s="4" r="C21" t="s">
        <v>854</v>
      </c>
      <c s="4" r="D21" t="s">
        <v>855</v>
      </c>
    </row>
    <row r="22" spans="1:4">
      <c s="4" r="A22" t="s">
        <v>832</v>
      </c>
      <c s="4" r="B22" t="s">
        <v>856</v>
      </c>
      <c s="4" r="C22" t="s">
        <v>857</v>
      </c>
      <c s="4" r="D22" t="s">
        <v>858</v>
      </c>
    </row>
    <row r="23" spans="1:4">
      <c s="4" r="A23" t="s">
        <v>859</v>
      </c>
    </row>
    <row r="24" spans="1:4">
      <c s="3" r="A24" t="s">
        <v>706</v>
      </c>
    </row>
    <row r="25" spans="1:4">
      <c s="4" r="A25" t="s">
        <v>836</v>
      </c>
      <c s="4" r="B25" t="s">
        <v>778</v>
      </c>
      <c s="4" r="C25" t="s">
        <v>778</v>
      </c>
      <c s="4" r="D25" t="s">
        <v>778</v>
      </c>
    </row>
    <row r="26" spans="1:4">
      <c s="4" r="A26" t="s">
        <v>839</v>
      </c>
      <c s="4" r="B26" t="s">
        <v>846</v>
      </c>
      <c s="4" r="C26" t="s">
        <v>840</v>
      </c>
      <c s="4" r="D26" t="s">
        <v>841</v>
      </c>
    </row>
    <row r="27" spans="1:4">
      <c s="4" r="A27" t="s">
        <v>860</v>
      </c>
    </row>
    <row r="28" spans="1:4">
      <c s="3" r="A28" t="s">
        <v>706</v>
      </c>
    </row>
    <row r="29" spans="1:4">
      <c s="4" r="A29" t="s">
        <v>836</v>
      </c>
      <c s="4" r="B29" t="s">
        <v>861</v>
      </c>
      <c s="4" r="C29" t="s">
        <v>861</v>
      </c>
      <c s="4" r="D29" t="s">
        <v>861</v>
      </c>
    </row>
    <row r="30" spans="1:4">
      <c s="4" r="A30" t="s">
        <v>839</v>
      </c>
      <c s="4" r="B30" t="s">
        <v>862</v>
      </c>
      <c s="4" r="C30" t="s">
        <v>845</v>
      </c>
      <c s="4" r="D30" t="s">
        <v>8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3</v>
      </c>
      <c s="2" r="B1" t="s">
        <v>1</v>
      </c>
    </row>
    <row r="2" spans="1:4">
      <c s="2" r="B2" t="s">
        <v>2</v>
      </c>
      <c s="2" r="C2" t="s">
        <v>32</v>
      </c>
      <c s="2" r="D2" t="s">
        <v>84</v>
      </c>
    </row>
    <row r="3" spans="1:4">
      <c s="3" r="A3" t="s">
        <v>864</v>
      </c>
    </row>
    <row r="4" spans="1:4">
      <c s="4" r="A4" t="s">
        <v>865</v>
      </c>
      <c s="6" r="B4" t="n">
        <v>14463000</v>
      </c>
      <c s="6" r="C4" t="n">
        <v>19060000</v>
      </c>
      <c s="6" r="D4" t="n">
        <v>22760000</v>
      </c>
    </row>
    <row r="5" spans="1:4">
      <c s="4" r="A5" t="s">
        <v>866</v>
      </c>
      <c s="6" r="B5" t="n">
        <v>8976000</v>
      </c>
      <c s="6" r="C5" t="n">
        <v>522000</v>
      </c>
      <c s="6" r="D5" t="n">
        <v>4122000</v>
      </c>
    </row>
    <row r="6" spans="1:4">
      <c s="4" r="A6" t="s">
        <v>867</v>
      </c>
      <c s="6" r="B6" t="n">
        <v>-5391000</v>
      </c>
      <c s="6" r="C6" t="n">
        <v>-4027000</v>
      </c>
      <c s="6" r="D6" t="n">
        <v>-5622000</v>
      </c>
    </row>
    <row r="7" spans="1:4">
      <c s="4" r="A7" t="s">
        <v>868</v>
      </c>
      <c s="6" r="B7" t="n">
        <v>-1208000</v>
      </c>
      <c s="6" r="C7" t="n">
        <v>-1092000</v>
      </c>
      <c s="6" r="D7" t="n">
        <v>-2200000</v>
      </c>
    </row>
    <row r="8" spans="1:4">
      <c s="4" r="A8" t="s">
        <v>869</v>
      </c>
      <c s="6" r="B8" t="n">
        <v>16839721</v>
      </c>
      <c s="6" r="C8" t="n">
        <v>14463000</v>
      </c>
      <c s="6" r="D8" t="n">
        <v>19060000</v>
      </c>
    </row>
    <row r="9" spans="1:4">
      <c s="4" r="A9" t="s">
        <v>870</v>
      </c>
      <c s="6" r="B9" t="n">
        <v>14366000</v>
      </c>
      <c s="6" r="C9" t="n">
        <v>9787000</v>
      </c>
      <c s="6" r="D9" t="n">
        <v>12346000</v>
      </c>
    </row>
    <row r="10" spans="1:4">
      <c s="3" r="A10" t="s">
        <v>871</v>
      </c>
    </row>
    <row r="11" spans="1:4">
      <c s="4" r="A11" t="s">
        <v>872</v>
      </c>
      <c s="9" r="B11" t="n">
        <v>9.24</v>
      </c>
      <c s="9" r="C11" t="n">
        <v>8.33</v>
      </c>
      <c s="9" r="D11" t="n">
        <v>7.25</v>
      </c>
    </row>
    <row r="12" spans="1:4">
      <c s="4" r="A12" t="s">
        <v>873</v>
      </c>
      <c s="10" r="B12" t="n">
        <v>12.86</v>
      </c>
      <c s="10" r="C12" t="n">
        <v>10.24</v>
      </c>
      <c s="10" r="D12" t="n">
        <v>11.4</v>
      </c>
    </row>
    <row r="13" spans="1:4">
      <c s="4" r="A13" t="s">
        <v>874</v>
      </c>
      <c s="10" r="B13" t="n">
        <v>5.71</v>
      </c>
      <c s="10" r="C13" t="n">
        <v>4.47</v>
      </c>
      <c s="10" r="D13" t="n">
        <v>5.19</v>
      </c>
    </row>
    <row r="14" spans="1:4">
      <c s="4" r="A14" t="s">
        <v>875</v>
      </c>
      <c s="10" r="B14" t="n">
        <v>12.75</v>
      </c>
      <c s="10" r="C14" t="n">
        <v>11.59</v>
      </c>
      <c s="10" r="D14" t="n">
        <v>11.09</v>
      </c>
    </row>
    <row r="15" spans="1:4">
      <c s="4" r="A15" t="s">
        <v>876</v>
      </c>
      <c s="10" r="B15" t="n">
        <v>7.99</v>
      </c>
      <c s="10" r="C15" t="n">
        <v>9.24</v>
      </c>
      <c s="10" r="D15" t="n">
        <v>8.33</v>
      </c>
    </row>
    <row r="16" spans="1:4">
      <c s="4" r="A16" t="s">
        <v>877</v>
      </c>
      <c s="9" r="B16" t="n">
        <v>7.4</v>
      </c>
      <c s="9" r="C16" t="n">
        <v>8.050000000000001</v>
      </c>
      <c s="9" r="D16" t="n">
        <v>6.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878</v>
      </c>
      <c s="2" r="B1" t="s">
        <v>1</v>
      </c>
    </row>
    <row r="2" spans="1:5">
      <c s="2" r="B2" t="s">
        <v>2</v>
      </c>
      <c s="2" r="C2" t="s">
        <v>32</v>
      </c>
      <c s="2" r="D2" t="s">
        <v>84</v>
      </c>
      <c s="2" r="E2" t="s">
        <v>879</v>
      </c>
    </row>
    <row r="3" spans="1:5">
      <c s="3" r="A3" t="s">
        <v>880</v>
      </c>
    </row>
    <row r="4" spans="1:5">
      <c s="4" r="A4" t="s">
        <v>881</v>
      </c>
      <c s="6" r="B4" t="n">
        <v>16839721</v>
      </c>
      <c s="6" r="C4" t="n">
        <v>14463000</v>
      </c>
      <c s="6" r="D4" t="n">
        <v>19060000</v>
      </c>
      <c s="6" r="E4" t="n">
        <v>22760000</v>
      </c>
    </row>
    <row r="5" spans="1:5">
      <c s="4" r="A5" t="s">
        <v>882</v>
      </c>
      <c s="4" r="B5" t="s">
        <v>883</v>
      </c>
    </row>
    <row r="6" spans="1:5">
      <c s="4" r="A6" t="s">
        <v>884</v>
      </c>
      <c s="9" r="B6" t="n">
        <v>7.99</v>
      </c>
      <c s="9" r="C6" t="n">
        <v>9.24</v>
      </c>
      <c s="9" r="D6" t="n">
        <v>8.33</v>
      </c>
      <c s="9" r="E6" t="n">
        <v>7.25</v>
      </c>
    </row>
    <row r="7" spans="1:5">
      <c s="4" r="A7" t="s">
        <v>885</v>
      </c>
      <c s="6" r="B7" t="n">
        <v>14366078</v>
      </c>
    </row>
    <row r="8" spans="1:5">
      <c s="4" r="A8" t="s">
        <v>886</v>
      </c>
      <c s="9" r="B8" t="n">
        <v>7.4</v>
      </c>
      <c s="9" r="C8" t="n">
        <v>8.050000000000001</v>
      </c>
      <c s="9" r="D8" t="n">
        <v>6.39</v>
      </c>
    </row>
    <row r="9" spans="1:5">
      <c s="4" r="A9" t="s">
        <v>887</v>
      </c>
    </row>
    <row r="10" spans="1:5">
      <c s="3" r="A10" t="s">
        <v>880</v>
      </c>
    </row>
    <row r="11" spans="1:5">
      <c s="4" r="A11" t="s">
        <v>888</v>
      </c>
      <c s="13" r="B11" t="n">
        <v>0.0272</v>
      </c>
    </row>
    <row r="12" spans="1:5">
      <c s="4" r="A12" t="s">
        <v>889</v>
      </c>
      <c s="14" r="B12" t="n">
        <v>0.0399</v>
      </c>
    </row>
    <row r="13" spans="1:5">
      <c s="4" r="A13" t="s">
        <v>881</v>
      </c>
      <c s="6" r="B13" t="n">
        <v>1821541</v>
      </c>
    </row>
    <row r="14" spans="1:5">
      <c s="4" r="A14" t="s">
        <v>882</v>
      </c>
      <c s="4" r="B14" t="s">
        <v>890</v>
      </c>
    </row>
    <row r="15" spans="1:5">
      <c s="4" r="A15" t="s">
        <v>884</v>
      </c>
      <c s="9" r="B15" t="n">
        <v>3.57</v>
      </c>
    </row>
    <row r="16" spans="1:5">
      <c s="4" r="A16" t="s">
        <v>885</v>
      </c>
      <c s="6" r="B16" t="n">
        <v>1812477</v>
      </c>
    </row>
    <row r="17" spans="1:5">
      <c s="4" r="A17" t="s">
        <v>886</v>
      </c>
      <c s="9" r="B17" t="n">
        <v>3.57</v>
      </c>
    </row>
    <row r="18" spans="1:5">
      <c s="4" r="A18" t="s">
        <v>891</v>
      </c>
    </row>
    <row r="19" spans="1:5">
      <c s="3" r="A19" t="s">
        <v>880</v>
      </c>
    </row>
    <row r="20" spans="1:5">
      <c s="4" r="A20" t="s">
        <v>888</v>
      </c>
      <c s="13" r="B20" t="n">
        <v>0.0401</v>
      </c>
    </row>
    <row r="21" spans="1:5">
      <c s="4" r="A21" t="s">
        <v>889</v>
      </c>
      <c s="14" r="B21" t="n">
        <v>0.0409</v>
      </c>
    </row>
    <row r="22" spans="1:5">
      <c s="4" r="A22" t="s">
        <v>881</v>
      </c>
      <c s="6" r="B22" t="n">
        <v>1815277</v>
      </c>
    </row>
    <row r="23" spans="1:5">
      <c s="4" r="A23" t="s">
        <v>882</v>
      </c>
      <c s="4" r="B23" t="s">
        <v>892</v>
      </c>
    </row>
    <row r="24" spans="1:5">
      <c s="4" r="A24" t="s">
        <v>884</v>
      </c>
      <c s="9" r="B24" t="n">
        <v>4.09</v>
      </c>
    </row>
    <row r="25" spans="1:5">
      <c s="4" r="A25" t="s">
        <v>885</v>
      </c>
      <c s="6" r="B25" t="n">
        <v>1815277</v>
      </c>
    </row>
    <row r="26" spans="1:5">
      <c s="4" r="A26" t="s">
        <v>886</v>
      </c>
      <c s="9" r="B26" t="n">
        <v>4.09</v>
      </c>
    </row>
    <row r="27" spans="1:5">
      <c s="4" r="A27" t="s">
        <v>893</v>
      </c>
    </row>
    <row r="28" spans="1:5">
      <c s="3" r="A28" t="s">
        <v>880</v>
      </c>
    </row>
    <row r="29" spans="1:5">
      <c s="4" r="A29" t="s">
        <v>888</v>
      </c>
      <c s="13" r="B29" t="n">
        <v>0.0415</v>
      </c>
    </row>
    <row r="30" spans="1:5">
      <c s="4" r="A30" t="s">
        <v>889</v>
      </c>
      <c s="14" r="B30" t="n">
        <v>0.0422</v>
      </c>
    </row>
    <row r="31" spans="1:5">
      <c s="4" r="A31" t="s">
        <v>881</v>
      </c>
      <c s="6" r="B31" t="n">
        <v>173644</v>
      </c>
    </row>
    <row r="32" spans="1:5">
      <c s="4" r="A32" t="s">
        <v>882</v>
      </c>
      <c s="4" r="B32" t="s">
        <v>894</v>
      </c>
    </row>
    <row r="33" spans="1:5">
      <c s="4" r="A33" t="s">
        <v>884</v>
      </c>
      <c s="9" r="B33" t="n">
        <v>4.17</v>
      </c>
    </row>
    <row r="34" spans="1:5">
      <c s="4" r="A34" t="s">
        <v>885</v>
      </c>
      <c s="6" r="B34" t="n">
        <v>173644</v>
      </c>
    </row>
    <row r="35" spans="1:5">
      <c s="4" r="A35" t="s">
        <v>886</v>
      </c>
      <c s="9" r="B35" t="n">
        <v>4.17</v>
      </c>
    </row>
    <row r="36" spans="1:5">
      <c s="4" r="A36" t="s">
        <v>895</v>
      </c>
    </row>
    <row r="37" spans="1:5">
      <c s="3" r="A37" t="s">
        <v>880</v>
      </c>
    </row>
    <row r="38" spans="1:5">
      <c s="4" r="A38" t="s">
        <v>888</v>
      </c>
      <c s="13" r="B38" t="n">
        <v>0.0428</v>
      </c>
    </row>
    <row r="39" spans="1:5">
      <c s="4" r="A39" t="s">
        <v>889</v>
      </c>
      <c s="14" r="B39" t="n">
        <v>0.0428</v>
      </c>
    </row>
    <row r="40" spans="1:5">
      <c s="4" r="A40" t="s">
        <v>881</v>
      </c>
      <c s="6" r="B40" t="n">
        <v>1981218</v>
      </c>
    </row>
    <row r="41" spans="1:5">
      <c s="4" r="A41" t="s">
        <v>882</v>
      </c>
      <c s="4" r="B41" t="s">
        <v>896</v>
      </c>
    </row>
    <row r="42" spans="1:5">
      <c s="4" r="A42" t="s">
        <v>884</v>
      </c>
      <c s="9" r="B42" t="n">
        <v>4.28</v>
      </c>
    </row>
    <row r="43" spans="1:5">
      <c s="4" r="A43" t="s">
        <v>885</v>
      </c>
      <c s="6" r="B43" t="n">
        <v>1981218</v>
      </c>
    </row>
    <row r="44" spans="1:5">
      <c s="4" r="A44" t="s">
        <v>886</v>
      </c>
      <c s="9" r="B44" t="n">
        <v>4.28</v>
      </c>
    </row>
    <row r="45" spans="1:5">
      <c s="4" r="A45" t="s">
        <v>897</v>
      </c>
    </row>
    <row r="46" spans="1:5">
      <c s="3" r="A46" t="s">
        <v>880</v>
      </c>
    </row>
    <row r="47" spans="1:5">
      <c s="4" r="A47" t="s">
        <v>888</v>
      </c>
      <c s="13" r="B47" t="n">
        <v>0.043</v>
      </c>
    </row>
    <row r="48" spans="1:5">
      <c s="4" r="A48" t="s">
        <v>889</v>
      </c>
      <c s="14" r="B48" t="n">
        <v>0.0617</v>
      </c>
    </row>
    <row r="49" spans="1:5">
      <c s="4" r="A49" t="s">
        <v>881</v>
      </c>
      <c s="6" r="B49" t="n">
        <v>2162508</v>
      </c>
    </row>
    <row r="50" spans="1:5">
      <c s="4" r="A50" t="s">
        <v>882</v>
      </c>
      <c s="4" r="B50" t="s">
        <v>898</v>
      </c>
    </row>
    <row r="51" spans="1:5">
      <c s="4" r="A51" t="s">
        <v>884</v>
      </c>
      <c s="9" r="B51" t="n">
        <v>5.44</v>
      </c>
    </row>
    <row r="52" spans="1:5">
      <c s="4" r="A52" t="s">
        <v>885</v>
      </c>
      <c s="6" r="B52" t="n">
        <v>2150857</v>
      </c>
    </row>
    <row r="53" spans="1:5">
      <c s="4" r="A53" t="s">
        <v>886</v>
      </c>
      <c s="9" r="B53" t="n">
        <v>5.44</v>
      </c>
    </row>
    <row r="54" spans="1:5">
      <c s="4" r="A54" t="s">
        <v>899</v>
      </c>
    </row>
    <row r="55" spans="1:5">
      <c s="3" r="A55" t="s">
        <v>880</v>
      </c>
    </row>
    <row r="56" spans="1:5">
      <c s="4" r="A56" t="s">
        <v>888</v>
      </c>
      <c s="13" r="B56" t="n">
        <v>0.0622</v>
      </c>
    </row>
    <row r="57" spans="1:5">
      <c s="4" r="A57" t="s">
        <v>889</v>
      </c>
      <c s="14" r="B57" t="n">
        <v>0.081</v>
      </c>
    </row>
    <row r="58" spans="1:5">
      <c s="4" r="A58" t="s">
        <v>881</v>
      </c>
      <c s="6" r="B58" t="n">
        <v>2112745</v>
      </c>
    </row>
    <row r="59" spans="1:5">
      <c s="4" r="A59" t="s">
        <v>882</v>
      </c>
      <c s="4" r="B59" t="s">
        <v>900</v>
      </c>
    </row>
    <row r="60" spans="1:5">
      <c s="4" r="A60" t="s">
        <v>884</v>
      </c>
      <c s="9" r="B60" t="n">
        <v>7.61</v>
      </c>
    </row>
    <row r="61" spans="1:5">
      <c s="4" r="A61" t="s">
        <v>885</v>
      </c>
      <c s="6" r="B61" t="n">
        <v>2112745</v>
      </c>
    </row>
    <row r="62" spans="1:5">
      <c s="4" r="A62" t="s">
        <v>886</v>
      </c>
      <c s="9" r="B62" t="n">
        <v>7.61</v>
      </c>
    </row>
    <row r="63" spans="1:5">
      <c s="4" r="A63" t="s">
        <v>901</v>
      </c>
    </row>
    <row r="64" spans="1:5">
      <c s="3" r="A64" t="s">
        <v>880</v>
      </c>
    </row>
    <row r="65" spans="1:5">
      <c s="4" r="A65" t="s">
        <v>888</v>
      </c>
      <c s="13" r="B65" t="n">
        <v>0.0843</v>
      </c>
    </row>
    <row r="66" spans="1:5">
      <c s="4" r="A66" t="s">
        <v>889</v>
      </c>
      <c s="14" r="B66" t="n">
        <v>0.1092</v>
      </c>
    </row>
    <row r="67" spans="1:5">
      <c s="4" r="A67" t="s">
        <v>881</v>
      </c>
      <c s="6" r="B67" t="n">
        <v>1133060</v>
      </c>
    </row>
    <row r="68" spans="1:5">
      <c s="4" r="A68" t="s">
        <v>882</v>
      </c>
      <c s="4" r="B68" t="s">
        <v>902</v>
      </c>
    </row>
    <row r="69" spans="1:5">
      <c s="4" r="A69" t="s">
        <v>884</v>
      </c>
      <c s="9" r="B69" t="n">
        <v>9.970000000000001</v>
      </c>
    </row>
    <row r="70" spans="1:5">
      <c s="4" r="A70" t="s">
        <v>885</v>
      </c>
      <c s="6" r="B70" t="n">
        <v>697698</v>
      </c>
    </row>
    <row r="71" spans="1:5">
      <c s="4" r="A71" t="s">
        <v>886</v>
      </c>
      <c s="9" r="B71" t="n">
        <v>9.9</v>
      </c>
    </row>
    <row r="72" spans="1:5">
      <c s="4" r="A72" t="s">
        <v>903</v>
      </c>
    </row>
    <row r="73" spans="1:5">
      <c s="3" r="A73" t="s">
        <v>880</v>
      </c>
    </row>
    <row r="74" spans="1:5">
      <c s="4" r="A74" t="s">
        <v>888</v>
      </c>
      <c s="13" r="B74" t="n">
        <v>0.1127</v>
      </c>
    </row>
    <row r="75" spans="1:5">
      <c s="4" r="A75" t="s">
        <v>889</v>
      </c>
      <c s="14" r="B75" t="n">
        <v>0.1127</v>
      </c>
    </row>
    <row r="76" spans="1:5">
      <c s="4" r="A76" t="s">
        <v>881</v>
      </c>
      <c s="6" r="B76" t="n">
        <v>1812686</v>
      </c>
    </row>
    <row r="77" spans="1:5">
      <c s="4" r="A77" t="s">
        <v>882</v>
      </c>
      <c s="4" r="B77" t="s">
        <v>904</v>
      </c>
    </row>
    <row r="78" spans="1:5">
      <c s="4" r="A78" t="s">
        <v>884</v>
      </c>
      <c s="9" r="B78" t="n">
        <v>11.27</v>
      </c>
    </row>
    <row r="79" spans="1:5">
      <c s="4" r="A79" t="s">
        <v>885</v>
      </c>
      <c s="6" r="B79" t="n">
        <v>1072597</v>
      </c>
    </row>
    <row r="80" spans="1:5">
      <c s="4" r="A80" t="s">
        <v>886</v>
      </c>
      <c s="9" r="B80" t="n">
        <v>11.27</v>
      </c>
    </row>
    <row r="81" spans="1:5">
      <c s="4" r="A81" t="s">
        <v>905</v>
      </c>
    </row>
    <row r="82" spans="1:5">
      <c s="3" r="A82" t="s">
        <v>880</v>
      </c>
    </row>
    <row r="83" spans="1:5">
      <c s="4" r="A83" t="s">
        <v>888</v>
      </c>
      <c s="13" r="B83" t="n">
        <v>0.1132</v>
      </c>
    </row>
    <row r="84" spans="1:5">
      <c s="4" r="A84" t="s">
        <v>889</v>
      </c>
      <c s="14" r="B84" t="n">
        <v>0.114</v>
      </c>
    </row>
    <row r="85" spans="1:5">
      <c s="4" r="A85" t="s">
        <v>881</v>
      </c>
      <c s="6" r="B85" t="n">
        <v>181205</v>
      </c>
    </row>
    <row r="86" spans="1:5">
      <c s="4" r="A86" t="s">
        <v>882</v>
      </c>
      <c s="4" r="B86" t="s">
        <v>906</v>
      </c>
    </row>
    <row r="87" spans="1:5">
      <c s="4" r="A87" t="s">
        <v>884</v>
      </c>
      <c s="9" r="B87" t="n">
        <v>11.33</v>
      </c>
    </row>
    <row r="88" spans="1:5">
      <c s="4" r="A88" t="s">
        <v>885</v>
      </c>
      <c s="6" r="B88" t="n">
        <v>167965</v>
      </c>
    </row>
    <row r="89" spans="1:5">
      <c s="4" r="A89" t="s">
        <v>886</v>
      </c>
      <c s="9" r="B89" t="n">
        <v>11.33</v>
      </c>
    </row>
    <row r="90" spans="1:5">
      <c s="4" r="A90" t="s">
        <v>907</v>
      </c>
    </row>
    <row r="91" spans="1:5">
      <c s="3" r="A91" t="s">
        <v>880</v>
      </c>
    </row>
    <row r="92" spans="1:5">
      <c s="4" r="A92" t="s">
        <v>888</v>
      </c>
      <c s="13" r="B92" t="n">
        <v>0.1155</v>
      </c>
    </row>
    <row r="93" spans="1:5">
      <c s="4" r="A93" t="s">
        <v>889</v>
      </c>
      <c s="14" r="B93" t="n">
        <v>0.2323</v>
      </c>
    </row>
    <row r="94" spans="1:5">
      <c s="4" r="A94" t="s">
        <v>881</v>
      </c>
      <c s="6" r="B94" t="n">
        <v>3645837</v>
      </c>
    </row>
    <row r="95" spans="1:5">
      <c s="4" r="A95" t="s">
        <v>882</v>
      </c>
      <c s="4" r="B95" t="s">
        <v>908</v>
      </c>
    </row>
    <row r="96" spans="1:5">
      <c s="4" r="A96" t="s">
        <v>884</v>
      </c>
      <c s="9" r="B96" t="n">
        <v>13.67</v>
      </c>
    </row>
    <row r="97" spans="1:5">
      <c s="4" r="A97" t="s">
        <v>885</v>
      </c>
      <c s="6" r="B97" t="n">
        <v>2381600</v>
      </c>
    </row>
    <row r="98" spans="1:5">
      <c s="4" r="A98" t="s">
        <v>886</v>
      </c>
      <c s="9" r="B98" t="n">
        <v>1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9</v>
      </c>
      <c s="2" r="B1" t="s">
        <v>1</v>
      </c>
    </row>
    <row r="2" spans="1:4">
      <c s="2" r="B2" t="s">
        <v>2</v>
      </c>
      <c s="2" r="C2" t="s">
        <v>32</v>
      </c>
      <c s="2" r="D2" t="s">
        <v>84</v>
      </c>
    </row>
    <row r="3" spans="1:4">
      <c s="3" r="A3" t="s">
        <v>864</v>
      </c>
    </row>
    <row r="4" spans="1:4">
      <c s="4" r="A4" t="s">
        <v>910</v>
      </c>
      <c s="6" r="B4" t="n">
        <v>7838</v>
      </c>
      <c s="6" r="C4" t="n">
        <v>8652</v>
      </c>
      <c s="6" r="D4" t="n">
        <v>7887</v>
      </c>
    </row>
    <row r="5" spans="1:4">
      <c s="4" r="A5" t="s">
        <v>911</v>
      </c>
      <c s="6" r="B5" t="n">
        <v>10172</v>
      </c>
      <c s="6" r="C5" t="n">
        <v>6344</v>
      </c>
      <c s="6" r="D5" t="n">
        <v>7040</v>
      </c>
    </row>
    <row r="6" spans="1:4">
      <c s="4" r="A6" t="s">
        <v>912</v>
      </c>
      <c s="6" r="B6" t="n">
        <v>-3594</v>
      </c>
      <c s="6" r="C6" t="n">
        <v>-4363</v>
      </c>
      <c s="6" r="D6" t="n">
        <v>-2378</v>
      </c>
    </row>
    <row r="7" spans="1:4">
      <c s="4" r="A7" t="s">
        <v>913</v>
      </c>
      <c s="6" r="B7" t="n">
        <v>-3363</v>
      </c>
      <c s="6" r="C7" t="n">
        <v>-2795</v>
      </c>
      <c s="6" r="D7" t="n">
        <v>-3897</v>
      </c>
    </row>
    <row r="8" spans="1:4">
      <c s="4" r="A8" t="s">
        <v>914</v>
      </c>
      <c s="6" r="B8" t="n">
        <v>11053</v>
      </c>
      <c s="6" r="C8" t="n">
        <v>7838</v>
      </c>
      <c s="6" r="D8" t="n">
        <v>8652</v>
      </c>
    </row>
    <row r="9" spans="1:4">
      <c s="3" r="A9" t="s">
        <v>915</v>
      </c>
    </row>
    <row r="10" spans="1:4">
      <c s="4" r="A10" t="s">
        <v>916</v>
      </c>
      <c s="9" r="B10" t="n">
        <v>10.98</v>
      </c>
      <c s="9" r="C10" t="n">
        <v>11.97</v>
      </c>
      <c s="9" r="D10" t="n">
        <v>14.52</v>
      </c>
    </row>
    <row r="11" spans="1:4">
      <c s="4" r="A11" t="s">
        <v>917</v>
      </c>
      <c s="10" r="B11" t="n">
        <v>14.78</v>
      </c>
      <c s="10" r="C11" t="n">
        <v>10.16</v>
      </c>
      <c s="10" r="D11" t="n">
        <v>11.4</v>
      </c>
    </row>
    <row r="12" spans="1:4">
      <c s="4" r="A12" t="s">
        <v>918</v>
      </c>
      <c s="10" r="B12" t="n">
        <v>5.6</v>
      </c>
      <c s="10" r="C12" t="n">
        <v>11.58</v>
      </c>
      <c s="10" r="D12" t="n">
        <v>9.77</v>
      </c>
    </row>
    <row r="13" spans="1:4">
      <c s="4" r="A13" t="s">
        <v>919</v>
      </c>
      <c s="10" r="B13" t="n">
        <v>11.66</v>
      </c>
      <c s="10" r="C13" t="n">
        <v>11.21</v>
      </c>
      <c s="10" r="D13" t="n">
        <v>14.74</v>
      </c>
    </row>
    <row r="14" spans="1:4">
      <c s="4" r="A14" t="s">
        <v>920</v>
      </c>
      <c s="9" r="B14" t="n">
        <v>13.43</v>
      </c>
      <c s="9" r="C14" t="n">
        <v>10.98</v>
      </c>
      <c s="9" r="D14" t="n">
        <v>11.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2</v>
      </c>
      <c s="2" r="D2" t="s">
        <v>84</v>
      </c>
    </row>
    <row r="3" spans="1:4">
      <c s="3" r="A3" t="s">
        <v>163</v>
      </c>
    </row>
    <row r="4" spans="1:4">
      <c s="4" r="A4" t="s">
        <v>110</v>
      </c>
      <c s="8" r="B4" t="n">
        <v>-381138</v>
      </c>
      <c s="8" r="C4" t="n">
        <v>16518</v>
      </c>
      <c s="8" r="D4" t="n">
        <v>-50087</v>
      </c>
    </row>
    <row r="5" spans="1:4">
      <c s="3" r="A5" t="s">
        <v>164</v>
      </c>
    </row>
    <row r="6" spans="1:4">
      <c s="4" r="A6" t="s">
        <v>165</v>
      </c>
      <c s="6" r="B6" t="n">
        <v>93527</v>
      </c>
      <c s="6" r="C6" t="n">
        <v>50170</v>
      </c>
      <c s="6" r="D6" t="n">
        <v>73020</v>
      </c>
    </row>
    <row r="7" spans="1:4">
      <c s="4" r="A7" t="s">
        <v>166</v>
      </c>
      <c s="6" r="B7" t="n">
        <v>241584</v>
      </c>
      <c s="6" r="C7" t="n">
        <v>46734</v>
      </c>
      <c s="6" r="D7" t="n">
        <v>48393</v>
      </c>
    </row>
    <row r="8" spans="1:4">
      <c s="4" r="A8" t="s">
        <v>167</v>
      </c>
      <c s="6" r="B8" t="n">
        <v>8581</v>
      </c>
      <c s="6" r="C8" t="n">
        <v>-1180</v>
      </c>
      <c s="6" r="D8" t="n">
        <v>15357</v>
      </c>
    </row>
    <row r="9" spans="1:4">
      <c s="4" r="A9" t="s">
        <v>168</v>
      </c>
      <c s="6" r="B9" t="n">
        <v>424</v>
      </c>
      <c s="6" r="C9" t="n">
        <v>-196</v>
      </c>
    </row>
    <row r="10" spans="1:4">
      <c s="4" r="A10" t="s">
        <v>93</v>
      </c>
      <c s="6" r="B10" t="n">
        <v>-66472</v>
      </c>
    </row>
    <row r="11" spans="1:4">
      <c s="4" r="A11" t="s">
        <v>169</v>
      </c>
      <c s="6" r="B11" t="n">
        <v>7148</v>
      </c>
      <c s="6" r="C11" t="n">
        <v>5068</v>
      </c>
      <c s="6" r="D11" t="n">
        <v>1878</v>
      </c>
    </row>
    <row r="12" spans="1:4">
      <c s="4" r="A12" t="s">
        <v>170</v>
      </c>
      <c s="6" r="B12" t="n">
        <v>2537</v>
      </c>
    </row>
    <row r="13" spans="1:4">
      <c s="4" r="A13" t="s">
        <v>171</v>
      </c>
      <c s="6" r="B13" t="n">
        <v>3191</v>
      </c>
      <c s="6" r="C13" t="n">
        <v>1667</v>
      </c>
    </row>
    <row r="14" spans="1:4">
      <c s="4" r="A14" t="s">
        <v>172</v>
      </c>
      <c s="6" r="B14" t="n">
        <v>3042</v>
      </c>
      <c s="6" r="C14" t="n">
        <v>272</v>
      </c>
      <c s="6" r="D14" t="n">
        <v>-718</v>
      </c>
    </row>
    <row r="15" spans="1:4">
      <c s="3" r="A15" t="s">
        <v>173</v>
      </c>
    </row>
    <row r="16" spans="1:4">
      <c s="4" r="A16" t="s">
        <v>174</v>
      </c>
      <c s="6" r="B16" t="n">
        <v>-117371</v>
      </c>
      <c s="6" r="C16" t="n">
        <v>5099</v>
      </c>
      <c s="6" r="D16" t="n">
        <v>1837</v>
      </c>
    </row>
    <row r="17" spans="1:4">
      <c s="4" r="A17" t="s">
        <v>37</v>
      </c>
      <c s="6" r="B17" t="n">
        <v>288264</v>
      </c>
      <c s="6" r="C17" t="n">
        <v>9140</v>
      </c>
      <c s="6" r="D17" t="n">
        <v>29419</v>
      </c>
    </row>
    <row r="18" spans="1:4">
      <c s="4" r="A18" t="s">
        <v>175</v>
      </c>
      <c s="6" r="B18" t="n">
        <v>-5977</v>
      </c>
      <c s="6" r="C18" t="n">
        <v>10560</v>
      </c>
      <c s="6" r="D18" t="n">
        <v>8354</v>
      </c>
    </row>
    <row r="19" spans="1:4">
      <c s="4" r="A19" t="s">
        <v>176</v>
      </c>
      <c s="6" r="B19" t="n">
        <v>-54294</v>
      </c>
      <c s="6" r="C19" t="n">
        <v>-13126</v>
      </c>
      <c s="6" r="D19" t="n">
        <v>-51270</v>
      </c>
    </row>
    <row r="20" spans="1:4">
      <c s="4" r="A20" t="s">
        <v>48</v>
      </c>
      <c s="6" r="B20" t="n">
        <v>-14245</v>
      </c>
      <c s="6" r="C20" t="n">
        <v>-27390</v>
      </c>
      <c s="6" r="D20" t="n">
        <v>-8615</v>
      </c>
    </row>
    <row r="21" spans="1:4">
      <c s="4" r="A21" t="s">
        <v>177</v>
      </c>
      <c s="6" r="B21" t="n">
        <v>8801</v>
      </c>
      <c s="6" r="C21" t="n">
        <v>103336</v>
      </c>
      <c s="6" r="D21" t="n">
        <v>67568</v>
      </c>
    </row>
    <row r="22" spans="1:4">
      <c s="3" r="A22" t="s">
        <v>178</v>
      </c>
    </row>
    <row r="23" spans="1:4">
      <c s="4" r="A23" t="s">
        <v>179</v>
      </c>
      <c s="6" r="B23" t="n">
        <v>800</v>
      </c>
      <c s="6" r="C23" t="n">
        <v>16556</v>
      </c>
      <c s="6" r="D23" t="n">
        <v>58684</v>
      </c>
    </row>
    <row r="24" spans="1:4">
      <c s="4" r="A24" t="s">
        <v>180</v>
      </c>
      <c s="6" r="B24" t="n">
        <v>16584</v>
      </c>
      <c s="6" r="D24" t="n">
        <v>5730</v>
      </c>
    </row>
    <row r="25" spans="1:4">
      <c s="4" r="A25" t="s">
        <v>181</v>
      </c>
      <c s="6" r="B25" t="n">
        <v>-1530</v>
      </c>
      <c s="6" r="C25" t="n">
        <v>-23425</v>
      </c>
      <c s="6" r="D25" t="n">
        <v>-23137</v>
      </c>
    </row>
    <row r="26" spans="1:4">
      <c s="4" r="A26" t="s">
        <v>182</v>
      </c>
      <c s="6" r="B26" t="n">
        <v>-105130</v>
      </c>
    </row>
    <row r="27" spans="1:4">
      <c s="4" r="A27" t="s">
        <v>183</v>
      </c>
      <c s="6" r="B27" t="n">
        <v>-47206</v>
      </c>
      <c s="6" r="C27" t="n">
        <v>-20947</v>
      </c>
      <c s="6" r="D27" t="n">
        <v>-36627</v>
      </c>
    </row>
    <row r="28" spans="1:4">
      <c s="4" r="A28" t="s">
        <v>184</v>
      </c>
      <c s="6" r="B28" t="n">
        <v>88635</v>
      </c>
      <c s="6" r="C28" t="n">
        <v>3240</v>
      </c>
    </row>
    <row r="29" spans="1:4">
      <c s="4" r="A29" t="s">
        <v>185</v>
      </c>
      <c s="6" r="D29" t="n">
        <v>6661</v>
      </c>
    </row>
    <row r="30" spans="1:4">
      <c s="4" r="A30" t="s">
        <v>186</v>
      </c>
      <c s="6" r="B30" t="n">
        <v>-34126</v>
      </c>
      <c s="6" r="C30" t="n">
        <v>-18400</v>
      </c>
      <c s="6" r="D30" t="n">
        <v>-11961</v>
      </c>
    </row>
    <row r="31" spans="1:4">
      <c s="4" r="A31" t="s">
        <v>187</v>
      </c>
      <c s="6" r="B31" t="n">
        <v>1511</v>
      </c>
      <c s="6" r="C31" t="n">
        <v>-1283</v>
      </c>
      <c s="6" r="D31" t="n">
        <v>-1247</v>
      </c>
    </row>
    <row r="32" spans="1:4">
      <c s="4" r="A32" t="s">
        <v>188</v>
      </c>
      <c s="6" r="D32" t="n">
        <v>2158</v>
      </c>
    </row>
    <row r="33" spans="1:4">
      <c s="4" r="A33" t="s">
        <v>172</v>
      </c>
      <c s="6" r="B33" t="n">
        <v>1375</v>
      </c>
      <c s="6" r="C33" t="n">
        <v>2103</v>
      </c>
    </row>
    <row r="34" spans="1:4">
      <c s="4" r="A34" t="s">
        <v>189</v>
      </c>
      <c s="6" r="B34" t="n">
        <v>-79087</v>
      </c>
      <c s="6" r="C34" t="n">
        <v>-42156</v>
      </c>
      <c s="6" r="D34" t="n">
        <v>261</v>
      </c>
    </row>
    <row r="35" spans="1:4">
      <c s="3" r="A35" t="s">
        <v>190</v>
      </c>
    </row>
    <row r="36" spans="1:4">
      <c s="4" r="A36" t="s">
        <v>191</v>
      </c>
      <c s="6" r="B36" t="n">
        <v>-55018</v>
      </c>
    </row>
    <row r="37" spans="1:4">
      <c s="4" r="A37" t="s">
        <v>138</v>
      </c>
      <c s="6" r="B37" t="n">
        <v>52857</v>
      </c>
      <c s="6" r="C37" t="n">
        <v>31755</v>
      </c>
      <c s="6" r="D37" t="n">
        <v>38681</v>
      </c>
    </row>
    <row r="38" spans="1:4">
      <c s="4" r="A38" t="s">
        <v>192</v>
      </c>
      <c s="6" r="B38" t="n">
        <v>387</v>
      </c>
      <c s="6" r="C38" t="n">
        <v>318</v>
      </c>
    </row>
    <row r="39" spans="1:4">
      <c s="4" r="A39" t="s">
        <v>193</v>
      </c>
      <c s="6" r="B39" t="n">
        <v>-9601</v>
      </c>
    </row>
    <row r="40" spans="1:4">
      <c s="4" r="A40" t="s">
        <v>194</v>
      </c>
      <c s="6" r="B40" t="n">
        <v>-127995</v>
      </c>
      <c s="6" r="C40" t="n">
        <v>-69248</v>
      </c>
      <c s="6" r="D40" t="n">
        <v>-64819</v>
      </c>
    </row>
    <row r="41" spans="1:4">
      <c s="4" r="A41" t="s">
        <v>195</v>
      </c>
      <c s="6" r="B41" t="n">
        <v>25293</v>
      </c>
    </row>
    <row r="42" spans="1:4">
      <c s="4" r="A42" t="s">
        <v>196</v>
      </c>
      <c s="6" r="B42" t="n">
        <v>-9420</v>
      </c>
      <c s="6" r="C42" t="n">
        <v>-6278</v>
      </c>
      <c s="6" r="D42" t="n">
        <v>-8880</v>
      </c>
    </row>
    <row r="43" spans="1:4">
      <c s="4" r="A43" t="s">
        <v>197</v>
      </c>
      <c s="6" r="B43" t="n">
        <v>537000</v>
      </c>
      <c s="6" r="C43" t="n">
        <v>264000</v>
      </c>
      <c s="6" r="D43" t="n">
        <v>140000</v>
      </c>
    </row>
    <row r="44" spans="1:4">
      <c s="4" r="A44" t="s">
        <v>198</v>
      </c>
      <c s="6" r="B44" t="n">
        <v>97228</v>
      </c>
    </row>
    <row r="45" spans="1:4">
      <c s="4" r="A45" t="s">
        <v>199</v>
      </c>
      <c s="6" r="B45" t="n">
        <v>-315000</v>
      </c>
      <c s="6" r="C45" t="n">
        <v>-264000</v>
      </c>
      <c s="6" r="D45" t="n">
        <v>-145000</v>
      </c>
    </row>
    <row r="46" spans="1:4">
      <c s="4" r="A46" t="s">
        <v>200</v>
      </c>
      <c s="6" r="B46" t="n">
        <v>-2491</v>
      </c>
      <c s="6" r="D46" t="n">
        <v>-3276</v>
      </c>
    </row>
    <row r="47" spans="1:4">
      <c s="4" r="A47" t="s">
        <v>201</v>
      </c>
      <c s="6" r="D47" t="n">
        <v>-3140</v>
      </c>
    </row>
    <row r="48" spans="1:4">
      <c s="4" r="A48" t="s">
        <v>202</v>
      </c>
      <c s="6" r="D48" t="n">
        <v>1411</v>
      </c>
    </row>
    <row r="49" spans="1:4">
      <c s="4" r="A49" t="s">
        <v>203</v>
      </c>
      <c s="6" r="B49" t="n">
        <v>193240</v>
      </c>
      <c s="6" r="C49" t="n">
        <v>-43453</v>
      </c>
      <c s="6" r="D49" t="n">
        <v>-45023</v>
      </c>
    </row>
    <row r="50" spans="1:4">
      <c s="4" r="A50" t="s">
        <v>204</v>
      </c>
      <c s="6" r="B50" t="n">
        <v>122954</v>
      </c>
      <c s="6" r="C50" t="n">
        <v>17727</v>
      </c>
      <c s="6" r="D50" t="n">
        <v>22806</v>
      </c>
    </row>
    <row r="51" spans="1:4">
      <c s="4" r="A51" t="s">
        <v>205</v>
      </c>
      <c s="6" r="B51" t="n">
        <v>103736</v>
      </c>
      <c s="6" r="C51" t="n">
        <v>86009</v>
      </c>
      <c s="6" r="D51" t="n">
        <v>63203</v>
      </c>
    </row>
    <row r="52" spans="1:4">
      <c s="4" r="A52" t="s">
        <v>206</v>
      </c>
      <c s="6" r="B52" t="n">
        <v>226690</v>
      </c>
      <c s="6" r="C52" t="n">
        <v>103736</v>
      </c>
      <c s="6" r="D52" t="n">
        <v>86009</v>
      </c>
    </row>
    <row r="53" spans="1:4">
      <c s="3" r="A53" t="s">
        <v>207</v>
      </c>
    </row>
    <row r="54" spans="1:4">
      <c s="4" r="A54" t="s">
        <v>49</v>
      </c>
      <c s="6" r="B54" t="n">
        <v>36549</v>
      </c>
      <c s="6" r="C54" t="n">
        <v>17931</v>
      </c>
      <c s="6" r="D54" t="n">
        <v>16850</v>
      </c>
    </row>
    <row r="55" spans="1:4">
      <c s="4" r="A55" t="s">
        <v>208</v>
      </c>
      <c s="6" r="B55" t="n">
        <v>8736</v>
      </c>
      <c s="6" r="C55" t="n">
        <v>4598</v>
      </c>
      <c s="6" r="D55" t="n">
        <v>6921</v>
      </c>
    </row>
    <row r="56" spans="1:4">
      <c s="4" r="A56" t="s">
        <v>209</v>
      </c>
      <c s="6" r="B56" t="n">
        <v>9670</v>
      </c>
      <c s="6" r="C56" t="n">
        <v>5774</v>
      </c>
      <c s="8" r="D56" t="n">
        <v>4825</v>
      </c>
    </row>
    <row r="57" spans="1:4">
      <c s="4" r="A57" t="s">
        <v>210</v>
      </c>
      <c s="8" r="B57" t="n">
        <v>6663</v>
      </c>
      <c s="8" r="C57" t="n">
        <v>16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1</v>
      </c>
      <c s="2" r="B1" t="s">
        <v>2</v>
      </c>
      <c s="2" r="C1" t="s">
        <v>32</v>
      </c>
    </row>
    <row r="2" spans="1:3">
      <c s="3" r="A2" t="s">
        <v>236</v>
      </c>
    </row>
    <row r="3" spans="1:3">
      <c s="4" r="A3" t="s">
        <v>922</v>
      </c>
      <c s="8" r="B3" t="n">
        <v>295803</v>
      </c>
      <c s="8" r="C3" t="n">
        <v>79091</v>
      </c>
    </row>
    <row r="4" spans="1:3">
      <c s="4" r="A4" t="s">
        <v>923</v>
      </c>
      <c s="6" r="B4" t="n">
        <v>-3067</v>
      </c>
      <c s="6" r="C4" t="n">
        <v>-3107</v>
      </c>
    </row>
    <row r="5" spans="1:3">
      <c s="4" r="A5" t="s">
        <v>36</v>
      </c>
      <c s="8" r="B5" t="n">
        <v>292736</v>
      </c>
      <c s="8" r="C5" t="n">
        <v>759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924</v>
      </c>
      <c s="2" r="B1" t="s">
        <v>2</v>
      </c>
      <c s="2" r="C1" t="s">
        <v>32</v>
      </c>
    </row>
    <row r="2" spans="1:3">
      <c s="3" r="A2" t="s">
        <v>236</v>
      </c>
    </row>
    <row r="3" spans="1:3">
      <c s="4" r="A3" t="s">
        <v>925</v>
      </c>
      <c s="8" r="B3" t="n">
        <v>13516</v>
      </c>
      <c s="8" r="C3" t="n">
        <v>4753</v>
      </c>
    </row>
    <row r="4" spans="1:3">
      <c s="4" r="A4" t="s">
        <v>926</v>
      </c>
      <c s="6" r="B4" t="n">
        <v>192245</v>
      </c>
      <c s="6" r="C4" t="n">
        <v>64003</v>
      </c>
    </row>
    <row r="5" spans="1:3">
      <c s="4" r="A5" t="s">
        <v>927</v>
      </c>
      <c s="6" r="B5" t="n">
        <v>37834</v>
      </c>
      <c s="6" r="C5" t="n">
        <v>19471</v>
      </c>
    </row>
    <row r="6" spans="1:3">
      <c s="4" r="A6" t="s">
        <v>928</v>
      </c>
      <c s="8" r="B6" t="n">
        <v>243595</v>
      </c>
      <c s="8" r="C6" t="n">
        <v>882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r="1" spans="1:4">
      <c s="1" r="A1" t="s">
        <v>929</v>
      </c>
      <c s="2" r="B1" t="s">
        <v>930</v>
      </c>
      <c s="2" r="C1" t="s">
        <v>598</v>
      </c>
      <c s="2" r="D1" t="s">
        <v>492</v>
      </c>
    </row>
    <row r="2" spans="1:4">
      <c s="3" r="A2" t="s">
        <v>477</v>
      </c>
    </row>
    <row r="3" spans="1:4">
      <c s="4" r="A3" t="s">
        <v>931</v>
      </c>
      <c s="7" r="C3" t="n">
        <v>385.2</v>
      </c>
      <c s="7" r="D3" t="n">
        <v>121.8</v>
      </c>
    </row>
    <row r="4" spans="1:4">
      <c s="4" r="A4" t="s">
        <v>932</v>
      </c>
      <c s="12" r="C4" t="n">
        <v>141.6</v>
      </c>
      <c s="7" r="D4" t="n">
        <v>33.5</v>
      </c>
    </row>
    <row r="5" spans="1:4">
      <c s="4" r="A5" t="s">
        <v>933</v>
      </c>
      <c s="8" r="C5" t="n">
        <v>133</v>
      </c>
    </row>
    <row r="6" spans="1:4">
      <c s="4" r="A6" t="s">
        <v>159</v>
      </c>
    </row>
    <row r="7" spans="1:4">
      <c s="3" r="A7" t="s">
        <v>477</v>
      </c>
    </row>
    <row r="8" spans="1:4">
      <c s="4" r="A8" t="s">
        <v>934</v>
      </c>
      <c s="8" r="B8" t="n">
        <v>59</v>
      </c>
    </row>
    <row r="9" spans="1:4">
      <c s="4" r="A9" t="s">
        <v>935</v>
      </c>
      <c s="6" r="B9" t="n">
        <v>170000</v>
      </c>
    </row>
    <row r="10" spans="1:4">
      <c s="4" r="A10" t="s">
        <v>936</v>
      </c>
      <c s="4" r="B10" t="s">
        <v>937</v>
      </c>
    </row>
    <row r="11" spans="1:4">
      <c s="4" r="A11" t="s">
        <v>938</v>
      </c>
      <c s="4" r="B11" t="s">
        <v>778</v>
      </c>
    </row>
    <row r="12" spans="1:4">
      <c s="4" r="A12" t="s">
        <v>939</v>
      </c>
    </row>
    <row r="13" spans="1:4">
      <c s="3" r="A13" t="s">
        <v>477</v>
      </c>
    </row>
    <row r="14" spans="1:4">
      <c s="4" r="A14" t="s">
        <v>940</v>
      </c>
      <c s="12" r="B14" t="n">
        <v>24.5</v>
      </c>
    </row>
    <row r="15" spans="1:4">
      <c s="4" r="A15" t="s">
        <v>941</v>
      </c>
      <c s="6" r="B15" t="n">
        <v>471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2</v>
      </c>
      <c s="2" r="B1" t="s">
        <v>2</v>
      </c>
      <c s="2" r="C1" t="s">
        <v>32</v>
      </c>
    </row>
    <row r="2" spans="1:3">
      <c s="3" r="A2" t="s">
        <v>236</v>
      </c>
    </row>
    <row r="3" spans="1:3">
      <c s="4" r="A3" t="s">
        <v>943</v>
      </c>
      <c s="8" r="B3" t="n">
        <v>19379</v>
      </c>
      <c s="8" r="C3" t="n">
        <v>3880</v>
      </c>
    </row>
    <row r="4" spans="1:3">
      <c s="4" r="A4" t="s">
        <v>944</v>
      </c>
      <c s="6" r="B4" t="n">
        <v>3730</v>
      </c>
    </row>
    <row r="5" spans="1:3">
      <c s="4" r="A5" t="s">
        <v>945</v>
      </c>
      <c s="6" r="B5" t="n">
        <v>5753</v>
      </c>
    </row>
    <row r="6" spans="1:3">
      <c s="4" r="A6" t="s">
        <v>946</v>
      </c>
      <c s="6" r="B6" t="n">
        <v>30934</v>
      </c>
      <c s="6" r="C6" t="n">
        <v>17897</v>
      </c>
    </row>
    <row r="7" spans="1:3">
      <c s="4" r="A7" t="s">
        <v>38</v>
      </c>
      <c s="6" r="B7" t="n">
        <v>27084</v>
      </c>
      <c s="6" r="C7" t="n">
        <v>7511</v>
      </c>
    </row>
    <row r="8" spans="1:3">
      <c s="4" r="A8" t="s">
        <v>947</v>
      </c>
      <c s="8" r="B8" t="n">
        <v>86880</v>
      </c>
      <c s="8" r="C8" t="n">
        <v>292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8</v>
      </c>
      <c s="2" r="B1" t="s">
        <v>2</v>
      </c>
      <c s="2" r="C1" t="s">
        <v>32</v>
      </c>
    </row>
    <row r="2" spans="1:3">
      <c s="3" r="A2" t="s">
        <v>477</v>
      </c>
    </row>
    <row r="3" spans="1:3">
      <c s="4" r="A3" t="s">
        <v>949</v>
      </c>
      <c s="8" r="B3" t="n">
        <v>1584301</v>
      </c>
      <c s="8" r="C3" t="n">
        <v>1276151</v>
      </c>
    </row>
    <row r="4" spans="1:3">
      <c s="4" r="A4" t="s">
        <v>950</v>
      </c>
      <c s="6" r="B4" t="n">
        <v>-1159298</v>
      </c>
      <c s="6" r="C4" t="n">
        <v>-1038388</v>
      </c>
    </row>
    <row r="5" spans="1:3">
      <c s="4" r="A5" t="s">
        <v>951</v>
      </c>
      <c s="6" r="B5" t="n">
        <v>425003</v>
      </c>
      <c s="6" r="C5" t="n">
        <v>237763</v>
      </c>
    </row>
    <row r="6" spans="1:3">
      <c s="4" r="A6" t="s">
        <v>952</v>
      </c>
    </row>
    <row r="7" spans="1:3">
      <c s="3" r="A7" t="s">
        <v>477</v>
      </c>
    </row>
    <row r="8" spans="1:3">
      <c s="4" r="A8" t="s">
        <v>949</v>
      </c>
      <c s="6" r="B8" t="n">
        <v>37819</v>
      </c>
      <c s="6" r="C8" t="n">
        <v>18570</v>
      </c>
    </row>
    <row r="9" spans="1:3">
      <c s="4" r="A9" t="s">
        <v>695</v>
      </c>
    </row>
    <row r="10" spans="1:3">
      <c s="3" r="A10" t="s">
        <v>477</v>
      </c>
    </row>
    <row r="11" spans="1:3">
      <c s="4" r="A11" t="s">
        <v>949</v>
      </c>
      <c s="6" r="B11" t="n">
        <v>1191469</v>
      </c>
      <c s="6" r="C11" t="n">
        <v>1017121</v>
      </c>
    </row>
    <row r="12" spans="1:3">
      <c s="4" r="A12" t="s">
        <v>953</v>
      </c>
    </row>
    <row r="13" spans="1:3">
      <c s="3" r="A13" t="s">
        <v>477</v>
      </c>
    </row>
    <row r="14" spans="1:3">
      <c s="4" r="A14" t="s">
        <v>949</v>
      </c>
      <c s="6" r="B14" t="n">
        <v>314017</v>
      </c>
      <c s="6" r="C14" t="n">
        <v>221465</v>
      </c>
    </row>
    <row r="15" spans="1:3">
      <c s="4" r="A15" t="s">
        <v>954</v>
      </c>
    </row>
    <row r="16" spans="1:3">
      <c s="3" r="A16" t="s">
        <v>477</v>
      </c>
    </row>
    <row r="17" spans="1:3">
      <c s="4" r="A17" t="s">
        <v>949</v>
      </c>
      <c s="6" r="B17" t="n">
        <v>28050</v>
      </c>
      <c s="6" r="C17" t="n">
        <v>12093</v>
      </c>
    </row>
    <row r="18" spans="1:3">
      <c s="4" r="A18" t="s">
        <v>955</v>
      </c>
    </row>
    <row r="19" spans="1:3">
      <c s="3" r="A19" t="s">
        <v>477</v>
      </c>
    </row>
    <row r="20" spans="1:3">
      <c s="4" r="A20" t="s">
        <v>949</v>
      </c>
      <c s="8" r="B20" t="n">
        <v>12946</v>
      </c>
      <c s="8" r="C20" t="n">
        <v>69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6</v>
      </c>
      <c s="2" r="B1" t="s">
        <v>2</v>
      </c>
      <c s="2" r="C1" t="s">
        <v>32</v>
      </c>
    </row>
    <row r="2" spans="1:3">
      <c s="3" r="A2" t="s">
        <v>957</v>
      </c>
    </row>
    <row r="3" spans="1:3">
      <c s="4" r="A3" t="s">
        <v>624</v>
      </c>
      <c s="8" r="B3" t="n">
        <v>41249</v>
      </c>
      <c s="8" r="C3" t="n">
        <v>44116</v>
      </c>
    </row>
    <row r="4" spans="1:3">
      <c s="4" r="A4" t="s">
        <v>958</v>
      </c>
      <c s="6" r="B4" t="n">
        <v>57030</v>
      </c>
      <c s="6" r="C4" t="n">
        <v>34992</v>
      </c>
    </row>
    <row r="5" spans="1:3">
      <c s="4" r="A5" t="s">
        <v>959</v>
      </c>
      <c s="6" r="B5" t="n">
        <v>4080</v>
      </c>
      <c s="6" r="C5" t="n">
        <v>1187</v>
      </c>
    </row>
    <row r="6" spans="1:3">
      <c s="4" r="A6" t="s">
        <v>960</v>
      </c>
      <c s="6" r="B6" t="n">
        <v>24079</v>
      </c>
      <c s="6" r="C6" t="n">
        <v>4633</v>
      </c>
    </row>
    <row r="7" spans="1:3">
      <c s="4" r="A7" t="s">
        <v>944</v>
      </c>
      <c s="6" r="B7" t="n">
        <v>3462</v>
      </c>
    </row>
    <row r="8" spans="1:3">
      <c s="4" r="A8" t="s">
        <v>961</v>
      </c>
      <c s="6" r="B8" t="n">
        <v>26237</v>
      </c>
    </row>
    <row r="9" spans="1:3">
      <c s="4" r="A9" t="s">
        <v>962</v>
      </c>
      <c s="6" r="B9" t="n">
        <v>34272</v>
      </c>
      <c s="6" r="C9" t="n">
        <v>8665</v>
      </c>
    </row>
    <row r="10" spans="1:3">
      <c s="4" r="A10" t="s">
        <v>963</v>
      </c>
      <c s="6" r="B10" t="n">
        <v>200409</v>
      </c>
      <c s="8" r="C10" t="n">
        <v>93593</v>
      </c>
    </row>
    <row r="11" spans="1:3">
      <c s="4" r="A11" t="s">
        <v>578</v>
      </c>
    </row>
    <row r="12" spans="1:3">
      <c s="3" r="A12" t="s">
        <v>957</v>
      </c>
    </row>
    <row r="13" spans="1:3">
      <c s="4" r="A13" t="s">
        <v>964</v>
      </c>
      <c s="8" r="B13" t="n">
        <v>1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5</v>
      </c>
      <c s="2" r="B1" t="s">
        <v>2</v>
      </c>
      <c s="2" r="C1" t="s">
        <v>32</v>
      </c>
    </row>
    <row r="2" spans="1:3">
      <c s="3" r="A2" t="s">
        <v>957</v>
      </c>
    </row>
    <row r="3" spans="1:3">
      <c s="4" r="A3" t="s">
        <v>624</v>
      </c>
      <c s="8" r="B3" t="n">
        <v>41457</v>
      </c>
      <c s="8" r="C3" t="n">
        <v>43452</v>
      </c>
    </row>
    <row r="4" spans="1:3">
      <c s="4" r="A4" t="s">
        <v>966</v>
      </c>
      <c s="6" r="B4" t="n">
        <v>7270</v>
      </c>
      <c s="6" r="C4" t="n">
        <v>1177</v>
      </c>
    </row>
    <row r="5" spans="1:3">
      <c s="4" r="A5" t="s">
        <v>967</v>
      </c>
      <c s="6" r="B5" t="n">
        <v>18496</v>
      </c>
    </row>
    <row r="6" spans="1:3">
      <c s="4" r="A6" t="s">
        <v>48</v>
      </c>
      <c s="6" r="B6" t="n">
        <v>73370</v>
      </c>
      <c s="6" r="C6" t="n">
        <v>75569</v>
      </c>
    </row>
    <row r="7" spans="1:3">
      <c s="4" r="A7" t="s">
        <v>968</v>
      </c>
      <c s="6" r="B7" t="n">
        <v>52712</v>
      </c>
      <c s="6" r="C7" t="n">
        <v>19618</v>
      </c>
    </row>
    <row r="8" spans="1:3">
      <c s="4" r="A8" t="s">
        <v>52</v>
      </c>
      <c s="6" r="B8" t="n">
        <v>67175</v>
      </c>
      <c s="6" r="C8" t="n">
        <v>30372</v>
      </c>
    </row>
    <row r="9" spans="1:3">
      <c s="4" r="A9" t="s">
        <v>969</v>
      </c>
      <c s="6" r="B9" t="n">
        <v>202405</v>
      </c>
      <c s="8" r="C9" t="n">
        <v>94619</v>
      </c>
    </row>
    <row r="10" spans="1:3">
      <c s="4" r="A10" t="s">
        <v>578</v>
      </c>
    </row>
    <row r="11" spans="1:3">
      <c s="3" r="A11" t="s">
        <v>957</v>
      </c>
    </row>
    <row r="12" spans="1:3">
      <c s="4" r="A12" t="s">
        <v>48</v>
      </c>
      <c s="8" r="B12" t="n">
        <v>152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0</v>
      </c>
      <c s="2" r="B1" t="s">
        <v>2</v>
      </c>
      <c s="2" r="C1" t="s">
        <v>32</v>
      </c>
    </row>
    <row r="2" spans="1:3">
      <c s="3" r="A2" t="s">
        <v>236</v>
      </c>
    </row>
    <row r="3" spans="1:3">
      <c s="4" r="A3" t="s">
        <v>971</v>
      </c>
      <c s="8" r="B3" t="n">
        <v>8712</v>
      </c>
      <c s="8" r="C3" t="n">
        <v>5768</v>
      </c>
    </row>
    <row r="4" spans="1:3">
      <c s="4" r="A4" t="s">
        <v>972</v>
      </c>
      <c s="6" r="B4" t="n">
        <v>14217</v>
      </c>
    </row>
    <row r="5" spans="1:3">
      <c s="4" r="A5" t="s">
        <v>56</v>
      </c>
      <c s="6" r="B5" t="n">
        <v>14855</v>
      </c>
      <c s="6" r="C5" t="n">
        <v>4925</v>
      </c>
    </row>
    <row r="6" spans="1:3">
      <c s="4" r="A6" t="s">
        <v>973</v>
      </c>
      <c s="8" r="B6" t="n">
        <v>37784</v>
      </c>
      <c s="8" r="C6" t="n">
        <v>106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9"/>
  </cols>
  <sheetData>
    <row r="1" spans="1:2">
      <c s="1" r="A1" t="s">
        <v>974</v>
      </c>
      <c s="2" r="B1" t="s">
        <v>1</v>
      </c>
    </row>
    <row r="2" spans="1:2">
      <c s="2" r="B2" t="s">
        <v>975</v>
      </c>
    </row>
    <row r="3" spans="1:2">
      <c s="3" r="A3" t="s">
        <v>976</v>
      </c>
    </row>
    <row r="4" spans="1:2">
      <c s="4" r="A4" t="s">
        <v>977</v>
      </c>
      <c s="6" r="B4" t="n">
        <v>1000</v>
      </c>
    </row>
    <row r="5" spans="1:2">
      <c s="4" r="A5" t="s">
        <v>978</v>
      </c>
      <c s="7" r="B5" t="n">
        <v>90.09999999999999</v>
      </c>
    </row>
    <row r="6" spans="1:2">
      <c s="4" r="A6" t="s">
        <v>979</v>
      </c>
      <c s="8" r="B6" t="n">
        <v>9</v>
      </c>
    </row>
    <row r="7" spans="1:2">
      <c s="4" r="A7" t="s">
        <v>159</v>
      </c>
    </row>
    <row r="8" spans="1:2">
      <c s="3" r="A8" t="s">
        <v>976</v>
      </c>
    </row>
    <row r="9" spans="1:2">
      <c s="4" r="A9" t="s">
        <v>980</v>
      </c>
      <c s="4" r="B9" t="s">
        <v>981</v>
      </c>
    </row>
    <row r="10" spans="1:2">
      <c s="4" r="A10" t="s">
        <v>982</v>
      </c>
    </row>
    <row r="11" spans="1:2">
      <c s="3" r="A11" t="s">
        <v>976</v>
      </c>
    </row>
    <row r="12" spans="1:2">
      <c s="4" r="A12" t="s">
        <v>978</v>
      </c>
      <c s="8" r="B12" t="n">
        <v>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3</v>
      </c>
      <c s="2" r="B1" t="s">
        <v>1</v>
      </c>
    </row>
    <row r="2" spans="1:4">
      <c s="2" r="B2" t="s">
        <v>2</v>
      </c>
      <c s="2" r="C2" t="s">
        <v>32</v>
      </c>
      <c s="2" r="D2" t="s">
        <v>84</v>
      </c>
    </row>
    <row r="3" spans="1:4">
      <c s="3" r="A3" t="s">
        <v>976</v>
      </c>
    </row>
    <row r="4" spans="1:4">
      <c s="4" r="A4" t="s">
        <v>984</v>
      </c>
      <c s="8" r="B4" t="n">
        <v>90084</v>
      </c>
      <c s="8" r="C4" t="n">
        <v>-1180</v>
      </c>
      <c s="8" r="D4" t="n">
        <v>15357</v>
      </c>
    </row>
    <row r="5" spans="1:4">
      <c s="4" r="A5" t="s">
        <v>985</v>
      </c>
      <c s="6" r="B5" t="n">
        <v>565</v>
      </c>
    </row>
    <row r="6" spans="1:4">
      <c s="4" r="A6" t="s">
        <v>986</v>
      </c>
    </row>
    <row r="7" spans="1:4">
      <c s="3" r="A7" t="s">
        <v>976</v>
      </c>
    </row>
    <row r="8" spans="1:4">
      <c s="4" r="A8" t="s">
        <v>984</v>
      </c>
      <c s="6" r="B8" t="n">
        <v>58972</v>
      </c>
    </row>
    <row r="9" spans="1:4">
      <c s="4" r="A9" t="s">
        <v>987</v>
      </c>
    </row>
    <row r="10" spans="1:4">
      <c s="3" r="A10" t="s">
        <v>976</v>
      </c>
    </row>
    <row r="11" spans="1:4">
      <c s="4" r="A11" t="s">
        <v>984</v>
      </c>
      <c s="6" r="B11" t="n">
        <v>18016</v>
      </c>
    </row>
    <row r="12" spans="1:4">
      <c s="4" r="A12" t="s">
        <v>988</v>
      </c>
    </row>
    <row r="13" spans="1:4">
      <c s="3" r="A13" t="s">
        <v>976</v>
      </c>
    </row>
    <row r="14" spans="1:4">
      <c s="4" r="A14" t="s">
        <v>984</v>
      </c>
      <c s="8" r="B14" t="n">
        <v>125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89</v>
      </c>
      <c s="2" r="B1" t="s">
        <v>1</v>
      </c>
    </row>
    <row r="2" spans="1:2">
      <c s="2" r="B2" t="s">
        <v>598</v>
      </c>
    </row>
    <row r="3" spans="1:2">
      <c s="3" r="A3" t="s">
        <v>990</v>
      </c>
    </row>
    <row r="4" spans="1:2">
      <c s="4" r="A4" t="s">
        <v>991</v>
      </c>
      <c s="8" r="B4" t="n">
        <v>0</v>
      </c>
    </row>
    <row r="5" spans="1:2">
      <c s="4" r="A5" t="s">
        <v>992</v>
      </c>
      <c s="6" r="B5" t="n">
        <v>81041</v>
      </c>
    </row>
    <row r="6" spans="1:2">
      <c s="4" r="A6" t="s">
        <v>993</v>
      </c>
      <c s="6" r="B6" t="n">
        <v>-59554</v>
      </c>
    </row>
    <row r="7" spans="1:2">
      <c s="4" r="A7" t="s">
        <v>991</v>
      </c>
      <c s="8" r="B7" t="n">
        <v>214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r="A1" t="s">
        <v>994</v>
      </c>
      <c s="2" r="B1" t="s">
        <v>995</v>
      </c>
      <c s="2" r="C1" t="s">
        <v>996</v>
      </c>
    </row>
    <row r="2" spans="1:3">
      <c s="3" r="A2" t="s">
        <v>997</v>
      </c>
    </row>
    <row r="3" spans="1:3">
      <c s="4" r="A3" t="s">
        <v>444</v>
      </c>
      <c s="4" r="B3" t="s">
        <v>445</v>
      </c>
    </row>
    <row r="4" spans="1:3">
      <c s="4" r="A4" t="s">
        <v>998</v>
      </c>
    </row>
    <row r="5" spans="1:3">
      <c s="3" r="A5" t="s">
        <v>997</v>
      </c>
    </row>
    <row r="6" spans="1:3">
      <c s="4" r="A6" t="s">
        <v>999</v>
      </c>
      <c s="7" r="B6" t="n">
        <v>22.7</v>
      </c>
      <c s="15" r="C6" t="n">
        <v>2690</v>
      </c>
    </row>
    <row r="7" spans="1:3">
      <c s="4" r="A7" t="s">
        <v>1000</v>
      </c>
    </row>
    <row r="8" spans="1:3">
      <c s="3" r="A8" t="s">
        <v>997</v>
      </c>
    </row>
    <row r="9" spans="1:3">
      <c s="4" r="A9" t="s">
        <v>466</v>
      </c>
      <c s="4" r="B9" t="s">
        <v>467</v>
      </c>
    </row>
    <row r="10" spans="1:3">
      <c s="4" r="A10" t="s">
        <v>1001</v>
      </c>
    </row>
    <row r="11" spans="1:3">
      <c s="3" r="A11" t="s">
        <v>997</v>
      </c>
    </row>
    <row r="12" spans="1:3">
      <c s="4" r="A12" t="s">
        <v>466</v>
      </c>
      <c s="4" r="B12" t="s">
        <v>46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9"/>
    <col customWidth="1" max="3" min="3" width="9"/>
    <col customWidth="1" max="4" min="4" width="8"/>
  </cols>
  <sheetData>
    <row r="1" spans="1:4">
      <c s="1" r="A1" t="s">
        <v>1002</v>
      </c>
      <c s="2" r="B1" t="s">
        <v>995</v>
      </c>
      <c s="2" r="C1" t="s">
        <v>996</v>
      </c>
      <c s="2" r="D1" t="s">
        <v>1003</v>
      </c>
    </row>
    <row r="2" spans="1:4">
      <c s="4" r="A2" t="s">
        <v>1004</v>
      </c>
    </row>
    <row r="3" spans="1:4">
      <c s="3" r="A3" t="s">
        <v>997</v>
      </c>
    </row>
    <row r="4" spans="1:4">
      <c s="4" r="A4" t="s">
        <v>999</v>
      </c>
      <c s="7" r="B4" t="n">
        <v>19.4</v>
      </c>
    </row>
    <row r="5" spans="1:4">
      <c s="4" r="A5" t="s">
        <v>1005</v>
      </c>
    </row>
    <row r="6" spans="1:4">
      <c s="3" r="A6" t="s">
        <v>997</v>
      </c>
    </row>
    <row r="7" spans="1:4">
      <c s="4" r="A7" t="s">
        <v>1006</v>
      </c>
      <c s="15" r="C7" t="n">
        <v>2333</v>
      </c>
    </row>
    <row r="8" spans="1:4">
      <c s="4" r="A8" t="s">
        <v>1007</v>
      </c>
    </row>
    <row r="9" spans="1:4">
      <c s="3" r="A9" t="s">
        <v>997</v>
      </c>
    </row>
    <row r="10" spans="1:4">
      <c s="4" r="A10" t="s">
        <v>999</v>
      </c>
      <c s="7" r="B10" t="n">
        <v>7.3</v>
      </c>
    </row>
    <row r="11" spans="1:4">
      <c s="4" r="A11" t="s">
        <v>1008</v>
      </c>
    </row>
    <row r="12" spans="1:4">
      <c s="3" r="A12" t="s">
        <v>997</v>
      </c>
    </row>
    <row r="13" spans="1:4">
      <c s="4" r="A13" t="s">
        <v>1009</v>
      </c>
      <c s="16" r="D13" t="n">
        <v>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0</v>
      </c>
      <c s="2" r="B1" t="s">
        <v>1</v>
      </c>
    </row>
    <row r="2" spans="1:3">
      <c s="2" r="B2" t="s">
        <v>2</v>
      </c>
      <c s="2" r="C2" t="s">
        <v>32</v>
      </c>
    </row>
    <row r="3" spans="1:3">
      <c s="3" r="A3" t="s">
        <v>1011</v>
      </c>
    </row>
    <row r="4" spans="1:3">
      <c s="4" r="A4" t="s">
        <v>1012</v>
      </c>
      <c s="8" r="B4" t="n">
        <v>-46</v>
      </c>
      <c s="8" r="C4" t="n">
        <v>-177</v>
      </c>
    </row>
    <row r="5" spans="1:3">
      <c s="4" r="A5" t="s">
        <v>1013</v>
      </c>
      <c s="6" r="B5" t="n">
        <v>-1623</v>
      </c>
      <c s="6" r="C5" t="n">
        <v>131</v>
      </c>
    </row>
    <row r="6" spans="1:3">
      <c s="4" r="A6" t="s">
        <v>1014</v>
      </c>
      <c s="6" r="B6" t="n">
        <v>1416</v>
      </c>
    </row>
    <row r="7" spans="1:3">
      <c s="4" r="A7" t="s">
        <v>114</v>
      </c>
      <c s="6" r="B7" t="n">
        <v>26</v>
      </c>
    </row>
    <row r="8" spans="1:3">
      <c s="4" r="A8" t="s">
        <v>1015</v>
      </c>
      <c s="6" r="B8" t="n">
        <v>-227</v>
      </c>
      <c s="6" r="C8" t="n">
        <v>-46</v>
      </c>
    </row>
    <row r="9" spans="1:3">
      <c s="4" r="A9" t="s">
        <v>1016</v>
      </c>
    </row>
    <row r="10" spans="1:3">
      <c s="3" r="A10" t="s">
        <v>1011</v>
      </c>
    </row>
    <row r="11" spans="1:3">
      <c s="4" r="A11" t="s">
        <v>1012</v>
      </c>
      <c s="6" r="B11" t="n">
        <v>-52</v>
      </c>
      <c s="6" r="C11" t="n">
        <v>-183</v>
      </c>
    </row>
    <row r="12" spans="1:3">
      <c s="4" r="A12" t="s">
        <v>1013</v>
      </c>
      <c s="6" r="B12" t="n">
        <v>-1623</v>
      </c>
      <c s="6" r="C12" t="n">
        <v>131</v>
      </c>
    </row>
    <row r="13" spans="1:3">
      <c s="4" r="A13" t="s">
        <v>1014</v>
      </c>
      <c s="6" r="B13" t="n">
        <v>1416</v>
      </c>
    </row>
    <row r="14" spans="1:3">
      <c s="4" r="A14" t="s">
        <v>1015</v>
      </c>
      <c s="6" r="B14" t="n">
        <v>-259</v>
      </c>
      <c s="6" r="C14" t="n">
        <v>-52</v>
      </c>
    </row>
    <row r="15" spans="1:3">
      <c s="4" r="A15" t="s">
        <v>1017</v>
      </c>
    </row>
    <row r="16" spans="1:3">
      <c s="3" r="A16" t="s">
        <v>1011</v>
      </c>
    </row>
    <row r="17" spans="1:3">
      <c s="4" r="A17" t="s">
        <v>1012</v>
      </c>
      <c s="6" r="B17" t="n">
        <v>6</v>
      </c>
      <c s="6" r="C17" t="n">
        <v>6</v>
      </c>
    </row>
    <row r="18" spans="1:3">
      <c s="4" r="A18" t="s">
        <v>1015</v>
      </c>
      <c s="6" r="B18" t="n">
        <v>6</v>
      </c>
      <c s="8" r="C18" t="n">
        <v>6</v>
      </c>
    </row>
    <row r="19" spans="1:3">
      <c s="4" r="A19" t="s">
        <v>1018</v>
      </c>
    </row>
    <row r="20" spans="1:3">
      <c s="3" r="A20" t="s">
        <v>1011</v>
      </c>
    </row>
    <row r="21" spans="1:3">
      <c s="4" r="A21" t="s">
        <v>114</v>
      </c>
      <c s="6" r="B21" t="n">
        <v>26</v>
      </c>
    </row>
    <row r="22" spans="1:3">
      <c s="4" r="A22" t="s">
        <v>1015</v>
      </c>
      <c s="8" r="B22" t="n">
        <v>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9</v>
      </c>
      <c s="2" r="B1" t="s">
        <v>1</v>
      </c>
    </row>
    <row r="2" spans="1:4">
      <c s="2" r="B2" t="s">
        <v>2</v>
      </c>
      <c s="2" r="C2" t="s">
        <v>32</v>
      </c>
      <c s="2" r="D2" t="s">
        <v>84</v>
      </c>
    </row>
    <row r="3" spans="1:4">
      <c s="3" r="A3" t="s">
        <v>248</v>
      </c>
    </row>
    <row r="4" spans="1:4">
      <c s="4" r="A4" t="s">
        <v>1020</v>
      </c>
      <c s="8" r="B4" t="n">
        <v>885</v>
      </c>
      <c s="8" r="C4" t="n">
        <v>362</v>
      </c>
      <c s="8" r="D4" t="n">
        <v>301</v>
      </c>
    </row>
    <row r="5" spans="1:4">
      <c s="4" r="A5" t="s">
        <v>1021</v>
      </c>
      <c s="6" r="B5" t="n">
        <v>-1354</v>
      </c>
      <c s="6" r="C5" t="n">
        <v>3014</v>
      </c>
      <c s="6" r="D5" t="n">
        <v>6371</v>
      </c>
    </row>
    <row r="6" spans="1:4">
      <c s="4" r="A6" t="s">
        <v>664</v>
      </c>
      <c s="6" r="B6" t="n">
        <v>-4655</v>
      </c>
      <c s="6" r="C6" t="n">
        <v>-1495</v>
      </c>
    </row>
    <row r="7" spans="1:4">
      <c s="4" r="A7" t="s">
        <v>1022</v>
      </c>
      <c s="6" r="D7" t="n">
        <v>25</v>
      </c>
    </row>
    <row r="8" spans="1:4">
      <c s="4" r="A8" t="s">
        <v>1023</v>
      </c>
      <c s="6" r="B8" t="n">
        <v>744</v>
      </c>
      <c s="6" r="C8" t="n">
        <v>1382</v>
      </c>
      <c s="6" r="D8" t="n">
        <v>2791</v>
      </c>
    </row>
    <row r="9" spans="1:4">
      <c s="4" r="A9" t="s">
        <v>671</v>
      </c>
      <c s="6" r="B9" t="n">
        <v>276</v>
      </c>
      <c s="6" r="D9" t="n">
        <v>908</v>
      </c>
    </row>
    <row r="10" spans="1:4">
      <c s="4" r="A10" t="s">
        <v>172</v>
      </c>
      <c s="6" r="B10" t="n">
        <v>335</v>
      </c>
      <c s="6" r="C10" t="n">
        <v>40</v>
      </c>
      <c s="6" r="D10" t="n">
        <v>-59</v>
      </c>
    </row>
    <row r="11" spans="1:4">
      <c s="4" r="A11" t="s">
        <v>97</v>
      </c>
      <c s="8" r="B11" t="n">
        <v>-3769</v>
      </c>
      <c s="8" r="C11" t="n">
        <v>3303</v>
      </c>
      <c s="8" r="D11" t="n">
        <v>103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4</v>
      </c>
      <c s="2" r="B1" t="s">
        <v>2</v>
      </c>
      <c s="2" r="C1" t="s">
        <v>32</v>
      </c>
    </row>
    <row r="2" spans="1:3">
      <c s="3" r="A2" t="s">
        <v>1025</v>
      </c>
    </row>
    <row r="3" spans="1:3">
      <c s="4" r="A3" t="s">
        <v>51</v>
      </c>
      <c s="8" r="B3" t="n">
        <v>14606</v>
      </c>
      <c s="8" r="C3" t="n">
        <v>6143</v>
      </c>
    </row>
    <row r="4" spans="1:3">
      <c s="4" r="A4" t="s">
        <v>55</v>
      </c>
      <c s="6" r="B4" t="n">
        <v>673659</v>
      </c>
      <c s="6" r="C4" t="n">
        <v>237107</v>
      </c>
    </row>
    <row r="5" spans="1:3">
      <c s="4" r="A5" t="s">
        <v>1026</v>
      </c>
      <c s="6" r="B5" t="n">
        <v>688265</v>
      </c>
      <c s="6" r="C5" t="n">
        <v>243250</v>
      </c>
    </row>
    <row r="6" spans="1:3">
      <c s="4" r="A6" t="s">
        <v>675</v>
      </c>
    </row>
    <row r="7" spans="1:3">
      <c s="3" r="A7" t="s">
        <v>1025</v>
      </c>
    </row>
    <row r="8" spans="1:3">
      <c s="4" r="A8" t="s">
        <v>55</v>
      </c>
      <c s="6" r="B8" t="n">
        <v>449000</v>
      </c>
      <c s="6" r="C8" t="n">
        <v>227000</v>
      </c>
    </row>
    <row r="9" spans="1:3">
      <c s="4" r="A9" t="s">
        <v>1027</v>
      </c>
    </row>
    <row r="10" spans="1:3">
      <c s="3" r="A10" t="s">
        <v>1025</v>
      </c>
    </row>
    <row r="11" spans="1:3">
      <c s="4" r="A11" t="s">
        <v>55</v>
      </c>
      <c s="6" r="B11" t="n">
        <v>131845</v>
      </c>
    </row>
    <row r="12" spans="1:3">
      <c s="4" r="A12" t="s">
        <v>1028</v>
      </c>
    </row>
    <row r="13" spans="1:3">
      <c s="3" r="A13" t="s">
        <v>1025</v>
      </c>
    </row>
    <row r="14" spans="1:3">
      <c s="4" r="A14" t="s">
        <v>51</v>
      </c>
      <c s="6" r="B14" t="n">
        <v>6603</v>
      </c>
      <c s="6" r="C14" t="n">
        <v>3227</v>
      </c>
    </row>
    <row r="15" spans="1:3">
      <c s="4" r="A15" t="s">
        <v>55</v>
      </c>
      <c s="6" r="B15" t="n">
        <v>586</v>
      </c>
      <c s="6" r="C15" t="n">
        <v>7105</v>
      </c>
    </row>
    <row r="16" spans="1:3">
      <c s="4" r="A16" t="s">
        <v>1029</v>
      </c>
    </row>
    <row r="17" spans="1:3">
      <c s="3" r="A17" t="s">
        <v>1025</v>
      </c>
    </row>
    <row r="18" spans="1:3">
      <c s="4" r="A18" t="s">
        <v>51</v>
      </c>
      <c s="6" r="B18" t="n">
        <v>3003</v>
      </c>
      <c s="6" r="C18" t="n">
        <v>2916</v>
      </c>
    </row>
    <row r="19" spans="1:3">
      <c s="4" r="A19" t="s">
        <v>55</v>
      </c>
      <c s="8" r="C19" t="n">
        <v>3002</v>
      </c>
    </row>
    <row r="20" spans="1:3">
      <c s="4" r="A20" t="s">
        <v>1030</v>
      </c>
    </row>
    <row r="21" spans="1:3">
      <c s="3" r="A21" t="s">
        <v>1025</v>
      </c>
    </row>
    <row r="22" spans="1:3">
      <c s="4" r="A22" t="s">
        <v>51</v>
      </c>
      <c s="6" r="B22" t="n">
        <v>5000</v>
      </c>
    </row>
    <row r="23" spans="1:3">
      <c s="4" r="A23" t="s">
        <v>55</v>
      </c>
      <c s="8" r="B23" t="n">
        <v>9222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AI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18"/>
    <col customWidth="1" max="7" min="7" width="21"/>
    <col customWidth="1" max="8" min="8" width="21"/>
    <col customWidth="1" max="9" min="9" width="24"/>
    <col customWidth="1" max="10" min="10" width="21"/>
    <col customWidth="1" max="11" min="11" width="24"/>
    <col customWidth="1" max="12" min="12" width="25"/>
    <col customWidth="1" max="13" min="13" width="21"/>
    <col customWidth="1" max="14" min="14" width="37"/>
    <col customWidth="1" max="15" min="15" width="31"/>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80"/>
    <col customWidth="1" max="28" min="28" width="31"/>
    <col customWidth="1" max="29" min="29" width="31"/>
    <col customWidth="1" max="30" min="30" width="14"/>
    <col customWidth="1" max="31" min="31" width="31"/>
    <col customWidth="1" max="32" min="32" width="21"/>
    <col customWidth="1" max="33" min="33" width="21"/>
    <col customWidth="1" max="34" min="34" width="14"/>
    <col customWidth="1" max="35" min="35" width="21"/>
  </cols>
  <sheetData>
    <row r="1" spans="1:35">
      <c s="1" r="A1" t="s">
        <v>1031</v>
      </c>
      <c s="2" r="B1" t="s">
        <v>1032</v>
      </c>
      <c s="2" r="C1" t="s">
        <v>1033</v>
      </c>
      <c s="2" r="D1" t="s">
        <v>1034</v>
      </c>
      <c s="2" r="E1" t="s">
        <v>1035</v>
      </c>
      <c s="2" r="F1" t="s">
        <v>1036</v>
      </c>
      <c s="2" r="G1" t="s">
        <v>524</v>
      </c>
      <c s="2" r="H1" t="s">
        <v>1037</v>
      </c>
      <c s="2" r="I1" t="s">
        <v>1038</v>
      </c>
      <c s="2" r="J1" t="s">
        <v>1039</v>
      </c>
      <c s="2" r="K1" t="s">
        <v>1040</v>
      </c>
      <c s="2" r="L1" t="s">
        <v>1041</v>
      </c>
      <c s="2" r="M1" t="s">
        <v>1042</v>
      </c>
      <c s="2" r="N1" t="s">
        <v>1043</v>
      </c>
      <c s="2" r="O1" t="s">
        <v>1044</v>
      </c>
      <c s="2" r="P1" t="s">
        <v>1045</v>
      </c>
      <c s="2" r="Q1" t="s">
        <v>1046</v>
      </c>
      <c s="2" r="R1" t="s">
        <v>1047</v>
      </c>
      <c s="2" r="S1" t="s">
        <v>1048</v>
      </c>
      <c s="2" r="T1" t="s">
        <v>1049</v>
      </c>
      <c s="2" r="U1" t="s">
        <v>1050</v>
      </c>
      <c s="2" r="V1" t="s">
        <v>1051</v>
      </c>
      <c s="2" r="W1" t="s">
        <v>1052</v>
      </c>
      <c s="2" r="X1" t="s">
        <v>1053</v>
      </c>
      <c s="2" r="Y1" t="s">
        <v>1054</v>
      </c>
      <c s="2" r="Z1" t="s">
        <v>1055</v>
      </c>
      <c s="2" r="AA1" t="s">
        <v>1043</v>
      </c>
      <c s="2" r="AB1" t="s">
        <v>1056</v>
      </c>
      <c s="2" r="AC1" t="s">
        <v>1057</v>
      </c>
      <c s="2" r="AD1" t="s">
        <v>1058</v>
      </c>
      <c s="2" r="AE1" t="s">
        <v>1044</v>
      </c>
      <c s="2" r="AF1" t="s">
        <v>1059</v>
      </c>
      <c s="2" r="AG1" t="s">
        <v>1060</v>
      </c>
      <c s="2" r="AH1" t="s">
        <v>879</v>
      </c>
      <c s="2" r="AI1" t="s">
        <v>1061</v>
      </c>
    </row>
    <row r="2" spans="1:35">
      <c s="3" r="A2" t="s">
        <v>1062</v>
      </c>
    </row>
    <row r="3" spans="1:35">
      <c s="4" r="A3" t="s">
        <v>197</v>
      </c>
      <c s="8" r="AA3" t="n">
        <v>537000000</v>
      </c>
      <c s="8" r="AB3" t="n">
        <v>264000000</v>
      </c>
      <c s="8" r="AC3" t="n">
        <v>140000000</v>
      </c>
    </row>
    <row r="4" spans="1:35">
      <c s="4" r="A4" t="s">
        <v>1063</v>
      </c>
      <c s="8" r="G4" t="n">
        <v>25300000</v>
      </c>
    </row>
    <row r="5" spans="1:35">
      <c s="4" r="A5" t="s">
        <v>1064</v>
      </c>
      <c s="6" r="AA5" t="n">
        <v>25300000</v>
      </c>
    </row>
    <row r="6" spans="1:35">
      <c s="4" r="A6" t="s">
        <v>1065</v>
      </c>
      <c s="6" r="AA6" t="n">
        <v>55018000</v>
      </c>
    </row>
    <row r="7" spans="1:35">
      <c s="4" r="A7" t="s">
        <v>1066</v>
      </c>
      <c s="8" r="H7" t="n">
        <v>17900000</v>
      </c>
      <c s="8" r="J7" t="n">
        <v>16900000</v>
      </c>
      <c s="8" r="AA7" t="n">
        <v>128000000</v>
      </c>
      <c s="8" r="AB7" t="n">
        <v>69200000</v>
      </c>
      <c s="8" r="AC7" t="n">
        <v>64800000</v>
      </c>
    </row>
    <row r="8" spans="1:35">
      <c s="4" r="A8" t="s">
        <v>1067</v>
      </c>
      <c s="9" r="E8" t="n">
        <v>0.11</v>
      </c>
      <c s="9" r="I8" t="n">
        <v>0.11</v>
      </c>
      <c s="9" r="K8" t="n">
        <v>0.11</v>
      </c>
      <c s="9" r="O8" t="n">
        <v>0.11</v>
      </c>
      <c s="9" r="P8" t="n">
        <v>0.11</v>
      </c>
      <c s="9" r="Q8" t="n">
        <v>0.11</v>
      </c>
      <c s="9" r="R8" t="n">
        <v>0.11</v>
      </c>
      <c s="9" r="S8" t="n">
        <v>0.11</v>
      </c>
      <c s="9" r="T8" t="n">
        <v>0.11</v>
      </c>
      <c s="9" r="U8" t="n">
        <v>0.11</v>
      </c>
      <c s="9" r="V8" t="n">
        <v>0.11</v>
      </c>
      <c s="9" r="W8" t="n">
        <v>0.11</v>
      </c>
      <c s="9" r="X8" t="n">
        <v>0.11</v>
      </c>
      <c s="9" r="Y8" t="n">
        <v>0.11</v>
      </c>
      <c s="9" r="Z8" t="n">
        <v>0.11</v>
      </c>
      <c s="9" r="AA8" t="n">
        <v>0.44</v>
      </c>
      <c s="9" r="AB8" t="n">
        <v>0.44</v>
      </c>
      <c s="9" r="AC8" t="n">
        <v>0.44</v>
      </c>
    </row>
    <row r="9" spans="1:35">
      <c s="4" r="A9" t="s">
        <v>1068</v>
      </c>
      <c s="4" r="AA9" t="s">
        <v>1069</v>
      </c>
      <c s="4" r="AB9" t="s">
        <v>1070</v>
      </c>
      <c s="4" r="AC9" t="s">
        <v>1071</v>
      </c>
    </row>
    <row r="10" spans="1:35">
      <c s="4" r="A10" t="s">
        <v>1072</v>
      </c>
      <c s="4" r="AA10" t="s">
        <v>1073</v>
      </c>
      <c s="4" r="AB10" t="s">
        <v>1074</v>
      </c>
      <c s="4" r="AC10" t="s">
        <v>1075</v>
      </c>
    </row>
    <row r="11" spans="1:35">
      <c s="4" r="A11" t="s">
        <v>1076</v>
      </c>
      <c s="4" r="AA11" t="s">
        <v>1077</v>
      </c>
      <c s="4" r="AB11" t="s">
        <v>1078</v>
      </c>
      <c s="4" r="AC11" t="s">
        <v>1079</v>
      </c>
    </row>
    <row r="12" spans="1:35">
      <c s="4" r="A12" t="s">
        <v>1080</v>
      </c>
    </row>
    <row r="13" spans="1:35">
      <c s="3" r="A13" t="s">
        <v>1062</v>
      </c>
    </row>
    <row r="14" spans="1:35">
      <c s="4" r="A14" t="s">
        <v>1081</v>
      </c>
      <c s="8" r="AF14" t="n">
        <v>450000000</v>
      </c>
    </row>
    <row r="15" spans="1:35">
      <c s="4" r="A15" t="s">
        <v>1065</v>
      </c>
      <c s="8" r="N15" t="n">
        <v>56500000</v>
      </c>
      <c s="8" r="AE15" t="n">
        <v>327400000</v>
      </c>
    </row>
    <row r="16" spans="1:35">
      <c s="4" r="A16" t="s">
        <v>1082</v>
      </c>
      <c s="12" r="N16" t="n">
        <v>5.7</v>
      </c>
      <c s="12" r="AA16" t="n">
        <v>24.4</v>
      </c>
    </row>
    <row r="17" spans="1:35">
      <c s="4" r="A17" t="s">
        <v>1083</v>
      </c>
      <c s="8" r="N17" t="n">
        <v>10</v>
      </c>
      <c s="7" r="AA17" t="n">
        <v>13.4</v>
      </c>
    </row>
    <row r="18" spans="1:35">
      <c s="4" r="A18" t="s">
        <v>1027</v>
      </c>
    </row>
    <row r="19" spans="1:35">
      <c s="3" r="A19" t="s">
        <v>1062</v>
      </c>
    </row>
    <row r="20" spans="1:35">
      <c s="4" r="A20" t="s">
        <v>1084</v>
      </c>
      <c s="8" r="G20" t="n">
        <v>287300000</v>
      </c>
    </row>
    <row r="21" spans="1:35">
      <c s="4" r="A21" t="s">
        <v>1085</v>
      </c>
      <c s="6" r="F21" t="n">
        <v>10</v>
      </c>
    </row>
    <row r="22" spans="1:35">
      <c s="4" r="A22" t="s">
        <v>1086</v>
      </c>
    </row>
    <row r="23" spans="1:35">
      <c s="3" r="A23" t="s">
        <v>1062</v>
      </c>
    </row>
    <row r="24" spans="1:35">
      <c s="4" r="A24" t="s">
        <v>542</v>
      </c>
      <c s="4" r="G24" t="s">
        <v>161</v>
      </c>
      <c s="4" r="N24" t="s">
        <v>161</v>
      </c>
      <c s="4" r="O24" t="s">
        <v>161</v>
      </c>
      <c s="4" r="AA24" t="s">
        <v>161</v>
      </c>
      <c s="4" r="AE24" t="s">
        <v>161</v>
      </c>
    </row>
    <row r="25" spans="1:35">
      <c s="4" r="A25" t="s">
        <v>1087</v>
      </c>
      <c s="11" r="AA25" t="n">
        <v>184.068</v>
      </c>
    </row>
    <row r="26" spans="1:35">
      <c s="4" r="A26" t="s">
        <v>1088</v>
      </c>
      <c s="9" r="N26" t="n">
        <v>5.43</v>
      </c>
      <c s="9" r="O26" t="n">
        <v>5.43</v>
      </c>
      <c s="9" r="AA26" t="n">
        <v>5.43</v>
      </c>
      <c s="9" r="AE26" t="n">
        <v>5.43</v>
      </c>
    </row>
    <row r="27" spans="1:35">
      <c s="4" r="A27" t="s">
        <v>1089</v>
      </c>
      <c s="4" r="AA27" t="s">
        <v>474</v>
      </c>
    </row>
    <row r="28" spans="1:35">
      <c s="4" r="A28" t="s">
        <v>673</v>
      </c>
      <c s="8" r="G28" t="n">
        <v>129300000</v>
      </c>
    </row>
    <row r="29" spans="1:35">
      <c s="4" r="A29" t="s">
        <v>1090</v>
      </c>
      <c s="8" r="N29" t="n">
        <v>150000000</v>
      </c>
      <c s="8" r="O29" t="n">
        <v>150000000</v>
      </c>
      <c s="8" r="AA29" t="n">
        <v>150000000</v>
      </c>
      <c s="8" r="AE29" t="n">
        <v>150000000</v>
      </c>
    </row>
    <row r="30" spans="1:35">
      <c s="4" r="A30" t="s">
        <v>1091</v>
      </c>
    </row>
    <row r="31" spans="1:35">
      <c s="3" r="A31" t="s">
        <v>1062</v>
      </c>
    </row>
    <row r="32" spans="1:35">
      <c s="4" r="A32" t="s">
        <v>1092</v>
      </c>
      <c s="4" r="AD32" t="s">
        <v>440</v>
      </c>
    </row>
    <row r="33" spans="1:35">
      <c s="4" r="A33" t="s">
        <v>1093</v>
      </c>
    </row>
    <row r="34" spans="1:35">
      <c s="3" r="A34" t="s">
        <v>1062</v>
      </c>
    </row>
    <row r="35" spans="1:35">
      <c s="4" r="A35" t="s">
        <v>1094</v>
      </c>
      <c s="8" r="C35" t="n">
        <v>540000000</v>
      </c>
    </row>
    <row r="36" spans="1:35">
      <c s="4" r="A36" t="s">
        <v>197</v>
      </c>
      <c s="8" r="C36" t="n">
        <v>90000000</v>
      </c>
    </row>
    <row r="37" spans="1:35">
      <c s="4" r="A37" t="s">
        <v>1066</v>
      </c>
      <c s="8" r="B37" t="n">
        <v>36500000</v>
      </c>
    </row>
    <row r="38" spans="1:35">
      <c s="4" r="A38" t="s">
        <v>1029</v>
      </c>
    </row>
    <row r="39" spans="1:35">
      <c s="3" r="A39" t="s">
        <v>1062</v>
      </c>
    </row>
    <row r="40" spans="1:35">
      <c s="4" r="A40" t="s">
        <v>1090</v>
      </c>
      <c s="8" r="AI40" t="n">
        <v>14100000</v>
      </c>
    </row>
    <row r="41" spans="1:35">
      <c s="4" r="A41" t="s">
        <v>1095</v>
      </c>
      <c s="6" r="L41" t="n">
        <v>60</v>
      </c>
    </row>
    <row r="42" spans="1:35">
      <c s="4" r="A42" t="s">
        <v>1096</v>
      </c>
    </row>
    <row r="43" spans="1:35">
      <c s="3" r="A43" t="s">
        <v>1062</v>
      </c>
    </row>
    <row r="44" spans="1:35">
      <c s="4" r="A44" t="s">
        <v>542</v>
      </c>
      <c s="4" r="AH44" t="s">
        <v>1097</v>
      </c>
    </row>
    <row r="45" spans="1:35">
      <c s="4" r="A45" t="s">
        <v>1098</v>
      </c>
    </row>
    <row r="46" spans="1:35">
      <c s="3" r="A46" t="s">
        <v>1062</v>
      </c>
    </row>
    <row r="47" spans="1:35">
      <c s="4" r="A47" t="s">
        <v>542</v>
      </c>
      <c s="4" r="AH47" t="s">
        <v>1099</v>
      </c>
    </row>
    <row r="48" spans="1:35">
      <c s="4" r="A48" t="s">
        <v>675</v>
      </c>
    </row>
    <row r="49" spans="1:35">
      <c s="3" r="A49" t="s">
        <v>1062</v>
      </c>
    </row>
    <row r="50" spans="1:35">
      <c s="4" r="A50" t="s">
        <v>1094</v>
      </c>
      <c s="8" r="D50" t="n">
        <v>450000000</v>
      </c>
      <c s="6" r="G50" t="n">
        <v>450000000</v>
      </c>
      <c s="8" r="AG50" t="n">
        <v>300000000</v>
      </c>
    </row>
    <row r="51" spans="1:35">
      <c s="4" r="A51" t="s">
        <v>1100</v>
      </c>
      <c s="8" r="G51" t="n">
        <v>250000000</v>
      </c>
    </row>
    <row r="52" spans="1:35">
      <c s="4" r="A52" t="s">
        <v>1101</v>
      </c>
      <c s="4" r="G52" t="s">
        <v>741</v>
      </c>
    </row>
    <row r="53" spans="1:35">
      <c s="4" r="A53" t="s">
        <v>676</v>
      </c>
      <c s="6" r="N53" t="n">
        <v>449000000</v>
      </c>
      <c s="6" r="O53" t="n">
        <v>449000000</v>
      </c>
      <c s="8" r="AA53" t="n">
        <v>449000000</v>
      </c>
      <c s="6" r="AE53" t="n">
        <v>449000000</v>
      </c>
    </row>
    <row r="54" spans="1:35">
      <c s="4" r="A54" t="s">
        <v>1102</v>
      </c>
      <c s="8" r="G54" t="n">
        <v>2300000</v>
      </c>
    </row>
    <row r="55" spans="1:35">
      <c s="4" r="A55" t="s">
        <v>197</v>
      </c>
      <c s="8" r="M55" t="n">
        <v>100000000</v>
      </c>
    </row>
    <row r="56" spans="1:35">
      <c s="4" r="A56" t="s">
        <v>1103</v>
      </c>
      <c s="4" r="AA56" t="s">
        <v>1104</v>
      </c>
    </row>
    <row r="57" spans="1:35">
      <c s="4" r="A57" t="s">
        <v>1105</v>
      </c>
      <c s="8" r="N57" t="n">
        <v>549000000</v>
      </c>
      <c s="8" r="O57" t="n">
        <v>549000000</v>
      </c>
      <c s="8" r="AA57" t="n">
        <v>549000000</v>
      </c>
      <c s="8" r="AE57" t="n">
        <v>549000000</v>
      </c>
    </row>
    <row r="58" spans="1:35">
      <c s="4" r="A58" t="s">
        <v>1106</v>
      </c>
    </row>
    <row r="59" spans="1:35">
      <c s="3" r="A59" t="s">
        <v>1062</v>
      </c>
    </row>
    <row r="60" spans="1:35">
      <c s="4" r="A60" t="s">
        <v>1102</v>
      </c>
      <c s="8" r="D60" t="n">
        <v>2800000</v>
      </c>
    </row>
    <row r="61" spans="1:35">
      <c s="4" r="A61" t="s">
        <v>1107</v>
      </c>
      <c s="4" r="D61" t="s">
        <v>1108</v>
      </c>
    </row>
    <row r="62" spans="1:35">
      <c s="4" r="A62" t="s">
        <v>1109</v>
      </c>
      <c s="4" r="D62" t="s">
        <v>1110</v>
      </c>
    </row>
    <row r="63" spans="1:35">
      <c s="4" r="A63" t="s">
        <v>1111</v>
      </c>
      <c s="4" r="AA63" t="s">
        <v>1112</v>
      </c>
    </row>
    <row r="64" spans="1:35">
      <c s="4" r="A64" t="s">
        <v>1113</v>
      </c>
      <c s="4" r="D64" t="s">
        <v>474</v>
      </c>
    </row>
    <row r="65" spans="1:35">
      <c s="4" r="A65" t="s">
        <v>1114</v>
      </c>
    </row>
    <row r="66" spans="1:35">
      <c s="3" r="A66" t="s">
        <v>1062</v>
      </c>
    </row>
    <row r="67" spans="1:35">
      <c s="4" r="A67" t="s">
        <v>1115</v>
      </c>
      <c s="4" r="AA67" t="s">
        <v>1116</v>
      </c>
    </row>
    <row r="68" spans="1:35">
      <c s="4" r="A68" t="s">
        <v>1117</v>
      </c>
    </row>
    <row r="69" spans="1:35">
      <c s="3" r="A69" t="s">
        <v>1062</v>
      </c>
    </row>
    <row r="70" spans="1:35">
      <c s="4" r="A70" t="s">
        <v>1115</v>
      </c>
      <c s="4" r="AA70" t="s">
        <v>1118</v>
      </c>
    </row>
    <row r="71" spans="1:35">
      <c s="4" r="A71" t="s">
        <v>1119</v>
      </c>
    </row>
    <row r="72" spans="1:35">
      <c s="3" r="A72" t="s">
        <v>1062</v>
      </c>
    </row>
    <row r="73" spans="1:35">
      <c s="4" r="A73" t="s">
        <v>1115</v>
      </c>
      <c s="4" r="AA73" t="s">
        <v>1118</v>
      </c>
    </row>
    <row r="74" spans="1:35">
      <c s="4" r="A74" t="s">
        <v>1120</v>
      </c>
    </row>
    <row r="75" spans="1:35">
      <c s="3" r="A75" t="s">
        <v>1062</v>
      </c>
    </row>
    <row r="76" spans="1:35">
      <c s="4" r="A76" t="s">
        <v>1115</v>
      </c>
      <c s="4" r="AA76" t="s">
        <v>1121</v>
      </c>
    </row>
    <row r="77" spans="1:35">
      <c s="4" r="A77" t="s">
        <v>1122</v>
      </c>
    </row>
    <row r="78" spans="1:35">
      <c s="3" r="A78" t="s">
        <v>1062</v>
      </c>
    </row>
    <row r="79" spans="1:35">
      <c s="4" r="A79" t="s">
        <v>1123</v>
      </c>
      <c s="4" r="D79" t="s">
        <v>457</v>
      </c>
    </row>
    <row r="80" spans="1:35">
      <c s="4" r="A80" t="s">
        <v>1124</v>
      </c>
    </row>
    <row r="81" spans="1:35">
      <c s="3" r="A81" t="s">
        <v>1062</v>
      </c>
    </row>
    <row r="82" spans="1:35">
      <c s="4" r="A82" t="s">
        <v>1123</v>
      </c>
      <c s="4" r="D82" t="s">
        <v>746</v>
      </c>
    </row>
    <row r="83" spans="1:35">
      <c s="4" r="A83" t="s">
        <v>1125</v>
      </c>
    </row>
    <row r="84" spans="1:35">
      <c s="3" r="A84" t="s">
        <v>1062</v>
      </c>
    </row>
    <row r="85" spans="1:35">
      <c s="4" r="A85" t="s">
        <v>1126</v>
      </c>
      <c s="4" r="G85" t="s">
        <v>1116</v>
      </c>
    </row>
    <row r="86" spans="1:35">
      <c s="4" r="A86" t="s">
        <v>1127</v>
      </c>
    </row>
    <row r="87" spans="1:35">
      <c s="3" r="A87" t="s">
        <v>1062</v>
      </c>
    </row>
    <row r="88" spans="1:35">
      <c s="4" r="A88" t="s">
        <v>1126</v>
      </c>
      <c s="4" r="G88" t="s">
        <v>1108</v>
      </c>
    </row>
    <row r="89" spans="1:35">
      <c s="4" r="A89" t="s">
        <v>1128</v>
      </c>
    </row>
    <row r="90" spans="1:35">
      <c s="3" r="A90" t="s">
        <v>1062</v>
      </c>
    </row>
    <row r="91" spans="1:35">
      <c s="4" r="A91" t="s">
        <v>1107</v>
      </c>
      <c s="4" r="D91" t="s">
        <v>1129</v>
      </c>
    </row>
    <row r="92" spans="1:35">
      <c s="4" r="A92" t="s">
        <v>1130</v>
      </c>
      <c s="4" r="D92" t="s">
        <v>1110</v>
      </c>
    </row>
    <row r="93" spans="1:35">
      <c s="4" r="A93" t="s">
        <v>1131</v>
      </c>
    </row>
    <row r="94" spans="1:35">
      <c s="3" r="A94" t="s">
        <v>1062</v>
      </c>
    </row>
    <row r="95" spans="1:35">
      <c s="4" r="A95" t="s">
        <v>1130</v>
      </c>
      <c s="4" r="D95" t="s">
        <v>1132</v>
      </c>
    </row>
    <row r="96" spans="1:35">
      <c s="4" r="A96" t="s">
        <v>1133</v>
      </c>
    </row>
    <row r="97" spans="1:35">
      <c s="3" r="A97" t="s">
        <v>1062</v>
      </c>
    </row>
    <row r="98" spans="1:35">
      <c s="4" r="A98" t="s">
        <v>1134</v>
      </c>
      <c s="4" r="G98" t="s">
        <v>1135</v>
      </c>
    </row>
    <row r="99" spans="1:35">
      <c s="4" r="A99" t="s">
        <v>1136</v>
      </c>
    </row>
    <row r="100" spans="1:35">
      <c s="3" r="A100" t="s">
        <v>1062</v>
      </c>
    </row>
    <row r="101" spans="1:35">
      <c s="4" r="A101" t="s">
        <v>1134</v>
      </c>
      <c s="4" r="G101" t="s">
        <v>113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138</v>
      </c>
      <c s="2" r="B1" t="s">
        <v>1</v>
      </c>
    </row>
    <row r="2" spans="1:2">
      <c s="2" r="B2" t="s">
        <v>598</v>
      </c>
    </row>
    <row r="3" spans="1:2">
      <c s="3" r="A3" t="s">
        <v>1139</v>
      </c>
    </row>
    <row r="4" spans="1:2">
      <c s="4" r="A4" t="s">
        <v>1090</v>
      </c>
      <c s="8" r="B4" t="n">
        <v>150000</v>
      </c>
    </row>
    <row r="5" spans="1:2">
      <c s="4" r="A5" t="s">
        <v>1140</v>
      </c>
      <c s="6" r="B5" t="n">
        <v>-10</v>
      </c>
    </row>
    <row r="6" spans="1:2">
      <c s="4" r="A6" t="s">
        <v>1141</v>
      </c>
      <c s="6" r="B6" t="n">
        <v>-18145</v>
      </c>
    </row>
    <row r="7" spans="1:2">
      <c s="4" r="A7" t="s">
        <v>126</v>
      </c>
      <c s="6" r="B7" t="n">
        <v>131845</v>
      </c>
    </row>
    <row r="8" spans="1:2">
      <c s="4" r="A8" t="s">
        <v>1142</v>
      </c>
      <c s="6" r="B8" t="n">
        <v>2441</v>
      </c>
    </row>
    <row r="9" spans="1:2">
      <c s="4" r="A9" t="s">
        <v>1143</v>
      </c>
      <c s="6" r="B9" t="n">
        <v>2700</v>
      </c>
    </row>
    <row r="10" spans="1:2">
      <c s="4" r="A10" t="s">
        <v>126</v>
      </c>
      <c s="8" r="B10" t="n">
        <v>514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4</v>
      </c>
      <c s="2" r="B1" t="s">
        <v>2</v>
      </c>
      <c s="2" r="C1" t="s">
        <v>437</v>
      </c>
    </row>
    <row r="2" spans="1:3">
      <c s="4" r="A2" t="s">
        <v>1086</v>
      </c>
    </row>
    <row r="3" spans="1:3">
      <c s="3" r="A3" t="s">
        <v>1139</v>
      </c>
    </row>
    <row r="4" spans="1:3">
      <c s="4" r="A4" t="s">
        <v>542</v>
      </c>
      <c s="4" r="B4" t="s">
        <v>161</v>
      </c>
      <c s="4" r="C4" t="s">
        <v>16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145</v>
      </c>
      <c s="2" r="B1" t="s">
        <v>598</v>
      </c>
    </row>
    <row r="2" spans="1:2">
      <c s="3" r="A2" t="s">
        <v>1139</v>
      </c>
    </row>
    <row r="3" spans="1:2">
      <c s="6" r="A3" t="n">
        <v>2016</v>
      </c>
      <c s="8" r="B3" t="n">
        <v>3003</v>
      </c>
    </row>
    <row r="4" spans="1:2">
      <c s="4" r="A4" t="s">
        <v>126</v>
      </c>
      <c s="8" r="B4" t="n">
        <v>30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 AND SUM</vt:lpstr>
      <vt:lpstr>MERGER WITH SPANSION</vt:lpstr>
      <vt:lpstr>DIVESTITURES</vt:lpstr>
      <vt:lpstr>GOODWILL AND INTANGIBLE ASSETS</vt:lpstr>
      <vt:lpstr>FAIR VALUE MEASUREMENTS</vt:lpstr>
      <vt:lpstr>INVESTMENTS</vt:lpstr>
      <vt:lpstr>ASSETS HELD FOR SALE</vt:lpstr>
      <vt:lpstr>EMPLOYEE STOCK PLANS AND STOCK-</vt:lpstr>
      <vt:lpstr>BALANCE SHEET COMPONENTS</vt:lpstr>
      <vt:lpstr>RESTRUCTURING</vt:lpstr>
      <vt:lpstr>FOREIGN CURRENCY DERIVATIVES</vt:lpstr>
      <vt:lpstr>ACCUMULATED OTHER COMPREHENSIVE</vt:lpstr>
      <vt:lpstr>OTHER INCOME (EXPENSE), NET</vt:lpstr>
      <vt:lpstr>DEBT AND EQUITY TRANSACTIONS</vt:lpstr>
      <vt:lpstr>EQUITY METHOD INVESTMENT</vt:lpstr>
      <vt:lpstr>NET INCOME (LOSS) PER SHARE</vt:lpstr>
      <vt:lpstr>EMPLOYEE BENEFIT PLANS</vt:lpstr>
      <vt:lpstr>INCOME TAXES</vt:lpstr>
      <vt:lpstr>COMMITMENTS AND CONTINGENCIES</vt:lpstr>
      <vt:lpstr>SEGMENT, GEOGRAPHICAL AND CUSTO</vt:lpstr>
      <vt:lpstr>SUBSEQUENT EVENTS</vt:lpstr>
      <vt:lpstr>SCHEDULE II - VALUATION AND QUA</vt:lpstr>
      <vt:lpstr>DESCRIPTION OF BUSINESS AND S31</vt:lpstr>
      <vt:lpstr>DESCRIPTION OF BUSINESS AND S32</vt:lpstr>
      <vt:lpstr>MERGER WITH SPANSION (Tables)</vt:lpstr>
      <vt:lpstr>DIVESTITURES (Tables)</vt:lpstr>
      <vt:lpstr>GOODWILL AND INTANGIBLE ASSETS </vt:lpstr>
      <vt:lpstr>FAIR VALUE MEASUREMENTS (Tables</vt:lpstr>
      <vt:lpstr>INVESTMENTS (Tables)</vt:lpstr>
      <vt:lpstr>EMPLOYEE STOCK PLANS AND STOC38</vt:lpstr>
      <vt:lpstr>BALANCE SHEET COMPONENTS (Table</vt:lpstr>
      <vt:lpstr>RESTRUCTURING (Tables)</vt:lpstr>
      <vt:lpstr>FOREIGN CURRENCY DERIVATIVES (T</vt:lpstr>
      <vt:lpstr>ACCUMULATED OTHER COMPREHENSI42</vt:lpstr>
      <vt:lpstr>OTHER INCOME (EXPENSE), NET (Ta</vt:lpstr>
      <vt:lpstr>DEBT AND EQUITY TRANSACTIONS (T</vt:lpstr>
      <vt:lpstr>NET INCOME (LOSS) PER SHARE (Ta</vt:lpstr>
      <vt:lpstr>EMPLOYEE BENEFIT PLANS (Tables)</vt:lpstr>
      <vt:lpstr>INCOME TAXES (Tables)</vt:lpstr>
      <vt:lpstr>COMMITMENTS AND CONTINGENCIES (</vt:lpstr>
      <vt:lpstr>SEGMENT, GEOGRAPHICAL AND CUS49</vt:lpstr>
      <vt:lpstr>DESCRIPTION OF BUSINESS AND S50</vt:lpstr>
      <vt:lpstr>DESCRIPTION OF BUSINESS AND S51</vt:lpstr>
      <vt:lpstr>MERGER WITH SPANSION - Narrativ</vt:lpstr>
      <vt:lpstr>MERGER WITH SPANSION - Schedule</vt:lpstr>
      <vt:lpstr>MERGER WITH SPANSION - Assets A</vt:lpstr>
      <vt:lpstr>MERGER WITH SPANSION - Assets55</vt:lpstr>
      <vt:lpstr>MERGER WITH SPANSION - Definite</vt:lpstr>
      <vt:lpstr>MERGER WITH SPANSION - Pro Form</vt:lpstr>
      <vt:lpstr>DIVESTITURES - Additional Infor</vt:lpstr>
      <vt:lpstr>DIVESTITURES - Summary of Compo</vt:lpstr>
      <vt:lpstr>DIVESTITURES - Summary of Com60</vt:lpstr>
      <vt:lpstr>GOODWILL AND INTANGIBLE ASSET61</vt:lpstr>
      <vt:lpstr>GOODWILL AND INTANGIBLE ASSET62</vt:lpstr>
      <vt:lpstr>GOODWILL AND INTANGIBLE ASSET63</vt:lpstr>
      <vt:lpstr>GOODWILL AND INTANGIBLE ASSET64</vt:lpstr>
      <vt:lpstr>GOODWILL AND INTANGIBLE ASSET65</vt:lpstr>
      <vt:lpstr>GOODWILL AND INTANGIBLE ASSET66</vt:lpstr>
      <vt:lpstr>FAIR VALUE MEASUREMENTS - Finan</vt:lpstr>
      <vt:lpstr>FAIR VALUE MEASUREMENTS - Narra</vt:lpstr>
      <vt:lpstr>INVESTMENTS - Available-For-Sal</vt:lpstr>
      <vt:lpstr>INVESTMENTS - Contractual Matur</vt:lpstr>
      <vt:lpstr>ASSETS HELD FOR SALE - Narrativ</vt:lpstr>
      <vt:lpstr>EMPLOYEE STOCK PLANS AND STOC72</vt:lpstr>
      <vt:lpstr>EMPLOYEE STOCK PLANS AND STOC73</vt:lpstr>
      <vt:lpstr>EMPLOYEE STOCK PLANS AND STOC74</vt:lpstr>
      <vt:lpstr>EMPLOYEE STOCK PLANS AND STOC75</vt:lpstr>
      <vt:lpstr>EMPLOYEE STOCK PLANS AND STOC76</vt:lpstr>
      <vt:lpstr>EMPLOYEE STOCK PLANS AND STOC77</vt:lpstr>
      <vt:lpstr>EMPLOYEE STOCK PLANS AND STOC78</vt:lpstr>
      <vt:lpstr>EMPLOYEE STOCK PLANS AND STOC79</vt:lpstr>
      <vt:lpstr>BALANCE SHEET COMPONENTS - Acco</vt:lpstr>
      <vt:lpstr>BALANCE SHEET COMPONENTS - Inve</vt:lpstr>
      <vt:lpstr>BALANCE SHEET COMPONENTS - Narr</vt:lpstr>
      <vt:lpstr>BALANCE SHEET COMPONENTS - Othe</vt:lpstr>
      <vt:lpstr>BALANCE SHEET COMPONENTS  - Pro</vt:lpstr>
      <vt:lpstr>BALANCE SHEET COMPONENTS - Ot85</vt:lpstr>
      <vt:lpstr>BALANCE SHEET COMPONENTS - Ot86</vt:lpstr>
      <vt:lpstr>BALANCE SHEET COMPONENTS - Ot87</vt:lpstr>
      <vt:lpstr>RESTRUCTURING - Narrative (Deta</vt:lpstr>
      <vt:lpstr>RESTRUCTURING - Schedule of Res</vt:lpstr>
      <vt:lpstr>RESTRUCTURING - Restructuring A</vt:lpstr>
      <vt:lpstr>FOREIGN CURRENCY DERIVATIVES - </vt:lpstr>
      <vt:lpstr>FOREIGN CURRENCY DERIVATIVES 92</vt:lpstr>
      <vt:lpstr>ACCUMULATED OTHER COMPREHENSI93</vt:lpstr>
      <vt:lpstr>OTHER INCOME (EXPENSE), NET - C</vt:lpstr>
      <vt:lpstr>DEBT AND EQUITY TRANSACTIONS - </vt:lpstr>
      <vt:lpstr>DEBT AND EQUITY TRANSACTIONS 96</vt:lpstr>
      <vt:lpstr>DEBT AND EQUITY TRANSACTIONS 97</vt:lpstr>
      <vt:lpstr>DEBT AND EQUITY TRANSACTIONS 98</vt:lpstr>
      <vt:lpstr>DEBT AND EQUITY TRANSACTIONS 99</vt:lpstr>
      <vt:lpstr>DEBT AND EQUITY TRANSACTIONS100</vt:lpstr>
      <vt:lpstr>EQUITY METHOD INVESTMENT - Narr</vt:lpstr>
      <vt:lpstr>NET INCOME (LOSS) PER SHARE - C</vt:lpstr>
      <vt:lpstr>NET INCOME (LOSS) PER SHARE - A</vt:lpstr>
      <vt:lpstr>EMPLOYEE BENEFIT PLANS - Narrat</vt:lpstr>
      <vt:lpstr>EMPLOYEE BENEFIT PLANS - Schedu</vt:lpstr>
      <vt:lpstr>INCOME TAXES - Summary of Geogr</vt:lpstr>
      <vt:lpstr>INCOME TAXES - Income Tax Benef</vt:lpstr>
      <vt:lpstr>INCOME TAXES - Components of De</vt:lpstr>
      <vt:lpstr>INCOME TAXES - Summary of Tax L</vt:lpstr>
      <vt:lpstr>INCOME TAXES - Additional Infor</vt:lpstr>
      <vt:lpstr>INCOME TAXES - Reconciliation o</vt:lpstr>
      <vt:lpstr>INCOME TAXES - Summary of Major</vt:lpstr>
      <vt:lpstr>COMMITMENTS AND CONTINGENCIES -</vt:lpstr>
      <vt:lpstr>COMMITMENTS AND CONTINGENCIE114</vt:lpstr>
      <vt:lpstr>COMMITMENTS AND CONTINGENCIE115</vt:lpstr>
      <vt:lpstr>COMMITMENTS AND CONTINGENCIE116</vt:lpstr>
      <vt:lpstr>SEGMENT, GEOGRAPHICAL AND CU117</vt:lpstr>
      <vt:lpstr>SEGMENT, GEOGRAPHICAL AND CU118</vt:lpstr>
      <vt:lpstr>SEGMENT, GEOGRAPHICAL AND CU119</vt:lpstr>
      <vt:lpstr>SEGMENT, GEOGRAPHICAL AND CU120</vt:lpstr>
      <vt:lpstr>SEGMENT, GEOGRAPHICAL AND CU121</vt:lpstr>
      <vt:lpstr>SEGMENT, GEOGRAPHICAL AND CU122</vt:lpstr>
      <vt:lpstr>SUBSEQUENT EVENT - Narrative (D</vt:lpstr>
      <vt:lpstr>SCHEDULE II - VALUATION AND 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40:34Z</dcterms:created>
  <dcterms:modified xmlns:dcterms="http://purl.org/dc/terms/" xmlns:xsi="http://www.w3.org/2001/XMLSchema-instance" xsi:type="dcterms:W3CDTF">2016-03-01T17:40:34Z</dcterms:modified>
  <dc:title xmlns:dc="http://purl.org/dc/elements/1.1/">Untitled</dc:title>
  <dc:description xmlns:dc="http://purl.org/dc/elements/1.1/"/>
  <dc:subject xmlns:dc="http://purl.org/dc/elements/1.1/"/>
  <cp:keywords/>
  <cp:category/>
</cp:coreProperties>
</file>